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verview" sheetId="8" state="visible" r:id="rId8"/>
    <sheet xmlns:r="http://schemas.openxmlformats.org/officeDocument/2006/relationships" name="Summary of Significant Accounti" sheetId="9" state="visible" r:id="rId9"/>
    <sheet xmlns:r="http://schemas.openxmlformats.org/officeDocument/2006/relationships" name="Acquisition Contract Liabilitie" sheetId="10" state="visible" r:id="rId10"/>
    <sheet xmlns:r="http://schemas.openxmlformats.org/officeDocument/2006/relationships" name="Fair Value Measurements" sheetId="11" state="visible" r:id="rId11"/>
    <sheet xmlns:r="http://schemas.openxmlformats.org/officeDocument/2006/relationships" name="Revenue" sheetId="12" state="visible" r:id="rId12"/>
    <sheet xmlns:r="http://schemas.openxmlformats.org/officeDocument/2006/relationships" name="Investment, Related Party" sheetId="13" state="visible" r:id="rId13"/>
    <sheet xmlns:r="http://schemas.openxmlformats.org/officeDocument/2006/relationships" name="Accounts Receivable, net" sheetId="14" state="visible" r:id="rId14"/>
    <sheet xmlns:r="http://schemas.openxmlformats.org/officeDocument/2006/relationships" name="Other Receivables, Related Part" sheetId="15" state="visible" r:id="rId15"/>
    <sheet xmlns:r="http://schemas.openxmlformats.org/officeDocument/2006/relationships" name="Inventories" sheetId="16" state="visible" r:id="rId16"/>
    <sheet xmlns:r="http://schemas.openxmlformats.org/officeDocument/2006/relationships" name="Prepaid Expenses and Other Curr" sheetId="17" state="visible" r:id="rId17"/>
    <sheet xmlns:r="http://schemas.openxmlformats.org/officeDocument/2006/relationships" name="Property and Equipment, Net" sheetId="18" state="visible" r:id="rId18"/>
    <sheet xmlns:r="http://schemas.openxmlformats.org/officeDocument/2006/relationships" name="Intangible Asset, Net" sheetId="19" state="visible" r:id="rId19"/>
    <sheet xmlns:r="http://schemas.openxmlformats.org/officeDocument/2006/relationships" name="Cash Balances and Statement of " sheetId="20" state="visible" r:id="rId20"/>
    <sheet xmlns:r="http://schemas.openxmlformats.org/officeDocument/2006/relationships" name="Accrued Expenses and Other Curr" sheetId="21" state="visible" r:id="rId21"/>
    <sheet xmlns:r="http://schemas.openxmlformats.org/officeDocument/2006/relationships" name="Other Long-Term Liabilities" sheetId="22" state="visible" r:id="rId22"/>
    <sheet xmlns:r="http://schemas.openxmlformats.org/officeDocument/2006/relationships" name="Income Taxes" sheetId="23" state="visible" r:id="rId23"/>
    <sheet xmlns:r="http://schemas.openxmlformats.org/officeDocument/2006/relationships" name="Related Party Transactions" sheetId="24" state="visible" r:id="rId24"/>
    <sheet xmlns:r="http://schemas.openxmlformats.org/officeDocument/2006/relationships" name="Restructuring costs" sheetId="25" state="visible" r:id="rId25"/>
    <sheet xmlns:r="http://schemas.openxmlformats.org/officeDocument/2006/relationships" name="Stockholders_ Equity" sheetId="26" state="visible" r:id="rId26"/>
    <sheet xmlns:r="http://schemas.openxmlformats.org/officeDocument/2006/relationships" name="Equity Incentive Plans and Shar" sheetId="27" state="visible" r:id="rId27"/>
    <sheet xmlns:r="http://schemas.openxmlformats.org/officeDocument/2006/relationships" name="Interest Expense, net" sheetId="28" state="visible" r:id="rId28"/>
    <sheet xmlns:r="http://schemas.openxmlformats.org/officeDocument/2006/relationships" name="Other Income, net" sheetId="29" state="visible" r:id="rId29"/>
    <sheet xmlns:r="http://schemas.openxmlformats.org/officeDocument/2006/relationships" name="Net Earnings (Loss) per Share" sheetId="30" state="visible" r:id="rId30"/>
    <sheet xmlns:r="http://schemas.openxmlformats.org/officeDocument/2006/relationships" name="Commitments and Contingencies" sheetId="31" state="visible" r:id="rId31"/>
    <sheet xmlns:r="http://schemas.openxmlformats.org/officeDocument/2006/relationships" name="Retirement Plan" sheetId="32" state="visible" r:id="rId32"/>
    <sheet xmlns:r="http://schemas.openxmlformats.org/officeDocument/2006/relationships" name="Subsequent Events" sheetId="33" state="visible" r:id="rId33"/>
    <sheet xmlns:r="http://schemas.openxmlformats.org/officeDocument/2006/relationships" name="Line of Credit"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Acquisition Contract Liabilit_2" sheetId="37" state="visible" r:id="rId37"/>
    <sheet xmlns:r="http://schemas.openxmlformats.org/officeDocument/2006/relationships" name="Fair Value Measurements (Tables" sheetId="38" state="visible" r:id="rId38"/>
    <sheet xmlns:r="http://schemas.openxmlformats.org/officeDocument/2006/relationships" name="Revenue (Tables)" sheetId="39" state="visible" r:id="rId39"/>
    <sheet xmlns:r="http://schemas.openxmlformats.org/officeDocument/2006/relationships" name="Investment, Related Party (Tabl" sheetId="40" state="visible" r:id="rId40"/>
    <sheet xmlns:r="http://schemas.openxmlformats.org/officeDocument/2006/relationships" name="Prepaid Expenses and Other Cu_2" sheetId="41" state="visible" r:id="rId41"/>
    <sheet xmlns:r="http://schemas.openxmlformats.org/officeDocument/2006/relationships" name="Property and Equipment, Net (Ta" sheetId="42" state="visible" r:id="rId42"/>
    <sheet xmlns:r="http://schemas.openxmlformats.org/officeDocument/2006/relationships" name="Intangible Asset, Net (Tables)" sheetId="43" state="visible" r:id="rId43"/>
    <sheet xmlns:r="http://schemas.openxmlformats.org/officeDocument/2006/relationships" name="Cash Balances and Statement o_2" sheetId="44" state="visible" r:id="rId44"/>
    <sheet xmlns:r="http://schemas.openxmlformats.org/officeDocument/2006/relationships" name="Accrued Expenses and Other Cu_2" sheetId="45" state="visible" r:id="rId45"/>
    <sheet xmlns:r="http://schemas.openxmlformats.org/officeDocument/2006/relationships" name="Other Long-Term Liabilities (Ta" sheetId="46" state="visible" r:id="rId46"/>
    <sheet xmlns:r="http://schemas.openxmlformats.org/officeDocument/2006/relationships" name="Income Taxes (Tables)" sheetId="47" state="visible" r:id="rId47"/>
    <sheet xmlns:r="http://schemas.openxmlformats.org/officeDocument/2006/relationships" name="Stockholders_ Equity (Tables)" sheetId="48" state="visible" r:id="rId48"/>
    <sheet xmlns:r="http://schemas.openxmlformats.org/officeDocument/2006/relationships" name="Equity Incentive Plans and Sh_2" sheetId="49" state="visible" r:id="rId49"/>
    <sheet xmlns:r="http://schemas.openxmlformats.org/officeDocument/2006/relationships" name="Interest Expense, net (Tables)" sheetId="50" state="visible" r:id="rId50"/>
    <sheet xmlns:r="http://schemas.openxmlformats.org/officeDocument/2006/relationships" name="Other Income, net (Tables)" sheetId="51" state="visible" r:id="rId51"/>
    <sheet xmlns:r="http://schemas.openxmlformats.org/officeDocument/2006/relationships" name="Net Earnings (Loss) per Share (" sheetId="52" state="visible" r:id="rId52"/>
    <sheet xmlns:r="http://schemas.openxmlformats.org/officeDocument/2006/relationships" name="Commitments and Contingencies (" sheetId="53" state="visible" r:id="rId53"/>
    <sheet xmlns:r="http://schemas.openxmlformats.org/officeDocument/2006/relationships" name="Business Overview (Details Narr" sheetId="54" state="visible" r:id="rId54"/>
    <sheet xmlns:r="http://schemas.openxmlformats.org/officeDocument/2006/relationships" name="Schedule of Estimated Useful Li" sheetId="55" state="visible" r:id="rId55"/>
    <sheet xmlns:r="http://schemas.openxmlformats.org/officeDocument/2006/relationships" name="Summary of Significant Accoun_4" sheetId="56" state="visible" r:id="rId56"/>
    <sheet xmlns:r="http://schemas.openxmlformats.org/officeDocument/2006/relationships" name="Schedule of Acquisition Contrac" sheetId="57" state="visible" r:id="rId57"/>
    <sheet xmlns:r="http://schemas.openxmlformats.org/officeDocument/2006/relationships" name="Acquisition Contract Liabilit_3" sheetId="58" state="visible" r:id="rId58"/>
    <sheet xmlns:r="http://schemas.openxmlformats.org/officeDocument/2006/relationships" name="Schedule of Fair Value Hierarch" sheetId="59" state="visible" r:id="rId59"/>
    <sheet xmlns:r="http://schemas.openxmlformats.org/officeDocument/2006/relationships" name="Schedule of Fair Value of Conti" sheetId="60" state="visible" r:id="rId60"/>
    <sheet xmlns:r="http://schemas.openxmlformats.org/officeDocument/2006/relationships" name="Schedule of Fair Value Warrant " sheetId="61" state="visible" r:id="rId61"/>
    <sheet xmlns:r="http://schemas.openxmlformats.org/officeDocument/2006/relationships" name="Schedule of Changes in Fair Val" sheetId="62" state="visible" r:id="rId62"/>
    <sheet xmlns:r="http://schemas.openxmlformats.org/officeDocument/2006/relationships" name="Fair Value Measurements (Detail" sheetId="63" state="visible" r:id="rId63"/>
    <sheet xmlns:r="http://schemas.openxmlformats.org/officeDocument/2006/relationships" name="Schedule of Revenue Allowance a" sheetId="64" state="visible" r:id="rId64"/>
    <sheet xmlns:r="http://schemas.openxmlformats.org/officeDocument/2006/relationships" name="Schedule of Unrealized Gains an" sheetId="65" state="visible" r:id="rId65"/>
    <sheet xmlns:r="http://schemas.openxmlformats.org/officeDocument/2006/relationships" name="Investment, Related Party (Deta" sheetId="66" state="visible" r:id="rId66"/>
    <sheet xmlns:r="http://schemas.openxmlformats.org/officeDocument/2006/relationships" name="Accounts Receivable, net (Detai" sheetId="67" state="visible" r:id="rId67"/>
    <sheet xmlns:r="http://schemas.openxmlformats.org/officeDocument/2006/relationships" name="Other Receivables, Related Pa_2" sheetId="68" state="visible" r:id="rId68"/>
    <sheet xmlns:r="http://schemas.openxmlformats.org/officeDocument/2006/relationships" name="Inventories (Details Narrative)" sheetId="69" state="visible" r:id="rId69"/>
    <sheet xmlns:r="http://schemas.openxmlformats.org/officeDocument/2006/relationships" name="Schedule of Prepaid Expenses an" sheetId="70" state="visible" r:id="rId70"/>
    <sheet xmlns:r="http://schemas.openxmlformats.org/officeDocument/2006/relationships" name="Schedule of Property and Equipm" sheetId="71" state="visible" r:id="rId71"/>
    <sheet xmlns:r="http://schemas.openxmlformats.org/officeDocument/2006/relationships" name="Property and Equipment, Net (De" sheetId="72" state="visible" r:id="rId72"/>
    <sheet xmlns:r="http://schemas.openxmlformats.org/officeDocument/2006/relationships" name="Schedule of Intangible Asset Ne" sheetId="73" state="visible" r:id="rId73"/>
    <sheet xmlns:r="http://schemas.openxmlformats.org/officeDocument/2006/relationships" name="Intangible Asset, Net (Details " sheetId="74" state="visible" r:id="rId74"/>
    <sheet xmlns:r="http://schemas.openxmlformats.org/officeDocument/2006/relationships" name="Schedule of Reconciliation of C" sheetId="75" state="visible" r:id="rId75"/>
    <sheet xmlns:r="http://schemas.openxmlformats.org/officeDocument/2006/relationships" name="Schedule of Accrued Expenses an" sheetId="76" state="visible" r:id="rId76"/>
    <sheet xmlns:r="http://schemas.openxmlformats.org/officeDocument/2006/relationships" name="Schedule of Other Long Term Lia" sheetId="77" state="visible" r:id="rId77"/>
    <sheet xmlns:r="http://schemas.openxmlformats.org/officeDocument/2006/relationships" name="Schedule of Effective Income Ta" sheetId="78" state="visible" r:id="rId78"/>
    <sheet xmlns:r="http://schemas.openxmlformats.org/officeDocument/2006/relationships" name="Schedule of Deferred Tax Assets" sheetId="79" state="visible" r:id="rId79"/>
    <sheet xmlns:r="http://schemas.openxmlformats.org/officeDocument/2006/relationships" name="Income Taxes (Details Narrative" sheetId="80" state="visible" r:id="rId80"/>
    <sheet xmlns:r="http://schemas.openxmlformats.org/officeDocument/2006/relationships" name="Related Party Transactions (Det" sheetId="81" state="visible" r:id="rId81"/>
    <sheet xmlns:r="http://schemas.openxmlformats.org/officeDocument/2006/relationships" name="Restructuring costs (Details Na" sheetId="82" state="visible" r:id="rId82"/>
    <sheet xmlns:r="http://schemas.openxmlformats.org/officeDocument/2006/relationships" name="Schedule of Warrants (Details)" sheetId="83" state="visible" r:id="rId83"/>
    <sheet xmlns:r="http://schemas.openxmlformats.org/officeDocument/2006/relationships" name="Stockholders_ Equity (Details N" sheetId="84" state="visible" r:id="rId84"/>
    <sheet xmlns:r="http://schemas.openxmlformats.org/officeDocument/2006/relationships" name="Schedule of Stock Options Assum" sheetId="85" state="visible" r:id="rId85"/>
    <sheet xmlns:r="http://schemas.openxmlformats.org/officeDocument/2006/relationships" name="Schedule of Stock Option Activi" sheetId="86" state="visible" r:id="rId86"/>
    <sheet xmlns:r="http://schemas.openxmlformats.org/officeDocument/2006/relationships" name="Schedule of Restricted Stock Un" sheetId="87" state="visible" r:id="rId87"/>
    <sheet xmlns:r="http://schemas.openxmlformats.org/officeDocument/2006/relationships" name="Equity Incentive Plans and Sh_3" sheetId="88" state="visible" r:id="rId88"/>
    <sheet xmlns:r="http://schemas.openxmlformats.org/officeDocument/2006/relationships" name="Schedule of Interest Expense (D" sheetId="89" state="visible" r:id="rId89"/>
    <sheet xmlns:r="http://schemas.openxmlformats.org/officeDocument/2006/relationships" name="Interest Expense, net (Details " sheetId="90" state="visible" r:id="rId90"/>
    <sheet xmlns:r="http://schemas.openxmlformats.org/officeDocument/2006/relationships" name="Schedule of Other Income, Net (" sheetId="91" state="visible" r:id="rId91"/>
    <sheet xmlns:r="http://schemas.openxmlformats.org/officeDocument/2006/relationships" name="Schedule of Basic and Diluted N" sheetId="92" state="visible" r:id="rId92"/>
    <sheet xmlns:r="http://schemas.openxmlformats.org/officeDocument/2006/relationships" name="Schedule of Anti-dilutive Secur" sheetId="93" state="visible" r:id="rId93"/>
    <sheet xmlns:r="http://schemas.openxmlformats.org/officeDocument/2006/relationships" name="Schedule of Components of Lease" sheetId="94" state="visible" r:id="rId94"/>
    <sheet xmlns:r="http://schemas.openxmlformats.org/officeDocument/2006/relationships" name="Schedule of Future Commitments " sheetId="95" state="visible" r:id="rId95"/>
    <sheet xmlns:r="http://schemas.openxmlformats.org/officeDocument/2006/relationships" name="Schedule of Operating Lease Lia" sheetId="96" state="visible" r:id="rId96"/>
    <sheet xmlns:r="http://schemas.openxmlformats.org/officeDocument/2006/relationships" name="Commitments and Contingencies_2" sheetId="97" state="visible" r:id="rId97"/>
    <sheet xmlns:r="http://schemas.openxmlformats.org/officeDocument/2006/relationships" name="Retirement Plan (Details Narrat" sheetId="98" state="visible" r:id="rId98"/>
    <sheet xmlns:r="http://schemas.openxmlformats.org/officeDocument/2006/relationships" name="Subsequent Events (Details Narr" sheetId="99" state="visible" r:id="rId99"/>
    <sheet xmlns:r="http://schemas.openxmlformats.org/officeDocument/2006/relationships" name="Line of Credit (Details Narrati" sheetId="100" state="visible" r:id="rId10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 numFmtId="170" formatCode="_(&quot;€ &quot;#,##0_);_(&quot;€ &quot;(#,##0)"/>
    <numFmt numFmtId="171" formatCode="#,##0.0_);(#,##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0" customWidth="1" min="1" max="1"/>
    <col width="27" customWidth="1" min="2" max="2"/>
  </cols>
  <sheetData>
    <row r="1">
      <c r="A1" s="1" t="inlineStr">
        <is>
          <t>Cover</t>
        </is>
      </c>
      <c r="B1" s="2" t="inlineStr">
        <is>
          <t>6 Months Ended</t>
        </is>
      </c>
    </row>
    <row r="2">
      <c r="B2" s="2" t="inlineStr">
        <is>
          <t>Jun. 30, 2023</t>
        </is>
      </c>
    </row>
    <row r="3">
      <c r="A3" s="3" t="inlineStr">
        <is>
          <t>Entity Addresses [Line Items]</t>
        </is>
      </c>
      <c r="B3" s="4" t="inlineStr">
        <is>
          <t xml:space="preserve"> </t>
        </is>
      </c>
    </row>
    <row r="4">
      <c r="A4" s="4" t="inlineStr">
        <is>
          <t>Document Type</t>
        </is>
      </c>
      <c r="B4" s="4" t="inlineStr">
        <is>
          <t>S-1/A</t>
        </is>
      </c>
    </row>
    <row r="5">
      <c r="A5" s="4" t="inlineStr">
        <is>
          <t>Amendment Flag</t>
        </is>
      </c>
      <c r="B5" s="4" t="inlineStr">
        <is>
          <t>true</t>
        </is>
      </c>
    </row>
    <row r="6">
      <c r="A6" s="4" t="inlineStr">
        <is>
          <t>Amendment Description</t>
        </is>
      </c>
      <c r="B6" s="4" t="inlineStr">
        <is>
          <t>Amendment
No. 2</t>
        </is>
      </c>
    </row>
    <row r="7">
      <c r="A7" s="4" t="inlineStr">
        <is>
          <t>Entity Registrant Name</t>
        </is>
      </c>
      <c r="B7" s="4" t="inlineStr">
        <is>
          <t>BIOFRONTERA
INC.</t>
        </is>
      </c>
    </row>
    <row r="8">
      <c r="A8" s="4" t="inlineStr">
        <is>
          <t>Entity Central Index Key</t>
        </is>
      </c>
      <c r="B8" s="4" t="inlineStr">
        <is>
          <t>0001858685</t>
        </is>
      </c>
    </row>
    <row r="9">
      <c r="A9" s="4" t="inlineStr">
        <is>
          <t>Entity Tax Identification Number</t>
        </is>
      </c>
      <c r="B9" s="4" t="inlineStr">
        <is>
          <t>47-3765675</t>
        </is>
      </c>
    </row>
    <row r="10">
      <c r="A10" s="4" t="inlineStr">
        <is>
          <t>Entity Incorporation, State or Country Code</t>
        </is>
      </c>
      <c r="B10" s="4" t="inlineStr">
        <is>
          <t>DE</t>
        </is>
      </c>
    </row>
    <row r="11">
      <c r="A11" s="4" t="inlineStr">
        <is>
          <t>Entity Address, Address Line One</t>
        </is>
      </c>
      <c r="B11" s="4" t="inlineStr">
        <is>
          <t>120
Presidential Way</t>
        </is>
      </c>
    </row>
    <row r="12">
      <c r="A12" s="4" t="inlineStr">
        <is>
          <t>Entity Address, Address Line Two</t>
        </is>
      </c>
      <c r="B12" s="4" t="inlineStr">
        <is>
          <t>Suite 330</t>
        </is>
      </c>
    </row>
    <row r="13">
      <c r="A13" s="4" t="inlineStr">
        <is>
          <t>Entity Address, City or Town</t>
        </is>
      </c>
      <c r="B13" s="4" t="inlineStr">
        <is>
          <t>Woburn</t>
        </is>
      </c>
    </row>
    <row r="14">
      <c r="A14" s="4" t="inlineStr">
        <is>
          <t>Entity Address, State or Province</t>
        </is>
      </c>
      <c r="B14" s="4" t="inlineStr">
        <is>
          <t>MA</t>
        </is>
      </c>
    </row>
    <row r="15">
      <c r="A15" s="4" t="inlineStr">
        <is>
          <t>Entity Address, Postal Zip Code</t>
        </is>
      </c>
      <c r="B15" s="4" t="inlineStr">
        <is>
          <t>01801</t>
        </is>
      </c>
    </row>
    <row r="16">
      <c r="A16" s="4" t="inlineStr">
        <is>
          <t>City Area Code</t>
        </is>
      </c>
      <c r="B16" s="4" t="inlineStr">
        <is>
          <t>781</t>
        </is>
      </c>
    </row>
    <row r="17">
      <c r="A17" s="4" t="inlineStr">
        <is>
          <t>Local Phone Number</t>
        </is>
      </c>
      <c r="B17" s="4" t="inlineStr">
        <is>
          <t>245-1325</t>
        </is>
      </c>
    </row>
    <row r="18">
      <c r="A18" s="4" t="inlineStr">
        <is>
          <t>Entity Filer Category</t>
        </is>
      </c>
      <c r="B18" s="4" t="inlineStr">
        <is>
          <t>Non-accelerated Filer</t>
        </is>
      </c>
    </row>
    <row r="19">
      <c r="A19" s="4" t="inlineStr">
        <is>
          <t>Entity Small Business</t>
        </is>
      </c>
      <c r="B19" s="4" t="inlineStr">
        <is>
          <t>true</t>
        </is>
      </c>
    </row>
    <row r="20">
      <c r="A20" s="4" t="inlineStr">
        <is>
          <t>Entity Emerging Growth Company</t>
        </is>
      </c>
      <c r="B20" s="4" t="inlineStr">
        <is>
          <t>true</t>
        </is>
      </c>
    </row>
    <row r="21">
      <c r="A21" s="4" t="inlineStr">
        <is>
          <t>Elected Not To Use the Extended Transition Period</t>
        </is>
      </c>
      <c r="B21" s="4" t="inlineStr">
        <is>
          <t>false</t>
        </is>
      </c>
    </row>
    <row r="22">
      <c r="A22" s="4" t="inlineStr">
        <is>
          <t>Business Contact [Member]</t>
        </is>
      </c>
      <c r="B22" s="4" t="inlineStr">
        <is>
          <t xml:space="preserve"> </t>
        </is>
      </c>
    </row>
    <row r="23">
      <c r="A23" s="3" t="inlineStr">
        <is>
          <t>Entity Addresses [Line Items]</t>
        </is>
      </c>
      <c r="B23" s="4" t="inlineStr">
        <is>
          <t xml:space="preserve"> </t>
        </is>
      </c>
    </row>
    <row r="24">
      <c r="A24" s="4" t="inlineStr">
        <is>
          <t>Entity Address, Address Line One</t>
        </is>
      </c>
      <c r="B24" s="4" t="inlineStr">
        <is>
          <t>Biofrontera
Inc.</t>
        </is>
      </c>
    </row>
    <row r="25">
      <c r="A25" s="4" t="inlineStr">
        <is>
          <t>Entity Address, Address Line Two</t>
        </is>
      </c>
      <c r="B25" s="4" t="inlineStr">
        <is>
          <t>120
Presidential Way</t>
        </is>
      </c>
    </row>
    <row r="26">
      <c r="A26" s="4" t="inlineStr">
        <is>
          <t>Entity Address, Address Line Three</t>
        </is>
      </c>
      <c r="B26" s="4" t="inlineStr">
        <is>
          <t>Suite 330</t>
        </is>
      </c>
    </row>
    <row r="27">
      <c r="A27" s="4" t="inlineStr">
        <is>
          <t>Entity Address, City or Town</t>
        </is>
      </c>
      <c r="B27" s="4" t="inlineStr">
        <is>
          <t>Woburn</t>
        </is>
      </c>
    </row>
    <row r="28">
      <c r="A28" s="4" t="inlineStr">
        <is>
          <t>Entity Address, State or Province</t>
        </is>
      </c>
      <c r="B28" s="4" t="inlineStr">
        <is>
          <t>MA</t>
        </is>
      </c>
    </row>
    <row r="29">
      <c r="A29" s="4" t="inlineStr">
        <is>
          <t>Entity Address, Postal Zip Code</t>
        </is>
      </c>
      <c r="B29" s="4" t="inlineStr">
        <is>
          <t>01801</t>
        </is>
      </c>
    </row>
    <row r="30">
      <c r="A30" s="4" t="inlineStr">
        <is>
          <t>City Area Code</t>
        </is>
      </c>
      <c r="B30" s="4" t="inlineStr">
        <is>
          <t>781</t>
        </is>
      </c>
    </row>
    <row r="31">
      <c r="A31" s="4" t="inlineStr">
        <is>
          <t>Local Phone Number</t>
        </is>
      </c>
      <c r="B31" s="4" t="inlineStr">
        <is>
          <t>245-1325</t>
        </is>
      </c>
    </row>
    <row r="32">
      <c r="A32" s="4" t="inlineStr">
        <is>
          <t>Contact Personnel Name</t>
        </is>
      </c>
      <c r="B32" s="4" t="inlineStr">
        <is>
          <t>Prof.
Dr. Hermann Luebbert</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Contract Liabilitie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Acquisition Contract Liabilities</t>
        </is>
      </c>
      <c r="B4" s="4" t="inlineStr">
        <is>
          <t xml:space="preserve">3.
Acquisition Contract Liabilities On
March 25, 2019, we entered into an agreement (as amended, the “Share Purchase Agreement”) with Maruho Co, Ltd. (“Maruho”)
to acquire 100 %
of the shares of Cutanea Life Sciences, Inc. (“Cutanea”). As of the date of the acquisition, Maruho Co, Ltd. owned approximately
29.9 %
of Biofrontera AG through its fully owned subsidiary Maruho Deutschland GmbH. Biofrontera AG is our former parent, and currently a significant
shareholder. Pursuant
to the Share Purchase Agreement, Maruho agreed to provide $ 7.3
million in start-up cost financing for Cutanea’s
redesigned business activities (“start-up costs”). These start-up costs are to be paid back to Maruho by the end of 2023
in accordance with contractual obligations related to an earn-out arrangement. In addition, as part of the earn-out arrangement with
Maruho, the product profit amount from the sale of Cutanea products as defined in the share purchase agreement will be shared equally
between Maruho and Biofrontera until 2030 (“contingent consideration”). In
connection with this acquisition in 2019, we recorded the $ 7.3
million in start-up cost financing, a $ 1.7
million contract asset related to the benefit
associated with the non-interest-bearing start-up cost financing and $ 6.5
million of contingent consideration related to
the estimated profits from the sale of Cutanea products to be shared equally with Maruho (see Note 18. Commitment and contingencies
– Cutanea payments) The
contract asset related to the start-up cost financing is amortized on a straight-line basis using a 6.0 %
interest rate over the 57 -month
term of the financing arrangement, which ends on December
31, 2023 . The contract asset is shown net of
the related start-up cost financing within acquisition contract liabilities, net. The
contingent consideration was recorded at acquisition-date fair value using a Monte Carlo simulation with an assumed discount rate of
approximately 6.0 %
over the applicable term. The contingent consideration is recorded within acquisition contract liabilities, net. The amount of contingent
consideration that could be payable is not subject to a cap under the agreement. The contingent consideration that could be payable was
valued at $ 2.3
million with payments coming due May of 2028
through May 2030. The Company re-measures contingent consideration and re-assesses the underlying assumptions and estimates at each reporting
period utilizing a scenario-based method. Acquisition
contract liabilities, net consist of the following: Schedule
of Acquisition Contract Liabilities
(in thousands)  June
30, 2023 December
31, 2022
Short-term acquisition contract liabilities:
Contingent consideration $ 2,300 $ 2,400
Start-up cost financing 7,300 7,300
Contract asset (179 ) (358 )
Acquisition contract liabilities, net $ 7,121 $ 6,942
Long-term acquisition contract liabilities:
Contingent consideration $ 2,300 $ 2,400
Total acquisition contract liabilities:
Contingent consideration $ 2,300 $ 2,400
Start-up cost financing 7,300 7,300
Contract asset (179 ) (358 )
Total acquisition contract liabilities, net $ 9,421 $ 9,342 </t>
        </is>
      </c>
      <c r="C4" s="4" t="inlineStr">
        <is>
          <t xml:space="preserve">3.
Acquisition Contract Liabilities On
March 25, 2019, we entered into an agreement (as amended, the “Share Purchase Agreement”) with Maruho Co, Ltd. (“Maruho”)
to acquire 100 %
of the shares of Cutanea Life Sciences, Inc. (“Cutanea”). As of the date of the acquisition, Maruho Co, Ltd. Owned approximately
29.9 %
of Biofrontera AG through its fully owned subsidiary Maruho Deutschland GmbH. Biofrontera AG is our former parent, and currently a significant
shareholder. Pursuant
to the Share Purchase Agreement, Maruho agreed to provide $ 7.3
million in start-up cost financing for Cutanea’s
redesigned business activities (“start-up costs”). These start-up costs are to be paid back to Maruho by the end of 2023
in accordance with contractual obligations related to an earn-out arrangement. In addition, as part of the earn-out arrangement with
Maruho, the product profit amount from the sale of Cutanea products as defined in the share purchase agreement will be shared equally
between Maruho and Biofrontera until 2030 (“contingent consideration”). In
connection with this acquisition in 2019, we recorded the $ 7.3
million in start-up cost financing (See Note
24, Commitments and Contingencies- Cutanea payments 1.7
million contract asset related to the benefit
associated with the non-interest bearing start-up cost financing and $ 6.5
million of contingent consideration related to
the estimated profits from the sale of Cutanea products to be shared equally with Maruho. The
contract asset related to the start-up cost financing is amortized on a straight-line basis using a 6.0 %
interest rate over the 57 -month
term of the financing arrangement, which ends on December
31, 2023 . The contract asset is shown net of
the related start-up cost financing within acquisition contract liabilities, net. The
contingent consideration was recorded at acquisition-date fair value using a Monte Carlo simulation with an assumed discount rate of
6.0 %
over the applicable term. The contingent consideration is recorded within acquisition contract liabilities, net. The amount of contingent
consideration that could be payable is not subject to a cap under the agreement. The Company re-measures contingent consideration and
re-assesses the underlying assumptions and estimates at each reporting period utilizing a scenario-based method. Acquisition
contract liabilities, net consist of the following: Schedule
of Acquisition Contract Liabilities
(in thousands) December
31, December
31,
Short-term acquisition contract liabilities:
Start-up cost financing 7,300 3,600
Contract asset (358 ) (358 )
Acquisition contract liabilities, net $ 6,942 $ 3,242
Long-term acquisition contract liabilities:
Contingent consideration $ 2,400 $ 6,200
Start-up cost financing - 3,700
Contract asset - (358 )
Acquisition contract liabilities, net $ 2,400 $ 9,542
Total acquisition contract liabilities:
Contingent consideration $ 2,400 $ 6,200
Start-up cost financing 7,300 7,300
Contract asset (358 ) (716 )
Total acquisition contract liabilities, net $ 9,342 $ 12,784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1" customWidth="1" min="1" max="1"/>
    <col width="80" customWidth="1" min="2" max="2"/>
    <col width="15" customWidth="1" min="3" max="3"/>
  </cols>
  <sheetData>
    <row r="1">
      <c r="A1" s="1" t="inlineStr">
        <is>
          <t>Line of Credit (Details Narrative) - USD ($)</t>
        </is>
      </c>
      <c r="C1" s="2" t="inlineStr">
        <is>
          <t>6 Months Ended</t>
        </is>
      </c>
    </row>
    <row r="2">
      <c r="B2" s="2" t="inlineStr">
        <is>
          <t>May 08, 2023</t>
        </is>
      </c>
      <c r="C2" s="2" t="inlineStr">
        <is>
          <t>Jun. 30, 2023</t>
        </is>
      </c>
    </row>
    <row r="3">
      <c r="A3" s="3" t="inlineStr">
        <is>
          <t>Line of Credit Facility [Line Items]</t>
        </is>
      </c>
      <c r="B3" s="4" t="inlineStr">
        <is>
          <t xml:space="preserve"> </t>
        </is>
      </c>
      <c r="C3" s="4" t="inlineStr">
        <is>
          <t xml:space="preserve"> </t>
        </is>
      </c>
    </row>
    <row r="4">
      <c r="A4" s="4" t="inlineStr">
        <is>
          <t>Line of Credit Facility, Annual Principal Payment</t>
        </is>
      </c>
      <c r="B4" s="4" t="inlineStr">
        <is>
          <t xml:space="preserve"> </t>
        </is>
      </c>
      <c r="C4" s="5" t="n">
        <v>650000</v>
      </c>
    </row>
    <row r="5">
      <c r="A5" s="4" t="inlineStr">
        <is>
          <t>Debt Instrument, Interest Rate, Effective Percentage</t>
        </is>
      </c>
      <c r="B5" s="4" t="inlineStr">
        <is>
          <t xml:space="preserve"> </t>
        </is>
      </c>
      <c r="C5" s="11" t="n">
        <v>0.0531</v>
      </c>
    </row>
    <row r="6">
      <c r="A6" s="4" t="inlineStr">
        <is>
          <t>Long-Term Line of Credit</t>
        </is>
      </c>
      <c r="B6" s="4" t="inlineStr">
        <is>
          <t xml:space="preserve"> </t>
        </is>
      </c>
      <c r="C6" s="5" t="n">
        <v>200000</v>
      </c>
    </row>
    <row r="7">
      <c r="A7" s="4" t="inlineStr">
        <is>
          <t>Loan Agreement [Member]</t>
        </is>
      </c>
      <c r="B7" s="4" t="inlineStr">
        <is>
          <t xml:space="preserve"> </t>
        </is>
      </c>
      <c r="C7" s="4" t="inlineStr">
        <is>
          <t xml:space="preserve"> </t>
        </is>
      </c>
    </row>
    <row r="8">
      <c r="A8" s="3" t="inlineStr">
        <is>
          <t>Line of Credit Facility [Line Items]</t>
        </is>
      </c>
      <c r="B8" s="4" t="inlineStr">
        <is>
          <t xml:space="preserve"> </t>
        </is>
      </c>
      <c r="C8" s="4" t="inlineStr">
        <is>
          <t xml:space="preserve"> </t>
        </is>
      </c>
    </row>
    <row r="9">
      <c r="A9" s="4" t="inlineStr">
        <is>
          <t>Debt Instrument, Annual Principal Payment</t>
        </is>
      </c>
      <c r="B9" s="5" t="n">
        <v>3300000</v>
      </c>
      <c r="C9" s="4" t="inlineStr">
        <is>
          <t xml:space="preserve"> </t>
        </is>
      </c>
    </row>
    <row r="10">
      <c r="A10" s="4" t="inlineStr">
        <is>
          <t>Revolving Credit Facility [Member] | Loan Agreement [Member]</t>
        </is>
      </c>
      <c r="B10" s="4" t="inlineStr">
        <is>
          <t xml:space="preserve"> </t>
        </is>
      </c>
      <c r="C10" s="4" t="inlineStr">
        <is>
          <t xml:space="preserve"> </t>
        </is>
      </c>
    </row>
    <row r="11">
      <c r="A11" s="3" t="inlineStr">
        <is>
          <t>Line of Credit Facility [Line Items]</t>
        </is>
      </c>
      <c r="B11" s="4" t="inlineStr">
        <is>
          <t xml:space="preserve"> </t>
        </is>
      </c>
      <c r="C11" s="4" t="inlineStr">
        <is>
          <t xml:space="preserve"> </t>
        </is>
      </c>
    </row>
    <row r="12">
      <c r="A12" s="4" t="inlineStr">
        <is>
          <t>Line of Credit Facility, Maximum Borrowing Capacity</t>
        </is>
      </c>
      <c r="B12" s="5" t="n">
        <v>6500000</v>
      </c>
      <c r="C12" s="4" t="inlineStr">
        <is>
          <t xml:space="preserve"> </t>
        </is>
      </c>
    </row>
    <row r="13">
      <c r="A13" s="4" t="inlineStr">
        <is>
          <t>Debt Instrument, Interest Rate Terms</t>
        </is>
      </c>
      <c r="B13" s="4" t="inlineStr">
        <is>
          <t>Advances
under the Loan Agreement bear interest at the 30-Day Adjusted Term Secured Overnight Financing Rate (“SOFR Rate”), set monthly
on the first day of the month based on 30-Day Term SOFR plus a spread adjustment of 15 basis points and subject to a floor of 2.25%,
plus 4.00% calculated and charged monthly in arrears. In the event of a called event of default, a default interest rate of 3.00% percent
shall be added to the aforementioned rate.</t>
        </is>
      </c>
      <c r="C13" s="4" t="inlineStr">
        <is>
          <t xml:space="preserve"> </t>
        </is>
      </c>
    </row>
    <row r="14">
      <c r="A14" s="4" t="inlineStr">
        <is>
          <t>[custom:UnusedLineFeeRate]</t>
        </is>
      </c>
      <c r="B14" s="15" t="n">
        <v>0.00375</v>
      </c>
      <c r="C14"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4.
Fair Value Measurements 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Fair Value Hierarchy Valuation Inputs
(in thousands) Level June
30, 2023 December
31, 2022
Assets:
Investment, related party 1 $ 5,935 $ 10,548
Liabilities:
Contingent Consideration 3 $ 2,300 $ 2,400
Warrant liability – 2022 Purchase Warrants 3 $ 668 $ 1,129
Warrant liability - 2022 Inducement Warrants 3 $ 772 $ 1,714
Warrant liability 3 $ 772 $ 1,714
Investment,
related party As
of June 30, 2023 and December 31, 2022, the Company had 6,280,396
and 6,446,946 ,
respectively of common shares of Biofrontera AG, a significant shareholder. The fair value of this investment was determined with Level
1 inputs through references to quoted market prices. See Note 13, “ Related Party Transactions Contingent
Consideration Contingent
consideration, which relates to the estimated profits from the sale of Cutanea products to be shared equally with Maruho, is reflected
at fair value within acquisition contract liabilities, net on the consolidated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2 $ 2,400
Change in fair value of contingent consideration (100 )
Balance at June 30, 2023 $ 2,300
Balance at December 31, 2021 $ 6,200
Change in fair value of contingent consideration (1,900 )
Balance at June 30, 2022 $ 4,300 Warrant
Liabilities The
warrant liabilities are comprised of (i) a warrant to purchase 170,950
shares of common stock issued in a private placement
on May 16, 2022, expiring five and one-half years after the issue date and with an exercise price of $ 55.40
per share (the “Purchase Warrants”)
and (ii) a warrant to purchase 214,286
shares of common stock issued on July 26, 2022,
expiring on December 1, 2026 with an exercise price of $ 33.20
per share (the “Inducement Warrants”),
we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the consolidated statements of operations. The
Company utilizes a Black-Scholes option pricing model to estimate the fair value of the Purchase Warrants and Inducement Warrant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fair value may cause a significant change to the fair value of our warrant liabilities which could also result in material
non-cash gain or loss being reported in our consolidated statements of operations. The
fair value at June 30, 2023 was estimated using a Black-Scholes pricing model based on the following assumptions: Schedule
of Fair Value Warrant by Using Black-Scholes Pricing Model Assumptions
Purchase Inducement
Stock price $ 10.40 $ 10.40
Expiration term (in years) 4.38 3.42
Volatility 90.0 % 85.0 %
Risk-free Rate 4.20 % 4.37 %
Dividend yield 0.0 % 0.0 % The
following table presents the changes in the warrant liabilities measured at fair value (in thousands): Schedule
of Changes in Fair Value Warrant Liabilities
2023 2022
Six Months
Ended June 30,
2023 2022
Fair value at beginning of period $ 2,843 $ 12,854
Issuance of new derivative liabilities - 9,274
Change in fair value of warrant liability (1,403 ) (14,082 )
Fair value at end of period $ 1,440 $ 8,046 </t>
        </is>
      </c>
      <c r="C4" s="4" t="inlineStr">
        <is>
          <t xml:space="preserve">4.
Fair Value Measurements The
following table presents information about the Company’s assets that are measured at fair value on a recurring basis and indicates
the fair value hierarchy of the valuation inputs the Company utilized to determine such fair value: Schedule
of Fair Value Hierarchy Valuation Inputs
(in thousands) Level December
31, 2022 December
31, 2021
Assets:
Investment, related party 1 $ 10,548 $ -
Liabilities:
Contingent Consideration 3 $ 2,400 $ 6,200
Warrant liability – 2021 Purchase Warrants 3 $ - $ 12,854
Warrant liability – 2022 Purchase Warrants 3 $ 1,129 $ -
Warrant liability - Purchase Warrants 3 $ 1,129 $ -
Warrant liability – 2022 Inducement Warrants 3 $ 1,714 $ -
Warrant liability 3 $ 1,714 $ - Investment,
related party As
of December 31, 2022, the Company had investments in common stock of Biofrontera AG, a significant shareholder. The fair value of these
investments was determined with Level 1 inputs through references to quoted market prices. Contingent
Consideration Contingent
consideration, which relates to the estimated profits from the sale of Cutanea products to be shared equally with Maruho, is reflected
at fair value within acquisition contract liabilities, net on the consolidated balance sheets. The fair value is based on significant
inputs not observable in the market, which represent a Level 3 measurement within the fair value hierarchy. The valuation of the contingent
consideration utilizes a scenario-based method under which a set of payoffs are calculated using the term of the earnout, projections,
and an appropriate metric risk premium. These payoffs are then discounted back from the payment date to the valuation date using a payment
discount rate. Finally, the discounted payments are summed together to arrive at the value of the contingent consideration. The scenario-based
method incorporates the following key assumptions: (i) the forecasted product profit amounts, (ii) the remaining contractual term, (iii)
a metric risk premium, and (iv) a payment discount rate. The Company re-measures contingent consideration and re-assesses the underlying
assumptions and estimates at each reporting period. The
following table provides a roll forward of the fair value of the contingent consideration: Schedule
of Fair Value of Contingent Consideration
(in thousands)
Balance at December 31, 2020 $ 7,602
Change in fair value of contingent consideration (1,402 )
Balance at December 31, 2021 $ 6,200
Change in fair value of contingent consideration (3,800 )
Balance at December 31, 2022 $ 2,400 The decrease in fair value of the contingent
consideration in the amount of $ (3.8)
(1.4)
Warrant
Liabilities The
Purchase and Inducement Warrants were accounted for as liabilities in accordance with ASC 815-40 and are presented within warrant liabilities
in the accompanying consolidated balance sheets. The warrant liabilities are measured at fair value at inception and on a recurring basis,
with changes in fair value presented within the consolidated statement of operations. Given
the nominal strike price of $ 0.001 ,
the fair value of the Pre-funded Warrant was deemed to be equal to the market price of the underlying common stock at issuance and at
each reporting period and is considered a level 2 liability. The Pre-funded Warrant was issued and exercised within the same year
and therefore is not reflected in the ending balance. The
Company utilizes a Black-Scholes option pricing model to estimate the fair value of the Purchase and Inducement Warrants which is considered
a Level 3 fair value measurement. Certain inputs utilized in our Black-Scholes pricing model may fluctuate in future periods based upon
factors which are outside of the Company’s control. A significant change in one or more of these inputs used in the calculation
of the fair value may cause a significant change to the fair value of our warrant liabilities which could also result in material non-cash
gain or loss being reported in our consolidated statement of operations. The
fair value at issuance was estimated using a Black-Scholes pricing model based on the following assumptions at December 1, 2021 for the
2021 Purchase Warrants, May 16, 2022 for the Purchase Warrants and July 26, 2022 for the Inducement Warrants: Schedule
of Fair Value Warrant by Using Black-Scholes Pricing Model Assumptions
2021 Purchase Purchase Inducement
Stock price $ 86.60 $ 52.40 $ 32.80
Expiration term (in years) 5 5.50 4.34
Volatility 60.0 % 65.0 % 70.0 %
Risk-free Rate 1.15 % 2.83 % 2.84 %
Dividend yield 0.0 % 0.0 % 0.0 % The fair value was estimated using Black-Scholes
pricing model based on the following assumptions as of December 31, 2021:
2021
Purchase
Stock price $ 150.40
Expiration term (in years) 4.92
Volatility 60.0 %
Risk-free Rate 1.25 %
Dividend yield 0.0 % The
fair value was estimated using Black-Scholes pricing model based on the following assumptions as of December 31, 2022 (outstanding warrants
were all issued during 2022):
Purchase Inducement
Stock price $ 18.40 $ 18.40
Expiration term (in years) 4.88 3.92
Volatility 70 % 75 %
Risk-free Rate 3.96 % 4.07 %
Dividend yield 0.0 % 0.0 %
Dividend yield 0.0 % 0.0 % The
following table presents the changes in the warrant liabilities measured at fair value (in thousands): Schedule
of Changes in Fair Value Warrant Liabilities
December
31, 2022 December
31, 2021
Fair value at beginning of year $ 12,854 $ -
Issuance of new warrants 13,217 12,261
Exercise of warrants (6,840 ) (12,208 )
Change in fair value of warrant liability (19,017 ) 12,801
Warrant inducement expense 2,629 -
Fair value at end of year $ 2,843 12,8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Revenue</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Revenue</t>
        </is>
      </c>
      <c r="B4" s="4" t="inlineStr">
        <is>
          <t xml:space="preserve">5.
Revenue We
generate revenue primarily through the sales of our licensed products Ameluz®, BF-RhodoLED® lamps and Xepi®. Revenue from
the sales of our BF-RhodoLED® lamp and Xepi® are relatively insignificant compared with the revenues generated through our
sales of Ameluz®. Related
party revenue relates to an agreement with Biofrontera Bioscience GmbH (“Bioscience”) for BF-RhodoLED® leasing and installation
service. Refer to Note 13, Related Party Transactions An
analysis of the changes in product revenue allowances and reserves is summarized as follows: Schedule
of Revenue Allowance and Accrual Activities
(in thousands): Returns Co-pay
assistance program Prompt
pay discounts Government
and payor rebates Total
Balance at December 31, 2021 $ 43 $ 101 $ 48 $ 54 $ 246
Provision related to current period sales 5 380 11 129 525
Credit or payments made during the period (5 ) (300 ) (20 ) (115 ) (440 )
Balance at June 30, 2022 $ 43 $ 181 $ 39 $ 68 $ 331
Balance at December 31, 2022 $ 48 $ 9 $ 5 $ 20 $ 82
Beginning Balance $ 48 $ 9 $ 5 $ 20 $ 82
Provision related to current period sales 3 62 3 134 202
Credit or payments made during the period - (71 ) (2 ) (59 ) (132 )
Balance at June 30, 2023 $ 51 - 6 95 152
Ending Balance $ 51 - 6 95 152 </t>
        </is>
      </c>
      <c r="C4" s="4" t="inlineStr">
        <is>
          <t xml:space="preserve">5.
Revenue We
generate revenue primarily through the sales of our products Ameluz ® ® ® ® ® ® Related
party revenue relates to an agreement with Biofrontera Bioscience GmbH (“Bioscience”) for BF-RhodoLED ® Note 17, Related Party Transactions An
analysis of the changes in product revenue allowances and reserves is summarized as follows: Schedule
of Revenue Allowance and Accrual Activities
Co-pay Prompt Government
assistance pay and payor
(in thousands): Returns program discounts rebates Total
Balance at December 31, 2020 $ 217 $ 52 $ 15 $ 43 $ 327
Provision related to current period sales 6 423 40 168 637
Credit or payments made during the period (180 ) (374 ) (7 ) (157 ) (718 )
Balance at December 31, 2021 $ 43 $ 101 $ 48 $ 54 $ 246
Provision related to current period sales 10 574 19 210 813
Credit or payments made during the period (5 ) (666 ) (62 ) (244 ) (977 )
Balance at December 31, 2022 $ 48 $ 9 $ 5 $ 20 $ 8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Investment, Related Party</t>
        </is>
      </c>
      <c r="B1" s="2" t="inlineStr">
        <is>
          <t>6 Months Ended</t>
        </is>
      </c>
      <c r="C1" s="2" t="inlineStr">
        <is>
          <t>12 Months Ended</t>
        </is>
      </c>
    </row>
    <row r="2">
      <c r="B2" s="2" t="inlineStr">
        <is>
          <t>Jun. 30, 2023</t>
        </is>
      </c>
      <c r="C2" s="2" t="inlineStr">
        <is>
          <t>Dec. 31, 2022</t>
        </is>
      </c>
    </row>
    <row r="3">
      <c r="A3" s="3" t="inlineStr">
        <is>
          <t>Investments, All Other Investments [Abstract]</t>
        </is>
      </c>
      <c r="B3" s="4" t="inlineStr">
        <is>
          <t xml:space="preserve"> </t>
        </is>
      </c>
      <c r="C3" s="4" t="inlineStr">
        <is>
          <t xml:space="preserve"> </t>
        </is>
      </c>
    </row>
    <row r="4">
      <c r="A4" s="4" t="inlineStr">
        <is>
          <t>Investment, Related Party</t>
        </is>
      </c>
      <c r="B4" s="4" t="inlineStr">
        <is>
          <t xml:space="preserve">6.
Investment, Related Party As
of June 30, 2023 and December 31, 2022, our investment in equity securities consisted solely of 6,280,396
and 6,446,946 ,
respectively of common shares of Biofrontera AG, a significant shareholder. See Note 13. Related Party Transactions 3,377,346
are not fully in our control to vote or dispose
of as we see fit as they are not held in a brokerage account registered in our name, however, we are currently engaged with advisors
to transfer such shares to our brokerage account. Equity securities gains and losses include unrealized gains and losses from changes
in fair values during the period on equity securities we still own, as well as gains and losses on securities we sold during the period.
As reflected in the consolidated statements of cash flows, we received proceeds from sales of equity securities of approximately $ 0.2
million during the six months ended June 30,
2023. Unrealized
gains and losses on investment, related party are summarized as follows: Schedule
of Unrealized Gains and Losses on Investments in Equity Securities
(in thousands) 2023 2022 2023 2022
Three
months ended Six
months ended
(in thousands) 2023 2022 2023 2022
Net losses recognized during the period on equity
securities $ (1,482 ) $ - $ (4,424 ) $ -
Less: Net losses recognized during the period on equity securities
sold 75 - 75 -
Unrealized losses recognized during the reporting period on
equity securities still held at the reporting date $ (1,407 ) $ - $ (4,349 ) $ - </t>
        </is>
      </c>
      <c r="C4" s="4" t="inlineStr">
        <is>
          <t xml:space="preserve">6.
Investment, Related Party On
October 25, 2022, the Company entered into private exchange agreements with certain holders of options to acquire common shares, nominal
value € 1.00
per share, of Biofrontera AG (“AG Options),
a German stock corporation and significant shareholder of the Company, pursuant to which the parties agreed to a negotiated private exchange
of 157,042
shares of the Company’s common stock in
exchange for the AG Options. There was no additional cost to exercise the AG Options. On November 8, 2022, the Company exercised the
AG options in full to acquire 2,623,365
shares of Biofrontera AG. In addition, the Company
purchased an additional 3,843,581
common shares of Biofrontera AG for a total of
6,446,946
shares or approximately 10 %
of Biofrontera AG’s outstanding common shares as of December 31, 2022. . Equity securities
gains and losses include unrealized gains and losses from changes in fair values during the period on equity securities we still own,
as well as gains and losses on securities we sold during the period. There were no proceeds from sales of equity securities during the
twelve months ended December 31, 2022. Unrealized
gains and losses on investment, related party are summarized as follows: Schedule
of Unrealized Gains and Losses on Investments in Equity Securities
(in thousands) 2023 2022 2023 2022
Three
months ended Six
months ended
(in thousands) 2023 2022 2023 2022
Net losses recognized during the period on equity
securities $ (1,482 ) $ - $ (4,424 ) $ -
Less: Net losses recognized during the period on equity securities
sold 75 - 75 -
Unrealized losses recognized during the reporting period on
equity securities still held at the reporting date $ (1,407 ) $ - $ (4,349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Accounts Receivable, net</t>
        </is>
      </c>
      <c r="B1" s="2" t="inlineStr">
        <is>
          <t>6 Months Ended</t>
        </is>
      </c>
      <c r="C1" s="2" t="inlineStr">
        <is>
          <t>12 Months Ended</t>
        </is>
      </c>
    </row>
    <row r="2">
      <c r="B2" s="2" t="inlineStr">
        <is>
          <t>Jun. 30, 2023</t>
        </is>
      </c>
      <c r="C2" s="2" t="inlineStr">
        <is>
          <t>Dec. 31, 2022</t>
        </is>
      </c>
    </row>
    <row r="3">
      <c r="A3" s="3" t="inlineStr">
        <is>
          <t>Credit Loss [Abstract]</t>
        </is>
      </c>
      <c r="B3" s="4" t="inlineStr">
        <is>
          <t xml:space="preserve"> </t>
        </is>
      </c>
      <c r="C3" s="4" t="inlineStr">
        <is>
          <t xml:space="preserve"> </t>
        </is>
      </c>
    </row>
    <row r="4">
      <c r="A4" s="4" t="inlineStr">
        <is>
          <t>Accounts Receivable, net</t>
        </is>
      </c>
      <c r="B4" s="4" t="inlineStr">
        <is>
          <t xml:space="preserve">7.
Accounts Receivable, net Accounts
receivables are mainly attributable to the sale of Ameluz ® The
allowance for credit losses was $ 0.2
million and $ 0.1
million as of June 30, 2023 and December 31,
2022, respectively. </t>
        </is>
      </c>
      <c r="C4" s="4" t="inlineStr">
        <is>
          <t xml:space="preserve">7.
Accounts Receivable, net Accounts
receivable are mainly attributable to the sale of Ameluz ® ® ® The
allowance for doubtful accounts was $ 0.1
million and negligible as of December 31, 2022
and 2021, respectivel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ther Receivables, Related Party</t>
        </is>
      </c>
      <c r="B1" s="2" t="inlineStr">
        <is>
          <t>6 Months Ended</t>
        </is>
      </c>
      <c r="C1" s="2" t="inlineStr">
        <is>
          <t>12 Months Ended</t>
        </is>
      </c>
    </row>
    <row r="2">
      <c r="B2" s="2" t="inlineStr">
        <is>
          <t>Jun. 30, 2023</t>
        </is>
      </c>
      <c r="C2" s="2" t="inlineStr">
        <is>
          <t>Dec. 31, 2022</t>
        </is>
      </c>
    </row>
    <row r="3">
      <c r="A3" s="3" t="inlineStr">
        <is>
          <t>Receivables [Abstract]</t>
        </is>
      </c>
      <c r="B3" s="4" t="inlineStr">
        <is>
          <t xml:space="preserve"> </t>
        </is>
      </c>
      <c r="C3" s="4" t="inlineStr">
        <is>
          <t xml:space="preserve"> </t>
        </is>
      </c>
    </row>
    <row r="4">
      <c r="A4" s="4" t="inlineStr">
        <is>
          <t>Other Receivables, Related Party</t>
        </is>
      </c>
      <c r="B4" s="4" t="inlineStr">
        <is>
          <t xml:space="preserve">8.
Other Receivables, Related Party As
of June 30, 2023 the Company has a receivable of $ 4.0
million due from related parties of which $ 3.7
million is due from Biofrontera AG for its 50 %
share of the balance of a legal settlement (see Note 18. Commitments and Contingencies – Legal proceedings 6.0 %
per annum for each day that any reimbursement is past due and the ability to offset any overdue reimbursement amounts against payments
owed to Biofrontera AG by the Company (including amounts owed under the Company’s license and supply agreement for Ameluz ® </t>
        </is>
      </c>
      <c r="C4" s="4" t="inlineStr">
        <is>
          <t xml:space="preserve">8.
Other Receivables, Related Party As
of December 31, 2022, the Company has a receivable of $ 6.5
million ($ 3.7
short term and $ 2.8
long-term) due from the Biofrontera Group of
which $ 6.4
million is due from Biofrontera AG for its 50 %
share of the balance of a legal settlement for which both parties are jointly and severally liable (refer to Note 24 Commitments and
Contingencies 11.3
million, with $ 2.8
million in long-term. The Company has a contractual
right to repayment of its share of the settlement payments, plus interest and other miscellaneous settlement costs, from Biofrontera
AG under the Settlement Allocation Agreement entered into on December 9, 2021 and as amended on March 31, 2022, which provides that the
settlement payments would first be made by the Company and then reimbursed by Biofrontera AG for its share. The March 31, 2022 Amended
Settlement Allocation Agreement provides certain remedies to the Company, if Biofrontera AG fails to make timely reimbursements, which
the Company may implement in its sole discretion, including the ability to charge interest at a rate of 6.0 %
per annum for each day that any reimbursement is past due and the ability to offset any overdue reimbursement amounts against payments
owed to Biofrontera AG by the Company (including amounts owed under the Company’s license and supply agreement for Ameluz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9.
Inventories Inventories
are comprised of Ameluz ® ® ® The
provision related to BF-RhodoLED ® 0.1
million for the year ended December 31, 2022,
and negligible for the year ended December 31, 2021. The provision for Xepi ® 0.3
million for the year ended December 31, 2021.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t>
        </is>
      </c>
      <c r="B3" s="4" t="inlineStr">
        <is>
          <t xml:space="preserve"> </t>
        </is>
      </c>
    </row>
    <row r="4">
      <c r="A4" s="4" t="inlineStr">
        <is>
          <t>Prepaid Expenses and Other Current Assets</t>
        </is>
      </c>
      <c r="B4" s="4" t="inlineStr">
        <is>
          <t xml:space="preserve">10.
Prepaid Expenses and Other Current Assets Prepaid
expenses and other current assets consist of the following: Schedule
of Prepaid Expenses and Other Current Assets
(in thousands) December
31, December
31,
Receivable for common stock warrants proceeds $ - $ 3,258
Prepaid expenses 439 $ 824
Security deposits 85 149
Other 286 756
Total $ 810 $ 4,9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 xml:space="preserve">11.
Property and Equipment, Net Property
and equipment, net consists of the following: Schedule
of Property and Equipment
(in thousands) December
31, December
31,
Computer equipment $ 89 $ 85
Computer software 27 27
Furniture &amp; fixtures 81 81
Leasehold improvement 368 368
Machinery &amp; equipment 146 112
Property and equipment, gross 711 673
Less: Accumulated depreciation (507 ) (406 )
Property and equipment, net $ 204 $ 267 Depreciation
expense was $ 0.1 million
for each of the years ended December 31, 2022, and 2021, respectively, which was included in selling, general and administrative expense
on the consolidated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Net</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Intangible Asset, Net</t>
        </is>
      </c>
      <c r="B4" s="4" t="inlineStr">
        <is>
          <t xml:space="preserve">9.
Intangible Asset, Net Intangible
asset, net consists of the following: Schedule
of Intangible Asset Net
(in thousands) June
30, 2023 December
31, 2022
Xepi® license $ 4,600 $ 4,600
Less: Accumulated amortization (1,777 ) (1,568 )
Intangible asset, net $ 2,823 $ 3,032 The
Xepi® license intangible asset was recorded at acquisition-date fair value of $ 4.6
million and is amortized on a straight-line basis
over the useful life of 11 years. Amortization expense for the three months ended June
30, 2023 and 2022 was $ 0.1 million and $ 0.2
million for the six months ended June 30, 2023
and 2022. We
review the Xepi ® The
Company did not recognize any impairment charges during the three and six months ended June 30, 2023 and 2022. </t>
        </is>
      </c>
      <c r="C4" s="4" t="inlineStr">
        <is>
          <t xml:space="preserve">12.
Intangible Asset, Net Intangible
asset, net consists of the following: Schedule
of Intangible Asset Net
(in
thousands) December
31, December
31,
Xepi ® $ 4,600 $ 4,600
Less: Accumulated amortization (1,568 ) (1,150 )
Intangible asset, net $ 3,032 $ 3,450 The
Xepi ® 4.6
million and is amortized on a straight-line basis
over the useful life of 11 years. Amortization expense was $ 0.4
million for each the years ended December 31,
2022 and 2021. We
review the Xepi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Jun. 30,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5" t="n">
        <v>4453</v>
      </c>
      <c r="C3" s="5" t="n">
        <v>17208</v>
      </c>
      <c r="D3" s="5" t="n">
        <v>24545</v>
      </c>
    </row>
    <row r="4">
      <c r="A4" s="4" t="inlineStr">
        <is>
          <t>Investment, related party</t>
        </is>
      </c>
      <c r="B4" s="6" t="n">
        <v>5900</v>
      </c>
      <c r="C4" s="6" t="n">
        <v>10500</v>
      </c>
      <c r="D4" s="4" t="inlineStr">
        <is>
          <t xml:space="preserve"> </t>
        </is>
      </c>
    </row>
    <row r="5">
      <c r="A5" s="4" t="inlineStr">
        <is>
          <t>Accounts receivable, net</t>
        </is>
      </c>
      <c r="B5" s="6" t="n">
        <v>2193</v>
      </c>
      <c r="C5" s="6" t="n">
        <v>3748</v>
      </c>
      <c r="D5" s="6" t="n">
        <v>3784</v>
      </c>
    </row>
    <row r="6">
      <c r="A6" s="4" t="inlineStr">
        <is>
          <t>Inventories, net</t>
        </is>
      </c>
      <c r="B6" s="6" t="n">
        <v>14785</v>
      </c>
      <c r="C6" s="6" t="n">
        <v>7168</v>
      </c>
      <c r="D6" s="6" t="n">
        <v>4458</v>
      </c>
    </row>
    <row r="7">
      <c r="A7" s="4" t="inlineStr">
        <is>
          <t>Prepaid expenses and other current assets</t>
        </is>
      </c>
      <c r="B7" s="6" t="n">
        <v>929</v>
      </c>
      <c r="C7" s="6" t="n">
        <v>810</v>
      </c>
      <c r="D7" s="6" t="n">
        <v>4987</v>
      </c>
    </row>
    <row r="8">
      <c r="A8" s="4" t="inlineStr">
        <is>
          <t>Total current assets</t>
        </is>
      </c>
      <c r="B8" s="6" t="n">
        <v>32296</v>
      </c>
      <c r="C8" s="6" t="n">
        <v>43140</v>
      </c>
      <c r="D8" s="6" t="n">
        <v>46421</v>
      </c>
    </row>
    <row r="9">
      <c r="A9" s="4" t="inlineStr">
        <is>
          <t>Property and equipment, net</t>
        </is>
      </c>
      <c r="B9" s="6" t="n">
        <v>175</v>
      </c>
      <c r="C9" s="6" t="n">
        <v>204</v>
      </c>
      <c r="D9" s="6" t="n">
        <v>267</v>
      </c>
    </row>
    <row r="10">
      <c r="A10" s="4" t="inlineStr">
        <is>
          <t>Operating lease right-of-use assets</t>
        </is>
      </c>
      <c r="B10" s="6" t="n">
        <v>1107</v>
      </c>
      <c r="C10" s="6" t="n">
        <v>1375</v>
      </c>
      <c r="D10" s="4" t="inlineStr">
        <is>
          <t xml:space="preserve"> </t>
        </is>
      </c>
    </row>
    <row r="11">
      <c r="A11" s="4" t="inlineStr">
        <is>
          <t>Intangible asset, net</t>
        </is>
      </c>
      <c r="B11" s="6" t="n">
        <v>2823</v>
      </c>
      <c r="C11" s="6" t="n">
        <v>3032</v>
      </c>
      <c r="D11" s="6" t="n">
        <v>3450</v>
      </c>
    </row>
    <row r="12">
      <c r="A12" s="4" t="inlineStr">
        <is>
          <t>Other assets</t>
        </is>
      </c>
      <c r="B12" s="6" t="n">
        <v>504</v>
      </c>
      <c r="C12" s="6" t="n">
        <v>320</v>
      </c>
      <c r="D12" s="6" t="n">
        <v>268</v>
      </c>
    </row>
    <row r="13">
      <c r="A13" s="4" t="inlineStr">
        <is>
          <t>Total assets</t>
        </is>
      </c>
      <c r="B13" s="6" t="n">
        <v>36905</v>
      </c>
      <c r="C13" s="6" t="n">
        <v>50884</v>
      </c>
      <c r="D13" s="6" t="n">
        <v>53219</v>
      </c>
    </row>
    <row r="14">
      <c r="A14" s="3" t="inlineStr">
        <is>
          <t>Current liabilities:</t>
        </is>
      </c>
      <c r="B14" s="4" t="inlineStr">
        <is>
          <t xml:space="preserve"> </t>
        </is>
      </c>
      <c r="C14" s="4" t="inlineStr">
        <is>
          <t xml:space="preserve"> </t>
        </is>
      </c>
      <c r="D14" s="4" t="inlineStr">
        <is>
          <t xml:space="preserve"> </t>
        </is>
      </c>
    </row>
    <row r="15">
      <c r="A15" s="4" t="inlineStr">
        <is>
          <t>Acquisition contract liabilities, net</t>
        </is>
      </c>
      <c r="B15" s="6" t="n">
        <v>7121</v>
      </c>
      <c r="C15" s="6" t="n">
        <v>6942</v>
      </c>
      <c r="D15" s="6" t="n">
        <v>3242</v>
      </c>
    </row>
    <row r="16">
      <c r="A16" s="4" t="inlineStr">
        <is>
          <t>Operating lease liabilities</t>
        </is>
      </c>
      <c r="B16" s="6" t="n">
        <v>489</v>
      </c>
      <c r="C16" s="6" t="n">
        <v>498</v>
      </c>
      <c r="D16" s="4" t="inlineStr">
        <is>
          <t xml:space="preserve"> </t>
        </is>
      </c>
    </row>
    <row r="17">
      <c r="A17" s="4" t="inlineStr">
        <is>
          <t>Accrued expenses and other current liabilities</t>
        </is>
      </c>
      <c r="B17" s="6" t="n">
        <v>10736</v>
      </c>
      <c r="C17" s="6" t="n">
        <v>10864</v>
      </c>
      <c r="D17" s="6" t="n">
        <v>9654</v>
      </c>
    </row>
    <row r="18">
      <c r="A18" s="4" t="inlineStr">
        <is>
          <t>Line of credit</t>
        </is>
      </c>
      <c r="B18" s="6" t="n">
        <v>1106</v>
      </c>
      <c r="C18" s="4" t="inlineStr">
        <is>
          <t xml:space="preserve"> </t>
        </is>
      </c>
      <c r="D18" s="4" t="inlineStr">
        <is>
          <t xml:space="preserve"> </t>
        </is>
      </c>
    </row>
    <row r="19">
      <c r="A19" s="4" t="inlineStr">
        <is>
          <t>Total current liabilities</t>
        </is>
      </c>
      <c r="B19" s="6" t="n">
        <v>25352</v>
      </c>
      <c r="C19" s="6" t="n">
        <v>20894</v>
      </c>
      <c r="D19" s="6" t="n">
        <v>13836</v>
      </c>
    </row>
    <row r="20">
      <c r="A20" s="3" t="inlineStr">
        <is>
          <t>Long-term liabilities:</t>
        </is>
      </c>
      <c r="B20" s="4" t="inlineStr">
        <is>
          <t xml:space="preserve"> </t>
        </is>
      </c>
      <c r="C20" s="4" t="inlineStr">
        <is>
          <t xml:space="preserve"> </t>
        </is>
      </c>
      <c r="D20" s="4" t="inlineStr">
        <is>
          <t xml:space="preserve"> </t>
        </is>
      </c>
    </row>
    <row r="21">
      <c r="A21" s="4" t="inlineStr">
        <is>
          <t>Acquisition contract liabilities, net</t>
        </is>
      </c>
      <c r="B21" s="6" t="n">
        <v>2300</v>
      </c>
      <c r="C21" s="6" t="n">
        <v>2400</v>
      </c>
      <c r="D21" s="6" t="n">
        <v>9542</v>
      </c>
    </row>
    <row r="22">
      <c r="A22" s="4" t="inlineStr">
        <is>
          <t>Warrant liabilities</t>
        </is>
      </c>
      <c r="B22" s="6" t="n">
        <v>1440</v>
      </c>
      <c r="C22" s="6" t="n">
        <v>2843</v>
      </c>
      <c r="D22" s="6" t="n">
        <v>12854</v>
      </c>
    </row>
    <row r="23">
      <c r="A23" s="4" t="inlineStr">
        <is>
          <t>Operating lease liabilities, non-current</t>
        </is>
      </c>
      <c r="B23" s="6" t="n">
        <v>600</v>
      </c>
      <c r="C23" s="6" t="n">
        <v>848</v>
      </c>
      <c r="D23" s="4" t="inlineStr">
        <is>
          <t xml:space="preserve"> </t>
        </is>
      </c>
    </row>
    <row r="24">
      <c r="A24" s="4" t="inlineStr">
        <is>
          <t>Other liabilities</t>
        </is>
      </c>
      <c r="B24" s="6" t="n">
        <v>40</v>
      </c>
      <c r="C24" s="6" t="n">
        <v>21</v>
      </c>
      <c r="D24" s="6" t="n">
        <v>5649</v>
      </c>
    </row>
    <row r="25">
      <c r="A25" s="4" t="inlineStr">
        <is>
          <t>Total liabilities</t>
        </is>
      </c>
      <c r="B25" s="6" t="n">
        <v>29732</v>
      </c>
      <c r="C25" s="6" t="n">
        <v>27006</v>
      </c>
      <c r="D25" s="6" t="n">
        <v>41881</v>
      </c>
    </row>
    <row r="26">
      <c r="A26" s="4" t="inlineStr">
        <is>
          <t>Commitments and contingencies (Note 18)</t>
        </is>
      </c>
      <c r="B26" s="4" t="inlineStr">
        <is>
          <t xml:space="preserve"> </t>
        </is>
      </c>
      <c r="C26" s="4" t="inlineStr">
        <is>
          <t xml:space="preserve"> </t>
        </is>
      </c>
      <c r="D26" s="4" t="inlineStr">
        <is>
          <t xml:space="preserve"> </t>
        </is>
      </c>
    </row>
    <row r="27">
      <c r="A27" s="3" t="inlineStr">
        <is>
          <t>Stockholders’ equity:</t>
        </is>
      </c>
      <c r="B27" s="4" t="inlineStr">
        <is>
          <t xml:space="preserve"> </t>
        </is>
      </c>
      <c r="C27" s="4" t="inlineStr">
        <is>
          <t xml:space="preserve"> </t>
        </is>
      </c>
      <c r="D27" s="4" t="inlineStr">
        <is>
          <t xml:space="preserve"> </t>
        </is>
      </c>
    </row>
    <row r="28">
      <c r="A28" s="4" t="inlineStr">
        <is>
          <t>Preferred Stock, $0.001 par value, 20,000,000 shares authorized, zero shares issued and outstanding as of June 30, 2023 and December 31, 2022</t>
        </is>
      </c>
      <c r="B28" s="4" t="inlineStr">
        <is>
          <t xml:space="preserve"> </t>
        </is>
      </c>
      <c r="C28" s="4" t="inlineStr">
        <is>
          <t xml:space="preserve"> </t>
        </is>
      </c>
      <c r="D28" s="4" t="inlineStr">
        <is>
          <t xml:space="preserve"> </t>
        </is>
      </c>
    </row>
    <row r="29">
      <c r="A29" s="4" t="inlineStr">
        <is>
          <t>Common Stock, $0.001 par value, 15,000,000 shares authorized; 1,367,628 and 1,359,040 shares issued and outstanding as of June 30, 2023 and December 31, 2022</t>
        </is>
      </c>
      <c r="B29" s="4" t="inlineStr">
        <is>
          <t xml:space="preserve"> </t>
        </is>
      </c>
      <c r="C29" s="6" t="n">
        <v>1</v>
      </c>
      <c r="D29" s="6" t="n">
        <v>1</v>
      </c>
    </row>
    <row r="30">
      <c r="A30" s="4" t="inlineStr">
        <is>
          <t>Additional paid-in capital</t>
        </is>
      </c>
      <c r="B30" s="4" t="inlineStr">
        <is>
          <t xml:space="preserve"> </t>
        </is>
      </c>
      <c r="C30" s="6" t="n">
        <v>103396</v>
      </c>
      <c r="D30" s="6" t="n">
        <v>90216</v>
      </c>
    </row>
    <row r="31">
      <c r="A31" s="4" t="inlineStr">
        <is>
          <t>Accumulated deficit</t>
        </is>
      </c>
      <c r="B31" s="6" t="n">
        <v>-96834</v>
      </c>
      <c r="C31" s="6" t="n">
        <v>-79519</v>
      </c>
      <c r="D31" s="6" t="n">
        <v>-78879</v>
      </c>
    </row>
    <row r="32">
      <c r="A32" s="4" t="inlineStr">
        <is>
          <t>Total stockholders’ equity</t>
        </is>
      </c>
      <c r="B32" s="6" t="n">
        <v>7173</v>
      </c>
      <c r="C32" s="6" t="n">
        <v>23878</v>
      </c>
      <c r="D32" s="6" t="n">
        <v>11338</v>
      </c>
    </row>
    <row r="33">
      <c r="A33" s="4" t="inlineStr">
        <is>
          <t>Total liabilities and stockholders’ equity</t>
        </is>
      </c>
      <c r="B33" s="6" t="n">
        <v>36905</v>
      </c>
      <c r="C33" s="6" t="n">
        <v>50884</v>
      </c>
      <c r="D33" s="6" t="n">
        <v>53219</v>
      </c>
    </row>
    <row r="34">
      <c r="A34" s="4" t="inlineStr">
        <is>
          <t>Revision of Prior Period, Adjustment [Member]</t>
        </is>
      </c>
      <c r="B34" s="4" t="inlineStr">
        <is>
          <t xml:space="preserve"> </t>
        </is>
      </c>
      <c r="C34" s="4" t="inlineStr">
        <is>
          <t xml:space="preserve"> </t>
        </is>
      </c>
      <c r="D34" s="4" t="inlineStr">
        <is>
          <t xml:space="preserve"> </t>
        </is>
      </c>
    </row>
    <row r="35">
      <c r="A35" s="3" t="inlineStr">
        <is>
          <t>Stockholders’ equity:</t>
        </is>
      </c>
      <c r="B35" s="4" t="inlineStr">
        <is>
          <t xml:space="preserve"> </t>
        </is>
      </c>
      <c r="C35" s="4" t="inlineStr">
        <is>
          <t xml:space="preserve"> </t>
        </is>
      </c>
      <c r="D35" s="4" t="inlineStr">
        <is>
          <t xml:space="preserve"> </t>
        </is>
      </c>
    </row>
    <row r="36">
      <c r="A36" s="4" t="inlineStr">
        <is>
          <t>Common Stock, $0.001 par value, 15,000,000 shares authorized; 1,367,628 and 1,359,040 shares issued and outstanding as of June 30, 2023 and December 31, 2022</t>
        </is>
      </c>
      <c r="B36" s="6" t="n">
        <v>1</v>
      </c>
      <c r="C36" s="6" t="n">
        <v>1</v>
      </c>
      <c r="D36" s="4" t="inlineStr">
        <is>
          <t xml:space="preserve"> </t>
        </is>
      </c>
    </row>
    <row r="37">
      <c r="A37" s="4" t="inlineStr">
        <is>
          <t>Additional paid-in capital</t>
        </is>
      </c>
      <c r="B37" s="6" t="n">
        <v>104006</v>
      </c>
      <c r="C37" s="6" t="n">
        <v>103396</v>
      </c>
      <c r="D37" s="4" t="inlineStr">
        <is>
          <t xml:space="preserve"> </t>
        </is>
      </c>
    </row>
    <row r="38">
      <c r="A38" s="4" t="inlineStr">
        <is>
          <t>Total stockholders’ equity</t>
        </is>
      </c>
      <c r="B38" s="4" t="inlineStr">
        <is>
          <t xml:space="preserve"> </t>
        </is>
      </c>
      <c r="C38" s="6" t="n">
        <v>23878</v>
      </c>
      <c r="D38" s="6" t="n">
        <v>11338</v>
      </c>
    </row>
    <row r="39">
      <c r="A39" s="4" t="inlineStr">
        <is>
          <t>Related Party [Member]</t>
        </is>
      </c>
      <c r="B39" s="4" t="inlineStr">
        <is>
          <t xml:space="preserve"> </t>
        </is>
      </c>
      <c r="C39" s="4" t="inlineStr">
        <is>
          <t xml:space="preserve"> </t>
        </is>
      </c>
      <c r="D39" s="4" t="inlineStr">
        <is>
          <t xml:space="preserve"> </t>
        </is>
      </c>
    </row>
    <row r="40">
      <c r="A40" s="3" t="inlineStr">
        <is>
          <t>Current assets:</t>
        </is>
      </c>
      <c r="B40" s="4" t="inlineStr">
        <is>
          <t xml:space="preserve"> </t>
        </is>
      </c>
      <c r="C40" s="4" t="inlineStr">
        <is>
          <t xml:space="preserve"> </t>
        </is>
      </c>
      <c r="D40" s="4" t="inlineStr">
        <is>
          <t xml:space="preserve"> </t>
        </is>
      </c>
    </row>
    <row r="41">
      <c r="A41" s="4" t="inlineStr">
        <is>
          <t>Investment, related party</t>
        </is>
      </c>
      <c r="B41" s="6" t="n">
        <v>5935</v>
      </c>
      <c r="C41" s="6" t="n">
        <v>10548</v>
      </c>
      <c r="D41" s="4" t="inlineStr">
        <is>
          <t xml:space="preserve"> </t>
        </is>
      </c>
    </row>
    <row r="42">
      <c r="A42" s="4" t="inlineStr">
        <is>
          <t>Other receivables, related party</t>
        </is>
      </c>
      <c r="B42" s="6" t="n">
        <v>4001</v>
      </c>
      <c r="C42" s="6" t="n">
        <v>3658</v>
      </c>
      <c r="D42" s="6" t="n">
        <v>8647</v>
      </c>
    </row>
    <row r="43">
      <c r="A43" s="4" t="inlineStr">
        <is>
          <t>Other receivables long term, related party</t>
        </is>
      </c>
      <c r="B43" s="4" t="inlineStr">
        <is>
          <t xml:space="preserve"> </t>
        </is>
      </c>
      <c r="C43" s="6" t="n">
        <v>2813</v>
      </c>
      <c r="D43" s="6" t="n">
        <v>2813</v>
      </c>
    </row>
    <row r="44">
      <c r="A44" s="3" t="inlineStr">
        <is>
          <t>Current liabilities:</t>
        </is>
      </c>
      <c r="B44" s="4" t="inlineStr">
        <is>
          <t xml:space="preserve"> </t>
        </is>
      </c>
      <c r="C44" s="4" t="inlineStr">
        <is>
          <t xml:space="preserve"> </t>
        </is>
      </c>
      <c r="D44" s="4" t="inlineStr">
        <is>
          <t xml:space="preserve"> </t>
        </is>
      </c>
    </row>
    <row r="45">
      <c r="A45" s="4" t="inlineStr">
        <is>
          <t>Accounts payable, related parties</t>
        </is>
      </c>
      <c r="B45" s="6" t="n">
        <v>4657</v>
      </c>
      <c r="C45" s="6" t="n">
        <v>1312</v>
      </c>
      <c r="D45" s="6" t="n">
        <v>282</v>
      </c>
    </row>
    <row r="46">
      <c r="A46" s="4" t="inlineStr">
        <is>
          <t>Nonrelated Party [Member]</t>
        </is>
      </c>
      <c r="B46" s="4" t="inlineStr">
        <is>
          <t xml:space="preserve"> </t>
        </is>
      </c>
      <c r="C46" s="4" t="inlineStr">
        <is>
          <t xml:space="preserve"> </t>
        </is>
      </c>
      <c r="D46" s="4" t="inlineStr">
        <is>
          <t xml:space="preserve"> </t>
        </is>
      </c>
    </row>
    <row r="47">
      <c r="A47" s="3" t="inlineStr">
        <is>
          <t>Current liabilities:</t>
        </is>
      </c>
      <c r="B47" s="4" t="inlineStr">
        <is>
          <t xml:space="preserve"> </t>
        </is>
      </c>
      <c r="C47" s="4" t="inlineStr">
        <is>
          <t xml:space="preserve"> </t>
        </is>
      </c>
      <c r="D47" s="4" t="inlineStr">
        <is>
          <t xml:space="preserve"> </t>
        </is>
      </c>
    </row>
    <row r="48">
      <c r="A48" s="4" t="inlineStr">
        <is>
          <t>Accounts payable, related parties</t>
        </is>
      </c>
      <c r="B48" s="5" t="n">
        <v>1243</v>
      </c>
      <c r="C48" s="5" t="n">
        <v>1278</v>
      </c>
      <c r="D48" s="5" t="n">
        <v>6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Cash Balances and Statement of Cash Flows Reconciliation</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Cash Balances and Statement of Cash Flows Reconciliation</t>
        </is>
      </c>
      <c r="B4" s="4" t="inlineStr">
        <is>
          <t xml:space="preserve">10.
Cash Balances and Statement of Cash Flows Reconciliation The Company maintains its
cash balances at financial institutions that are insured by the Federal Deposit Insurance Corporation (“FDIC”). The FDIC provides
coverage of up to $ 250,000 4.2
Restricted cash consists
primarily of deposits of cash collateral held in accordance with the terms of our corporate credit cards. The
following table provides a reconciliation of cash, cash equivalents, and restricted cash that sum to the total shown in the consolidated
statements of cash flows: Schedule
of Reconciliation of Cash, Cash Equivalents, and Restricted Cash
(in thousands) June
30, 2023 December
31, 2022
Cash and cash equivalents $ 4,453 $ 17,208
Long-term restricted cash 200 200
Total cash, cash equivalent, and restricted cash shown on
the consolidated statements of cash flows $ 4,653 $ 17,408 </t>
        </is>
      </c>
      <c r="C4" s="4" t="inlineStr">
        <is>
          <t xml:space="preserve">13.
Statement of Cash Flows Reconciliation Cash
Balances and Statement of Cash Flows Reconciliation The
following table provides a reconciliation of cash, cash equivalents, and restricted cash that sum to the total shown in the statements
of cash flows: Schedule
of Reconciliation of Cash, Cash Equivalents, and Restricted Cash
(in thousands) December
31, December
31,
Cash and cash equivalents $ 17,208 $ 24,545
Short-term restricted cash - 47
Long-term restricted cash 200 150
Total cash and cash equivalent, and restricted cash shown
on the statements of cash flows $ 17,408 $ 24,742 Short-term and long-term restricted cash were recorded
in prepaid expenses and other current assets, and other assets, respectively, in the consolidated balance shee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80" customWidth="1" min="2" max="2"/>
    <col width="80" customWidth="1" min="3" max="3"/>
  </cols>
  <sheetData>
    <row r="1">
      <c r="A1" s="1" t="inlineStr">
        <is>
          <t>Accrued Expenses and Other Current Liabiliti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Accrued Expenses and Other Current Liabilities</t>
        </is>
      </c>
      <c r="B4" s="4" t="inlineStr">
        <is>
          <t xml:space="preserve">11.
Accrued Expenses and Other Current Liabilities Accrued
expenses and other current liabilities consist of the following: Schedule
of Accrued Expenses and Other Current Liabilities
(in thousands) June
30, 2023 December
31, 2022
Legal settlement (See note 18) $ 6,094 $ 6,207
Employee compensation and benefits 2,816 2,850
Professional fees 1,163 1,353
Product revenue allowances and reserves 152 82
Other 511 372
Total $ 10,736 $ 10,864 </t>
        </is>
      </c>
      <c r="C4" s="4" t="inlineStr">
        <is>
          <t xml:space="preserve">14.
Accrued Expenses and Other Current Liabilities Accrued
expenses and other current liabilities consist of the following: Schedule
of Accrued Expenses and Other Current Liabilities
(in thousands) December
31, December
31,
Legal settlement (See Note 24) $ 6,207 $ 5,625
Employee compensation and benefits 2,850 2,384
Professional fees 1,353 570
Product revenue allowances and reserves 82 246
Other 372 829
Total $ 10,864 $ 9,6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Long-Term Liabilities</t>
        </is>
      </c>
      <c r="B4" s="4" t="inlineStr">
        <is>
          <t xml:space="preserve">15.
Other Long-Term Liabilities Other
long-term liabilities consist of the following: Schedule
of Other Long Term Liabilities
(in thousands) December
31, December
31,
Legal settlement – noncurrent (See Note
24) $ - $ 5,625
Other 21 24
Total $ 21 $ 5,64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16.
Income Taxes As
a result of the net losses, we have incurred in each fiscal year since inception, we have recorded no
provision for federal income taxes for the years
ended December 31, 2022 and December 31, 2021. Income tax expense incurred in 2022 and 2021 relates to state income taxes. At December
31, 2022 and December 31, 2021, the Company had no
unrecognized tax benefits. A
reconciliation of the expected income tax (benefit) computed using the federal statutory income tax rate to the Company’s effective
income tax rate is as follows: Schedule
of Effective Income Tax Rate Reconciliation
2022 2021
Year
ended December 31,
2022 2021
Income tax computed at federal statutory tax rate 21.00 % 21.00 %
State taxes (5.85 )% (0.09 )%
Permanent differences – non-deductible expenses (37.93 )% (1.03 )%
Change in fair value of contingent consideration 133.62 % 0.78 %
Change in fair value of warrant liabilities 576.27 % (7.13 )%
True-ups (7.42 )% -
Change in valuation allowance (685.54 )% (13.62 )%
Effective income tax rate (5.85 )% (0.09 )% The
principal components of the Company’s deferred tax assets and liabilities consist of the following at December 31, 2022 and 2021: Schedule
of Deferred Tax Assets and Liabilities
(in thousands) December
31, December
31,
Deferred tax assets (liabilities):
Net operating loss carryforwards $ 30,450 $ 24,307
Intangible assets 4,824 5,132
Acquisition contract liabilities (96 ) (187 )
Property and equipment 123 103
Accrued expenses and reserves 890 1,693
Stock based compensation 449 -
Lease liability 361 -
Other - 6
ROU asset (369 ) -
Investment revaluation (469 ) -
Total deferred tax assets 36,163 31,054
Less valuation allowance (36,163 ) (31,054 )
Net deferred taxes $ - $ - The
Company has had no federal income tax expense due to operating losses incurred since inception. The Company has evaluated the positive
and negative evidence bearing upon the realizability of its deferred tax assets. Based on this, the Company has provided a valuation
allowance for the full amount of the net deferred tax assets as the realization of the deferred tax assets is not determined to be more
likely than not. During 2022, the valuation allowance increased by $ 5.1
million, primarily due to the increase in the
Company’s net operating loss carryforwards during the period. As
of December 31, 2022, the Company had approximately $ 123.4
million and $ 89.2
million of Federal and state net operating loss
carryforwards, respectively. $ 113.8
million of the federal NOLs are not subject to
expiration and the remaining NOLs begin to expire in 2036. These loss carryforwards are available to reduce future federal taxable income,
if any. These loss carryforwards are subject to review and possible adjustment by the appropriate taxing authorities. The amount of loss
carryforwards that may be utilized in any future period may be limited based upon changes in the ownership of the Company’s shareholders. The
Company follows the provisions of ASC 740-10, “Accounting for Uncertainty in Income Taxes,” which specifies how tax benefits
for uncertain tax positions are to be recognized, measured, and recorded in financial statements; requires certain disclosures of uncertain
tax matters; specifies how reserves for uncertain tax positions should be classified on the balance sheet; and provides transition and
interim period guidance, among other provisions. As of December 31, 2022, the Company has not recorded any amounts for uncertain tax
positions. The Company’s policy is to recognize interest and penalties accrued on any uncertain tax positions as a component of
income tax expense, if any, in its statements of operations. As of December 31, 2022 the Company had no reserves for uncertain tax positions.
For the year ended December 31, 2022 no estimated interest or penalties were recognized on uncertain tax positions. The
Company’s tax returns 2019 through 2022 remain open and subject to examination by the Internal Revenue Service and state taxing
authorities. Net operating loss carryovers from earlier years are also subject to exam and adjustmen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6 Months Ended</t>
        </is>
      </c>
      <c r="C1" s="2" t="inlineStr">
        <is>
          <t>12 Months Ended</t>
        </is>
      </c>
    </row>
    <row r="2">
      <c r="B2" s="2" t="inlineStr">
        <is>
          <t>Jun. 30,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13.
Related Party Transactions License
and Supply Agreement On October 8, 2021, we
entered into an amendment to the Ameluz LSA under which the price we pay per unit will be based upon our sales history. As a result of
this amendment, the purchase price we pay the Ameluz Licensor for Ameluz ®
● fifty
percent of the anticipated net price per unit until we generate $ 30
million in revenue from sales of the products
we license from the Ameluz Licensor during a given Commercial Year (as defined in the Ameluz LSA);
● forty
percent of the anticipated net price per unit for all revenues we generate between $ 30
million and $ 50
million from sales of the products we license
from the Ameluz Licensor; and
● thirty
percent of the anticipated net price per unit for all revenues we generate above $ 50
million from sales of the products we license
from the Ameluz Licensor. Under the agreement, the
Company obtained an exclusive, non-transferable license to use Pharma’s technology to market and sell the licensed products, Ameluz ®
® Purchases
of the licensed products during the three and six months ended June 30, 2023 were $ 10.4
million and $ 13.7
million, respectively, and $ 6.2
million and $ 11.5
million, respectively for the three and six months
ended June 30, 2022. The purchases were recorded in inventories in the consolidated balance sheets, and, when sold, in cost of revenues,
related party in the consolidated statements of operations. Amounts due and payable to Pharma as of June 30, 2023 and December 31, 2022
were $ 4.7
million and $ 1.3
million, respectively, which were recorded in
accounts payable, related parties in the consolidated balance sheets.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We currently have statements of work in place regarding IT, regulatory affairs, medical affairs, and pharmacovigilance, and are continuously
assessing the other services historically provided to us by Biofrontera AG to determine 1) if they will be needed, and 2) whether they
can or should be obtained from other third-party providers. As of June 30, 2023, we have migrated away from Biofrontera AG to third party
providers for most of our significant IT services. Expenses related to the service agreement were $ 0.1
million for the three and six months ended June
30, 2023 and $ 0.3
million and $ 0.4
million for the three and six months ended June
30, 2022, respectively. These expenses were recorded in selling, general and administrative, related party. Amounts due to Biofrontera
AG related to the service agreement as of June 30, 2023 and December 31, 2022 were $ 0.2
million and $ 0.2
million, respectively, which were offset against
other receivables, related party in the consolidated balance sheet. Clinical
Lamp Lease Agreement On
August 1, 2018, the Company executed a clinical lamp lease agreement with Biofrontera Bioscience GmbH (“Bioscience”) to provide
lamps and associated services. Total
revenue related to the clinical lamp lease agreement was minimal for the three and six months ended June 30, 2023 and 2022, and was recorded
as revenues, related party. Amounts due from Bioscience for clinical lamp and other reimbursements were approximately $ 0.5
million and $ 0.1
as of June 30, 2023 and December 31, 2022, respectively,
which were recorded as other receivables, related party in the consolidated balance sheets. Others The
Company has recorded a receivable of $ 3.7
million and $ 6.4
million as of June 30, 2023 and December 31,
2022, respectively, due from Biofrontera AG for its 50 %
share of the balance of a legal settlement for which both parties are jointly and severally liable. See Note 8. Other Receivables,
Related Party no
interest income recognized for the six months
ended June 30, 2023 and $ 0.1
million of interest income for the six months
ended June 30, 2022, in connection with this receivable. As
of June 30, 2023, our investment, related party is valued at $ 5.9
million and consists of 6,280,396
common shares of Biofrontera AG, a significant
shareholder of the Company. Of these shares, 3,377,346
are not fully in our control to vote or dispose
of as we see fit as they are not held in a brokerage account registered in our name, however, we are currently engaged with advisors
to transfer such shares to our brokerage account. </t>
        </is>
      </c>
      <c r="C4" s="4" t="inlineStr">
        <is>
          <t xml:space="preserve">17.
Related Party Transactions License
and Supply Agreement On October 8, 2021, we entered into an amendment
to the Ameluz LSA under which the price we pay per unit will be based upon our sales history. As a result of this amendment, the purchase
price we pay the Ameluz Licensor for Ameluz ®
● fifty percent of the anticipated
net price per unit until we generate $ 30
million in revenue from sales of the products we license from the Ameluz Licensor during
a given Commercial Year (as defined in the Ameluz LSA);
● forty percent of the anticipated
net price per unit for all revenues we generate between $ 30
million and $ 50
million from sales of the products we license from the Ameluz Licensor; and
● thirty percent of the anticipated
net price per unit for all revenues we generate above $ 50
million from sales of the products we license from the Ameluz Licensor. Under the agreement, the Company obtained an exclusive,
non-transferable license to use Pharma’s technology to market and sell the licensed products, Ameluz ® ®
Purchases
of the licensed products from Pharma during the years ended December 31, 2022 and 2021 were $ 16.6
million and $ 9.4
million, respectively, and recorded in inventories
in the consolidated balance sheets, and, when sold, in cost of revenues, related party in the consolidated statements of operations.
Amounts due and payable to Pharma as of December 31, 2022 and 2021 were $ 1.3
million and $ 0.3
million, respectively, which were recorded in
accounts payable, related parties in the consolidated balance sheets. Service
Agreements In
December 2021, we entered into an Amended and Restated Master Contract Services Agreement, or “Services Agreement”, which
provides for the execution of statements of work that will replace the applicable provisions of our previous intercompany services agreement
dated January 1, 2016, or 2016 Services Agreement, by and among us, Biofrontera AG, Biofrontera Pharma and Biofrontera Bioscience, enabling
us to continue to use the IT resources of Biofrontera AG and its wholly owned subsidiaries (the “Biofrontera Group”) as well
as providing access to the Biofrontera Group’s resources with respect to quality management, regulatory affairs and medical affairs.
We currently have statements of work in place regarding IT, regulatory affairs, medical affairs, pharmacovigilance, and investor relations
services, and are continuously assessing the other services historically provided to us by Biofrontera AG to determine 1) if they will
be needed, and 2) whether they can or should be obtained from other third-party providers. Expenses related to the service agreement
were $ 0.7
million and $ 0.7
million for the years ended December 31, 2022
and 2021, which were recorded in selling, general and administrative, related party. Amounts due to Biofrontera AG related to the service
agreement were $ 0.2
million as of December 31, 2022 and 2021, which
were recorded in accounts payable, related parties in the consolidated balance sheets. Clinical
Lamp Lease Agreement On
August 1, 2018, the Company executed a clinical lamp lease agreement with Biofrontera Bioscience GmbH (“Bioscience”) to provide
lamps and associated services. Total
revenue related to the clinical lamp lease agreements was approximately $ 0.1
million for each of the years ended December
31, 2022 and 2021 and recorded as revenues, related party. Amounts due from Bioscience for clinical lamp and other reimbursements were
approximately $ 0.1
million for each of the years ended December
31, 2022 and 2021, which were recorded as accounts receivable, related party in the consolidated balance sheets. Reimbursements
from Maruho Related to Cutanea Acquisition Pursuant
to the Cutanea acquisition share purchase agreement, we received start-up cost financing and reimbursements for certain costs. These
restructuring costs Maruho agreed to pay are referred to as “SPA costs” under the arrangement and are to be accounted for
as other income. There were no
amounts reimbursed relating to SPA costs for
the year ended December 31, 2022. For the year ended December 31, 2021 the amounts reimbursed relating to SPA costs were $ 0.5
million and were recorded as other income in
the consolidated statements of operations as the related expenses were incurred. There were no
amounts due from Maruho for the year ended December
31, 2022. The amounts due from Maruho, primarily relating to SPA cost reimbursements, were $ 0.1
million as of December 31, 2021 and were recorded
in other receivables, related parties in the consolidated balance sheets. Others The
Company has recorded a receivable of $ 6.4
million and $ 11.3
million as of December 31, 2022 and December
31, 2021 due from Biofrontera AG for its 50 %
share of the balance of a legal settlement for which both parties are jointly and severally liable as of December 31, 2022. Refer
to Note 8, Other Receivables, Related Party 0.1
and $ 0.0
million of interest income for the years ended
December 31, 2022 and 2021, respectively in connection with this receivable. As
of December 31, 2022, our investment, related party valued at $ 10.5
million consists of 6,466,949
common shares of Biofrontera AG, a significant
shareholder. See Note 6. In accordance with a Share Purchase and Transfer Agreement dated, November 3, 2022, the Company purchased approximately
1,674,996
shares (of the total 6,466,946
shares) for $ 1.7
million from Maruh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costs</t>
        </is>
      </c>
      <c r="B4" s="4" t="inlineStr">
        <is>
          <t xml:space="preserve">18.
Restructuring costs We
restructured the business of Cutanea and incurred restructuring costs which are subsequently reimbursed by Maruho. Restructuring costs
primarily relate to the winding down of Cutanea’s operations. There were no
restructuring costs for the year ended December
31, 2022. For the year ended December 31, 2021, restructuring costs were incurred in the amount of $ 0.8
million, of which $ 0.5
million had been reimbursed in 2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tockholders’ Equity</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Stockholders’ Equity</t>
        </is>
      </c>
      <c r="B4" s="4" t="inlineStr">
        <is>
          <t xml:space="preserve">14.
Stockholders’ Equity Under
the Company’s amended and restated certificate of incorporation, dated December 21, 2020, the Company is authorized to issue 15,000,000
shares of common stock, par value $ 0.001
per share and 20,000,000
shares of preferred stock, par value $ .001
per share. See Note 20. Subsequent Events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t>
        </is>
      </c>
      <c r="C4" s="4" t="inlineStr">
        <is>
          <t xml:space="preserve">19.
Stockholders’ Equity Under
the Company’s amended and restated certificate of incorporation, dated December 21, 2020, the Company is authorized to issue 15,000,000
shares of common stock, par value $ 0.001
per share and 20,000,000
shares of preferred stock, par value $ 0.001
Note 2. Summary of Significant Accounting Policies Note 26. Subsequent Events The
holders of common stock are entitled to one vote for each share held. Common stockholders are not entitled to receive dividends, unless
declared by the Board of Directors. The Company has not declared dividends since inception. In the event of liquidation of the Company,
dissolution or winding up, the holders of common stock are entitled to share ratably in all assets remaining after payment of liabilities.
The common stock has no preemptive or conversion rights or other subscription rights. There are no redemption or sinking fund provisions
applicable to the common stock. The outstanding shares of common stock are fully paid and non-assessable. Initial
Public Offering. 180,000
units (“Units”) each consisting of
(i) one share of common stock of the Company, par value $ 0.001
per share and (ii) one warrant (the “IPO
Warrants”). Every 20 warrants will be exercisable for one share of Common Stock at an exercise price of $ 100.00
per share of Common Stock. The IPO Warrants are
immediately exercisable upon issuance for a period of five
years after the issuance date. The common stock
shares and Warrants were issued separately in the offering and may be transferred separately immediately upon issuance. The Units were
sold at a price of $ 100.00
per Unit, with gross proceeds from the IPO of
approximately $ 18
million, offset by $ 3.1
million in offering costs. At
the IPO date, the underwriters also exercised in full their option to purchase up to an additional 27,000
IPO Warrants at the purchase price of $ 0.20
per Warrant to cover over-allotments. In
connection with the IPO, the Company also issued to the underwriters Unit Purchase Options (“UPO”) to purchase, in the aggregate,
(a) 5,400
Units and (b) 810
Warrants (relating to the underwriters’
exercise of the over-allotment option in full, with respect to the Warrants). The UPOs have an exercise price of $ 125.00
if exercisable for Units and $ 0.25
if exercisable for Warrants. The UPOs are exercisable
at any time from October 28, 2021 (“Effective Date”) through the 5 th The
UPOs issued to the underwriters were accounted for as equity under ASC 718, Compensation -Stock Compensation (“ASC 718”).
The fair value of the UPOs, which were fully vested at the issuance date, was recognized as an offering cost against the proceeds from
the IPO. The estimated fair value of the UPO Units of $ 0.3
million at the IPO date was determined using
a Black-Scholes option pricing model with the following assumptions: fair value of the underlying unit of $ 99 ,
expected volatility of 60.0 %,
risk free rate of 1.15 %,
remaining contractual term of 5
years and a dividend yield of 0 %.
The estimated fair value of the UPO Warrants of $ 21,000
at the IPO date was determined using a Black-Scholes
option pricing model with the following assumptions: fair value of the underlying unit of $ 25.80 ,
expected volatility of 60.0 %,
risk free rate of 1.15 %,
remaining contractual term of 5
years and a dividend yield of 0 %. Private Placement – 15,000,000
67,500
142,857
75,357
105.00
0.002
105.00
104.80 On
December 28, 2021, 75,357
common stock shares were issued from the exercise
of the Pre-Funded Warrant at an exercise price of $ 0.002
per share of the Company’s common stock. In
connection with the December 2021 PIPE, the Company, issued Unit Purchase Options (“PP-UPO”) to the placement agents to purchase,
in the aggregate, (a) 4,286
Units, consisting of one share of common stock
and one warrant to purchase common stock. The PP-UPOs have an exercise price of $ 131.20
and are exercisable at any time for the period
of 5
years. The
PP-UPOs issued to the underwriters were accounted for under ASC 718, Compensation -Stock Compensation (“ASC 718”). The fair
value of the PP-UPOs, which were fully vested at the issuance date, was recognized as an offering cost of the December 2021 PIPE and
allocated between the issuance costs of warrants and issuance costs of common stock, based on the allocated proceeds. The Company estimated
the fair value of the unit purchase options to be approximately $ 0.3
million at December 1, 2021 of which $ 0.2
million was allocated to the issuance costs of
warrants and immediately expensed in the consolidated statement of operations and $ 0.1
million was allocated to the issuance costs of
common stock and charged to equity. The fair value was determined using a Black-Scholes option pricing model with the following assumptions:
fair value of the underlying unit of $ 127.80 ,
expected volatility of 60.0 %,
risk free rate of 1.15 %,
remaining contractual term of 5
years and a dividend yield of 0 %. Private
Placement – 9.4
million (i) 92,500
shares of the common stock, (ii) a warrant to
purchase up to 170,950
shares of the common stock (“2022 Purchase
Warrant”) and (iii) a warrant to purchase up to 78,450
shares of the common stock (“2022 Pre-Funded
Warrant”). The purchase price for one share of common stock (or common stock equivalent) and a warrant to purchase one share of
common stock was $ 55.00 .
The 2022 Purchase Warrant will be exercisable nine months after the issue date, expires five and one-half years after the issue date
and has an exercise price of: $ 55.40
per share. The Pre-Funded Warrant is exercisable
immediately and has a term of exercise equal to five ( 5 )
years with a nominal exercise price of $ 0.02
per share. Because
the warrants are accounted for as liabilities, the May 2022 PIPE proceeds were allocated between the fair value of the warrants with
the remaining proceeds allocated to common stock and additional paid in capital. Exercise
of 2022 Pre-Funded Warrant - 78,450
shares of common stock at an exercise price of
$ 0.02
Exercise
of 2021 Purchase Warrant and Issuance of July 2022 Inducement Warrant - 142,858
shares of common stock, par value $ 0.001
per share. The Investor agreed to exercise for
cash, the 2021 Purchase Warrants, in exchange for the Company’s agreement to (i) lower the exercise price of the 2021 Purchase
Warrants from $ 105.00
to $ 32.40
per share and (ii) issue a new warrant (the “Inducement
Warrant”) to purchase up to 214,286
shares of common stock. The Company received
proceeds of $ 4.6 million,
from the exercise of the 2021 Purchase Warrants and expensed the related issuance costs of $ 0.3
million. The modification expense associated
with the change in fair value due to the repricing of the 2021 Purchase Warrants is recorded as inducement expense. The 2021 Purchase
Warrant modification along with the fair value of the inducement warrants of $ 2.6
million was expensed as warrant inducement expense
in the accompanying consolidated statement of operations for the year ended December 31, 2022. The
Inducement Warrant is exercisable on or after January
27, 2023 at a price per share of $ 33.20
and expires on December
1, 2026 . Adoption
of a stockholder rights plan. 0.001
per
share, of the Company at a cash exercise price of $ 5.00
per
Unit, subject to adjustment, under certain conditions. The complete terms of the Rights are
set forth in the Stockholder Rights Agreement, dated October 13, 2022, between the Company
and Computershare Trust Company, N.A, as Rights agent. While
the stockholder rights plan described above (the “Rights Plan”) is effective immediately, the Rights would become exercisable
only if a person or group, or anyone acting in concert with such a person or group, acquires beneficial ownership, as defined in the
Rights Agreement, of 20% or more of the Company’s issued and outstanding common stock in a transaction not approved by the Company’s
Board of Directors. The Rights Plan will expire on October 13, 2023. Note 26. Su bsequent
Events – Settlement Agreement. Under
the Rights Plan, a person or group who beneficially owned 20% or more of the Company’s outstanding Common Stock prior to the first
public announcement of the Rights Plan on October 14, 2022 will not trigger the Rights so long as they do not acquire beneficial ownership
of any additional shares of Common Stock at a time when they still beneficially own 20% or more of such Common Stock. Series
A Junior Participating Cumulative Preferred Stock. 5,000
shares of Preferred Stock. The Certificate of
Designations was filed with the Secretary of State of Delaware and became effective on October 13, 2022. Exchange
Agreement 1.00
per share, of Biofrontera AG, a German stock
corporation, pursuant to which the parties agreed to a negotiated private exchange, and closed on a series of private exchanges of 3,148,042
shares of the Company’s common stock in
exchange for the AG Options. Warrants
Schedule
of Warrants
Warrant
- PIPE Warrant
- IPO* Total Warrants Weighted
Average Exercise Price
Balance, December 31, 2020 - - - $ -
Issued 218,214 207,000 425,214 102.57
Exercised (75,357 ) (132,380 ) (207,737 ) 100.14
Balance,
December 31, 2021 142,857 74,620 217,477 99.69
Issued 463,686 - 463,686 35.77
Exercised (221,307 ) - (221,307 ) 20.92
Balance,
December 31, 2022 385,236 74,620 459,856 $ 52.29
* Every 20 IPO warrants are exercisable
for one share of Common Stock at an exercise price of $100.00 per share of Common Stock. For financial statement purposes, the warrant
shares have been decreased by a factor of 20 to effectively reflect the 1-for-20 reverse stock split. Refer to Note 26. Subsequent
Events – Revers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80" customWidth="1" min="2" max="2"/>
    <col width="80" customWidth="1" min="3" max="3"/>
  </cols>
  <sheetData>
    <row r="1">
      <c r="A1" s="1" t="inlineStr">
        <is>
          <t>Equity Incentive Plans and Share-Based Payment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Equity Incentive Plans and Share-Based Payments</t>
        </is>
      </c>
      <c r="B4" s="4" t="inlineStr">
        <is>
          <t xml:space="preserve">15.
Equity Incentive Plans and Share-Based Payments 2021
Omnibus Incentive Plan In
2021, our Board of Directors adopted and our shareholders approved, the 2021 Omnibus Incentive Plan (“2021 Plan). Under the original
2021 Plan, 137,500
shares are reserved and authorized for awards
and the maximum contractual term is 10
years for stock options issued under the 2021 Plan. On
December 12, 2022, the 2021 Plan was amended by our stockholders and the number of shares authorized for awards under the 2021 Plan was
increased by 129,490
to 266,990 .
As of June 30, 2023, there were 152,301
shares available for future awards under the
amended 2021 Plan. See Note 20. Subsequent Events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as set by the Company at the time of the grant but shall not be less
than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BSM”)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SM option pricing model with the following assumptions: Schedule
of Stock Options Assumptions
Six Months
Ended June 30,
2023 2022
Expected volatility 70 95 % 55 65 %
Expected term (in years) 6.0 5.24
- 6.0
Risk-free interest rate 3.5 3.9 % 1.79 2.90 %
Expected dividend yield 0.0 % 0.0 % Share-based
compensation expense of approximately $ 0.2
million and $ 0.4
million was recorded in selling, general and
administrative expenses on the accompanying consolidated statement of operations for the three and six months ended June 30, 2023, respectively
and $ 0.2
million and $ 0.3
million for the three and six months ended June
30, 2022. Options
outstanding and exercisable under the employee share option plan as of June 30, 2023 and a summary of option activity during the six
months then ended is presented below. Schedule
of Stock Option Activity
Shares Weighted Average Exercise Price Weighted Average Remaining Contractual Term Aggregate Intrinsic Value
(1)
Outstanding at December 31, 2022 86,951 $ 62.16
Granted 22,477 $ 13.98
Exercised - $ -
Canceled or forfeited (20,419 ) $ 54.14
Outstanding at June 30, 2023 89,009 $ 51.84 8.65 $ 13
Exercisable at June 30, 2023 26,042 $ 64.95 7.54 $ -
(1) The
aggregate intrinsic value is calculated as the difference between the exercise price of the underlying options and the fair value
of the common stock for the options that were in the money at June 30, 2023. As
of June 30, 2023, there was $1.4
million of unrecognized compensation cost related
to unvested stock options, which is expected to be recognized over a weighted-average period of approximately 2.1
years.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of $ 0.1
million and $ 0.2
million for the RSUs for the three and six months
ended June 30, 2023, respectively, and $ 0.4
million and $ 0.8
million for the three and six months ended June
30, 2022 and was recorded in selling, general and administrative expenses in the accompanying consolidated statements of operations. Schedule
of Restricted Stock Units
Shares Weighted
Average Remaining Contractual Term Aggregate
Intrinsic Value Weighted
Average Grant Date Fair Value
Outstanding
at December 31, 2022 17,176 $ $ 52.2
Awarded - $ $ -
Vested (8,588 ) $ $ 52.2
Canceled
or forfeited (3,817 ) $ $ -
Outstanding
at June 30, 2023 4,771 0.88 $ 50 $ 52.2 As
of June 30, 2023, there was $ 0.2
million
of unrecognized compensation cost related to unvested RSUs, which is expected to be recognized
over a weighted-average period of approximately 0.9
years. </t>
        </is>
      </c>
      <c r="C4" s="4" t="inlineStr">
        <is>
          <t xml:space="preserve">20.
Equity Incentive Plans and Share-Based Payments 2021
Omnibus Incentive Plan In
2021, our Board of Directors adopted and our shareholders approved, the 2021 Omnibus Incentive Plan (“2021 Plan). Under the original
2021 Plan, 137,500
shares are reserved and authorized for awards
and the maximum contractual term is 10
years for stock options issued under the 2021 Plan .
On December 12, 2022, the 2021 Plan was amended by our stockholders and the number of shares authorized for awards under the 2021 Plan
was increased by 129,490
to 266,990 .
As of December 31, 2022, there were 154,359
shares available for future awards under the
amended 2021 Plan. Non-qualified
stock options We
maintain the 2021 Plan for the benefit of our officers, directors and employees. Employee stock options granted under the 2021 Plan generally
vest in equal annual installments over three years and are exercisable for a period of up to ten years from the grant date. Non-employee
director options vest in equal monthly installments following the date of grant and will be fully vested on the one-year anniversary
of the date of grant. All stock options are exercisable at a price equal to the market value of the common shares underlying the option
on the grant date. The
Company recognizes the grant-date fair value of share-based awards granted as compensation expense on a straight-line basis over the
requisite service period. The fair value of stock options is estimated at the time of grant using the Black-Scholes option pricing model,
which requires the use of inputs and assumptions such as the fair value of the underlying stock, exercise price of the option, expected
term, risk-free interest rate, expected volatility and dividend yield. The Company elects to account for forfeitures as they occur. The
fair value of each option was estimated on the date of the grant using the BSM option pricing model with the following assumptions: Schedule
of Stock Options Assumptions
2022 2021
Expected
volatility 55 %
- 70 % 55.0 %
Expected
term (in years) 5.24
- 6.0 6.0
Risk-free
interest rate 1.34 %
- 4.10 % 1.34 %
Expected
dividend yield 0.0 % 0.0 % The weighted average grant-date fair value of options
granted during the years ended December 31, 2022 and 2021 was $ 29.28
49.55 Share-based
compensation expense of approximately $ 0.8
million was recorded in selling, general and
administrative expenses on the accompanying consolidated statement of operations for the year ended December 31, 2022. There was negligible
share-based compensation expense for the year ended December 31, 2021. Options
outstanding and exercisable under the employee share option plan as of December 31, 2022 and December 2021, and a summary of option activity
during the year then ended is presented below. Schedule
of Stock Option Activity
Shares Weighted
Average Exercise Price Weighted
Average Remaining Contractual Term Aggregate
Intrinsic Value (1)
Outstanding at December 31, 2020 - $ -
Granted 30,942 $ 95.40
Exercised - $ -
Canceled or forfeited (205 ) $ 95.40
Outstanding at December 31, 2021 30,737 $ 95.40 9.94 $ 1,691
Granted 64,572 $ 48.20
Exercised - $ -
Canceled or forfeited (8,358 ) $ 76.11
Outstanding at December 31, 2022 86,951 $ 62.16 9.27 $ 1
Exercisable at December 31, 2022 11,166 $ 85.48 8.99 $ -
(1) The
aggregate intrinsic value is calculated as the difference between the exercise price of the underlying options and the fair value
of the common stock for the options that were in the money at December 31, 2022 and December 31, 2021. As
of December 31, 2022, there was $ 2.2
million of unrecognized compensation cost related
to unvested stock options held by employees and directors, which is expected to be recognized over a weighted-average period of approximately
2.3
years. Share-Based
Compensation (RSUs) Restricted
Stock Units (“RSUs”) will vest annually over two years, subject to the recipient’s continued service with the Company
through the applicable vesting dates. The fair value of each RSU is estimated based on the closing market price of the Company’s
common stock on the grant date. Share-based
compensation expense of $ 1.0
million and $ 0.1
million for the RSUs was recorded in selling,
general and administrative expenses in the accompanying consolidated statement of operations for the years ended December 31, 2022 and
2021. As
of December 31, 2022, there was $ 0.6
million of unrecognized compensation cost related
to unvested RSUs, which is expected to be recognized over a weighted-average period of approximately 1.4
years. The total fair value of shares vested
during the years ended December 31, 2022 and 2021 was $ 0.8
million and $ 0.0
million, respectively. The
following table summarizes the activity for RSUs during the year ended December 31, 2022 and December 31, 2021: Schedule
of Restricted Stock Units
Shares Weighted
Average Grant Date Fair Value
Outstanding balance at December 31, 2020 - $ -
Granted 8,504 95.40
Issued - -
Forfeited - -
Outstanding balance at December 31, 2021 8,504 $ 95.40
Awarded 17,176 52.20
Issued (8,504 ) 95.40
Forfeited - -
Outstanding balance at December 31, 2022 17,176 $ 52.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Interest Expense, net</t>
        </is>
      </c>
      <c r="B1" s="2" t="inlineStr">
        <is>
          <t>6 Months Ended</t>
        </is>
      </c>
      <c r="C1" s="2" t="inlineStr">
        <is>
          <t>12 Months Ended</t>
        </is>
      </c>
    </row>
    <row r="2">
      <c r="B2" s="2" t="inlineStr">
        <is>
          <t>Jun. 30, 2023</t>
        </is>
      </c>
      <c r="C2" s="2" t="inlineStr">
        <is>
          <t>Dec. 31, 2022</t>
        </is>
      </c>
    </row>
    <row r="3">
      <c r="A3" s="4" t="inlineStr">
        <is>
          <t>Interest Expense, net</t>
        </is>
      </c>
      <c r="B3" s="4" t="inlineStr">
        <is>
          <t xml:space="preserve">16.
Interest Expense, net Interest
expense, net consists of the following: Schedule
of Interest Expense
For three
months ended For six
months ended
(in thousands) 2023 2022 2023 2022
Interest expense $ (32 ) $ (3 ) $ (33 ) $ (7 )
Contract asset interest expense (89 ) (89 ) (179 ) (179 )
Interest income – related party 40 53 94 110
Interest income – other 2 1 4 5
Interest income 2 1 4 5
Interest expense, net $ (79 ) $ (38 ) $ (114 ) $ (71 ) Interest
expense is comprised primarily of interest on our Loan and Security Agreement with MidCap Business Credit LLC. Contract
asset interest expense relates to the $ 1.7
million contract asset in connection with the
$ 7.3
million start-up cost financing received from
Maruho under the Cutanea acquisition share purchase agreement. The contract asset is amortized on a straight-line basis using a 6 %
interest rate over the financing arrangement contract term, which ends on December
31, 2023 . </t>
        </is>
      </c>
      <c r="C3" s="4" t="inlineStr">
        <is>
          <t xml:space="preserve">21.
Interest Expense, net Interest
expense, net consists of the following: Schedule
of Interest Expense
For years
ended December 31,
(in thousands) 2022 2021
Interest expense (12 ) (2 )
Contract asset interest expense (358 ) (358 )
Interest income- related party 165 -
Interest income – other 10 16
Interest income 10 16
Interest expense, net $ (195 ) $ (344 ) Contract
asset interest expense relates to the $ 1.7
million contract asset in connection with the
$ 7.3
million start-up cost financing received from
Maruho under the Cutanea acquisition share purchase agreement. The contract asset is amortized on a straight-line basis using a 6 %
interest rate over the financing arrangement contract term, which ends on December
31, 2023 . Related
party interest income relates to the recorded receivable of $ 6.1
million from Biofrontera AG for its 50 %
share of the balance of a legal settlemen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Income, net</t>
        </is>
      </c>
      <c r="B4" s="4" t="inlineStr">
        <is>
          <t xml:space="preserve">22.
Other Income, net Other
income, net consists of the following: Schedule
of Other Income, Net
For years
ended December 31,
(in thousands) 2022 2021
Reimbursed SPA costs $ - $ 539
Other, net 33 150
Other income, net $ 33 $ 689 Other,
net, primarily includes gain (loss) on foreign currency transactions and gain on termination of operating lease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Condensed Consolidated Balance Sheets (Parenthetical) - $ / shares</t>
        </is>
      </c>
      <c r="B1" s="2" t="inlineStr">
        <is>
          <t>Jun. 30, 2023</t>
        </is>
      </c>
      <c r="C1" s="2" t="inlineStr">
        <is>
          <t>Dec. 31, 2022</t>
        </is>
      </c>
      <c r="D1" s="2" t="inlineStr">
        <is>
          <t>Dec. 31, 2021</t>
        </is>
      </c>
    </row>
    <row r="2">
      <c r="A2" s="4" t="inlineStr">
        <is>
          <t>Preferred Stock, Par or Stated Value Per Share</t>
        </is>
      </c>
      <c r="B2" s="7" t="n">
        <v>0.001</v>
      </c>
      <c r="C2" s="7" t="n">
        <v>0.001</v>
      </c>
      <c r="D2" s="7" t="n">
        <v>0.001</v>
      </c>
    </row>
    <row r="3">
      <c r="A3" s="4" t="inlineStr">
        <is>
          <t>Preferred Stock, Shares Authorized</t>
        </is>
      </c>
      <c r="B3" s="6" t="n">
        <v>20000000</v>
      </c>
      <c r="C3" s="6" t="n">
        <v>20000000</v>
      </c>
      <c r="D3" s="6" t="n">
        <v>20000000</v>
      </c>
    </row>
    <row r="4">
      <c r="A4" s="4" t="inlineStr">
        <is>
          <t>Preferred Stock, Shares Issued</t>
        </is>
      </c>
      <c r="B4" s="6" t="n">
        <v>0</v>
      </c>
      <c r="C4" s="6" t="n">
        <v>0</v>
      </c>
      <c r="D4" s="6" t="n">
        <v>0</v>
      </c>
    </row>
    <row r="5">
      <c r="A5" s="4" t="inlineStr">
        <is>
          <t>Preferred Stock, Shares Outstanding</t>
        </is>
      </c>
      <c r="B5" s="6" t="n">
        <v>0</v>
      </c>
      <c r="C5" s="6" t="n">
        <v>0</v>
      </c>
      <c r="D5" s="6" t="n">
        <v>0</v>
      </c>
    </row>
    <row r="6">
      <c r="A6" s="4" t="inlineStr">
        <is>
          <t>Common Stock, Par or Stated Value Per Share</t>
        </is>
      </c>
      <c r="B6" s="7" t="n">
        <v>0.001</v>
      </c>
      <c r="C6" s="7" t="n">
        <v>0.001</v>
      </c>
      <c r="D6" s="7" t="n">
        <v>0.001</v>
      </c>
    </row>
    <row r="7">
      <c r="A7" s="4" t="inlineStr">
        <is>
          <t>Common Stock, Shares Authorized</t>
        </is>
      </c>
      <c r="B7" s="6" t="n">
        <v>15000000</v>
      </c>
      <c r="C7" s="6" t="n">
        <v>15000000</v>
      </c>
      <c r="D7" s="6" t="n">
        <v>15000000</v>
      </c>
    </row>
    <row r="8">
      <c r="A8" s="4" t="inlineStr">
        <is>
          <t>Common Stock, Shares, Issued</t>
        </is>
      </c>
      <c r="B8" s="6" t="n">
        <v>1367628</v>
      </c>
      <c r="C8" s="6" t="n">
        <v>1334950</v>
      </c>
      <c r="D8" s="6" t="n">
        <v>855237</v>
      </c>
    </row>
    <row r="9">
      <c r="A9" s="4" t="inlineStr">
        <is>
          <t>Common Stock, Shares, Outstanding</t>
        </is>
      </c>
      <c r="B9" s="6" t="n">
        <v>1367628</v>
      </c>
      <c r="C9" s="6" t="n">
        <v>1334950</v>
      </c>
      <c r="D9" s="6" t="n">
        <v>855237</v>
      </c>
    </row>
    <row r="10">
      <c r="A10" s="4" t="inlineStr">
        <is>
          <t>Revision of Prior Period, Adjustment [Member]</t>
        </is>
      </c>
      <c r="B10" s="4" t="inlineStr">
        <is>
          <t xml:space="preserve"> </t>
        </is>
      </c>
      <c r="C10" s="4" t="inlineStr">
        <is>
          <t xml:space="preserve"> </t>
        </is>
      </c>
      <c r="D10" s="4" t="inlineStr">
        <is>
          <t xml:space="preserve"> </t>
        </is>
      </c>
    </row>
    <row r="11">
      <c r="A11" s="4" t="inlineStr">
        <is>
          <t>Common Stock, Shares, Issued</t>
        </is>
      </c>
      <c r="B11" s="4" t="inlineStr">
        <is>
          <t xml:space="preserve"> </t>
        </is>
      </c>
      <c r="C11" s="6" t="n">
        <v>1359040</v>
      </c>
      <c r="D11" s="4" t="inlineStr">
        <is>
          <t xml:space="preserve"> </t>
        </is>
      </c>
    </row>
    <row r="12">
      <c r="A12" s="4" t="inlineStr">
        <is>
          <t>Common Stock, Shares, Outstanding</t>
        </is>
      </c>
      <c r="B12" s="4" t="inlineStr">
        <is>
          <t xml:space="preserve"> </t>
        </is>
      </c>
      <c r="C12" s="6" t="n">
        <v>1359040</v>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Net Earnings (Loss) per Share</t>
        </is>
      </c>
      <c r="B1" s="2" t="inlineStr">
        <is>
          <t>6 Months Ended</t>
        </is>
      </c>
      <c r="C1" s="2" t="inlineStr">
        <is>
          <t>12 Months Ended</t>
        </is>
      </c>
    </row>
    <row r="2">
      <c r="B2" s="2" t="inlineStr">
        <is>
          <t>Jun. 30, 2023</t>
        </is>
      </c>
      <c r="C2" s="2" t="inlineStr">
        <is>
          <t>Dec. 31, 2022</t>
        </is>
      </c>
    </row>
    <row r="3">
      <c r="A3" s="3" t="inlineStr">
        <is>
          <t>Income (loss) per common share:</t>
        </is>
      </c>
      <c r="B3" s="4" t="inlineStr">
        <is>
          <t xml:space="preserve"> </t>
        </is>
      </c>
      <c r="C3" s="4" t="inlineStr">
        <is>
          <t xml:space="preserve"> </t>
        </is>
      </c>
    </row>
    <row r="4">
      <c r="A4" s="4" t="inlineStr">
        <is>
          <t>Net Earnings (Loss) per Share</t>
        </is>
      </c>
      <c r="B4" s="4" t="inlineStr">
        <is>
          <t xml:space="preserve">17.
Net Earnings (Loss) per Share Basic
net earnings per common share are calculated by dividing net income by the weighted average number of common shares outstanding during
the period. Diluted net earnings per common share are calculated by dividing net income by the diluted weighted average number of common
shares outstanding during the period. The diluted shares include the dilutive effect of stock-based awards based on the treasury stock
method. In periods where a net loss is recorded, no effect is given to potentially dilutive securities, since the effect would be anti-dilutive. The
following table sets forth the computation of the Company’s basic and diluted net loss per share attributable to common stockholders
(in thousands, except share and per share data): Schedule
of Basic and Diluted Net Loss Per Share Attributable to Common Stockholders
Three
Months Ended Six Months
Ended
June
30, June
30,
2023 2022 2023 2022
Net income (loss) $ (9,837 ) $ (850 ) $ (17,315 ) $ 4,711
Shares:
Basic weighted average common shares outstanding 1,360,739 941,175 1,359,894 898,444
Add: Effect of dilutive securities
Stock options and restricted stock units - - - 3,765
Diluted weighted average common shares outstanding 1,360,739 941,175 1,359,894 902,209
Net earnings (loss) per share:
Basic $ (7.23 ) $ (0.90 ) $ (12.73 ) $ 5.24
Diluted $ (7.23 ) $ (0.90 ) $ (12.73 ) $ 5.22 The
following table sets forth the weighted average of securities that were anti-dilutive for diluted EPS for the periods presented but which
could potentially dilute EPS in the future: Schedule
of Anti-dilutive Securities Excluded From Computation of Earnings Per Share
June 30, 2023 2022
Common stock warrants 1,877,630 1,806,202
Common stock options and RSUs 106,034 42,428
Unit Purchase Options 20,182 20,182
Anti-dilutive
securities excluded from computation of earnings per share 20,182 20,182 Common
stock warrants include Purchase Warrants, Inducement Warrants and warrants issued in the Initial Public Offering. </t>
        </is>
      </c>
      <c r="C4" s="4" t="inlineStr">
        <is>
          <t xml:space="preserve">23.
Net Loss per Share Net
Earnings (Loss) per Share Basic
and diluted net loss per share attributable to common stockholders is calculated as follows (in thousands, except share and per share
amounts): Schedule
of Basic and Diluted Net Loss Per Share Attributable to Common Stockholders
For years
ended December 31,
2022 2021
Net loss $ (640 ) $ (37,713 )
Weighted average common shares outstanding, basic and diluted 1,056,988 440,412
Net loss per share, basic and diluted $ (0.61 ) $ (85.63 ) The
following table sets forth securities that were anti-dilutive for diluted EPS for the periods presented but which could potentially dilute
EPS in the future: Schedule
of Anti-dilutive Securities Excluded From Computation of Earnings Per Share
December 31, 2022 2021
Common stock warrants 459,856 217,477
Common stock options and RSUs 104,127 39,241
Unit Purchase Options 20,182 20,182
Anti-dilutive securities excluded from computation of earnings
per share 403,628 403,6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18.
Commitments and Contingencies Leases The
Company leases its corporate headquarters under an operating lease that expires in August 2025. The Company has the option
to extend the term of the lease for one five (5) year period upon
written notice to the landlord. The extension period has not been included in the determination of the ROU asset or the lease liability
as the Company concluded that it is not reasonably certain that it would exercise this option. The Company provided the landlord with
a security deposit in the amount of $ 0.1
million, which was recorded as other assets in
the consolidated balance sheets. The
Company has also entered into a master lease agreement for its vehicles. After an initial non-cancelable twelve-month period, each vehicle
is leased on a month-to-month basis. Based on historical retention experience of approximately three years, the vehicles have varying
expiration dates through September 2025. The
components of lease expense for the three and six months ended June 30, 2023 were as follows (in thousands except lease term and discount
rate): Schedule
of Components of Lease Expense and Other Information
Lease expense Operating
Leases
Amortization of ROU assets (operating lease
cost) $ 265
Interest on lease liabilities 37
Total lease expense $ 302
Other Information
Operational cash flow used for operating leases $ 293
Weighted -average remaining lease term (in years) 2.08
Weighted -average discount rate 6.31 % Future
lease payments under non-cancelable leases as of June 30, 2023 were as follows (in thousands): Schedule
of Future Commitments and Sublease Income
Years
ending December 31, Future
lease commitments
2023 $ 270
2024 541
2025 350
Total
future minimum lease payments 1,161
Less
imputed interest (72 )
Total
lease liability $ 1,089 Schedule
of Operating Lease Liability
Reported as:
Operating lease liability, current $ 489
Operating lease liability, non-current 600
Total $ 1,089 Cutanea
payments We
have a contract in which we agreed to repay to Maruho $ 3.6
million on December 31, 2022 and $ 3.7
million on December 31, 2023 in start-up cost
financing paid to us in connection with the Cutanea acquisition. We
have filed for arbitration against Maruho with the International Chamber of Commerce (“ICC”) regarding issues with Maruho’s
contract manufacturer that were not disclosed at the time of the Share Purchase Agreement and therefore are withholding the repayment
of the start-up cost financing until a decision is reached through the arbitration process. The arbitration notes that Maruho breached
the agreement with Cutanea due to undisclosed manufacturing issues and seeks damages as well as a declaration that we are not obligated
to repay Maruho.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upon the first occasion when annual net sales
of Xepi ® 25,000,000 ,
and ii) $ 4,000,000
upon the first occasion annual net sales of Xepi ®
50,000,000 .
No Xepi ® Settlement
Agreement with Biofrontera AG Pursuant to the terms
of that certain Settlement Agreement, dated as of April 11, 2023, among the Company, Biofrontera AG and certain current and former directors
of the Company (the “Settlement Agreement”), the Company has committed, among other things, to take the following actions:
● the
Company will appoint as a Class I Director a director nominated by Biofrontera AG. See Note
20. Subsequent Events – New Board Member for details regarding the new appointment.
● the
Company will begin a search, pursuant to the conditions set forth in the Settlement Agreement
including a strike right granted to the aforementioned director nominated by Biofrontera
AG, for an additional director candidate, who is fully independent from Biofrontera AG, Deutsche
Balaton Aktiengesellschaft (“DB”) and any of their respective affiliates, to
be nominated for election as a Class II Director at the Company’s 2023 annual meeting
of stockholders (Amended to be nominated for election in connection with the 2024 meeting);
● the
Board will increase its size to seven members, including the two directors appointed and
elected pursuant to the Settlement Agreement. In
addition, the Settlement Agreement contains provisions to maintain Biofrontera AG’s representation on the Board of Directors as
long as it holds at least 20% of the Company’s outstanding common stock and to limit further increases in the size
of the Board of Directors or changes to the Company’s stockholder rights plan. Under the Settlement Agreement, Biofrontera AG also
agrees, subject to certain conditions, to vote in support of the directors nominated by, and the proposals recommended by, the Board
of Directors. Licensing
Agreement with Optical Tools On
December 2, 2022, the Company entered into the technology transfer agreement with Optical Tools LLC (“Optical Tools”), and
Stephen Tobin and Paul Sowyrda (the “Agreement”). The Agreement allowed for the transfer of the assigned patents and trademarks,
and upon notification by the Company to Optical Tools, the research and development of certain prototypes. The Company paid a licensing
fee of $ 0.2
million which was expensed during the year ended
December 31, 2022.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shall reimburse Optical Tools for all reasonable
out-of-pocket, material and labor costs per the agreement. As
part of the Agreement, Optical Tools will be eligible to receive regulatory and sales milestone payments totaling up to $ 1.0
million, and royalties of up to 3 %
of net revenue of certain products developed under this Agreement. The
Company did not make any milestone or royalty payments during the three or six months ended June 30, 2023 and 2022, respectively. Legal
proceedings At
each reporting date, the Company evaluates whether or not a potential loss amount or a potential range of loss is probable and reasonably
estimable under the provisions of FASB ASC Topic 450, Contingencies On
November 29, 2021, the Company entered into a settlement and release agreement with respect to a lawsuit filed March 23, 2018 in the
United States District Court for the District of Massachusetts in which we were alleged to have infringed on certain patents and misappropriated
certain trade secrets. In the settlement, the Company and Biofrontera AG together agreed to make an aggregate payment of $ 22.5
million and engage a forensic expert to destroy
data at issue in the litigation to settle the claims in the litigation. While
Biofrontera AG has agreed to pay fifty percent of the settlement costs, we remain jointly and severally liable to DUSA Pharmaceuticals
Inc. (“DUSA”) for the full cash settlement amount, meaning that in the event Biofrontera AG does not pay all or a portion
of the amount it owes under the Agreement, DUSA could compel us to pay Biofrontera AG’s share. If either we or Biofrontera AG violates
the terms of the settlement agreement, we or Biofrontera AG may be liable for a greater amount. If we become liable for more than our
agreed share of the aggregate settlement amount, either of these events could have a material adverse effect on our business, prospects,
financial condition and/or results of operations. As of June 30, 2023, we have reflected a legal settlement liability in the amount of
$ 6.1
million for the remaining payments due under
the settlement, including the estimated remaining cost of the forensic expert and a related receivable from related party of $ 3.7
million for the remaining legal settlement costs
to be reimbursed in accordance with the Settlement Allocation Agreement, which provided that the settlement payments, including the cost
of the forensic expert, would first be made by the Company and then reimbursed by Biofrontera AG for its share. Pursuant to the Settlement
Agreement, if DUSA believes Biofrontera has violated any terms of the settlement and release agreement, the parties must engage in certain
alternative dispute resolution activities, including a meeting between company representatives and non-binding mediation before a court
action can be initiated. </t>
        </is>
      </c>
      <c r="C4" s="4" t="inlineStr">
        <is>
          <t>24.
Commitments and Contingencies Facility
Leases The
Company leases its corporate headquarters under an operating lease that expires in August 2025. The Company has the option
to extend the term of the lease for one five (5) year period upon
written notice to the landlord. The extension period has not been included in the determination of the ROU asset or the lease liability
as the Company concluded that it is not reasonably certain that it would exercise this option. The Company provided the landlord with
a security deposit in the amount of $ 0.1
million, which was recorded as other assets in
the consolidated balance sheets. The
Company has also entered into a master lease agreement for its vehicles. After an initial non-cancelable twelve-month period each vehicle
is leased on a month to month basis. Based on historical retention experience of approximately three years, the vehicles have expiration
dates ranging from February 2023 through September 2025. In
calculating the present value of the lease payments, the Company has elected to utilize its incremental borrowing rate based on the original
lease term and not the remaining lease term. Based
on a synthetic credit rating of Ba3 and a term of 3.33 to six years, the IBR was determined to be 6% for leased liabilities at inception
and 8.5% for 2022 leased liabilities The
components of lease expense for the year ended December 31, 2022 was as follows (in thousands except lease term and discount rate): Schedule
of Components of Lease Expense and Other Information
Lease expense Operating
Leases
Amortization of ROU assets (operating lease
cost) $ 653
Interest on lease liabilities 99
Total lease expense $ 752
Other Information
Operational cash flow used for operating leases $ 781
ROU assets obtained in exchange for lease liabilities 234
Weighted -average remaining lease term (in years) 2.54
Weighted -average discount rate 6.31 %
Future
lease payments under non-cancelable leases as of December 31, 2022 were as follows (in thousands): Schedule
of Future Commitments and Sublease Income
Years ending December
31, Future
lease commitments
2023 565
2024 541
2025 349
Thereafter -
Total future minimum lease payments $ 1,455
Less imputed interest $ (109 )
Total lease liability $ 1,346 Schedule
of Operating Lease Liability
Reported as:
Operating lease liability, current $ 498
Operating lease liability, non-current 848
Total 1,346 Cutanea
payments We
have a contract in which we agreed to repay to Maruho $ 3.6
million on December 31, 2022 and $ 3.7
million on December 31, 2023 in start-up cost
financing paid to us in connection with the Cutanea acquisition. We
have filed for arbitration against Maruho with the International Chamber of Commerce (“ICC”) regarding issues with Maruho’s
contract manufacturer that were not disclosed at the time of the Agreement and therefore are evaluating the repayment of the $ 7.3
million of start-up costs. The arbitration notes
that Maruho breached the agreement with Cutanea due to the undisclosed manufacturing issues and seeks damages as well as a declaration
that we are not obligated to repay Maruho. We
are also obligated to share product profits with Maruho equally from January 1, 2020 through October 30, 2030. Refer to Note 3, Acquisition
Contract Liabilities Milestone
payments with Ferrer Internacional S.A. Under
the Xepi LSA, we are obligated to make payments to Ferrer upon the occurrence of certain milestones. Specifically, we must pay Ferrer
i) $ 2,000,000
upon the first occasion when annual net sales
of Xepi ® 25,000,000 ,
and ii) $ 4,000,000
upon the first occasion annual net sales of Xepi ®
50,000,000 .
No payments were made in 2022 or 2021 related to Xepi ® Contingent
liability related to shares of Biofrontera AG acquired from Maruho through subscription rights Dependent
on the outcome of legal proceedings between Biofrontera AG and Maruho, the Company may be liable for an additional payout of $ 0.9
million in relation to the shares of Biofrontera
AG acquired from Maruho through a subscription rights agreement. In accordance with ASC 450-20-50-3, Contingencies, Note
26. Subsequent Events. Legal
proceedings At
each reporting date, the Company evaluates whether or not a potential loss amount or a potential range of loss is probable and reasonably
estimable under the provisions of FASB ASC Topic 450, Contingencies On
November 29, 2021, the Company entered into a settlement and release agreement with respect to a lawsuit filed March 23, 2018 in the
United States District Court for the District of Massachusetts in which we were alleged to have infringed on certain patents and misappropriated
certain trade secrets. In the settlement, the Company and Biofrontera AG together agreed to make an aggregate payment of $ 22.5
million and engage a forensic expert to destroy
data at issue in the litigation to settle the claims in the litigation. The Company will be responsible for $ 11.25
million of the aggregate settlement amount, plus
interest accrued at a rate equal to the weekly average one-year constant maturity Treasury yield and agreed to pay in three annual installments
beginning with December 2021. While
Biofrontera AG has agreed to pay fifty percent of the settlement costs, we remain jointly and severally liable to DUSA for the full cash
settlement amount, meaning that in the event Biofrontera AG does not pay all or a portion of the amount it owes under the Agreement,
DUSA could compel us to pay Biofrontera AG’s share. If either we or Biofrontera AG violates the terms of the settlement agreement,
we or Biofrontera AG may be liable for a greater amount. If we become liable for more than our agreed share of the aggregate settlement
amount, either of these events could have a material adverse effect on our business, prospects, financial condition and/or results of
operations. As of December 31, 2022, the remaining legal settlement liability accrued for was $ 6.2
million, including the estimated remaining cost
of the forensic expert. See Note 8, Other Receivables, Related Party Subsequent Ev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tirement Plan</t>
        </is>
      </c>
      <c r="B1" s="2" t="inlineStr">
        <is>
          <t>6 Months Ended</t>
        </is>
      </c>
      <c r="C1" s="2" t="inlineStr">
        <is>
          <t>12 Months Ended</t>
        </is>
      </c>
    </row>
    <row r="2">
      <c r="B2" s="2" t="inlineStr">
        <is>
          <t>Jun. 30, 2023</t>
        </is>
      </c>
      <c r="C2" s="2" t="inlineStr">
        <is>
          <t>Dec. 31, 2022</t>
        </is>
      </c>
    </row>
    <row r="3">
      <c r="A3" s="3" t="inlineStr">
        <is>
          <t>Retirement Benefits [Abstract]</t>
        </is>
      </c>
      <c r="B3" s="4" t="inlineStr">
        <is>
          <t xml:space="preserve"> </t>
        </is>
      </c>
      <c r="C3" s="4" t="inlineStr">
        <is>
          <t xml:space="preserve"> </t>
        </is>
      </c>
    </row>
    <row r="4">
      <c r="A4" s="4" t="inlineStr">
        <is>
          <t>Retirement Plan</t>
        </is>
      </c>
      <c r="B4" s="4" t="inlineStr">
        <is>
          <t xml:space="preserve">19.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Matching
contribution costs paid by the Company were $ 0.1
million and negligible for the three months ended
June 30, 2023 and 2022, and $ 0.2
million and $ 0.1
million for the six months ended June 30, 2023
and 2022, respectively. </t>
        </is>
      </c>
      <c r="C4" s="4" t="inlineStr">
        <is>
          <t xml:space="preserve">25.
Retirement Plan The
Company has a defined-contribution plan under Section 401(k) of Internal Revenue Code (the “401(k) Plan”). The 401(k) Plan
covers all employees who meet defined minimum age and service requirements and allows participants to defer a portion of their annual
compensation on a pre-tax basis. The
Company matches 50% of employee contributions up to a maximum of 6% of employees’ salary . For
each of the years ended December 31, 2022 and 2021, matching contribution costs paid by the Company were $ 0.2
mill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6 Months Ended</t>
        </is>
      </c>
      <c r="C1" s="2" t="inlineStr">
        <is>
          <t>12 Months Ended</t>
        </is>
      </c>
    </row>
    <row r="2">
      <c r="B2" s="2" t="inlineStr">
        <is>
          <t>Jun. 30,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20.
Subsequent Events We
have completed an evaluation of subsequent events after the balance sheet date of June 30, 2023 through the date this Quarterly Report
on Form 10-Q was submitted to the SEC. Reverse
Stock Split On
June 28, 2023, the Company, filed a Certificate of Amendment to its Amended and Restated Certificate of Incorporation (the “Amendment”)
with the Secretary of State of the State of Delaware to (i) effect the Reverse Stock Split of the Company’s Common Stock, and (ii)
effect a related proportional reduction in the number of the Company’s authorized shares of Common Stock from 300,000,000
to 15,000,000
(the “Authorized Share Reduction”). Pursuant
to the Amendment, the Reverse Stock Split and Authorized Share Reduction was effective at 11:59 p.m. on July 3, 2023 (the “Split
Effective Time”), and the Common Stock began trading on the Nasdaq Capital Market on a post-split basis on July 5, 2023. The par
value and other terms of the Common Stock were not affected. Following
the Split Effective Time, every 20 shares of Biofrontera Inc. common stock issued and outstanding were automatically combined and reclassified
into one share of common stock. Outstanding equity-based awards, warrants and other equity rights were proportionately adjusted pursuant
to their terms and the number of shares authorized and reserved for issuance upon vesting of restricted stock units or exercise of stock
options and warrants were reduced proportionately. No fractional shares were issued as a result of the reverse stock split. Stockholders
who would otherwise hold a fractional share as a result of the Reverse Stock Split received an additional share of common stock. Under
the terms of the applicable warrant agreement, the number of shares of Common Stock issuable on exercise of each warrant will be proportionately
decreased. Specifically, following effectiveness of the Reverse Stock Split, every 20 shares of Common Stock that may be purchased pursuant
to the exercise of public warrants now represents one share of Common Stock that may be purchased pursuant to such warrants. Accordingly,
for the Company’s warrants trading under the symbol “BFRIW”, every 20 warrants will be exercisable for one share of
Common Stock at an exercise price of $ 100.00
per share of Common Stock. The
Reverse Stock Split affected all stockholders uniformly and did not alter any stockholder’s percentage interest in the Company’s
equity (other than as a result of the rounding up of fractional shares). New
Board Member On
July 7, 2023, in connection with the Biofrontera AG settlement agreement, the board of directors of the Company appointed Heikki Lanckriet
to the Board. Mr. Lanckriet will serve as a Class I Director to hold office for a term expiring at the annual meeting of the Company’s
stockholders for fiscal year 2025. Mr. Lanckriet’s term as director began upon his appointment at the July 7, 2023 meeting. Mr.
Lanckriet was appointed to the Board upon the nomination of Biofrontera AG, a significant stockholder of the Company, pursuant to a settlement
agreement dated as of April 11, 2023, between the Company, each member of its Board of Directors at that time and Biofrontera AG. See
Note 18, “ Commitments and Contingencies</t>
        </is>
      </c>
      <c r="C4" s="4" t="inlineStr">
        <is>
          <t>26.
Subsequent Events Loan
and Security Agreement with MidCap. On
May 8, 2023, the Company entered into a Loan and Security Agreement (the “Loan Agreement”) with MidCap Business Credit LLC,
providing us with a revolving line of credit in the aggregate principal amount of up to $ 6.5
million, subject to a borrowing base. The Loan
Agreement allows the Company to request advances thereunder and to use the proceeds of such advances for working capital purposes until
the maturity date of May 8, 2026. The Loan Agreement is secured by a lien on substantially all of the assets of the Company, subject
to customary exceptions. Advances
under the Loan Agreement shall bear interest at the 30-Day Adjusted Term SOFR Rate, set monthly on the first day of the month based on
30-Day Term SOFR plus a spread adjustment of 15
basis points and subject to a floor of 2.25 %,
plus 4.00 %
calculated and charged monthly in arrears. In the event of a called event of default, a default interest rate of 3.00 %
percent shall be added to the aforementioned rate. Under the terms of the Loan Agreement, amounts available for advances would be subject
to a borrowing base, which is a formula based on certain eligible receivables and inventory. The Loan Agreement also includes an Unused
Line Fee Rate of 0.375 %
of the Credit Limit less all outstanding advances, which shall be paid on a monthly basis. Currently, our borrowing capacity is limited
to our eligible receivables, pending consent from Biofrontera AG to allow Midcap to obtain title to Biofrontera Inc.’s inventory
in the event of bankruptcy. Settlement
Agreement. Pursuant
to the terms of the Settlement Agreement, the major provisions are as follows:
● the
Company and a member of its Board of Directors withdrew their challenges to the resolutions passed at the Biofrontera AG stockholder
meeting on January 9, 2023
● the
Company will increase the Board of Directors from five to six members and appoint as a Class I Director a director nominated by Biofrontera
AG to fill the vacancy, subject to certain restrictions as described in the Settlement Agreement;
● the
Company will search for an additional director candidate, who is fully independent, to be nominated for election as a Class II Director
at the Company’s 2023 annual meeting of stockholders; at which point the Company will increase the size of the Board of Directors
to seven members (Amended to be nominated for election in connection with the 2024 meeting);
● the
Board established a Related Party Transactions Committee to approve all contracts and transactions between the Company and Biofrontera
AG, including any of its affiliates;
● the
Company amended on April 26, 2023 that certain Stockholder Rights Agreement dated October 13, 2022, between the Company and Computershare
Trust Company, N.A., as Rights Agent to increase the threshold of beneficial
ownership before being deemed an Acquiring Person, solely with respect to Biofrontera AG, from 20% to 29.96% .
● In
addition, the Settlement Agreement contains provisions to maintain Biofrontera AG’s representation on the Board of Directors
as long as it holds at least 20% of the Company’s outstanding common stock and to limit further increases in the size of the
Board of Directors or changes to the Company’s stockholder rights plan. Biofrontera AG also agrees, subject to certain conditions,
to vote in support of the directors nominated by, and the proposals recommended by, the Board of Directors. Reverse
Stock Split. (i)
effect a reverse split at a ratio of not less than 1-for-5 and not greater than 1-for-25 and (ii) if and when the reverse stock split
is effected, to decrease the number of authorized shares of the Company’s common stock in the same ratio as is selected for the
reverse stock split. The final decision of whether to proceed with the Amendment shall be determined by our board of directors, in its
discretion, at any time prior to August 23, 2023, the deadline for regaining compliance with Nasdaq Listing Rule 5550(a) (2). On
June 28, 2023, the Company, filed a Certificate of Amendment to its Amended and Restated Certificate of Incorporation (the “Amendment”)
with the Secretary of State of the State of Delaware to (i) effect the Reverse Stock Split of the Company’s Common Stock, and (ii)
effect a related proportional reduction in the number of the Company’s authorized shares of Common Stock from 300,000,000
to 15,000,000
(the “Authorized Share Reduction”). Pursuant
to the Amendment, the Reverse Stock Split and Authorized Share Reduction was effective at 11:59 p.m. on July 3, 2023 (the “Split
Effective Time”), and the Common Stock began trading on the Nasdaq Capital Market on a post-split basis on July 5, 2023. The par
value and other terms of the Common Stock were not affected. Licensing
Agreement with Optical Tools On
December 2, 2022, the Company entered into the technology transfer agreement with Optical Tools LLC (“Optical Tools”), and
Stephen Tobin and Paul Sowyrda (the “Agreement”). The Agreement allowed for the transfer of the assigned patents and trademarks,
and upon notification by the Company to Optical Tools, the research and development of certain prototypes. On
May 28, 2023, the Company authorized Optical Tools to design, develop, manufacture, and deliver at least two portable photodynamic therapy
lamp prototypes (“PDT Device”) using the technology in the assigned patents. The PDT Device provides illumination, based
on different light profiles, to the external skin surface of the human body. The Company shall reimburse Optical Tools for all reasonable
out-of-pocket, material and labor costs per the agreement. As
part of the Agreement, Optical Tools will be eligible to receive regulatory and sales milestone payments totaling up to $ 1.0
million, and royalties of up to 3 %
of net revenue of certain products developed under this Agreement. New
Board Member On
July 7, 2023, in connection with the Biofrontera AG settlement agreement disclosed above, the board of directors of the Company appointed
Heikki Lanckriet to the Board. Mr. Lanckriet will serve as a Class I Director to hold office for a term expiring at the annual meeting
of the Company’s stockholders for fiscal year 2025. Mr. Lanckriet’s term as director began upon his appointment at the July
7, 2023 meeting. Mr.
Lanckriet was appointed to the Board upon the nomination of Biofrontera AG, a significant stockholder of the Company, pursuant to a settlement
agreement dated as of April 11, 2023, between the Company, each member of its Board of Directors at that time and Biofrontera AG. Contingent
liability related to shares of Biofrontera AG acquired from Maruho through subscription rights relieved in 2023. In
July 2023, AG and Maruho settled the dispute from which the contingent payment obligation of Biofrontera Inc. under the subscription
rights agreement could have arisen. Legal
Claim On
September 13, 2023, Biofrontera was served with a complaint filed in United Stated District Court for the District of Massachusetts by
DUSA Pharmaceuticals, Inc., Sun Pharmaceutical Industries, Inc., and Sun Pharmaceutical Industries LTD (collectively “DUSA”
or “Plaintiffs”) in which DUSA alleges breach of contract, violation of the Lanham Act, and unfair trade practices. All claims
stem from allegations that Biofrontera has promoted its Ameluz product in a manner that is inconsistent with its approved FDA labeling.
Though
this complaint was originally filed in the U.S. District Court for the District of Massachusetts, this matter has been transferred by
agreement of the parties to the U.S. District Court for the District of New Jersey. The
Company denies the Plaintiffs’ claims and intends to defend these matters vigorously. Based on the Company’s assessment of
the facts underlying the above claims, the uncertainty of litigation and the preliminary stage of the case, the Company cannot estimate
the possibility of a material loss, nor the potential range of loss that may result from this action. If the final resolution of the
matter is adverse to the Company, it could have a material impact on the Company’s financial position, results of operations, or
cash flow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6 Months Ended</t>
        </is>
      </c>
    </row>
    <row r="2">
      <c r="B2" s="2" t="inlineStr">
        <is>
          <t>Jun. 30, 2023</t>
        </is>
      </c>
    </row>
    <row r="3">
      <c r="A3" s="3" t="inlineStr">
        <is>
          <t>Debt Disclosure [Abstract]</t>
        </is>
      </c>
      <c r="B3" s="4" t="inlineStr">
        <is>
          <t xml:space="preserve"> </t>
        </is>
      </c>
    </row>
    <row r="4">
      <c r="A4" s="4" t="inlineStr">
        <is>
          <t>Line of Credit</t>
        </is>
      </c>
      <c r="B4" s="4" t="inlineStr">
        <is>
          <t xml:space="preserve">12.
Line of Credit On
May 8, 2023, the Company entered into a Loan and Security Agreement (the “Loan Agreement”) with MidCap Business Credit LLC,
providing us with a revolving line of credit in the aggregate principal amount of up to $ 6.5
million, subject to a borrowing base and an availability
block, with a maturity date of May 8, 2026. The Loan Agreement is secured by a lien on substantially all of the assets of the Company,
subject to customary exceptions. Advances
under the Loan Agreement bear interest at the 30-Day Adjusted Term Secured Overnight Financing Rate (“SOFR Rate”), set monthly
on the first day of the month based on 30-Day Term SOFR plus a spread adjustment of 15 basis points and subject to a floor of 2.25%,
plus 4.00% calculated and charged monthly in arrears. In the event of a called event of default, a default interest rate of 3.00% percent
shall be added to the aforementioned rate. Under the
terms of the Loan Agreement, amounts available for advances would be subject to a borrowing base, which is a formula based on certain
eligible receivables and inventory, and a block on such availability in the amount of $ 650,000 .
Currently, our borrowing capacity is limited to our eligible receivables, pending consent from Biofrontera AG to allow Midcap to obtain
title to Biofrontera Inc.’s inventory in the event of bankruptcy. The borrowing base is up to 85% of accounts receivable, plus
the least of (a) $ 3.3
million, (b) 50% of inventory, and (c) 85% of
accounts receivable, less borrowing base reserve, if any, as defined in the Loan Agreement. The Loan Agreement also includes an Unused
Line Fee Rate of 0.375 %
of the Credit Limit less all outstanding advances, which shall be paid on a monthly basis. The
interest rate as of June 30, 2023 was 5.31 %
and interest expense for the six months ended June 30, 2023 was negligible. The Company recorded approximately $ 0.2
million of costs related to the line of credit
as an asset to be amortized on a straight-line basis over the term of the line of credit. The Company recognized minimal amortization
expense in connection with this Line of Credit for the six months ended June 30, 2023, which is recorded as interest expense on the accompanying
consolidated statement of operation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6" customWidth="1" min="1" max="1"/>
    <col width="80" customWidth="1" min="2" max="2"/>
    <col width="80" customWidth="1" min="3" max="3"/>
  </cols>
  <sheetData>
    <row r="1">
      <c r="A1" s="1" t="inlineStr">
        <is>
          <t>Summary of Significant Accounting Policies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Basis for Preparation of the Financial Statements</t>
        </is>
      </c>
      <c r="B4" s="4" t="inlineStr">
        <is>
          <t xml:space="preserve">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June 30, 2023, the Company’s operating results for the
three and six months ended June 30, 2023 and 2022, and the Company’s cash flows for the six months ended June 30,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2, filed with the SEC on March 13, 2023. All
amounts shown in these financial statements and tables are in thousands and amounts in the notes are in millions, except percentages
and per share and share amounts. The
Company’s significant accounting policies are discussed in Note 2—Summary of Significant Accounting Policies </t>
        </is>
      </c>
      <c r="C4" s="4" t="inlineStr">
        <is>
          <t xml:space="preserve">Basis
for Preparation of the Consolidated Financial Statements The
accompanying consolidated financial statements have been prepared in accordance with accounting principles generally accepted in the
United States of America (“GAAP”). These consolidated financial statements include the accounts of our wholly owned subsidiary.
All intercompany balances and transactions have been eliminated in consolidation. The information presented reflects the application
of significant accounting policies described below. All
amounts shown in these financial statements and tables are in thousands and amounts in the notes are in millions, except percentages
and per share and share amounts. </t>
        </is>
      </c>
    </row>
    <row r="5">
      <c r="A5" s="4" t="inlineStr">
        <is>
          <t>Segment Reporting</t>
        </is>
      </c>
      <c r="B5" s="4" t="inlineStr">
        <is>
          <t xml:space="preserve"> </t>
        </is>
      </c>
      <c r="C5" s="4" t="inlineStr">
        <is>
          <t xml:space="preserve">Segment
Reporting Operating
segments are defined as components of an enterprise about which separate discrete information is available for evaluation by the chief
operating decision-maker in deciding how to allocate resources and assess performance. The Company’s chief operating decision maker
(determined to be the Chief Executive Officer) does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t>
        </is>
      </c>
    </row>
    <row r="6">
      <c r="A6" s="4" t="inlineStr">
        <is>
          <t>Reverse Stock Split</t>
        </is>
      </c>
      <c r="B6" s="4" t="inlineStr">
        <is>
          <t xml:space="preserve">Reverse
Stock Split On
July 3, 2023 Biofrontera Inc. effected a 1-for-20
reverse stock split (the “Reverse Stock
Split”) of the issued and outstanding shares of the Company’s common stock, $ 0.001
par value (the “Common Stock”). The
Common Stock began trading on the Nasdaq Capital Market on a post-split basis on July 5, 2023.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t>
        </is>
      </c>
      <c r="C6" s="4" t="inlineStr">
        <is>
          <t xml:space="preserve">Reverse
Stock Split On July 3, 2023 Biofrontera Inc. effected a 1-for-20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t>
        </is>
      </c>
    </row>
    <row r="7">
      <c r="A7" s="4" t="inlineStr">
        <is>
          <t>Use of Estimates</t>
        </is>
      </c>
      <c r="B7" s="4" t="inlineStr">
        <is>
          <t xml:space="preserve">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c r="C7" s="4" t="inlineStr">
        <is>
          <t xml:space="preserve">Use
of Estimates The
preparation of the consolidated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t>
        </is>
      </c>
    </row>
    <row r="8">
      <c r="A8" s="4" t="inlineStr">
        <is>
          <t>Cash and Cash Equivalents</t>
        </is>
      </c>
      <c r="B8" s="4" t="inlineStr">
        <is>
          <t xml:space="preserve"> </t>
        </is>
      </c>
      <c r="C8" s="4" t="inlineStr">
        <is>
          <t xml:space="preserve">Cash
and Cash Equivalents The
Company considers all highly liquid investments purchased with an original maturity of three months or less at the time of purchase to
be cash equivalents. The
Company maintains its cash balances at financial institutions that are insured by the Federal Deposit Insurance Corporation (“FDIC”).
The FDIC provides coverage of up to $ 250,000 per depositor, per financial institution. At December 31, 2022,
approximately $ 16.8 million
of the Company’s cash balances were in excess of FDIC limits. The Company has not experienced any losses on these accounts and
management does not believe that the Company is exposed to any significant risks. </t>
        </is>
      </c>
    </row>
    <row r="9">
      <c r="A9" s="4" t="inlineStr">
        <is>
          <t>Restricted Cash</t>
        </is>
      </c>
      <c r="B9" s="4" t="inlineStr">
        <is>
          <t xml:space="preserve"> </t>
        </is>
      </c>
      <c r="C9" s="4" t="inlineStr">
        <is>
          <t xml:space="preserve">Restricted
Cash Restricted
cash consists primarily of deposits of cash collateral held in accordance with the terms of our corporate credit cards, in addition to
one deposit held for a sublease (see Note 13. Statement of Cash Flows Reconciliation) </t>
        </is>
      </c>
    </row>
    <row r="10">
      <c r="A10" s="4" t="inlineStr">
        <is>
          <t>Investment, Related Party</t>
        </is>
      </c>
      <c r="B10" s="4" t="inlineStr">
        <is>
          <t xml:space="preserve"> </t>
        </is>
      </c>
      <c r="C10" s="4" t="inlineStr">
        <is>
          <t xml:space="preserve">Investment,
Related Party The
Company accounts for its investment, related party in accordance with ASC 321, Investments — Equity Securities </t>
        </is>
      </c>
    </row>
    <row r="11">
      <c r="A11" s="4" t="inlineStr">
        <is>
          <t>Accounts Receivable</t>
        </is>
      </c>
      <c r="B11" s="4" t="inlineStr">
        <is>
          <t xml:space="preserve"> </t>
        </is>
      </c>
      <c r="C11" s="4" t="inlineStr">
        <is>
          <t xml:space="preserve">Accounts
Receivable Accounts
receivables are reported at their net realizable value. Any value adjustments are booked directly against the relevant receivable. We
have standard payment terms that generally require payment within approximately 30 to 90 days.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selling, general and administrative expenses in the accompanying statements
of operations. </t>
        </is>
      </c>
    </row>
    <row r="12">
      <c r="A12" s="4" t="inlineStr">
        <is>
          <t>Concentration of Credit Risk and Off-Balance Sheet Risk</t>
        </is>
      </c>
      <c r="B12" s="4" t="inlineStr">
        <is>
          <t xml:space="preserve"> </t>
        </is>
      </c>
      <c r="C12" s="4" t="inlineStr">
        <is>
          <t xml:space="preserve">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Other
receivables, related party consists of a receivable due from Biofrontera AG for its 50% share of a legal settlement and related costs
for which they are jointly and severally liable for the total settlement amount.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Although
this receivable has credit risk, it is mitigated by the Settlement Allocation Agreement as amended on March 31, 2022, which provides
certain remedies to the Company, if Biofrontera AG fails to make timely reimbursements, which the Company may implement in its sole discretion,
including the ability to charge interest at a rate of 6.0% per annum for each day that any reimbursement is past due and the ability
to offset any overdue reimbursement amounts against payments owed to Biofrontera AG by the Company (including
amounts owed under the Company’s license and supply agreement for Ameluz ® We
are dependent on two suppliers, Biofrontera Pharma GmbH and Ferrer Internacional S.A., to supply drug products, including all underlying
components, for our commercial efforts. These efforts could be adversely affected by a significant interruption in the supply of our
finished products. </t>
        </is>
      </c>
    </row>
    <row r="13">
      <c r="A13" s="4" t="inlineStr">
        <is>
          <t>Inventories</t>
        </is>
      </c>
      <c r="B13" s="4" t="inlineStr">
        <is>
          <t xml:space="preserve"> </t>
        </is>
      </c>
      <c r="C13" s="4" t="inlineStr">
        <is>
          <t xml:space="preserve">Inventories Finished
goods consist of pharmaceutical products purchased for resale and are stated at the lower of cost or net realizable value.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t>
        </is>
      </c>
    </row>
    <row r="14">
      <c r="A14" s="4" t="inlineStr">
        <is>
          <t>Property and Equipment</t>
        </is>
      </c>
      <c r="B14" s="4" t="inlineStr">
        <is>
          <t xml:space="preserve"> </t>
        </is>
      </c>
      <c r="C14" s="4" t="inlineStr">
        <is>
          <t xml:space="preserve">Property
and Equipment Property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t>
        </is>
      </c>
    </row>
    <row r="15">
      <c r="A15" s="4" t="inlineStr">
        <is>
          <t>Intangible Assets</t>
        </is>
      </c>
      <c r="B15" s="4" t="inlineStr">
        <is>
          <t xml:space="preserve"> </t>
        </is>
      </c>
      <c r="C15" s="4" t="inlineStr">
        <is>
          <t xml:space="preserve">Intangible
Assets Intangible
assets with finite lives are amortized over their estimated useful lives. Intangible assets with indefinite lives are not amortized. </t>
        </is>
      </c>
    </row>
    <row r="16">
      <c r="A16" s="4" t="inlineStr">
        <is>
          <t>Leases</t>
        </is>
      </c>
      <c r="B16" s="4" t="inlineStr">
        <is>
          <t xml:space="preserve"> </t>
        </is>
      </c>
      <c r="C16" s="4" t="inlineStr">
        <is>
          <t xml:space="preserve">Leases In
February 2016, the Financial Accounting Standards Board (“FASB”) issued ASU No. 2016-02, Leases (Topic 842), to enhance the
transparency and comparability of financial reporting related to leasing arrangements. The Company adopted the standard effective January
1, 2022. Using the optional transition method, prior period financial statements have not been recast to reflect the new lease standard.
The adoption of the new lease standard resulted in the addition of an operating lease right-of-use asset and an operating lease liability
in the amount of $ 1.8 million
to the consolidated balance sheet as of January 1, 2022.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IBR”), which is the rate incurred to borrow on a collateralized
basis over a similar term an amount equal to the lease payments in a similar economic environment. Given
the absence of an outstanding debt agreement, a synthetic credit rating analysis was used in estimating the Company’s IBR. Based
on a synthetic credit rating of Ba3 and a term of 3.33 to six years, the IBR was determined to be 6% for lease liabilities at inception
and 8.5% for 2022 lease liabilities . No
adjustments to the right-of-use asset were required for items such as initial direct costs paid or incentives received. The
Company has elected to adopt the practical expedient provided in ASC 842 and not reassess leases that existed prior to the commencement
date, 1). Whether any expired or existing contracts are or contain leases, 2). Lease classification, or 3). Initial indirect costs for
any existing leases. The Company has elected to combine lease and non-lease components as a single component for certain asset classes,
when applicable. Operating leases are recognized on the balance sheet as operating lease right-of-use assets, operating lease liabilities
current and operating lease liabilities non-current. </t>
        </is>
      </c>
    </row>
    <row r="17">
      <c r="A17" s="4" t="inlineStr">
        <is>
          <t>Impairment of Long-Lived Assets</t>
        </is>
      </c>
      <c r="B17" s="4" t="inlineStr">
        <is>
          <t xml:space="preserve"> </t>
        </is>
      </c>
      <c r="C17" s="4" t="inlineStr">
        <is>
          <t xml:space="preserve">Impairment
of Long-Lived Assets The
Company considers whether events or changes in facts and circumstances, both internally and externally, may indicate that an impairment
of long-lived assets held for use, including right-of-use assets, are present. To the extent indicators or impairment exist, th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Refer to Note 12. Intangible Asset,
Net. </t>
        </is>
      </c>
    </row>
    <row r="18">
      <c r="A18" s="4" t="inlineStr">
        <is>
          <t>Contingent Consideration</t>
        </is>
      </c>
      <c r="B18" s="4" t="inlineStr">
        <is>
          <t xml:space="preserve"> </t>
        </is>
      </c>
      <c r="C18" s="4" t="inlineStr">
        <is>
          <t xml:space="preserve">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t>
        </is>
      </c>
    </row>
    <row r="19">
      <c r="A19" s="4" t="inlineStr">
        <is>
          <t>Contingencies</t>
        </is>
      </c>
      <c r="B19" s="4" t="inlineStr">
        <is>
          <t xml:space="preserve"> </t>
        </is>
      </c>
      <c r="C19" s="4" t="inlineStr">
        <is>
          <t xml:space="preserve">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t>
        </is>
      </c>
    </row>
    <row r="20">
      <c r="A20" s="4" t="inlineStr">
        <is>
          <t>Derivative Instruments</t>
        </is>
      </c>
      <c r="B20" s="4" t="inlineStr">
        <is>
          <t xml:space="preserve"> </t>
        </is>
      </c>
      <c r="C20" s="4" t="inlineStr">
        <is>
          <t xml:space="preserve">Derivative
Instruments The
Company accounts for common stock warrants as either equity-classified or liability-classified instruments based on an assessment of
the specific terms of the warrants and applicable authoritative guidance in FASB Accounting Standards Codification (“ASC”)
480, Distinguishing Liabilities from Equity (“ASC 480”) and Derivatives and Hedging (“ASC 815”).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as other
income or expense. Management estimates the fair value of these liabilities using the Black-Scholes-Merton (“BSM”) model
and assumptions that are based on the individual characteristics of the warrants or instruments on the valuation date, as well as assumptions
for future financings, expected volatility, expected life, yield, and risk-free interest rate. At
their issuance date in October 2021, the IPO Warrants (see Note 19. Stockholders’ Equity) were accounted for as equity as these
instruments met all of the requirements for equity classification under ASC 815-40. The
Purchase Warrants issued in connection with the private placement offerings completed on December 1 , Note 4. Fair Value Measurements. </t>
        </is>
      </c>
    </row>
    <row r="21">
      <c r="A21" s="4" t="inlineStr">
        <is>
          <t>Fair Value Measurements</t>
        </is>
      </c>
      <c r="B21" s="4" t="inlineStr">
        <is>
          <t xml:space="preserve"> </t>
        </is>
      </c>
      <c r="C21" s="4" t="inlineStr">
        <is>
          <t xml:space="preserve">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t>
        </is>
      </c>
    </row>
    <row r="22">
      <c r="A22" s="4" t="inlineStr">
        <is>
          <t>Fair Value of Financial Instruments</t>
        </is>
      </c>
      <c r="B22" s="4" t="inlineStr">
        <is>
          <t xml:space="preserve"> </t>
        </is>
      </c>
      <c r="C22" s="4" t="inlineStr">
        <is>
          <t xml:space="preserve">Fair
Value of Financial Instruments The
carrying amounts reflected in the consolidated balance sheets for cash and cash equivalents, accounts receivable, other receivables,
accounts payable and start-up cost financing included in acquisition contract liabilities approximate their fair values, due to their
short-term nature. </t>
        </is>
      </c>
    </row>
    <row r="23">
      <c r="A23" s="4" t="inlineStr">
        <is>
          <t>Revenue Recognition</t>
        </is>
      </c>
      <c r="B23" s="4" t="inlineStr">
        <is>
          <t xml:space="preserve"> </t>
        </is>
      </c>
      <c r="C23" s="4" t="inlineStr">
        <is>
          <t xml:space="preserve">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s of its Ameluz ® Xepi ®
The
payment terms for sales of our pharmaceutical products are generally short-term payment terms with the possibility of volume-based discounts,
co-pay assistance discounts, or other rebates. BF
RhodoLED ® 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product returns, government
rebates, and other incentives such as patient co-pay assistance.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 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Royalty expense is recognized as cost of revenues. Product
Warranty The
Company generally provides a 36-month warranty for sales of BF-RhodoLED ® ® 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t>
        </is>
      </c>
    </row>
    <row r="24">
      <c r="A24" s="4" t="inlineStr">
        <is>
          <t>Cost of Revenues</t>
        </is>
      </c>
      <c r="B24" s="4" t="inlineStr">
        <is>
          <t xml:space="preserve"> </t>
        </is>
      </c>
      <c r="C24" s="4" t="inlineStr">
        <is>
          <t xml:space="preserve">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5
million and $ 0.4
million for the years ended December 31, 2022
and 2021, respectively. </t>
        </is>
      </c>
    </row>
    <row r="25">
      <c r="A25" s="4" t="inlineStr">
        <is>
          <t>Share-Based Compensation</t>
        </is>
      </c>
      <c r="B25" s="4" t="inlineStr">
        <is>
          <t xml:space="preserve"> </t>
        </is>
      </c>
      <c r="C25" s="4" t="inlineStr">
        <is>
          <t xml:space="preserve">Share-Based
Compensation The
Company measures and recognizes share-based compensation expense for equity award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SM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with 80 %
weight and the warrant implied volatility with 20 %
weight. The peer group was developed based on companies in the biotechnology industry whose shares are publicly traded. Due to our limited
historical data and the long-term nature of the awards, the peer group volatility was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verage of the vesting term and the original contractual term. Dividend
Yield. The dividend yield is 0 %
as the Company has never declared or paid, and for the foreseeable future does not expect to declare or pay, a dividend on its common
stock. </t>
        </is>
      </c>
    </row>
    <row r="26">
      <c r="A26" s="4" t="inlineStr">
        <is>
          <t>Foreign Currency Transactions</t>
        </is>
      </c>
      <c r="B26" s="4" t="inlineStr">
        <is>
          <t xml:space="preserve"> </t>
        </is>
      </c>
      <c r="C26" s="4" t="inlineStr">
        <is>
          <t xml:space="preserve">Foreign
Currency Transactions Transactions
realized in currencies other than USD are reported using the exchange rate on the date of the transaction. </t>
        </is>
      </c>
    </row>
    <row r="27">
      <c r="A27" s="4" t="inlineStr">
        <is>
          <t>Selling, General and Administrative Expense</t>
        </is>
      </c>
      <c r="B27" s="4" t="inlineStr">
        <is>
          <t xml:space="preserve"> </t>
        </is>
      </c>
      <c r="C27" s="4" t="inlineStr">
        <is>
          <t xml:space="preserve">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For the years ended December 31, 2022 and 2021, advertising costs totaled $ 0.1
million and $ 0.5
million, respectively. </t>
        </is>
      </c>
    </row>
    <row r="28">
      <c r="A28" s="4" t="inlineStr">
        <is>
          <t>Income Taxes</t>
        </is>
      </c>
      <c r="B28" s="4" t="inlineStr">
        <is>
          <t xml:space="preserve"> </t>
        </is>
      </c>
      <c r="C28" s="4" t="inlineStr">
        <is>
          <t xml:space="preserve">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
        </is>
      </c>
    </row>
    <row r="29">
      <c r="A29" s="4" t="inlineStr">
        <is>
          <t>Net Loss per Share</t>
        </is>
      </c>
      <c r="B29" s="4" t="inlineStr">
        <is>
          <t xml:space="preserve"> </t>
        </is>
      </c>
      <c r="C29" s="4" t="inlineStr">
        <is>
          <t xml:space="preserve">Net
Loss per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income attributable to common stockholders by the weighted average number of common shares outstanding and the impact of all dilutive
potential common shares outstanding during the period, including stock options, restricted stock units, and warrants, using the treasury
stock method. </t>
        </is>
      </c>
    </row>
    <row r="30">
      <c r="A30" s="4" t="inlineStr">
        <is>
          <t>Recently Adopted Accounting Pronouncements</t>
        </is>
      </c>
      <c r="B30" s="4" t="inlineStr">
        <is>
          <t>Recently
Adopted Accounting Pronouncements In
September 2016, the FASB issued ASU 2016-13, Financial Instruments - Credit Losses (Topic 326): Measurement of Credit Losses on Financial
Instruments</t>
        </is>
      </c>
      <c r="C30" s="4" t="inlineStr">
        <is>
          <t>Recently
Issued Accounting Pronouncements In
September 2016, the FASB issued ASU 2016-13, Financial Instruments – Credit Losses (Topic 326): Measurement of Credit Losses
on Financial Instruments</t>
        </is>
      </c>
    </row>
    <row r="31">
      <c r="A31" s="4" t="inlineStr">
        <is>
          <t>Research and Development Costs</t>
        </is>
      </c>
      <c r="B31" s="4" t="inlineStr">
        <is>
          <t xml:space="preserve">Research
and Development Costs Research
and development costs are expensed as incurred. Research and development costs include external costs of outside vendors engaged to conduct
research and development activities, and other operational costs related to the Company’s research and development activities. </t>
        </is>
      </c>
      <c r="C3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 of Property, Plant and Equipment</t>
        </is>
      </c>
      <c r="B4" s="4" t="inlineStr">
        <is>
          <t xml:space="preserve"> Schedule
of Estimated Useful Lives of Property, Plant and Equipment
Estimated Useful
Life in Years
Computer equipment 3
Computer software 3
Furniture and fixtures 3 5
Leasehold improvements Shorter
of estimated useful lives or the term of the lease
Machinery &amp; equipment 3 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Acquisition Contract Liabilities (Tables)</t>
        </is>
      </c>
      <c r="B1" s="2" t="inlineStr">
        <is>
          <t>6 Months Ended</t>
        </is>
      </c>
      <c r="C1" s="2" t="inlineStr">
        <is>
          <t>12 Months Ended</t>
        </is>
      </c>
    </row>
    <row r="2">
      <c r="B2" s="2" t="inlineStr">
        <is>
          <t>Jun. 30, 2023</t>
        </is>
      </c>
      <c r="C2" s="2" t="inlineStr">
        <is>
          <t>Dec. 31, 2022</t>
        </is>
      </c>
    </row>
    <row r="3">
      <c r="A3" s="3" t="inlineStr">
        <is>
          <t>Business Combination and Asset Acquisition [Abstract]</t>
        </is>
      </c>
      <c r="B3" s="4" t="inlineStr">
        <is>
          <t xml:space="preserve"> </t>
        </is>
      </c>
      <c r="C3" s="4" t="inlineStr">
        <is>
          <t xml:space="preserve"> </t>
        </is>
      </c>
    </row>
    <row r="4">
      <c r="A4" s="4" t="inlineStr">
        <is>
          <t>Schedule of Acquisition Contract Liabilities</t>
        </is>
      </c>
      <c r="B4" s="4" t="inlineStr">
        <is>
          <t xml:space="preserve">Acquisition
contract liabilities, net consist of the following: Schedule
of Acquisition Contract Liabilities
(in thousands)  June
30, 2023 December
31, 2022
Short-term acquisition contract liabilities:
Contingent consideration $ 2,300 $ 2,400
Start-up cost financing 7,300 7,300
Contract asset (179 ) (358 )
Acquisition contract liabilities, net $ 7,121 $ 6,942
Long-term acquisition contract liabilities:
Contingent consideration $ 2,300 $ 2,400
Total acquisition contract liabilities:
Contingent consideration $ 2,300 $ 2,400
Start-up cost financing 7,300 7,300
Contract asset (179 ) (358 )
Total acquisition contract liabilities, net $ 9,421 $ 9,342 </t>
        </is>
      </c>
      <c r="C4" s="4" t="inlineStr">
        <is>
          <t xml:space="preserve">Acquisition
contract liabilities, net consist of the following: Schedule
of Acquisition Contract Liabilities
(in thousands) December
31, December
31,
Short-term acquisition contract liabilities:
Start-up cost financing 7,300 3,600
Contract asset (358 ) (358 )
Acquisition contract liabilities, net $ 6,942 $ 3,242
Long-term acquisition contract liabilities:
Contingent consideration $ 2,400 $ 6,200
Start-up cost financing - 3,700
Contract asset - (358 )
Acquisition contract liabilities, net $ 2,400 $ 9,542
Total acquisition contract liabilities:
Contingent consideration $ 2,400 $ 6,200
Start-up cost financing 7,300 7,300
Contract asset (358 ) (716 )
Total acquisition contract liabilities, net $ 9,342 $ 12,78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Fair Value Measurements (Tables)</t>
        </is>
      </c>
      <c r="B1" s="2" t="inlineStr">
        <is>
          <t>6 Months Ended</t>
        </is>
      </c>
      <c r="C1" s="2" t="inlineStr">
        <is>
          <t>12 Months Ended</t>
        </is>
      </c>
    </row>
    <row r="2">
      <c r="B2" s="2" t="inlineStr">
        <is>
          <t>Jun. 30,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Hierarchy Valuation Inputs</t>
        </is>
      </c>
      <c r="B4" s="4" t="inlineStr">
        <is>
          <t>The
following table presents information about the Company’s assets that are measured at fair value on a recurring basis at June 30,
2023 and December 31, 2022 and indicates the fair value hierarchy of the valuation inputs the Company utilized to determine such fair
value: Schedule
of Fair Value Hierarchy Valuation Inputs
(in thousands) Level June
30, 2023 December
31, 2022
Assets:
Investment, related party 1 $ 5,935 $ 10,548
Liabilities:
Contingent Consideration 3 $ 2,300 $ 2,400
Warrant liability – 2022 Purchase Warrants 3 $ 668 $ 1,129
Warrant liability - 2022 Inducement Warrants 3 $ 772 $ 1,714
Warrant liability 3 $ 772 $ 1,714</t>
        </is>
      </c>
      <c r="C4" s="4" t="inlineStr">
        <is>
          <t xml:space="preserve">The
following table presents information about the Company’s assets that are measured at fair value on a recurring basis and indicates
the fair value hierarchy of the valuation inputs the Company utilized to determine such fair value: Schedule
of Fair Value Hierarchy Valuation Inputs
(in thousands) Level December
31, 2022 December
31, 2021
Assets:
Investment, related party 1 $ 10,548 $ -
Liabilities:
Contingent Consideration 3 $ 2,400 $ 6,200
Warrant liability – 2021 Purchase Warrants 3 $ - $ 12,854
Warrant liability – 2022 Purchase Warrants 3 $ 1,129 $ -
Warrant liability - Purchase Warrants 3 $ 1,129 $ -
Warrant liability – 2022 Inducement Warrants 3 $ 1,714 $ -
Warrant liability 3 $ 1,714 $ - </t>
        </is>
      </c>
    </row>
    <row r="5">
      <c r="A5" s="4" t="inlineStr">
        <is>
          <t>Schedule of Fair Value of Contingent Consideration</t>
        </is>
      </c>
      <c r="B5" s="4" t="inlineStr">
        <is>
          <t xml:space="preserve">The
following table provides a roll forward of the fair value of the contingent consideration: Schedule
of Fair Value of Contingent Consideration
(in thousands)
Balance at December 31, 2022 $ 2,400
Change in fair value of contingent consideration (100 )
Balance at June 30, 2023 $ 2,300
Balance at December 31, 2021 $ 6,200
Change in fair value of contingent consideration (1,900 )
Balance at June 30, 2022 $ 4,300 </t>
        </is>
      </c>
      <c r="C5" s="4" t="inlineStr">
        <is>
          <t xml:space="preserve">The
following table provides a roll forward of the fair value of the contingent consideration: Schedule
of Fair Value of Contingent Consideration
(in thousands)
Balance at December 31, 2020 $ 7,602
Change in fair value of contingent consideration (1,402 )
Balance at December 31, 2021 $ 6,200
Change in fair value of contingent consideration (3,800 )
Balance at December 31, 2022 $ 2,400 </t>
        </is>
      </c>
    </row>
    <row r="6">
      <c r="A6" s="4" t="inlineStr">
        <is>
          <t>Schedule of Fair Value Warrant by Using Black-Scholes Pricing Model Assumptions</t>
        </is>
      </c>
      <c r="B6" s="4" t="inlineStr">
        <is>
          <t>The
fair value at June 30, 2023 was estimated using a Black-Scholes pricing model based on the following assumptions: Schedule
of Fair Value Warrant by Using Black-Scholes Pricing Model Assumptions
Purchase Inducement
Stock price $ 10.40 $ 10.40
Expiration term (in years) 4.38 3.42
Volatility 90.0 % 85.0 %
Risk-free Rate 4.20 % 4.37 %
Dividend yield 0.0 % 0.0 %</t>
        </is>
      </c>
      <c r="C6" s="4" t="inlineStr">
        <is>
          <t>The
fair value at issuance was estimated using a Black-Scholes pricing model based on the following assumptions at December 1, 2021 for the
2021 Purchase Warrants, May 16, 2022 for the Purchase Warrants and July 26, 2022 for the Inducement Warrants: Schedule
of Fair Value Warrant by Using Black-Scholes Pricing Model Assumptions
2021 Purchase Purchase Inducement
Stock price $ 86.60 $ 52.40 $ 32.80
Expiration term (in years) 5 5.50 4.34
Volatility 60.0 % 65.0 % 70.0 %
Risk-free Rate 1.15 % 2.83 % 2.84 %
Dividend yield 0.0 % 0.0 % 0.0 % The fair value was estimated using Black-Scholes
pricing model based on the following assumptions as of December 31, 2021:
2021
Purchase
Stock price $ 150.40
Expiration term (in years) 4.92
Volatility 60.0 %
Risk-free Rate 1.25 %
Dividend yield 0.0 % The
fair value was estimated using Black-Scholes pricing model based on the following assumptions as of December 31, 2022 (outstanding warrants
were all issued during 2022):
Purchase Inducement
Stock price $ 18.40 $ 18.40
Expiration term (in years) 4.88 3.92
Volatility 70 % 75 %
Risk-free Rate 3.96 % 4.07 %
Dividend yield 0.0 % 0.0 %
Dividend yield 0.0 % 0.0 %</t>
        </is>
      </c>
    </row>
    <row r="7">
      <c r="A7" s="4" t="inlineStr">
        <is>
          <t>Schedule of Changes in Fair Value Warrant Liabilities</t>
        </is>
      </c>
      <c r="B7" s="4" t="inlineStr">
        <is>
          <t xml:space="preserve">The
following table presents the changes in the warrant liabilities measured at fair value (in thousands): Schedule
of Changes in Fair Value Warrant Liabilities
2023 2022
Six Months
Ended June 30,
2023 2022
Fair value at beginning of period $ 2,843 $ 12,854
Issuance of new derivative liabilities - 9,274
Change in fair value of warrant liability (1,403 ) (14,082 )
Fair value at end of period $ 1,440 $ 8,046 </t>
        </is>
      </c>
      <c r="C7" s="4" t="inlineStr">
        <is>
          <t xml:space="preserve">The
following table presents the changes in the warrant liabilities measured at fair value (in thousands): Schedule
of Changes in Fair Value Warrant Liabilities
December
31, 2022 December
31, 2021
Fair value at beginning of year $ 12,854 $ -
Issuance of new warrants 13,217 12,261
Exercise of warrants (6,840 ) (12,208 )
Change in fair value of warrant liability (19,017 ) 12,801
Warrant inducement expense 2,629 -
Fair value at end of year $ 2,843 12,8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venue (Tables)</t>
        </is>
      </c>
      <c r="B1" s="2" t="inlineStr">
        <is>
          <t>6 Months Ended</t>
        </is>
      </c>
      <c r="C1" s="2" t="inlineStr">
        <is>
          <t>12 Months Ended</t>
        </is>
      </c>
    </row>
    <row r="2">
      <c r="B2" s="2" t="inlineStr">
        <is>
          <t>Jun. 30, 2023</t>
        </is>
      </c>
      <c r="C2" s="2" t="inlineStr">
        <is>
          <t>Dec. 31, 2022</t>
        </is>
      </c>
    </row>
    <row r="3">
      <c r="A3" s="3" t="inlineStr">
        <is>
          <t>Revenue from Contract with Customer [Abstract]</t>
        </is>
      </c>
      <c r="B3" s="4" t="inlineStr">
        <is>
          <t xml:space="preserve"> </t>
        </is>
      </c>
      <c r="C3" s="4" t="inlineStr">
        <is>
          <t xml:space="preserve"> </t>
        </is>
      </c>
    </row>
    <row r="4">
      <c r="A4" s="4" t="inlineStr">
        <is>
          <t>Schedule of Revenue Allowance and Accrual Activities</t>
        </is>
      </c>
      <c r="B4" s="4" t="inlineStr">
        <is>
          <t xml:space="preserve">An
analysis of the changes in product revenue allowances and reserves is summarized as follows: Schedule
of Revenue Allowance and Accrual Activities
(in thousands): Returns Co-pay
assistance program Prompt
pay discounts Government
and payor rebates Total
Balance at December 31, 2021 $ 43 $ 101 $ 48 $ 54 $ 246
Provision related to current period sales 5 380 11 129 525
Credit or payments made during the period (5 ) (300 ) (20 ) (115 ) (440 )
Balance at June 30, 2022 $ 43 $ 181 $ 39 $ 68 $ 331
Balance at December 31, 2022 $ 48 $ 9 $ 5 $ 20 $ 82
Beginning Balance $ 48 $ 9 $ 5 $ 20 $ 82
Provision related to current period sales 3 62 3 134 202
Credit or payments made during the period - (71 ) (2 ) (59 ) (132 )
Balance at June 30, 2023 $ 51 - 6 95 152
Ending Balance $ 51 - 6 95 152 </t>
        </is>
      </c>
      <c r="C4" s="4" t="inlineStr">
        <is>
          <t xml:space="preserve">An
analysis of the changes in product revenue allowances and reserves is summarized as follows: Schedule
of Revenue Allowance and Accrual Activities
Co-pay Prompt Government
assistance pay and payor
(in thousands): Returns program discounts rebates Total
Balance at December 31, 2020 $ 217 $ 52 $ 15 $ 43 $ 327
Provision related to current period sales 6 423 40 168 637
Credit or payments made during the period (180 ) (374 ) (7 ) (157 ) (718 )
Balance at December 31, 2021 $ 43 $ 101 $ 48 $ 54 $ 246
Provision related to current period sales 10 574 19 210 813
Credit or payments made during the period (5 ) (666 ) (62 ) (244 ) (977 )
Balance at December 31, 2022 $ 48 $ 9 $ 5 $ 20 $ 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duct revenues, net</t>
        </is>
      </c>
      <c r="B4" s="5" t="n">
        <v>5830</v>
      </c>
      <c r="C4" s="5" t="n">
        <v>4441</v>
      </c>
      <c r="D4" s="5" t="n">
        <v>14544</v>
      </c>
      <c r="E4" s="5" t="n">
        <v>14177</v>
      </c>
      <c r="F4" s="5" t="n">
        <v>28541</v>
      </c>
      <c r="G4" s="5" t="n">
        <v>24043</v>
      </c>
    </row>
    <row r="5">
      <c r="A5" s="4" t="inlineStr">
        <is>
          <t>Revenues, related party</t>
        </is>
      </c>
      <c r="B5" s="6" t="n">
        <v>18</v>
      </c>
      <c r="C5" s="6" t="n">
        <v>16</v>
      </c>
      <c r="D5" s="6" t="n">
        <v>36</v>
      </c>
      <c r="E5" s="6" t="n">
        <v>31</v>
      </c>
      <c r="F5" s="6" t="n">
        <v>133</v>
      </c>
      <c r="G5" s="6" t="n">
        <v>57</v>
      </c>
    </row>
    <row r="6">
      <c r="A6" s="4" t="inlineStr">
        <is>
          <t>Total revenues, net</t>
        </is>
      </c>
      <c r="B6" s="6" t="n">
        <v>5848</v>
      </c>
      <c r="C6" s="6" t="n">
        <v>4457</v>
      </c>
      <c r="D6" s="6" t="n">
        <v>14580</v>
      </c>
      <c r="E6" s="6" t="n">
        <v>14208</v>
      </c>
      <c r="F6" s="6" t="n">
        <v>28674</v>
      </c>
      <c r="G6" s="6" t="n">
        <v>24100</v>
      </c>
    </row>
    <row r="7">
      <c r="A7" s="3" t="inlineStr">
        <is>
          <t>Operating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earch and development</t>
        </is>
      </c>
      <c r="B8" s="6" t="n">
        <v>11</v>
      </c>
      <c r="C8" s="4" t="inlineStr">
        <is>
          <t xml:space="preserve"> </t>
        </is>
      </c>
      <c r="D8" s="6" t="n">
        <v>11</v>
      </c>
      <c r="E8" s="4" t="inlineStr">
        <is>
          <t xml:space="preserve"> </t>
        </is>
      </c>
      <c r="F8" s="6" t="n">
        <v>733</v>
      </c>
      <c r="G8" s="6" t="n">
        <v>697</v>
      </c>
    </row>
    <row r="9">
      <c r="A9" s="4" t="inlineStr">
        <is>
          <t>Restructuring costs</t>
        </is>
      </c>
      <c r="B9" s="4" t="inlineStr">
        <is>
          <t xml:space="preserve"> </t>
        </is>
      </c>
      <c r="C9" s="4" t="inlineStr">
        <is>
          <t xml:space="preserve"> </t>
        </is>
      </c>
      <c r="D9" s="4" t="inlineStr">
        <is>
          <t xml:space="preserve"> </t>
        </is>
      </c>
      <c r="E9" s="4" t="inlineStr">
        <is>
          <t xml:space="preserve"> </t>
        </is>
      </c>
      <c r="F9" s="4" t="inlineStr">
        <is>
          <t xml:space="preserve"> </t>
        </is>
      </c>
      <c r="G9" s="6" t="n">
        <v>752</v>
      </c>
    </row>
    <row r="10">
      <c r="A10" s="4" t="inlineStr">
        <is>
          <t>Change in fair value of contingent consideration</t>
        </is>
      </c>
      <c r="B10" s="6" t="n">
        <v>100</v>
      </c>
      <c r="C10" s="6" t="n">
        <v>-1900</v>
      </c>
      <c r="D10" s="6" t="n">
        <v>-100</v>
      </c>
      <c r="E10" s="6" t="n">
        <v>-1900</v>
      </c>
      <c r="F10" s="6" t="n">
        <v>-3800</v>
      </c>
      <c r="G10" s="6" t="n">
        <v>-1402</v>
      </c>
    </row>
    <row r="11">
      <c r="A11" s="4" t="inlineStr">
        <is>
          <t>Total operating expenses</t>
        </is>
      </c>
      <c r="B11" s="6" t="n">
        <v>14547</v>
      </c>
      <c r="C11" s="6" t="n">
        <v>10669</v>
      </c>
      <c r="D11" s="6" t="n">
        <v>28770</v>
      </c>
      <c r="E11" s="6" t="n">
        <v>23530</v>
      </c>
      <c r="F11" s="6" t="n">
        <v>47255</v>
      </c>
      <c r="G11" s="6" t="n">
        <v>49301</v>
      </c>
    </row>
    <row r="12">
      <c r="A12" s="4" t="inlineStr">
        <is>
          <t>Loss from operations</t>
        </is>
      </c>
      <c r="B12" s="6" t="n">
        <v>-8699</v>
      </c>
      <c r="C12" s="6" t="n">
        <v>-6212</v>
      </c>
      <c r="D12" s="6" t="n">
        <v>-14190</v>
      </c>
      <c r="E12" s="6" t="n">
        <v>-9322</v>
      </c>
      <c r="F12" s="6" t="n">
        <v>-18581</v>
      </c>
      <c r="G12" s="6" t="n">
        <v>-25201</v>
      </c>
    </row>
    <row r="13">
      <c r="A13" s="3" t="inlineStr">
        <is>
          <t>Other income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hange in fair value of warrants</t>
        </is>
      </c>
      <c r="B14" s="6" t="n">
        <v>375</v>
      </c>
      <c r="C14" s="6" t="n">
        <v>5371</v>
      </c>
      <c r="D14" s="6" t="n">
        <v>1403</v>
      </c>
      <c r="E14" s="6" t="n">
        <v>14082</v>
      </c>
      <c r="F14" s="6" t="n">
        <v>19017</v>
      </c>
      <c r="G14" s="6" t="n">
        <v>-12801</v>
      </c>
    </row>
    <row r="15">
      <c r="A15" s="4" t="inlineStr">
        <is>
          <t>Warrant inducement expense</t>
        </is>
      </c>
      <c r="B15" s="4" t="inlineStr">
        <is>
          <t xml:space="preserve"> </t>
        </is>
      </c>
      <c r="C15" s="4" t="inlineStr">
        <is>
          <t xml:space="preserve"> </t>
        </is>
      </c>
      <c r="D15" s="4" t="inlineStr">
        <is>
          <t xml:space="preserve"> </t>
        </is>
      </c>
      <c r="E15" s="4" t="inlineStr">
        <is>
          <t xml:space="preserve"> </t>
        </is>
      </c>
      <c r="F15" s="6" t="n">
        <v>-2629</v>
      </c>
      <c r="G15" s="4" t="inlineStr">
        <is>
          <t xml:space="preserve"> </t>
        </is>
      </c>
    </row>
    <row r="16">
      <c r="A16" s="4" t="inlineStr">
        <is>
          <t>Change in fair value of investment, related party</t>
        </is>
      </c>
      <c r="B16" s="6" t="n">
        <v>-1482</v>
      </c>
      <c r="C16" s="4" t="inlineStr">
        <is>
          <t xml:space="preserve"> </t>
        </is>
      </c>
      <c r="D16" s="6" t="n">
        <v>-4424</v>
      </c>
      <c r="E16" s="4" t="inlineStr">
        <is>
          <t xml:space="preserve"> </t>
        </is>
      </c>
      <c r="F16" s="6" t="n">
        <v>1747</v>
      </c>
      <c r="G16" s="4" t="inlineStr">
        <is>
          <t xml:space="preserve"> </t>
        </is>
      </c>
    </row>
    <row r="17">
      <c r="A17" s="4" t="inlineStr">
        <is>
          <t>Interest expense, net</t>
        </is>
      </c>
      <c r="B17" s="6" t="n">
        <v>-79</v>
      </c>
      <c r="C17" s="6" t="n">
        <v>-38</v>
      </c>
      <c r="D17" s="6" t="n">
        <v>-114</v>
      </c>
      <c r="E17" s="6" t="n">
        <v>-71</v>
      </c>
      <c r="F17" s="6" t="n">
        <v>-195</v>
      </c>
      <c r="G17" s="6" t="n">
        <v>-344</v>
      </c>
    </row>
    <row r="18">
      <c r="A18" s="4" t="inlineStr">
        <is>
          <t>Other income, net</t>
        </is>
      </c>
      <c r="B18" s="6" t="n">
        <v>62</v>
      </c>
      <c r="C18" s="6" t="n">
        <v>29</v>
      </c>
      <c r="D18" s="6" t="n">
        <v>30</v>
      </c>
      <c r="E18" s="6" t="n">
        <v>52</v>
      </c>
      <c r="F18" s="6" t="n">
        <v>33</v>
      </c>
      <c r="G18" s="6" t="n">
        <v>689</v>
      </c>
    </row>
    <row r="19">
      <c r="A19" s="4" t="inlineStr">
        <is>
          <t>Total other income (expense)</t>
        </is>
      </c>
      <c r="B19" s="6" t="n">
        <v>-1124</v>
      </c>
      <c r="C19" s="6" t="n">
        <v>5362</v>
      </c>
      <c r="D19" s="6" t="n">
        <v>-3105</v>
      </c>
      <c r="E19" s="6" t="n">
        <v>14063</v>
      </c>
      <c r="F19" s="6" t="n">
        <v>17973</v>
      </c>
      <c r="G19" s="6" t="n">
        <v>-12456</v>
      </c>
    </row>
    <row r="20">
      <c r="A20" s="4" t="inlineStr">
        <is>
          <t>Income (loss) before income taxes</t>
        </is>
      </c>
      <c r="B20" s="6" t="n">
        <v>-9823</v>
      </c>
      <c r="C20" s="6" t="n">
        <v>-850</v>
      </c>
      <c r="D20" s="6" t="n">
        <v>-17295</v>
      </c>
      <c r="E20" s="6" t="n">
        <v>4741</v>
      </c>
      <c r="F20" s="6" t="n">
        <v>-608</v>
      </c>
      <c r="G20" s="6" t="n">
        <v>-37657</v>
      </c>
    </row>
    <row r="21">
      <c r="A21" s="4" t="inlineStr">
        <is>
          <t>Income tax expense</t>
        </is>
      </c>
      <c r="B21" s="6" t="n">
        <v>14</v>
      </c>
      <c r="C21" s="4" t="inlineStr">
        <is>
          <t xml:space="preserve"> </t>
        </is>
      </c>
      <c r="D21" s="6" t="n">
        <v>20</v>
      </c>
      <c r="E21" s="6" t="n">
        <v>30</v>
      </c>
      <c r="F21" s="6" t="n">
        <v>32</v>
      </c>
      <c r="G21" s="6" t="n">
        <v>56</v>
      </c>
    </row>
    <row r="22">
      <c r="A22" s="4" t="inlineStr">
        <is>
          <t>Net income (loss)</t>
        </is>
      </c>
      <c r="B22" s="5" t="n">
        <v>-9837</v>
      </c>
      <c r="C22" s="5" t="n">
        <v>-850</v>
      </c>
      <c r="D22" s="5" t="n">
        <v>-17315</v>
      </c>
      <c r="E22" s="5" t="n">
        <v>4711</v>
      </c>
      <c r="F22" s="5" t="n">
        <v>-640</v>
      </c>
      <c r="G22" s="5" t="n">
        <v>-37713</v>
      </c>
    </row>
    <row r="23">
      <c r="A23" s="3" t="inlineStr">
        <is>
          <t>Income (loss) per common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sic</t>
        </is>
      </c>
      <c r="B24" s="8" t="n">
        <v>-7.23</v>
      </c>
      <c r="C24" s="8" t="n">
        <v>-0.9</v>
      </c>
      <c r="D24" s="8" t="n">
        <v>-12.73</v>
      </c>
      <c r="E24" s="8" t="n">
        <v>5.24</v>
      </c>
      <c r="F24" s="8" t="n">
        <v>-0.61</v>
      </c>
      <c r="G24" s="8" t="n">
        <v>-85.63</v>
      </c>
    </row>
    <row r="25">
      <c r="A25" s="4" t="inlineStr">
        <is>
          <t>Diluted</t>
        </is>
      </c>
      <c r="B25" s="8" t="n">
        <v>-7.23</v>
      </c>
      <c r="C25" s="8" t="n">
        <v>-0.9</v>
      </c>
      <c r="D25" s="8" t="n">
        <v>-12.73</v>
      </c>
      <c r="E25" s="8" t="n">
        <v>5.22</v>
      </c>
      <c r="F25" s="8" t="n">
        <v>-0.61</v>
      </c>
      <c r="G25" s="8" t="n">
        <v>-85.63</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sic</t>
        </is>
      </c>
      <c r="B27" s="6" t="n">
        <v>1360739</v>
      </c>
      <c r="C27" s="6" t="n">
        <v>941175</v>
      </c>
      <c r="D27" s="6" t="n">
        <v>1359894</v>
      </c>
      <c r="E27" s="6" t="n">
        <v>898444</v>
      </c>
      <c r="F27" s="6" t="n">
        <v>1056988</v>
      </c>
      <c r="G27" s="6" t="n">
        <v>440412</v>
      </c>
    </row>
    <row r="28">
      <c r="A28" s="4" t="inlineStr">
        <is>
          <t>Diluted</t>
        </is>
      </c>
      <c r="B28" s="6" t="n">
        <v>1360739</v>
      </c>
      <c r="C28" s="6" t="n">
        <v>941175</v>
      </c>
      <c r="D28" s="6" t="n">
        <v>1359894</v>
      </c>
      <c r="E28" s="6" t="n">
        <v>902209</v>
      </c>
      <c r="F28" s="6" t="n">
        <v>1056988</v>
      </c>
      <c r="G28" s="6" t="n">
        <v>440412</v>
      </c>
    </row>
    <row r="29">
      <c r="A29" s="4" t="inlineStr">
        <is>
          <t>Related Par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perating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ost of revenues</t>
        </is>
      </c>
      <c r="B31" s="5" t="n">
        <v>2772</v>
      </c>
      <c r="C31" s="5" t="n">
        <v>2402</v>
      </c>
      <c r="D31" s="5" t="n">
        <v>7319</v>
      </c>
      <c r="E31" s="5" t="n">
        <v>7377</v>
      </c>
      <c r="F31" s="5" t="n">
        <v>14618</v>
      </c>
      <c r="G31" s="5" t="n">
        <v>12222</v>
      </c>
    </row>
    <row r="32">
      <c r="A32" s="4" t="inlineStr">
        <is>
          <t>Selling, general and administrative</t>
        </is>
      </c>
      <c r="B32" s="6" t="n">
        <v>92</v>
      </c>
      <c r="C32" s="6" t="n">
        <v>346</v>
      </c>
      <c r="D32" s="6" t="n">
        <v>119</v>
      </c>
      <c r="E32" s="6" t="n">
        <v>441</v>
      </c>
      <c r="F32" s="6" t="n">
        <v>733</v>
      </c>
      <c r="G32" s="6" t="n">
        <v>697</v>
      </c>
    </row>
    <row r="33">
      <c r="A33" s="4" t="inlineStr">
        <is>
          <t>Nonrelated Par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Operating expens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Cost of revenues</t>
        </is>
      </c>
      <c r="B35" s="6" t="n">
        <v>116</v>
      </c>
      <c r="C35" s="6" t="n">
        <v>152</v>
      </c>
      <c r="D35" s="6" t="n">
        <v>167</v>
      </c>
      <c r="E35" s="6" t="n">
        <v>327</v>
      </c>
      <c r="F35" s="6" t="n">
        <v>567</v>
      </c>
      <c r="G35" s="6" t="n">
        <v>520</v>
      </c>
    </row>
    <row r="36">
      <c r="A36" s="4" t="inlineStr">
        <is>
          <t>Selling, general and administrative</t>
        </is>
      </c>
      <c r="B36" s="5" t="n">
        <v>11456</v>
      </c>
      <c r="C36" s="5" t="n">
        <v>9669</v>
      </c>
      <c r="D36" s="5" t="n">
        <v>21254</v>
      </c>
      <c r="E36" s="5" t="n">
        <v>17285</v>
      </c>
      <c r="F36" s="5" t="n">
        <v>35137</v>
      </c>
      <c r="G36" s="5" t="n">
        <v>36512</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Investment, Related Party (Tables)</t>
        </is>
      </c>
      <c r="B1" s="2" t="inlineStr">
        <is>
          <t>6 Months Ended</t>
        </is>
      </c>
      <c r="C1" s="2" t="inlineStr">
        <is>
          <t>12 Months Ended</t>
        </is>
      </c>
    </row>
    <row r="2">
      <c r="B2" s="2" t="inlineStr">
        <is>
          <t>Jun. 30, 2023</t>
        </is>
      </c>
      <c r="C2" s="2" t="inlineStr">
        <is>
          <t>Dec. 31, 2022</t>
        </is>
      </c>
    </row>
    <row r="3">
      <c r="A3" s="3" t="inlineStr">
        <is>
          <t>Investments, All Other Investments [Abstract]</t>
        </is>
      </c>
      <c r="B3" s="4" t="inlineStr">
        <is>
          <t xml:space="preserve"> </t>
        </is>
      </c>
      <c r="C3" s="4" t="inlineStr">
        <is>
          <t xml:space="preserve"> </t>
        </is>
      </c>
    </row>
    <row r="4">
      <c r="A4" s="4" t="inlineStr">
        <is>
          <t>Schedule of Unrealized Gains and Losses on Investments in Equity Securities</t>
        </is>
      </c>
      <c r="B4" s="4" t="inlineStr">
        <is>
          <t xml:space="preserve">Unrealized
gains and losses on investment, related party are summarized as follows: Schedule
of Unrealized Gains and Losses on Investments in Equity Securities
(in thousands) 2023 2022 2023 2022
Three
months ended Six
months ended
(in thousands) 2023 2022 2023 2022
Net losses recognized during the period on equity
securities $ (1,482 ) $ - $ (4,424 ) $ -
Less: Net losses recognized during the period on equity securities
sold 75 - 75 -
Unrealized losses recognized during the reporting period on
equity securities still held at the reporting date $ (1,407 ) $ - $ (4,349 ) $ - </t>
        </is>
      </c>
      <c r="C4" s="4" t="inlineStr">
        <is>
          <t xml:space="preserve">Unrealized
gains and losses on investment, related party are summarized as follows: Schedule
of Unrealized Gains and Losses on Investments in Equity Securities
(in thousands) 2023 2022 2023 2022
Three
months ended Six
months ended
(in thousands) 2023 2022 2023 2022
Net losses recognized during the period on equity
securities $ (1,482 ) $ - $ (4,424 ) $ -
Less: Net losses recognized during the period on equity securities
sold 75 - 75 -
Unrealized losses recognized during the reporting period on
equity securities still held at the reporting date $ (1,407 ) $ - $ (4,349 )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Prepaid Expenses And Other Current Assets</t>
        </is>
      </c>
      <c r="B3" s="4" t="inlineStr">
        <is>
          <t xml:space="preserve"> </t>
        </is>
      </c>
    </row>
    <row r="4">
      <c r="A4" s="4" t="inlineStr">
        <is>
          <t>Schedule of Prepaid Expenses and Other Current Assets</t>
        </is>
      </c>
      <c r="B4" s="4" t="inlineStr">
        <is>
          <t xml:space="preserve">Prepaid
expenses and other current assets consist of the following: Schedule
of Prepaid Expenses and Other Current Assets
(in thousands) December
31, December
31,
Receivable for common stock warrants proceeds $ - $ 3,258
Prepaid expenses 439 $ 824
Security deposits 85 149
Other 286 756
Total $ 810 $ 4,9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s of the following: Schedule
of Property and Equipment
(in thousands) December
31, December
31,
Computer equipment $ 89 $ 85
Computer software 27 27
Furniture &amp; fixtures 81 81
Leasehold improvement 368 368
Machinery &amp; equipment 146 112
Property and equipment, gross 711 673
Less: Accumulated depreciation (507 ) (406 )
Property and equipment, net $ 204 $ 26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Intangible Asset, Net (Tables)</t>
        </is>
      </c>
      <c r="B1" s="2" t="inlineStr">
        <is>
          <t>6 Months Ended</t>
        </is>
      </c>
      <c r="C1" s="2" t="inlineStr">
        <is>
          <t>12 Months Ended</t>
        </is>
      </c>
    </row>
    <row r="2">
      <c r="B2" s="2" t="inlineStr">
        <is>
          <t>Jun. 30, 2023</t>
        </is>
      </c>
      <c r="C2" s="2" t="inlineStr">
        <is>
          <t>Dec. 31, 2022</t>
        </is>
      </c>
    </row>
    <row r="3">
      <c r="A3" s="3" t="inlineStr">
        <is>
          <t>Goodwill and Intangible Assets Disclosure [Abstract]</t>
        </is>
      </c>
      <c r="B3" s="4" t="inlineStr">
        <is>
          <t xml:space="preserve"> </t>
        </is>
      </c>
      <c r="C3" s="4" t="inlineStr">
        <is>
          <t xml:space="preserve"> </t>
        </is>
      </c>
    </row>
    <row r="4">
      <c r="A4" s="4" t="inlineStr">
        <is>
          <t>Schedule of Intangible Asset Net</t>
        </is>
      </c>
      <c r="B4" s="4" t="inlineStr">
        <is>
          <t xml:space="preserve">Intangible
asset, net consists of the following: Schedule
of Intangible Asset Net
(in thousands) June
30, 2023 December
31, 2022
Xepi® license $ 4,600 $ 4,600
Less: Accumulated amortization (1,777 ) (1,568 )
Intangible asset, net $ 2,823 $ 3,032 </t>
        </is>
      </c>
      <c r="C4" s="4" t="inlineStr">
        <is>
          <t xml:space="preserve">Intangible
asset, net consists of the following: Schedule
of Intangible Asset Net
(in
thousands) December
31, December
31,
Xepi ® $ 4,600 $ 4,600
Less: Accumulated amortization (1,568 ) (1,150 )
Intangible asset, net $ 3,032 $ 3,45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Cash Balances and Statement of Cash Flows Reconciliation (Tables)</t>
        </is>
      </c>
      <c r="B1" s="2" t="inlineStr">
        <is>
          <t>6 Months Ended</t>
        </is>
      </c>
      <c r="C1" s="2" t="inlineStr">
        <is>
          <t>12 Months Ended</t>
        </is>
      </c>
    </row>
    <row r="2">
      <c r="B2" s="2" t="inlineStr">
        <is>
          <t>Jun. 30, 2023</t>
        </is>
      </c>
      <c r="C2" s="2" t="inlineStr">
        <is>
          <t>Dec. 31, 2022</t>
        </is>
      </c>
    </row>
    <row r="3">
      <c r="A3" s="3" t="inlineStr">
        <is>
          <t>Cash and Cash Equivalents [Abstract]</t>
        </is>
      </c>
      <c r="B3" s="4" t="inlineStr">
        <is>
          <t xml:space="preserve"> </t>
        </is>
      </c>
      <c r="C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that sum to the total shown in the consolidated
statements of cash flows: Schedule
of Reconciliation of Cash, Cash Equivalents, and Restricted Cash
(in thousands) June
30, 2023 December
31, 2022
Cash and cash equivalents $ 4,453 $ 17,208
Long-term restricted cash 200 200
Total cash, cash equivalent, and restricted cash shown on
the consolidated statements of cash flows $ 4,653 $ 17,408 </t>
        </is>
      </c>
      <c r="C4" s="4" t="inlineStr">
        <is>
          <t xml:space="preserve">The
following table provides a reconciliation of cash, cash equivalents, and restricted cash that sum to the total shown in the statements
of cash flows: Schedule
of Reconciliation of Cash, Cash Equivalents, and Restricted Cash
(in thousands) December
31, December
31,
Cash and cash equivalents $ 17,208 $ 24,545
Short-term restricted cash - 47
Long-term restricted cash 200 150
Total cash and cash equivalent, and restricted cash shown
on the statements of cash flows $ 17,408 $ 24,74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rued Expenses and Other Current Liabilities (Tables)</t>
        </is>
      </c>
      <c r="B1" s="2" t="inlineStr">
        <is>
          <t>6 Months Ended</t>
        </is>
      </c>
      <c r="C1" s="2" t="inlineStr">
        <is>
          <t>12 Months Ended</t>
        </is>
      </c>
    </row>
    <row r="2">
      <c r="B2" s="2" t="inlineStr">
        <is>
          <t>Jun. 30, 2023</t>
        </is>
      </c>
      <c r="C2" s="2" t="inlineStr">
        <is>
          <t>Dec. 31, 2022</t>
        </is>
      </c>
    </row>
    <row r="3">
      <c r="A3" s="3" t="inlineStr">
        <is>
          <t>Payables and Accruals [Abstract]</t>
        </is>
      </c>
      <c r="B3" s="4" t="inlineStr">
        <is>
          <t xml:space="preserve"> </t>
        </is>
      </c>
      <c r="C3" s="4" t="inlineStr">
        <is>
          <t xml:space="preserve"> </t>
        </is>
      </c>
    </row>
    <row r="4">
      <c r="A4" s="4" t="inlineStr">
        <is>
          <t>Schedule of Accrued Expenses and Other Current Liabilities</t>
        </is>
      </c>
      <c r="B4" s="4" t="inlineStr">
        <is>
          <t xml:space="preserve">Accrued
expenses and other current liabilities consist of the following: Schedule
of Accrued Expenses and Other Current Liabilities
(in thousands) June
30, 2023 December
31, 2022
Legal settlement (See note 18) $ 6,094 $ 6,207
Employee compensation and benefits 2,816 2,850
Professional fees 1,163 1,353
Product revenue allowances and reserves 152 82
Other 511 372
Total $ 10,736 $ 10,864 </t>
        </is>
      </c>
      <c r="C4" s="4" t="inlineStr">
        <is>
          <t xml:space="preserve">Accrued
expenses and other current liabilities consist of the following: Schedule
of Accrued Expenses and Other Current Liabilities
(in thousands) December
31, December
31,
Legal settlement (See Note 24) $ 6,207 $ 5,625
Employee compensation and benefits 2,850 2,384
Professional fees 1,353 570
Product revenue allowances and reserves 82 246
Other 372 829
Total $ 10,864 $ 9,65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ong-Term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Long Term Liabilities</t>
        </is>
      </c>
      <c r="B4" s="4" t="inlineStr">
        <is>
          <t xml:space="preserve">Other
long-term liabilities consist of the following: Schedule
of Other Long Term Liabilities
(in thousands) December
31, December
31,
Legal settlement – noncurrent (See Note
24) $ - $ 5,625
Other 21 24
Total $ 21 $ 5,64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the expected income tax (benefit) computed using the federal statutory income tax rate to the Company’s effective
income tax rate is as follows: Schedule
of Effective Income Tax Rate Reconciliation
2022 2021
Year
ended December 31,
2022 2021
Income tax computed at federal statutory tax rate 21.00 % 21.00 %
State taxes (5.85 )% (0.09 )%
Permanent differences – non-deductible expenses (37.93 )% (1.03 )%
Change in fair value of contingent consideration 133.62 % 0.78 %
Change in fair value of warrant liabilities 576.27 % (7.13 )%
True-ups (7.42 )% -
Change in valuation allowance (685.54 )% (13.62 )%
Effective income tax rate (5.85 )% (0.09 )%</t>
        </is>
      </c>
    </row>
    <row r="5">
      <c r="A5" s="4" t="inlineStr">
        <is>
          <t>Schedule of Deferred Tax Assets and Liabilities</t>
        </is>
      </c>
      <c r="B5" s="4" t="inlineStr">
        <is>
          <t xml:space="preserve">The
principal components of the Company’s deferred tax assets and liabilities consist of the following at December 31, 2022 and 2021: Schedule
of Deferred Tax Assets and Liabilities
(in thousands) December
31, December
31,
Deferred tax assets (liabilities):
Net operating loss carryforwards $ 30,450 $ 24,307
Intangible assets 4,824 5,132
Acquisition contract liabilities (96 ) (187 )
Property and equipment 123 103
Accrued expenses and reserves 890 1,693
Stock based compensation 449 -
Lease liability 361 -
Other - 6
ROU asset (369 ) -
Investment revaluation (469 ) -
Total deferred tax assets 36,163 31,054
Less valuation allowance (36,163 ) (31,054 )
Net deferred taxes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Warrants</t>
        </is>
      </c>
      <c r="B4" s="4" t="inlineStr">
        <is>
          <t>Warrants
Schedule
of Warrants
Warrant
- PIPE Warrant
- IPO* Total Warrants Weighted
Average Exercise Price
Balance, December 31, 2020 - - - $ -
Issued 218,214 207,000 425,214 102.57
Exercised (75,357 ) (132,380 ) (207,737 ) 100.14
Balance,
December 31, 2021 142,857 74,620 217,477 99.69
Issued 463,686 - 463,686 35.77
Exercised (221,307 ) - (221,307 ) 20.92
Balance,
December 31, 2022 385,236 74,620 459,856 $ 52.29
* Every 20 IPO warrants are exercisable
for one share of Common Stock at an exercise price of $100.00 per share of Common Stock. For financial statement purposes, the warrant
shares have been decreased by a factor of 20 to effectively reflect the 1-for-20 reverse stock split. Refer to Note 26. Subsequent
Events – Reverse</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Equity Incentive Plans and Share-Based Payments (Tables)</t>
        </is>
      </c>
      <c r="B1" s="2" t="inlineStr">
        <is>
          <t>6 Months Ended</t>
        </is>
      </c>
      <c r="C1" s="2" t="inlineStr">
        <is>
          <t>12 Months Ended</t>
        </is>
      </c>
    </row>
    <row r="2">
      <c r="B2" s="2" t="inlineStr">
        <is>
          <t>Jun. 30, 2023</t>
        </is>
      </c>
      <c r="C2" s="2" t="inlineStr">
        <is>
          <t>Dec. 31, 2022</t>
        </is>
      </c>
    </row>
    <row r="3">
      <c r="A3" s="3" t="inlineStr">
        <is>
          <t>Share-Based Payment Arrangement [Abstract]</t>
        </is>
      </c>
      <c r="B3" s="4" t="inlineStr">
        <is>
          <t xml:space="preserve"> </t>
        </is>
      </c>
      <c r="C3" s="4" t="inlineStr">
        <is>
          <t xml:space="preserve"> </t>
        </is>
      </c>
    </row>
    <row r="4">
      <c r="A4" s="4" t="inlineStr">
        <is>
          <t>Schedule of Stock Options Assumptions</t>
        </is>
      </c>
      <c r="B4" s="4" t="inlineStr">
        <is>
          <t>The
fair value of each option was estimated on the date of the grant using the BSM option pricing model with the following assumptions: Schedule
of Stock Options Assumptions
Six Months
Ended June 30,
2023 2022
Expected volatility 70 95 % 55 65 %
Expected term (in years) 6.0 5.24
- 6.0
Risk-free interest rate 3.5 3.9 % 1.79 2.90 %
Expected dividend yield 0.0 % 0.0 %</t>
        </is>
      </c>
      <c r="C4" s="4" t="inlineStr">
        <is>
          <t>The
fair value of each option was estimated on the date of the grant using the BSM option pricing model with the following assumptions: Schedule
of Stock Options Assumptions
2022 2021
Expected
volatility 55 %
- 70 % 55.0 %
Expected
term (in years) 5.24
- 6.0 6.0
Risk-free
interest rate 1.34 %
- 4.10 % 1.34 %
Expected
dividend yield 0.0 % 0.0 %</t>
        </is>
      </c>
    </row>
    <row r="5">
      <c r="A5" s="4" t="inlineStr">
        <is>
          <t>Schedule of Stock Option Activity</t>
        </is>
      </c>
      <c r="B5" s="4" t="inlineStr">
        <is>
          <t xml:space="preserve">Options
outstanding and exercisable under the employee share option plan as of June 30, 2023 and a summary of option activity during the six
months then ended is presented below. Schedule
of Stock Option Activity
Shares Weighted Average Exercise Price Weighted Average Remaining Contractual Term Aggregate Intrinsic Value
(1)
Outstanding at December 31, 2022 86,951 $ 62.16
Granted 22,477 $ 13.98
Exercised - $ -
Canceled or forfeited (20,419 ) $ 54.14
Outstanding at June 30, 2023 89,009 $ 51.84 8.65 $ 13
Exercisable at June 30, 2023 26,042 $ 64.95 7.54 $ - </t>
        </is>
      </c>
      <c r="C5" s="4" t="inlineStr">
        <is>
          <t>Options
outstanding and exercisable under the employee share option plan as of December 31, 2022 and December 2021, and a summary of option activity
during the year then ended is presented below. Schedule
of Stock Option Activity
Shares Weighted
Average Exercise Price Weighted
Average Remaining Contractual Term Aggregate
Intrinsic Value (1)
Outstanding at December 31, 2020 - $ -
Granted 30,942 $ 95.40
Exercised - $ -
Canceled or forfeited (205 ) $ 95.40
Outstanding at December 31, 2021 30,737 $ 95.40 9.94 $ 1,691
Granted 64,572 $ 48.20
Exercised - $ -
Canceled or forfeited (8,358 ) $ 76.11
Outstanding at December 31, 2022 86,951 $ 62.16 9.27 $ 1
Exercisable at December 31, 2022 11,166 $ 85.48 8.99 $ -
(1) The
aggregate intrinsic value is calculated as the difference between the exercise price of the underlying options and the fair value
of the common stock for the options that were in the money at December 31, 2022 and December 31, 2021.</t>
        </is>
      </c>
    </row>
    <row r="6">
      <c r="A6" s="4" t="inlineStr">
        <is>
          <t>Schedule of Restricted Stock Units</t>
        </is>
      </c>
      <c r="B6" s="4" t="inlineStr">
        <is>
          <t xml:space="preserve">Schedule
of Restricted Stock Units
Shares Weighted
Average Remaining Contractual Term Aggregate
Intrinsic Value Weighted
Average Grant Date Fair Value
Outstanding
at December 31, 2022 17,176 $ $ 52.2
Awarded - $ $ -
Vested (8,588 ) $ $ 52.2
Canceled
or forfeited (3,817 ) $ $ -
Outstanding
at June 30, 2023 4,771 0.88 $ 50 $ 52.2 </t>
        </is>
      </c>
      <c r="C6" s="4" t="inlineStr">
        <is>
          <t xml:space="preserve">The
following table summarizes the activity for RSUs during the year ended December 31, 2022 and December 31, 2021: Schedule
of Restricted Stock Units
Shares Weighted
Average Grant Date Fair Value
Outstanding balance at December 31, 2020 - $ -
Granted 8,504 95.40
Issued - -
Forfeited - -
Outstanding balance at December 31, 2021 8,504 $ 95.40
Awarded 17,176 52.20
Issued (8,504 ) 95.40
Forfeited - -
Outstanding balance at December 31, 2022 17,176 $ 52.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2" customWidth="1" min="2" max="2"/>
    <col width="68" customWidth="1" min="3" max="3"/>
    <col width="36" customWidth="1" min="4" max="4"/>
    <col width="80" customWidth="1" min="5" max="5"/>
    <col width="27" customWidth="1" min="6" max="6"/>
    <col width="73" customWidth="1" min="7" max="7"/>
    <col width="13" customWidth="1" min="8" max="8"/>
    <col width="46" customWidth="1" min="9" max="9"/>
  </cols>
  <sheetData>
    <row r="1">
      <c r="A1" s="1" t="inlineStr">
        <is>
          <t>Condensed Consolidated Statements of Stockholders' Equity - USD ($) $ in Thousands</t>
        </is>
      </c>
      <c r="B1" s="2" t="inlineStr">
        <is>
          <t>Common Stock [Member]</t>
        </is>
      </c>
      <c r="C1" s="2" t="inlineStr">
        <is>
          <t>Common Stock [Member] Revision of Prior Period, Adjustment [Member]</t>
        </is>
      </c>
      <c r="D1" s="2" t="inlineStr">
        <is>
          <t>Additional Paid-in Capital [Member]</t>
        </is>
      </c>
      <c r="E1" s="2" t="inlineStr">
        <is>
          <t>Additional Paid-in Capital [Member] Revision of Prior Period, Adjustment [Member]</t>
        </is>
      </c>
      <c r="F1" s="2" t="inlineStr">
        <is>
          <t>Retained Earnings [Member]</t>
        </is>
      </c>
      <c r="G1" s="2" t="inlineStr">
        <is>
          <t>Retained Earnings [Member] Revision of Prior Period, Adjustment [Member]</t>
        </is>
      </c>
      <c r="H1" s="2" t="inlineStr">
        <is>
          <t>Total</t>
        </is>
      </c>
      <c r="I1" s="2" t="inlineStr">
        <is>
          <t>Revision of Prior Period, Adjustment [Member]</t>
        </is>
      </c>
    </row>
    <row r="2">
      <c r="A2" s="4" t="inlineStr">
        <is>
          <t>Beginning balance, value at Dec. 31, 2020</t>
        </is>
      </c>
      <c r="B2" s="5" t="n">
        <v>0</v>
      </c>
      <c r="C2" s="4" t="inlineStr">
        <is>
          <t xml:space="preserve"> </t>
        </is>
      </c>
      <c r="D2" s="5" t="n">
        <v>46993</v>
      </c>
      <c r="E2" s="4" t="inlineStr">
        <is>
          <t xml:space="preserve"> </t>
        </is>
      </c>
      <c r="F2" s="5" t="n">
        <v>-41166</v>
      </c>
      <c r="G2" s="4" t="inlineStr">
        <is>
          <t xml:space="preserve"> </t>
        </is>
      </c>
      <c r="H2" s="5" t="n">
        <v>5828</v>
      </c>
      <c r="I2" s="4" t="inlineStr">
        <is>
          <t xml:space="preserve"> </t>
        </is>
      </c>
    </row>
    <row r="3">
      <c r="A3" s="4" t="inlineStr">
        <is>
          <t>Beginning balance, shares at Dec. 31, 2020</t>
        </is>
      </c>
      <c r="B3" s="6" t="n">
        <v>400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in exchange for investment, related party</t>
        </is>
      </c>
      <c r="B4" s="5" t="n">
        <v>0</v>
      </c>
      <c r="C4" s="4" t="inlineStr">
        <is>
          <t xml:space="preserve"> </t>
        </is>
      </c>
      <c r="D4" s="6" t="n">
        <v>14943</v>
      </c>
      <c r="E4" s="4" t="inlineStr">
        <is>
          <t xml:space="preserve"> </t>
        </is>
      </c>
      <c r="F4" s="4" t="inlineStr">
        <is>
          <t xml:space="preserve"> </t>
        </is>
      </c>
      <c r="G4" s="4" t="inlineStr">
        <is>
          <t xml:space="preserve"> </t>
        </is>
      </c>
      <c r="H4" s="6" t="n">
        <v>14943</v>
      </c>
      <c r="I4" s="4" t="inlineStr">
        <is>
          <t xml:space="preserve"> </t>
        </is>
      </c>
    </row>
    <row r="5">
      <c r="A5" s="4" t="inlineStr">
        <is>
          <t>Issuance of common stock in exchange for investments in equity securities, shares</t>
        </is>
      </c>
      <c r="B5" s="6" t="n">
        <v>18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and warrants under private placement, net of negligible issuance costs</t>
        </is>
      </c>
      <c r="B6" s="5" t="n">
        <v>0</v>
      </c>
      <c r="C6" s="4" t="inlineStr">
        <is>
          <t xml:space="preserve"> </t>
        </is>
      </c>
      <c r="D6" s="6" t="n">
        <v>2690</v>
      </c>
      <c r="E6" s="4" t="inlineStr">
        <is>
          <t xml:space="preserve"> </t>
        </is>
      </c>
      <c r="F6" s="4" t="inlineStr">
        <is>
          <t xml:space="preserve"> </t>
        </is>
      </c>
      <c r="G6" s="4" t="inlineStr">
        <is>
          <t xml:space="preserve"> </t>
        </is>
      </c>
      <c r="H6" s="6" t="n">
        <v>2690</v>
      </c>
      <c r="I6" s="4" t="inlineStr">
        <is>
          <t xml:space="preserve"> </t>
        </is>
      </c>
    </row>
    <row r="7">
      <c r="A7" s="4" t="inlineStr">
        <is>
          <t>Issuance of common stock and warrants under private placement, net of issuance costs, shares</t>
        </is>
      </c>
      <c r="B7" s="6" t="n">
        <v>675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ercise of common stock warrants</t>
        </is>
      </c>
      <c r="B8" s="5" t="n">
        <v>0</v>
      </c>
      <c r="C8" s="4" t="inlineStr">
        <is>
          <t xml:space="preserve"> </t>
        </is>
      </c>
      <c r="D8" s="6" t="n">
        <v>13238</v>
      </c>
      <c r="E8" s="4" t="inlineStr">
        <is>
          <t xml:space="preserve"> </t>
        </is>
      </c>
      <c r="F8" s="4" t="inlineStr">
        <is>
          <t xml:space="preserve"> </t>
        </is>
      </c>
      <c r="G8" s="4" t="inlineStr">
        <is>
          <t xml:space="preserve"> </t>
        </is>
      </c>
      <c r="H8" s="5" t="n">
        <v>13238</v>
      </c>
      <c r="I8" s="4" t="inlineStr">
        <is>
          <t xml:space="preserve"> </t>
        </is>
      </c>
    </row>
    <row r="9">
      <c r="A9" s="4" t="inlineStr">
        <is>
          <t>Exercise of common stock warrants, shares</t>
        </is>
      </c>
      <c r="B9" s="6" t="n">
        <v>13238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of pre-funded warrants</t>
        </is>
      </c>
      <c r="B10" s="5" t="n">
        <v>0</v>
      </c>
      <c r="C10" s="4" t="inlineStr">
        <is>
          <t xml:space="preserve"> </t>
        </is>
      </c>
      <c r="D10" s="6" t="n">
        <v>12223</v>
      </c>
      <c r="E10" s="4" t="inlineStr">
        <is>
          <t xml:space="preserve"> </t>
        </is>
      </c>
      <c r="F10" s="4" t="inlineStr">
        <is>
          <t xml:space="preserve"> </t>
        </is>
      </c>
      <c r="G10" s="4" t="inlineStr">
        <is>
          <t xml:space="preserve"> </t>
        </is>
      </c>
      <c r="H10" s="5" t="n">
        <v>12223</v>
      </c>
      <c r="I10" s="4" t="inlineStr">
        <is>
          <t xml:space="preserve"> </t>
        </is>
      </c>
    </row>
    <row r="11">
      <c r="A11" s="4" t="inlineStr">
        <is>
          <t>Exercise of pre-funded warrants, shares</t>
        </is>
      </c>
      <c r="B11" s="6" t="n">
        <v>75357</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tock based compensation</t>
        </is>
      </c>
      <c r="B12" s="4" t="inlineStr">
        <is>
          <t xml:space="preserve"> </t>
        </is>
      </c>
      <c r="C12" s="4" t="inlineStr">
        <is>
          <t xml:space="preserve"> </t>
        </is>
      </c>
      <c r="D12" s="6" t="n">
        <v>129</v>
      </c>
      <c r="E12" s="4" t="inlineStr">
        <is>
          <t xml:space="preserve"> </t>
        </is>
      </c>
      <c r="F12" s="4" t="inlineStr">
        <is>
          <t xml:space="preserve"> </t>
        </is>
      </c>
      <c r="G12" s="4" t="inlineStr">
        <is>
          <t xml:space="preserve"> </t>
        </is>
      </c>
      <c r="H12" s="6" t="n">
        <v>129</v>
      </c>
      <c r="I12" s="4" t="inlineStr">
        <is>
          <t xml:space="preserve"> </t>
        </is>
      </c>
    </row>
    <row r="13">
      <c r="A13" s="4" t="inlineStr">
        <is>
          <t>Net income (loss)</t>
        </is>
      </c>
      <c r="B13" s="4" t="inlineStr">
        <is>
          <t xml:space="preserve"> </t>
        </is>
      </c>
      <c r="C13" s="4" t="inlineStr">
        <is>
          <t xml:space="preserve"> </t>
        </is>
      </c>
      <c r="D13" s="4" t="inlineStr">
        <is>
          <t xml:space="preserve"> </t>
        </is>
      </c>
      <c r="E13" s="4" t="inlineStr">
        <is>
          <t xml:space="preserve"> </t>
        </is>
      </c>
      <c r="F13" s="6" t="n">
        <v>-37713</v>
      </c>
      <c r="G13" s="4" t="inlineStr">
        <is>
          <t xml:space="preserve"> </t>
        </is>
      </c>
      <c r="H13" s="6" t="n">
        <v>-37713</v>
      </c>
      <c r="I13" s="4" t="inlineStr">
        <is>
          <t xml:space="preserve"> </t>
        </is>
      </c>
    </row>
    <row r="14">
      <c r="A14" s="4" t="inlineStr">
        <is>
          <t>Ending balance, value at Dec. 31, 2021</t>
        </is>
      </c>
      <c r="B14" s="5" t="n">
        <v>1</v>
      </c>
      <c r="C14" s="5" t="n">
        <v>1</v>
      </c>
      <c r="D14" s="6" t="n">
        <v>90216</v>
      </c>
      <c r="E14" s="5" t="n">
        <v>90216</v>
      </c>
      <c r="F14" s="6" t="n">
        <v>-78879</v>
      </c>
      <c r="G14" s="5" t="n">
        <v>-78879</v>
      </c>
      <c r="H14" s="6" t="n">
        <v>11338</v>
      </c>
      <c r="I14" s="5" t="n">
        <v>11338</v>
      </c>
    </row>
    <row r="15">
      <c r="A15" s="4" t="inlineStr">
        <is>
          <t>Ending balance, shares at Dec. 31, 2021</t>
        </is>
      </c>
      <c r="B15" s="6" t="n">
        <v>855238</v>
      </c>
      <c r="C15" s="6" t="n">
        <v>85523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 based compensation</t>
        </is>
      </c>
      <c r="B16" s="4" t="inlineStr">
        <is>
          <t xml:space="preserve"> </t>
        </is>
      </c>
      <c r="C16" s="4" t="inlineStr">
        <is>
          <t xml:space="preserve"> </t>
        </is>
      </c>
      <c r="D16" s="6" t="n">
        <v>1068</v>
      </c>
      <c r="E16" s="4" t="inlineStr">
        <is>
          <t xml:space="preserve"> </t>
        </is>
      </c>
      <c r="F16" s="4" t="inlineStr">
        <is>
          <t xml:space="preserve"> </t>
        </is>
      </c>
      <c r="G16" s="4" t="inlineStr">
        <is>
          <t xml:space="preserve"> </t>
        </is>
      </c>
      <c r="H16" s="6" t="n">
        <v>1068</v>
      </c>
      <c r="I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6" t="n">
        <v>4711</v>
      </c>
      <c r="G17" s="4" t="inlineStr">
        <is>
          <t xml:space="preserve"> </t>
        </is>
      </c>
      <c r="H17" s="6" t="n">
        <v>4711</v>
      </c>
      <c r="I17" s="4" t="inlineStr">
        <is>
          <t xml:space="preserve"> </t>
        </is>
      </c>
    </row>
    <row r="18">
      <c r="A18" s="4" t="inlineStr">
        <is>
          <t>Issuance of shares for vested restricted stock un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shares for vested restricted stock units, shares</t>
        </is>
      </c>
      <c r="B19" s="6" t="n">
        <v>283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ssuance of common stock and warrants under private placement, net of issuance costs</t>
        </is>
      </c>
      <c r="B20" s="4" t="inlineStr">
        <is>
          <t xml:space="preserve"> </t>
        </is>
      </c>
      <c r="C20" s="4" t="inlineStr">
        <is>
          <t xml:space="preserve"> </t>
        </is>
      </c>
      <c r="D20" s="6" t="n">
        <v>116</v>
      </c>
      <c r="E20" s="4" t="inlineStr">
        <is>
          <t xml:space="preserve"> </t>
        </is>
      </c>
      <c r="F20" s="4" t="inlineStr">
        <is>
          <t xml:space="preserve"> </t>
        </is>
      </c>
      <c r="G20" s="4" t="inlineStr">
        <is>
          <t xml:space="preserve"> </t>
        </is>
      </c>
      <c r="H20" s="6" t="n">
        <v>116</v>
      </c>
      <c r="I20" s="4" t="inlineStr">
        <is>
          <t xml:space="preserve"> </t>
        </is>
      </c>
    </row>
    <row r="21">
      <c r="A21" s="4" t="inlineStr">
        <is>
          <t>Issuance of common stock and warrants under private placement, net of issuance costs, shares</t>
        </is>
      </c>
      <c r="B21" s="6" t="n">
        <v>925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value at Jun. 30, 2022</t>
        </is>
      </c>
      <c r="B22" s="5" t="n">
        <v>1</v>
      </c>
      <c r="C22" s="4" t="inlineStr">
        <is>
          <t xml:space="preserve"> </t>
        </is>
      </c>
      <c r="D22" s="6" t="n">
        <v>91400</v>
      </c>
      <c r="E22" s="4" t="inlineStr">
        <is>
          <t xml:space="preserve"> </t>
        </is>
      </c>
      <c r="F22" s="6" t="n">
        <v>-74168</v>
      </c>
      <c r="G22" s="4" t="inlineStr">
        <is>
          <t xml:space="preserve"> </t>
        </is>
      </c>
      <c r="H22" s="6" t="n">
        <v>17233</v>
      </c>
      <c r="I22" s="4" t="inlineStr">
        <is>
          <t xml:space="preserve"> </t>
        </is>
      </c>
    </row>
    <row r="23">
      <c r="A23" s="4" t="inlineStr">
        <is>
          <t>Ending balance, shares at Jun. 30, 2022</t>
        </is>
      </c>
      <c r="B23" s="6" t="n">
        <v>95057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eginning balance, value at Dec. 31, 2021</t>
        </is>
      </c>
      <c r="B24" s="5" t="n">
        <v>1</v>
      </c>
      <c r="C24" s="5" t="n">
        <v>1</v>
      </c>
      <c r="D24" s="6" t="n">
        <v>90216</v>
      </c>
      <c r="E24" s="6" t="n">
        <v>90216</v>
      </c>
      <c r="F24" s="6" t="n">
        <v>-78879</v>
      </c>
      <c r="G24" s="6" t="n">
        <v>-78879</v>
      </c>
      <c r="H24" s="5" t="n">
        <v>11338</v>
      </c>
      <c r="I24" s="6" t="n">
        <v>11338</v>
      </c>
    </row>
    <row r="25">
      <c r="A25" s="4" t="inlineStr">
        <is>
          <t>Beginning balance, shares at Dec. 31, 2021</t>
        </is>
      </c>
      <c r="B25" s="6" t="n">
        <v>855238</v>
      </c>
      <c r="C25" s="6" t="n">
        <v>855237</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ssuance of common stock in exchange for investment, related party</t>
        </is>
      </c>
      <c r="B26" s="4" t="inlineStr">
        <is>
          <t xml:space="preserve"> </t>
        </is>
      </c>
      <c r="C26" s="5" t="n">
        <v>0</v>
      </c>
      <c r="D26" s="4" t="inlineStr">
        <is>
          <t xml:space="preserve"> </t>
        </is>
      </c>
      <c r="E26" s="6" t="n">
        <v>3683</v>
      </c>
      <c r="F26" s="4" t="inlineStr">
        <is>
          <t xml:space="preserve"> </t>
        </is>
      </c>
      <c r="G26" s="4" t="inlineStr">
        <is>
          <t xml:space="preserve"> </t>
        </is>
      </c>
      <c r="H26" s="4" t="inlineStr">
        <is>
          <t xml:space="preserve"> </t>
        </is>
      </c>
      <c r="I26" s="6" t="n">
        <v>3683</v>
      </c>
    </row>
    <row r="27">
      <c r="A27" s="4" t="inlineStr">
        <is>
          <t>Issuance of common stock in exchange for investments in equity securities, shares</t>
        </is>
      </c>
      <c r="B27" s="4" t="inlineStr">
        <is>
          <t xml:space="preserve"> </t>
        </is>
      </c>
      <c r="C27" s="6" t="n">
        <v>15740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of common stock and warrants under private placement, net of negligible issuance costs</t>
        </is>
      </c>
      <c r="B28" s="4" t="inlineStr">
        <is>
          <t xml:space="preserve"> </t>
        </is>
      </c>
      <c r="C28" s="5" t="n">
        <v>0</v>
      </c>
      <c r="D28" s="4" t="inlineStr">
        <is>
          <t xml:space="preserve"> </t>
        </is>
      </c>
      <c r="E28" s="6" t="n">
        <v>117</v>
      </c>
      <c r="F28" s="4" t="inlineStr">
        <is>
          <t xml:space="preserve"> </t>
        </is>
      </c>
      <c r="G28" s="4" t="inlineStr">
        <is>
          <t xml:space="preserve"> </t>
        </is>
      </c>
      <c r="H28" s="4" t="inlineStr">
        <is>
          <t xml:space="preserve"> </t>
        </is>
      </c>
      <c r="I28" s="6" t="n">
        <v>117</v>
      </c>
    </row>
    <row r="29">
      <c r="A29" s="4" t="inlineStr">
        <is>
          <t>Issuance of common stock and warrants under private placement, net of issuance costs, shares</t>
        </is>
      </c>
      <c r="B29" s="4" t="inlineStr">
        <is>
          <t xml:space="preserve"> </t>
        </is>
      </c>
      <c r="C29" s="6" t="n">
        <v>925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xercise of common stock warrants,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xercise of pre-funded warrants</t>
        </is>
      </c>
      <c r="B31" s="4" t="inlineStr">
        <is>
          <t xml:space="preserve"> </t>
        </is>
      </c>
      <c r="C31" s="5" t="n">
        <v>0</v>
      </c>
      <c r="D31" s="4" t="inlineStr">
        <is>
          <t xml:space="preserve"> </t>
        </is>
      </c>
      <c r="E31" s="6" t="n">
        <v>2842</v>
      </c>
      <c r="F31" s="4" t="inlineStr">
        <is>
          <t xml:space="preserve"> </t>
        </is>
      </c>
      <c r="G31" s="4" t="inlineStr">
        <is>
          <t xml:space="preserve"> </t>
        </is>
      </c>
      <c r="H31" s="4" t="inlineStr">
        <is>
          <t xml:space="preserve"> </t>
        </is>
      </c>
      <c r="I31" s="6" t="n">
        <v>2842</v>
      </c>
    </row>
    <row r="32">
      <c r="A32" s="4" t="inlineStr">
        <is>
          <t>Exercise of pre-funded warrants, shares</t>
        </is>
      </c>
      <c r="B32" s="4" t="inlineStr">
        <is>
          <t xml:space="preserve"> </t>
        </is>
      </c>
      <c r="C32" s="6" t="n">
        <v>7845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tock based compensation</t>
        </is>
      </c>
      <c r="B33" s="4" t="inlineStr">
        <is>
          <t xml:space="preserve"> </t>
        </is>
      </c>
      <c r="C33" s="4" t="inlineStr">
        <is>
          <t xml:space="preserve"> </t>
        </is>
      </c>
      <c r="D33" s="4" t="inlineStr">
        <is>
          <t xml:space="preserve"> </t>
        </is>
      </c>
      <c r="E33" s="6" t="n">
        <v>1852</v>
      </c>
      <c r="F33" s="4" t="inlineStr">
        <is>
          <t xml:space="preserve"> </t>
        </is>
      </c>
      <c r="G33" s="4" t="inlineStr">
        <is>
          <t xml:space="preserve"> </t>
        </is>
      </c>
      <c r="H33" s="4" t="inlineStr">
        <is>
          <t xml:space="preserve"> </t>
        </is>
      </c>
      <c r="I33" s="6" t="n">
        <v>1852</v>
      </c>
    </row>
    <row r="34">
      <c r="A34" s="4" t="inlineStr">
        <is>
          <t>Net income (loss)</t>
        </is>
      </c>
      <c r="B34" s="4" t="inlineStr">
        <is>
          <t xml:space="preserve"> </t>
        </is>
      </c>
      <c r="C34" s="4" t="inlineStr">
        <is>
          <t xml:space="preserve"> </t>
        </is>
      </c>
      <c r="D34" s="4" t="inlineStr">
        <is>
          <t xml:space="preserve"> </t>
        </is>
      </c>
      <c r="E34" s="4" t="inlineStr">
        <is>
          <t xml:space="preserve"> </t>
        </is>
      </c>
      <c r="F34" s="4" t="inlineStr">
        <is>
          <t xml:space="preserve"> </t>
        </is>
      </c>
      <c r="G34" s="6" t="n">
        <v>-640</v>
      </c>
      <c r="H34" s="5" t="n">
        <v>-640</v>
      </c>
      <c r="I34" s="6" t="n">
        <v>-640</v>
      </c>
    </row>
    <row r="35">
      <c r="A35" s="4" t="inlineStr">
        <is>
          <t>Exercise of PIPE warrants</t>
        </is>
      </c>
      <c r="B35" s="4" t="inlineStr">
        <is>
          <t xml:space="preserve"> </t>
        </is>
      </c>
      <c r="C35" s="5" t="n">
        <v>0</v>
      </c>
      <c r="D35" s="4" t="inlineStr">
        <is>
          <t xml:space="preserve"> </t>
        </is>
      </c>
      <c r="E35" s="6" t="n">
        <v>4686</v>
      </c>
      <c r="F35" s="4" t="inlineStr">
        <is>
          <t xml:space="preserve"> </t>
        </is>
      </c>
      <c r="G35" s="4" t="inlineStr">
        <is>
          <t xml:space="preserve"> </t>
        </is>
      </c>
      <c r="H35" s="4" t="inlineStr">
        <is>
          <t xml:space="preserve"> </t>
        </is>
      </c>
      <c r="I35" s="6" t="n">
        <v>4686</v>
      </c>
    </row>
    <row r="36">
      <c r="A36" s="4" t="inlineStr">
        <is>
          <t>Exercise of PIPE warrants, shares</t>
        </is>
      </c>
      <c r="B36" s="4" t="inlineStr">
        <is>
          <t xml:space="preserve"> </t>
        </is>
      </c>
      <c r="C36" s="6" t="n">
        <v>14285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ssuance of shares for vested restricted stock uni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Issuance of shares for vested restricted stock units, shares</t>
        </is>
      </c>
      <c r="B38" s="4" t="inlineStr">
        <is>
          <t xml:space="preserve"> </t>
        </is>
      </c>
      <c r="C38" s="6" t="n">
        <v>8504</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nding balance, value at Dec. 31, 2022</t>
        </is>
      </c>
      <c r="B39" s="5" t="n">
        <v>1</v>
      </c>
      <c r="C39" s="5" t="n">
        <v>1</v>
      </c>
      <c r="D39" s="6" t="n">
        <v>103396</v>
      </c>
      <c r="E39" s="6" t="n">
        <v>103396</v>
      </c>
      <c r="F39" s="6" t="n">
        <v>-79519</v>
      </c>
      <c r="G39" s="6" t="n">
        <v>-79519</v>
      </c>
      <c r="H39" s="6" t="n">
        <v>23878</v>
      </c>
      <c r="I39" s="6" t="n">
        <v>23878</v>
      </c>
    </row>
    <row r="40">
      <c r="A40" s="4" t="inlineStr">
        <is>
          <t>Ending balance, shares at Dec. 31, 2022</t>
        </is>
      </c>
      <c r="B40" s="6" t="n">
        <v>1334950</v>
      </c>
      <c r="C40" s="6" t="n">
        <v>133495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value at Mar. 31, 2022</t>
        </is>
      </c>
      <c r="B41" s="5" t="n">
        <v>1</v>
      </c>
      <c r="C41" s="4" t="inlineStr">
        <is>
          <t xml:space="preserve"> </t>
        </is>
      </c>
      <c r="D41" s="6" t="n">
        <v>90733</v>
      </c>
      <c r="E41" s="4" t="inlineStr">
        <is>
          <t xml:space="preserve"> </t>
        </is>
      </c>
      <c r="F41" s="6" t="n">
        <v>-73318</v>
      </c>
      <c r="G41" s="4" t="inlineStr">
        <is>
          <t xml:space="preserve"> </t>
        </is>
      </c>
      <c r="H41" s="6" t="n">
        <v>17416</v>
      </c>
      <c r="I41" s="4" t="inlineStr">
        <is>
          <t xml:space="preserve"> </t>
        </is>
      </c>
    </row>
    <row r="42">
      <c r="A42" s="4" t="inlineStr">
        <is>
          <t>Beginning balance, shares at Mar. 31, 2022</t>
        </is>
      </c>
      <c r="B42" s="6" t="n">
        <v>85523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Stock based compensation</t>
        </is>
      </c>
      <c r="B43" s="4" t="inlineStr">
        <is>
          <t xml:space="preserve"> </t>
        </is>
      </c>
      <c r="C43" s="4" t="inlineStr">
        <is>
          <t xml:space="preserve"> </t>
        </is>
      </c>
      <c r="D43" s="6" t="n">
        <v>551</v>
      </c>
      <c r="E43" s="4" t="inlineStr">
        <is>
          <t xml:space="preserve"> </t>
        </is>
      </c>
      <c r="F43" s="4" t="inlineStr">
        <is>
          <t xml:space="preserve"> </t>
        </is>
      </c>
      <c r="G43" s="4" t="inlineStr">
        <is>
          <t xml:space="preserve"> </t>
        </is>
      </c>
      <c r="H43" s="6" t="n">
        <v>551</v>
      </c>
      <c r="I43" s="4" t="inlineStr">
        <is>
          <t xml:space="preserve"> </t>
        </is>
      </c>
    </row>
    <row r="44">
      <c r="A44" s="4" t="inlineStr">
        <is>
          <t>Net income (loss)</t>
        </is>
      </c>
      <c r="B44" s="4" t="inlineStr">
        <is>
          <t xml:space="preserve"> </t>
        </is>
      </c>
      <c r="C44" s="4" t="inlineStr">
        <is>
          <t xml:space="preserve"> </t>
        </is>
      </c>
      <c r="D44" s="4" t="inlineStr">
        <is>
          <t xml:space="preserve"> </t>
        </is>
      </c>
      <c r="E44" s="4" t="inlineStr">
        <is>
          <t xml:space="preserve"> </t>
        </is>
      </c>
      <c r="F44" s="6" t="n">
        <v>-850</v>
      </c>
      <c r="G44" s="4" t="inlineStr">
        <is>
          <t xml:space="preserve"> </t>
        </is>
      </c>
      <c r="H44" s="6" t="n">
        <v>-850</v>
      </c>
      <c r="I44" s="4" t="inlineStr">
        <is>
          <t xml:space="preserve"> </t>
        </is>
      </c>
    </row>
    <row r="45">
      <c r="A45" s="4" t="inlineStr">
        <is>
          <t>Issuance of shares for vested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Issuance of shares for vested restricted stock units, shares</t>
        </is>
      </c>
      <c r="B46" s="6" t="n">
        <v>2835</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Issuance of common stock and warrants under private placement, net of issuance costs</t>
        </is>
      </c>
      <c r="B47" s="4" t="inlineStr">
        <is>
          <t xml:space="preserve"> </t>
        </is>
      </c>
      <c r="C47" s="4" t="inlineStr">
        <is>
          <t xml:space="preserve"> </t>
        </is>
      </c>
      <c r="D47" s="6" t="n">
        <v>116</v>
      </c>
      <c r="E47" s="4" t="inlineStr">
        <is>
          <t xml:space="preserve"> </t>
        </is>
      </c>
      <c r="F47" s="4" t="inlineStr">
        <is>
          <t xml:space="preserve"> </t>
        </is>
      </c>
      <c r="G47" s="4" t="inlineStr">
        <is>
          <t xml:space="preserve"> </t>
        </is>
      </c>
      <c r="H47" s="6" t="n">
        <v>116</v>
      </c>
      <c r="I47" s="4" t="inlineStr">
        <is>
          <t xml:space="preserve"> </t>
        </is>
      </c>
    </row>
    <row r="48">
      <c r="A48" s="4" t="inlineStr">
        <is>
          <t>Issuance of common stock and warrants under private placement, net of issuance costs, shares</t>
        </is>
      </c>
      <c r="B48" s="6" t="n">
        <v>925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value at Jun. 30, 2022</t>
        </is>
      </c>
      <c r="B49" s="5" t="n">
        <v>1</v>
      </c>
      <c r="C49" s="4" t="inlineStr">
        <is>
          <t xml:space="preserve"> </t>
        </is>
      </c>
      <c r="D49" s="6" t="n">
        <v>91400</v>
      </c>
      <c r="E49" s="4" t="inlineStr">
        <is>
          <t xml:space="preserve"> </t>
        </is>
      </c>
      <c r="F49" s="6" t="n">
        <v>-74168</v>
      </c>
      <c r="G49" s="4" t="inlineStr">
        <is>
          <t xml:space="preserve"> </t>
        </is>
      </c>
      <c r="H49" s="6" t="n">
        <v>17233</v>
      </c>
      <c r="I49" s="4" t="inlineStr">
        <is>
          <t xml:space="preserve"> </t>
        </is>
      </c>
    </row>
    <row r="50">
      <c r="A50" s="4" t="inlineStr">
        <is>
          <t>Ending balance, shares at Jun. 30, 2022</t>
        </is>
      </c>
      <c r="B50" s="6" t="n">
        <v>95057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eginning balance, value at Dec. 31, 2022</t>
        </is>
      </c>
      <c r="B51" s="5" t="n">
        <v>1</v>
      </c>
      <c r="C51" s="5" t="n">
        <v>1</v>
      </c>
      <c r="D51" s="6" t="n">
        <v>103396</v>
      </c>
      <c r="E51" s="5" t="n">
        <v>103396</v>
      </c>
      <c r="F51" s="6" t="n">
        <v>-79519</v>
      </c>
      <c r="G51" s="5" t="n">
        <v>-79519</v>
      </c>
      <c r="H51" s="5" t="n">
        <v>23878</v>
      </c>
      <c r="I51" s="5" t="n">
        <v>23878</v>
      </c>
    </row>
    <row r="52">
      <c r="A52" s="4" t="inlineStr">
        <is>
          <t>Beginning balance, shares at Dec. 31, 2022</t>
        </is>
      </c>
      <c r="B52" s="6" t="n">
        <v>1334950</v>
      </c>
      <c r="C52" s="6" t="n">
        <v>133495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Exercise of common stock warrants,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 based compensation</t>
        </is>
      </c>
      <c r="B54" s="4" t="inlineStr">
        <is>
          <t xml:space="preserve"> </t>
        </is>
      </c>
      <c r="C54" s="4" t="inlineStr">
        <is>
          <t xml:space="preserve"> </t>
        </is>
      </c>
      <c r="D54" s="6" t="n">
        <v>610</v>
      </c>
      <c r="E54" s="4" t="inlineStr">
        <is>
          <t xml:space="preserve"> </t>
        </is>
      </c>
      <c r="F54" s="4" t="inlineStr">
        <is>
          <t xml:space="preserve"> </t>
        </is>
      </c>
      <c r="G54" s="4" t="inlineStr">
        <is>
          <t xml:space="preserve"> </t>
        </is>
      </c>
      <c r="H54" s="5" t="n">
        <v>610</v>
      </c>
      <c r="I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6" t="n">
        <v>-17315</v>
      </c>
      <c r="G55" s="4" t="inlineStr">
        <is>
          <t xml:space="preserve"> </t>
        </is>
      </c>
      <c r="H55" s="6" t="n">
        <v>-17315</v>
      </c>
      <c r="I55" s="4" t="inlineStr">
        <is>
          <t xml:space="preserve"> </t>
        </is>
      </c>
    </row>
    <row r="56">
      <c r="A56" s="4" t="inlineStr">
        <is>
          <t>Issuance of shares for vested restricted stock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Issuance of shares for vested restricted stock units, shares</t>
        </is>
      </c>
      <c r="B57" s="6" t="n">
        <v>8588</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value at Jun. 30, 2023</t>
        </is>
      </c>
      <c r="B58" s="5" t="n">
        <v>1</v>
      </c>
      <c r="C58" s="4" t="inlineStr">
        <is>
          <t xml:space="preserve"> </t>
        </is>
      </c>
      <c r="D58" s="6" t="n">
        <v>104006</v>
      </c>
      <c r="E58" s="4" t="inlineStr">
        <is>
          <t xml:space="preserve"> </t>
        </is>
      </c>
      <c r="F58" s="6" t="n">
        <v>-96834</v>
      </c>
      <c r="G58" s="4" t="inlineStr">
        <is>
          <t xml:space="preserve"> </t>
        </is>
      </c>
      <c r="H58" s="6" t="n">
        <v>7173</v>
      </c>
      <c r="I58" s="4" t="inlineStr">
        <is>
          <t xml:space="preserve"> </t>
        </is>
      </c>
    </row>
    <row r="59">
      <c r="A59" s="4" t="inlineStr">
        <is>
          <t>Ending balance, shares at Jun. 30, 2023</t>
        </is>
      </c>
      <c r="B59" s="6" t="n">
        <v>1343538</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Beginning balance, value at Mar. 31, 2023</t>
        </is>
      </c>
      <c r="B60" s="5" t="n">
        <v>1</v>
      </c>
      <c r="C60" s="4" t="inlineStr">
        <is>
          <t xml:space="preserve"> </t>
        </is>
      </c>
      <c r="D60" s="6" t="n">
        <v>103747</v>
      </c>
      <c r="E60" s="4" t="inlineStr">
        <is>
          <t xml:space="preserve"> </t>
        </is>
      </c>
      <c r="F60" s="6" t="n">
        <v>-86997</v>
      </c>
      <c r="G60" s="4" t="inlineStr">
        <is>
          <t xml:space="preserve"> </t>
        </is>
      </c>
      <c r="H60" s="6" t="n">
        <v>16751</v>
      </c>
      <c r="I60" s="4" t="inlineStr">
        <is>
          <t xml:space="preserve"> </t>
        </is>
      </c>
    </row>
    <row r="61">
      <c r="A61" s="4" t="inlineStr">
        <is>
          <t>Beginning balance, shares at Mar. 31, 2023</t>
        </is>
      </c>
      <c r="B61" s="6" t="n">
        <v>13349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Stock based compensation</t>
        </is>
      </c>
      <c r="B62" s="4" t="inlineStr">
        <is>
          <t xml:space="preserve"> </t>
        </is>
      </c>
      <c r="C62" s="4" t="inlineStr">
        <is>
          <t xml:space="preserve"> </t>
        </is>
      </c>
      <c r="D62" s="6" t="n">
        <v>259</v>
      </c>
      <c r="E62" s="4" t="inlineStr">
        <is>
          <t xml:space="preserve"> </t>
        </is>
      </c>
      <c r="F62" s="4" t="inlineStr">
        <is>
          <t xml:space="preserve"> </t>
        </is>
      </c>
      <c r="G62" s="4" t="inlineStr">
        <is>
          <t xml:space="preserve"> </t>
        </is>
      </c>
      <c r="H62" s="6" t="n">
        <v>259</v>
      </c>
      <c r="I62" s="4" t="inlineStr">
        <is>
          <t xml:space="preserve"> </t>
        </is>
      </c>
    </row>
    <row r="63">
      <c r="A63" s="4" t="inlineStr">
        <is>
          <t>Net income (loss)</t>
        </is>
      </c>
      <c r="B63" s="4" t="inlineStr">
        <is>
          <t xml:space="preserve"> </t>
        </is>
      </c>
      <c r="C63" s="4" t="inlineStr">
        <is>
          <t xml:space="preserve"> </t>
        </is>
      </c>
      <c r="D63" s="4" t="inlineStr">
        <is>
          <t xml:space="preserve"> </t>
        </is>
      </c>
      <c r="E63" s="4" t="inlineStr">
        <is>
          <t xml:space="preserve"> </t>
        </is>
      </c>
      <c r="F63" s="6" t="n">
        <v>-9837</v>
      </c>
      <c r="G63" s="4" t="inlineStr">
        <is>
          <t xml:space="preserve"> </t>
        </is>
      </c>
      <c r="H63" s="6" t="n">
        <v>-9837</v>
      </c>
      <c r="I63" s="4" t="inlineStr">
        <is>
          <t xml:space="preserve"> </t>
        </is>
      </c>
    </row>
    <row r="64">
      <c r="A64" s="4" t="inlineStr">
        <is>
          <t>Issuance of shares for vested restricted stock uni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Issuance of shares for vested restricted stock units, shares</t>
        </is>
      </c>
      <c r="B65" s="6" t="n">
        <v>8588</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nding balance, value at Jun. 30, 2023</t>
        </is>
      </c>
      <c r="B66" s="5" t="n">
        <v>1</v>
      </c>
      <c r="C66" s="4" t="inlineStr">
        <is>
          <t xml:space="preserve"> </t>
        </is>
      </c>
      <c r="D66" s="5" t="n">
        <v>104006</v>
      </c>
      <c r="E66" s="4" t="inlineStr">
        <is>
          <t xml:space="preserve"> </t>
        </is>
      </c>
      <c r="F66" s="5" t="n">
        <v>-96834</v>
      </c>
      <c r="G66" s="4" t="inlineStr">
        <is>
          <t xml:space="preserve"> </t>
        </is>
      </c>
      <c r="H66" s="5" t="n">
        <v>7173</v>
      </c>
      <c r="I66" s="4" t="inlineStr">
        <is>
          <t xml:space="preserve"> </t>
        </is>
      </c>
    </row>
    <row r="67">
      <c r="A67" s="4" t="inlineStr">
        <is>
          <t>Ending balance, shares at Jun. 30, 2023</t>
        </is>
      </c>
      <c r="B67" s="6" t="n">
        <v>1343538</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Interest Expense, net (Tables)</t>
        </is>
      </c>
      <c r="B1" s="2" t="inlineStr">
        <is>
          <t>6 Months Ended</t>
        </is>
      </c>
      <c r="C1" s="2" t="inlineStr">
        <is>
          <t>12 Months Ended</t>
        </is>
      </c>
    </row>
    <row r="2">
      <c r="B2" s="2" t="inlineStr">
        <is>
          <t>Jun. 30, 2023</t>
        </is>
      </c>
      <c r="C2" s="2" t="inlineStr">
        <is>
          <t>Dec. 31, 2022</t>
        </is>
      </c>
    </row>
    <row r="3">
      <c r="A3" s="4" t="inlineStr">
        <is>
          <t>Schedule of Interest Expense</t>
        </is>
      </c>
      <c r="B3" s="4" t="inlineStr">
        <is>
          <t>Interest
expense, net consists of the following: Schedule
of Interest Expense
For three
months ended For six
months ended
(in thousands) 2023 2022 2023 2022
Interest expense $ (32 ) $ (3 ) $ (33 ) $ (7 )
Contract asset interest expense (89 ) (89 ) (179 ) (179 )
Interest income – related party 40 53 94 110
Interest income – other 2 1 4 5
Interest income 2 1 4 5
Interest expense, net $ (79 ) $ (38 ) $ (114 ) $ (71 )</t>
        </is>
      </c>
      <c r="C3" s="4" t="inlineStr">
        <is>
          <t>Interest
expense, net consists of the following: Schedule
of Interest Expense
For years
ended December 31,
(in thousands) 2022 2021
Interest expense (12 ) (2 )
Contract asset interest expense (358 ) (358 )
Interest income- related party 165 -
Interest income – other 10 16
Interest income 10 16
Interest expense, net $ (195 ) $ (3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Net</t>
        </is>
      </c>
      <c r="B4" s="4" t="inlineStr">
        <is>
          <t xml:space="preserve">Other
income, net consists of the following: Schedule
of Other Income, Net
For years
ended December 31,
(in thousands) 2022 2021
Reimbursed SPA costs $ - $ 539
Other, net 33 150
Other income, net $ 33 $ 68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Earnings (Loss) per Share (Tables)</t>
        </is>
      </c>
      <c r="B1" s="2" t="inlineStr">
        <is>
          <t>6 Months Ended</t>
        </is>
      </c>
      <c r="C1" s="2" t="inlineStr">
        <is>
          <t>12 Months Ended</t>
        </is>
      </c>
    </row>
    <row r="2">
      <c r="B2" s="2" t="inlineStr">
        <is>
          <t>Jun. 30, 2023</t>
        </is>
      </c>
      <c r="C2" s="2" t="inlineStr">
        <is>
          <t>Dec. 31, 2022</t>
        </is>
      </c>
    </row>
    <row r="3">
      <c r="A3" s="3" t="inlineStr">
        <is>
          <t>Income (loss) per common share:</t>
        </is>
      </c>
      <c r="B3" s="4" t="inlineStr">
        <is>
          <t xml:space="preserve"> </t>
        </is>
      </c>
      <c r="C3" s="4" t="inlineStr">
        <is>
          <t xml:space="preserve"> </t>
        </is>
      </c>
    </row>
    <row r="4">
      <c r="A4" s="4" t="inlineStr">
        <is>
          <t>Schedule of Basic and Diluted Net Loss Per Share Attributable to Common Stockholders</t>
        </is>
      </c>
      <c r="B4" s="4" t="inlineStr">
        <is>
          <t xml:space="preserve">The
following table sets forth the computation of the Company’s basic and diluted net loss per share attributable to common stockholders
(in thousands, except share and per share data): Schedule
of Basic and Diluted Net Loss Per Share Attributable to Common Stockholders
Three
Months Ended Six Months
Ended
June
30, June
30,
2023 2022 2023 2022
Net income (loss) $ (9,837 ) $ (850 ) $ (17,315 ) $ 4,711
Shares:
Basic weighted average common shares outstanding 1,360,739 941,175 1,359,894 898,444
Add: Effect of dilutive securities
Stock options and restricted stock units - - - 3,765
Diluted weighted average common shares outstanding 1,360,739 941,175 1,359,894 902,209
Net earnings (loss) per share:
Basic $ (7.23 ) $ (0.90 ) $ (12.73 ) $ 5.24
Diluted $ (7.23 ) $ (0.90 ) $ (12.73 ) $ 5.22 </t>
        </is>
      </c>
      <c r="C4" s="4" t="inlineStr">
        <is>
          <t>Basic
and diluted net loss per share attributable to common stockholders is calculated as follows (in thousands, except share and per share
amounts): Schedule
of Basic and Diluted Net Loss Per Share Attributable to Common Stockholders
For years
ended December 31,
2022 2021
Net loss $ (640 ) $ (37,713 )
Weighted average common shares outstanding, basic and diluted 1,056,988 440,412
Net loss per share, basic and diluted $ (0.61 ) $ (85.63 )</t>
        </is>
      </c>
    </row>
    <row r="5">
      <c r="A5" s="4" t="inlineStr">
        <is>
          <t>Schedule of Anti-dilutive Securities Excluded From Computation of Earnings Per Share</t>
        </is>
      </c>
      <c r="B5" s="4" t="inlineStr">
        <is>
          <t xml:space="preserve">The
following table sets forth the weighted average of securities that were anti-dilutive for diluted EPS for the periods presented but which
could potentially dilute EPS in the future: Schedule
of Anti-dilutive Securities Excluded From Computation of Earnings Per Share
June 30, 2023 2022
Common stock warrants 1,877,630 1,806,202
Common stock options and RSUs 106,034 42,428
Unit Purchase Options 20,182 20,182
Anti-dilutive
securities excluded from computation of earnings per share 20,182 20,182 </t>
        </is>
      </c>
      <c r="C5" s="4" t="inlineStr">
        <is>
          <t xml:space="preserve">The
following table sets forth securities that were anti-dilutive for diluted EPS for the periods presented but which could potentially dilute
EPS in the future: Schedule
of Anti-dilutive Securities Excluded From Computation of Earnings Per Share
December 31, 2022 2021
Common stock warrants 459,856 217,477
Common stock options and RSUs 104,127 39,241
Unit Purchase Options 20,182 20,182
Anti-dilutive securities excluded from computation of earnings
per share 403,628 403,62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80" customWidth="1" min="2" max="2"/>
    <col width="80" customWidth="1" min="3" max="3"/>
  </cols>
  <sheetData>
    <row r="1">
      <c r="A1" s="1" t="inlineStr">
        <is>
          <t>Commitments and Contingencies (Tables)</t>
        </is>
      </c>
      <c r="B1" s="2" t="inlineStr">
        <is>
          <t>6 Months Ended</t>
        </is>
      </c>
      <c r="C1" s="2" t="inlineStr">
        <is>
          <t>12 Months Ended</t>
        </is>
      </c>
    </row>
    <row r="2">
      <c r="B2" s="2" t="inlineStr">
        <is>
          <t>Jun. 30, 2023</t>
        </is>
      </c>
      <c r="C2" s="2" t="inlineStr">
        <is>
          <t>Dec. 31, 2022</t>
        </is>
      </c>
    </row>
    <row r="3">
      <c r="A3" s="3" t="inlineStr">
        <is>
          <t>Commitments and Contingencies Disclosure [Abstract]</t>
        </is>
      </c>
      <c r="B3" s="4" t="inlineStr">
        <is>
          <t xml:space="preserve"> </t>
        </is>
      </c>
      <c r="C3" s="4" t="inlineStr">
        <is>
          <t xml:space="preserve"> </t>
        </is>
      </c>
    </row>
    <row r="4">
      <c r="A4" s="4" t="inlineStr">
        <is>
          <t>Schedule of Components of Lease Expense and Other Information</t>
        </is>
      </c>
      <c r="B4" s="4" t="inlineStr">
        <is>
          <t>The
components of lease expense for the three and six months ended June 30, 2023 were as follows (in thousands except lease term and discount
rate): Schedule
of Components of Lease Expense and Other Information
Lease expense Operating
Leases
Amortization of ROU assets (operating lease
cost) $ 265
Interest on lease liabilities 37
Total lease expense $ 302
Other Information
Operational cash flow used for operating leases $ 293
Weighted -average remaining lease term (in years) 2.08
Weighted -average discount rate 6.31 %</t>
        </is>
      </c>
      <c r="C4" s="4" t="inlineStr">
        <is>
          <t>The
components of lease expense for the year ended December 31, 2022 was as follows (in thousands except lease term and discount rate): Schedule
of Components of Lease Expense and Other Information
Lease expense Operating
Leases
Amortization of ROU assets (operating lease
cost) $ 653
Interest on lease liabilities 99
Total lease expense $ 752
Other Information
Operational cash flow used for operating leases $ 781
ROU assets obtained in exchange for lease liabilities 234
Weighted -average remaining lease term (in years) 2.54
Weighted -average discount rate 6.31 %</t>
        </is>
      </c>
    </row>
    <row r="5">
      <c r="A5" s="4" t="inlineStr">
        <is>
          <t>Schedule of Future Commitments and Sublease Income</t>
        </is>
      </c>
      <c r="B5" s="4" t="inlineStr">
        <is>
          <t xml:space="preserve">Future
lease payments under non-cancelable leases as of June 30, 2023 were as follows (in thousands): Schedule
of Future Commitments and Sublease Income
Years
ending December 31, Future
lease commitments
2023 $ 270
2024 541
2025 350
Total
future minimum lease payments 1,161
Less
imputed interest (72 )
Total
lease liability $ 1,089 </t>
        </is>
      </c>
      <c r="C5" s="4" t="inlineStr">
        <is>
          <t xml:space="preserve">Future
lease payments under non-cancelable leases as of December 31, 2022 were as follows (in thousands): Schedule
of Future Commitments and Sublease Income
Years ending December
31, Future
lease commitments
2023 565
2024 541
2025 349
Thereafter -
Total future minimum lease payments $ 1,455
Less imputed interest $ (109 )
Total lease liability $ 1,346 </t>
        </is>
      </c>
    </row>
    <row r="6">
      <c r="A6" s="4" t="inlineStr">
        <is>
          <t>Schedule of Operating Lease Liability</t>
        </is>
      </c>
      <c r="B6" s="4" t="inlineStr">
        <is>
          <t xml:space="preserve">Schedule
of Operating Lease Liability
Reported as:
Operating lease liability, current $ 489
Operating lease liability, non-current 600
Total $ 1,089 </t>
        </is>
      </c>
      <c r="C6" s="4" t="inlineStr">
        <is>
          <t xml:space="preserve">Schedule
of Operating Lease Liability
Reported as:
Operating lease liability, current $ 498
Operating lease liability, non-current 848
Total 1,3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Business Overview (Details Narrative)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c r="H2" s="2" t="inlineStr">
        <is>
          <t>Sep. 30, 2023</t>
        </is>
      </c>
    </row>
    <row r="3">
      <c r="A3" s="4" t="inlineStr">
        <is>
          <t>Proceeds from Issuance of Private Placement</t>
        </is>
      </c>
      <c r="B3" s="4" t="inlineStr">
        <is>
          <t xml:space="preserve"> </t>
        </is>
      </c>
      <c r="C3" s="4" t="inlineStr">
        <is>
          <t xml:space="preserve"> </t>
        </is>
      </c>
      <c r="D3" s="4" t="inlineStr">
        <is>
          <t xml:space="preserve"> </t>
        </is>
      </c>
      <c r="E3" s="5" t="n">
        <v>9391</v>
      </c>
      <c r="F3" s="5" t="n">
        <v>9391</v>
      </c>
      <c r="G3" s="5" t="n">
        <v>14995</v>
      </c>
      <c r="H3" s="4" t="inlineStr">
        <is>
          <t xml:space="preserve"> </t>
        </is>
      </c>
    </row>
    <row r="4">
      <c r="A4" s="4" t="inlineStr">
        <is>
          <t>Proceeds from Issuance of Common Stock</t>
        </is>
      </c>
      <c r="B4" s="4" t="inlineStr">
        <is>
          <t xml:space="preserve"> </t>
        </is>
      </c>
      <c r="C4" s="4" t="inlineStr">
        <is>
          <t xml:space="preserve"> </t>
        </is>
      </c>
      <c r="D4" s="4" t="inlineStr">
        <is>
          <t xml:space="preserve"> </t>
        </is>
      </c>
      <c r="E4" s="4" t="inlineStr">
        <is>
          <t xml:space="preserve"> </t>
        </is>
      </c>
      <c r="F4" s="4" t="inlineStr">
        <is>
          <t xml:space="preserve"> </t>
        </is>
      </c>
      <c r="G4" s="6" t="n">
        <v>14943</v>
      </c>
      <c r="H4" s="4" t="inlineStr">
        <is>
          <t xml:space="preserve"> </t>
        </is>
      </c>
    </row>
    <row r="5">
      <c r="A5" s="4" t="inlineStr">
        <is>
          <t>Cash and Cash Equivalents, at Carrying Value</t>
        </is>
      </c>
      <c r="B5" s="5" t="n">
        <v>4453</v>
      </c>
      <c r="C5" s="4" t="inlineStr">
        <is>
          <t xml:space="preserve"> </t>
        </is>
      </c>
      <c r="D5" s="6" t="n">
        <v>4453</v>
      </c>
      <c r="E5" s="4" t="inlineStr">
        <is>
          <t xml:space="preserve"> </t>
        </is>
      </c>
      <c r="F5" s="6" t="n">
        <v>17208</v>
      </c>
      <c r="G5" s="6" t="n">
        <v>24545</v>
      </c>
      <c r="H5" s="4" t="inlineStr">
        <is>
          <t xml:space="preserve"> </t>
        </is>
      </c>
    </row>
    <row r="6">
      <c r="A6" s="4" t="inlineStr">
        <is>
          <t>Cash</t>
        </is>
      </c>
      <c r="B6" s="4" t="inlineStr">
        <is>
          <t xml:space="preserve"> </t>
        </is>
      </c>
      <c r="C6" s="4" t="inlineStr">
        <is>
          <t xml:space="preserve"> </t>
        </is>
      </c>
      <c r="D6" s="4" t="inlineStr">
        <is>
          <t xml:space="preserve"> </t>
        </is>
      </c>
      <c r="E6" s="4" t="inlineStr">
        <is>
          <t xml:space="preserve"> </t>
        </is>
      </c>
      <c r="F6" s="6" t="n">
        <v>16800</v>
      </c>
      <c r="G6" s="4" t="inlineStr">
        <is>
          <t xml:space="preserve"> </t>
        </is>
      </c>
      <c r="H6" s="5" t="n">
        <v>3100</v>
      </c>
    </row>
    <row r="7">
      <c r="A7" s="4" t="inlineStr">
        <is>
          <t>Net Cash Provided by (Used in) Operating Activities</t>
        </is>
      </c>
      <c r="B7" s="4" t="inlineStr">
        <is>
          <t xml:space="preserve"> </t>
        </is>
      </c>
      <c r="C7" s="4" t="inlineStr">
        <is>
          <t xml:space="preserve"> </t>
        </is>
      </c>
      <c r="D7" s="6" t="n">
        <v>14025</v>
      </c>
      <c r="E7" s="6" t="n">
        <v>1987</v>
      </c>
      <c r="F7" s="6" t="n">
        <v>16199</v>
      </c>
      <c r="G7" s="6" t="n">
        <v>26715</v>
      </c>
      <c r="H7" s="4" t="inlineStr">
        <is>
          <t xml:space="preserve"> </t>
        </is>
      </c>
    </row>
    <row r="8">
      <c r="A8" s="4" t="inlineStr">
        <is>
          <t>Retained Earnings (Accumulated Deficit)</t>
        </is>
      </c>
      <c r="B8" s="6" t="n">
        <v>96834</v>
      </c>
      <c r="C8" s="4" t="inlineStr">
        <is>
          <t xml:space="preserve"> </t>
        </is>
      </c>
      <c r="D8" s="6" t="n">
        <v>96834</v>
      </c>
      <c r="E8" s="4" t="inlineStr">
        <is>
          <t xml:space="preserve"> </t>
        </is>
      </c>
      <c r="F8" s="6" t="n">
        <v>79519</v>
      </c>
      <c r="G8" s="6" t="n">
        <v>78879</v>
      </c>
      <c r="H8" s="4" t="inlineStr">
        <is>
          <t xml:space="preserve"> </t>
        </is>
      </c>
    </row>
    <row r="9">
      <c r="A9" s="4" t="inlineStr">
        <is>
          <t>Business Combination, Contingent Consideration, Liability</t>
        </is>
      </c>
      <c r="B9" s="6" t="n">
        <v>9421</v>
      </c>
      <c r="C9" s="4" t="inlineStr">
        <is>
          <t xml:space="preserve"> </t>
        </is>
      </c>
      <c r="D9" s="6" t="n">
        <v>9421</v>
      </c>
      <c r="E9" s="4" t="inlineStr">
        <is>
          <t xml:space="preserve"> </t>
        </is>
      </c>
      <c r="F9" s="6" t="n">
        <v>9342</v>
      </c>
      <c r="G9" s="6" t="n">
        <v>12784</v>
      </c>
      <c r="H9" s="4" t="inlineStr">
        <is>
          <t xml:space="preserve"> </t>
        </is>
      </c>
    </row>
    <row r="10">
      <c r="A10" s="4" t="inlineStr">
        <is>
          <t>Equity Securities, FV-NI, Current</t>
        </is>
      </c>
      <c r="B10" s="6" t="n">
        <v>5900</v>
      </c>
      <c r="C10" s="4" t="inlineStr">
        <is>
          <t xml:space="preserve"> </t>
        </is>
      </c>
      <c r="D10" s="6" t="n">
        <v>5900</v>
      </c>
      <c r="E10" s="4" t="inlineStr">
        <is>
          <t xml:space="preserve"> </t>
        </is>
      </c>
      <c r="F10" s="6" t="n">
        <v>10500</v>
      </c>
      <c r="G10" s="4" t="inlineStr">
        <is>
          <t xml:space="preserve"> </t>
        </is>
      </c>
      <c r="H10" s="4" t="inlineStr">
        <is>
          <t xml:space="preserve"> </t>
        </is>
      </c>
    </row>
    <row r="11">
      <c r="A11" s="4" t="inlineStr">
        <is>
          <t>Operating Income (Loss)</t>
        </is>
      </c>
      <c r="B11" s="6" t="n">
        <v>8699</v>
      </c>
      <c r="C11" s="5" t="n">
        <v>6212</v>
      </c>
      <c r="D11" s="6" t="n">
        <v>14190</v>
      </c>
      <c r="E11" s="5" t="n">
        <v>9322</v>
      </c>
      <c r="F11" s="6" t="n">
        <v>18581</v>
      </c>
      <c r="G11" s="5" t="n">
        <v>25201</v>
      </c>
      <c r="H11" s="4" t="inlineStr">
        <is>
          <t xml:space="preserve"> </t>
        </is>
      </c>
    </row>
    <row r="12">
      <c r="A12" s="4" t="inlineStr">
        <is>
          <t>Accrued Liabilities and Other Liabilities</t>
        </is>
      </c>
      <c r="B12" s="6" t="n">
        <v>2400</v>
      </c>
      <c r="C12" s="4" t="inlineStr">
        <is>
          <t xml:space="preserve"> </t>
        </is>
      </c>
      <c r="D12" s="6" t="n">
        <v>2400</v>
      </c>
      <c r="E12" s="4" t="inlineStr">
        <is>
          <t xml:space="preserve"> </t>
        </is>
      </c>
      <c r="F12" s="4" t="inlineStr">
        <is>
          <t xml:space="preserve"> </t>
        </is>
      </c>
      <c r="G12" s="4" t="inlineStr">
        <is>
          <t xml:space="preserve"> </t>
        </is>
      </c>
      <c r="H12" s="4" t="inlineStr">
        <is>
          <t xml:space="preserve"> </t>
        </is>
      </c>
    </row>
    <row r="13">
      <c r="A13" s="4" t="inlineStr">
        <is>
          <t>Maruho Co.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usiness Combination, Contingent Consideration, Liability</t>
        </is>
      </c>
      <c r="B14" s="5" t="n">
        <v>7300</v>
      </c>
      <c r="C14" s="4" t="inlineStr">
        <is>
          <t xml:space="preserve"> </t>
        </is>
      </c>
      <c r="D14" s="5" t="n">
        <v>7300</v>
      </c>
      <c r="E14" s="4" t="inlineStr">
        <is>
          <t xml:space="preserve"> </t>
        </is>
      </c>
      <c r="F14" s="6" t="n">
        <v>7300</v>
      </c>
      <c r="G14" s="4" t="inlineStr">
        <is>
          <t xml:space="preserve"> </t>
        </is>
      </c>
      <c r="H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oceeds from Issuance of Common Stock</t>
        </is>
      </c>
      <c r="B16" s="4" t="inlineStr">
        <is>
          <t xml:space="preserve"> </t>
        </is>
      </c>
      <c r="C16" s="4" t="inlineStr">
        <is>
          <t xml:space="preserve"> </t>
        </is>
      </c>
      <c r="D16" s="4" t="inlineStr">
        <is>
          <t xml:space="preserve"> </t>
        </is>
      </c>
      <c r="E16" s="4" t="inlineStr">
        <is>
          <t xml:space="preserve"> </t>
        </is>
      </c>
      <c r="F16" s="5" t="n">
        <v>4600</v>
      </c>
      <c r="G16" s="4" t="inlineStr">
        <is>
          <t xml:space="preserve"> </t>
        </is>
      </c>
      <c r="H16" s="4" t="inlineStr">
        <is>
          <t xml:space="preserve"> </t>
        </is>
      </c>
    </row>
  </sheetData>
  <mergeCells count="4">
    <mergeCell ref="A1:A2"/>
    <mergeCell ref="B1:C1"/>
    <mergeCell ref="D1:E1"/>
    <mergeCell ref="F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chedule of Estimated Useful Lives of Property, Plant and Equipment (Details)</t>
        </is>
      </c>
      <c r="B1" s="2" t="inlineStr">
        <is>
          <t>Dec. 31, 2022</t>
        </is>
      </c>
    </row>
    <row r="2">
      <c r="A2" s="4" t="inlineStr">
        <is>
          <t>Computer Software [Member]</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3 years</t>
        </is>
      </c>
    </row>
    <row r="5">
      <c r="A5" s="4" t="inlineStr">
        <is>
          <t>Computer Equipment [Member]</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3 years</t>
        </is>
      </c>
    </row>
    <row r="8">
      <c r="A8" s="4" t="inlineStr">
        <is>
          <t>Furniture and Fixtures [Member] | Minimum [Member]</t>
        </is>
      </c>
      <c r="B8" s="4" t="inlineStr">
        <is>
          <t xml:space="preserve"> </t>
        </is>
      </c>
    </row>
    <row r="9">
      <c r="A9" s="3" t="inlineStr">
        <is>
          <t>Property, Plant and Equipment [Line Items]</t>
        </is>
      </c>
      <c r="B9" s="4" t="inlineStr">
        <is>
          <t xml:space="preserve"> </t>
        </is>
      </c>
    </row>
    <row r="10">
      <c r="A10" s="4" t="inlineStr">
        <is>
          <t>Property, Plant and Equipment, Useful Life</t>
        </is>
      </c>
      <c r="B10" s="4" t="inlineStr">
        <is>
          <t>3 years</t>
        </is>
      </c>
    </row>
    <row r="11">
      <c r="A11" s="4" t="inlineStr">
        <is>
          <t>Furniture and Fixtures [Member] | Maximum [Member]</t>
        </is>
      </c>
      <c r="B11" s="4" t="inlineStr">
        <is>
          <t xml:space="preserve"> </t>
        </is>
      </c>
    </row>
    <row r="12">
      <c r="A12" s="3" t="inlineStr">
        <is>
          <t>Property, Plant and Equipment [Line Items]</t>
        </is>
      </c>
      <c r="B12" s="4" t="inlineStr">
        <is>
          <t xml:space="preserve"> </t>
        </is>
      </c>
    </row>
    <row r="13">
      <c r="A13" s="4" t="inlineStr">
        <is>
          <t>Property, Plant and Equipment, Useful Life</t>
        </is>
      </c>
      <c r="B13" s="4" t="inlineStr">
        <is>
          <t>5 years</t>
        </is>
      </c>
    </row>
    <row r="14">
      <c r="A14" s="4" t="inlineStr">
        <is>
          <t>Leasehold Improvements [Member]</t>
        </is>
      </c>
      <c r="B14" s="4" t="inlineStr">
        <is>
          <t xml:space="preserve"> </t>
        </is>
      </c>
    </row>
    <row r="15">
      <c r="A15" s="3" t="inlineStr">
        <is>
          <t>Property, Plant and Equipment [Line Items]</t>
        </is>
      </c>
      <c r="B15" s="4" t="inlineStr">
        <is>
          <t xml:space="preserve"> </t>
        </is>
      </c>
    </row>
    <row r="16">
      <c r="A16" s="4" t="inlineStr">
        <is>
          <t>Property, Plant, and Equipment, Useful Life, Term, Description [Extensible Enumeration]</t>
        </is>
      </c>
      <c r="B16" s="4" t="inlineStr">
        <is>
          <t>Leasehold Improvements [Member]</t>
        </is>
      </c>
    </row>
    <row r="17">
      <c r="A17" s="4" t="inlineStr">
        <is>
          <t>Machinery and Equipment [Member] | Minimum [Member]</t>
        </is>
      </c>
      <c r="B17" s="4" t="inlineStr">
        <is>
          <t xml:space="preserve"> </t>
        </is>
      </c>
    </row>
    <row r="18">
      <c r="A18" s="3" t="inlineStr">
        <is>
          <t>Property, Plant and Equipment [Line Items]</t>
        </is>
      </c>
      <c r="B18" s="4" t="inlineStr">
        <is>
          <t xml:space="preserve"> </t>
        </is>
      </c>
    </row>
    <row r="19">
      <c r="A19" s="4" t="inlineStr">
        <is>
          <t>Property, Plant and Equipment, Useful Life</t>
        </is>
      </c>
      <c r="B19" s="4" t="inlineStr">
        <is>
          <t>3 years</t>
        </is>
      </c>
    </row>
    <row r="20">
      <c r="A20" s="4" t="inlineStr">
        <is>
          <t>Machinery and Equipment [Member] | Maximum [Member]</t>
        </is>
      </c>
      <c r="B20" s="4" t="inlineStr">
        <is>
          <t xml:space="preserve"> </t>
        </is>
      </c>
    </row>
    <row r="21">
      <c r="A21" s="3" t="inlineStr">
        <is>
          <t>Property, Plant and Equipment [Line Items]</t>
        </is>
      </c>
      <c r="B21" s="4" t="inlineStr">
        <is>
          <t xml:space="preserve"> </t>
        </is>
      </c>
    </row>
    <row r="22">
      <c r="A22" s="4" t="inlineStr">
        <is>
          <t>Property, Plant and Equipment, Useful Life</t>
        </is>
      </c>
      <c r="B22" s="4" t="inlineStr">
        <is>
          <t>4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5" customWidth="1" min="5" max="5"/>
    <col width="14" customWidth="1" min="6" max="6"/>
    <col width="80" customWidth="1" min="7" max="7"/>
    <col width="14" customWidth="1" min="8" max="8"/>
    <col width="14" customWidth="1" min="9" max="9"/>
    <col width="14" customWidth="1" min="10" max="10"/>
    <col width="14" customWidth="1" min="11" max="11"/>
  </cols>
  <sheetData>
    <row r="1">
      <c r="A1" s="1" t="inlineStr">
        <is>
          <t>Summary of Significant Accounting Policies (Details Narrative) - USD ($)</t>
        </is>
      </c>
      <c r="E1" s="2" t="inlineStr">
        <is>
          <t>6 Months Ended</t>
        </is>
      </c>
      <c r="G1" s="2" t="inlineStr">
        <is>
          <t>12 Months Ended</t>
        </is>
      </c>
    </row>
    <row r="2">
      <c r="B2" s="2" t="inlineStr">
        <is>
          <t>Jul. 03, 2023</t>
        </is>
      </c>
      <c r="C2" s="2" t="inlineStr">
        <is>
          <t>Jul. 03, 2023</t>
        </is>
      </c>
      <c r="D2" s="2" t="inlineStr">
        <is>
          <t>Jan. 01, 2022</t>
        </is>
      </c>
      <c r="E2" s="2" t="inlineStr">
        <is>
          <t>Jun. 30, 2023</t>
        </is>
      </c>
      <c r="F2" s="2" t="inlineStr">
        <is>
          <t>Jun. 30, 2022</t>
        </is>
      </c>
      <c r="G2" s="2" t="inlineStr">
        <is>
          <t>Dec. 31, 2022</t>
        </is>
      </c>
      <c r="H2" s="2" t="inlineStr">
        <is>
          <t>Dec. 31, 2021</t>
        </is>
      </c>
      <c r="I2" s="2" t="inlineStr">
        <is>
          <t>Sep. 30, 2023</t>
        </is>
      </c>
      <c r="J2" s="2" t="inlineStr">
        <is>
          <t>Dec. 01, 2021</t>
        </is>
      </c>
      <c r="K2" s="2" t="inlineStr">
        <is>
          <t>Dec. 21, 2020</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Reverse Stock Split</t>
        </is>
      </c>
      <c r="B4" s="4" t="inlineStr">
        <is>
          <t>1-for-20</t>
        </is>
      </c>
      <c r="C4" s="4" t="inlineStr">
        <is>
          <t>1-for-20</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mmon Stock, Par or Stated Value Per Share</t>
        </is>
      </c>
      <c r="B5" s="7" t="n">
        <v>0.001</v>
      </c>
      <c r="C5" s="7" t="n">
        <v>0.001</v>
      </c>
      <c r="D5" s="4" t="inlineStr">
        <is>
          <t xml:space="preserve"> </t>
        </is>
      </c>
      <c r="E5" s="7" t="n">
        <v>0.001</v>
      </c>
      <c r="F5" s="4" t="inlineStr">
        <is>
          <t xml:space="preserve"> </t>
        </is>
      </c>
      <c r="G5" s="7" t="n">
        <v>0.001</v>
      </c>
      <c r="H5" s="7" t="n">
        <v>0.001</v>
      </c>
      <c r="I5" s="4" t="inlineStr">
        <is>
          <t xml:space="preserve"> </t>
        </is>
      </c>
      <c r="J5" s="7" t="n">
        <v>0.001</v>
      </c>
      <c r="K5" s="7" t="n">
        <v>0.001</v>
      </c>
    </row>
    <row r="6">
      <c r="A6" s="4" t="inlineStr">
        <is>
          <t>Cash, FDIC Insured Amount</t>
        </is>
      </c>
      <c r="B6" s="4" t="inlineStr">
        <is>
          <t xml:space="preserve"> </t>
        </is>
      </c>
      <c r="C6" s="4" t="inlineStr">
        <is>
          <t xml:space="preserve"> </t>
        </is>
      </c>
      <c r="D6" s="4" t="inlineStr">
        <is>
          <t xml:space="preserve"> </t>
        </is>
      </c>
      <c r="E6" s="5" t="n">
        <v>4200000</v>
      </c>
      <c r="F6" s="4" t="inlineStr">
        <is>
          <t xml:space="preserve"> </t>
        </is>
      </c>
      <c r="G6" s="5" t="n">
        <v>250000</v>
      </c>
      <c r="H6" s="4" t="inlineStr">
        <is>
          <t xml:space="preserve"> </t>
        </is>
      </c>
      <c r="I6" s="4" t="inlineStr">
        <is>
          <t xml:space="preserve"> </t>
        </is>
      </c>
      <c r="J6" s="4" t="inlineStr">
        <is>
          <t xml:space="preserve"> </t>
        </is>
      </c>
      <c r="K6" s="4" t="inlineStr">
        <is>
          <t xml:space="preserve"> </t>
        </is>
      </c>
    </row>
    <row r="7">
      <c r="A7" s="4" t="inlineStr">
        <is>
          <t>Cash</t>
        </is>
      </c>
      <c r="B7" s="4" t="inlineStr">
        <is>
          <t xml:space="preserve"> </t>
        </is>
      </c>
      <c r="C7" s="4" t="inlineStr">
        <is>
          <t xml:space="preserve"> </t>
        </is>
      </c>
      <c r="D7" s="4" t="inlineStr">
        <is>
          <t xml:space="preserve"> </t>
        </is>
      </c>
      <c r="E7" s="4" t="inlineStr">
        <is>
          <t xml:space="preserve"> </t>
        </is>
      </c>
      <c r="F7" s="4" t="inlineStr">
        <is>
          <t xml:space="preserve"> </t>
        </is>
      </c>
      <c r="G7" s="5" t="n">
        <v>16800000</v>
      </c>
      <c r="H7" s="4" t="inlineStr">
        <is>
          <t xml:space="preserve"> </t>
        </is>
      </c>
      <c r="I7" s="5" t="n">
        <v>3100000</v>
      </c>
      <c r="J7" s="4" t="inlineStr">
        <is>
          <t xml:space="preserve"> </t>
        </is>
      </c>
      <c r="K7" s="4" t="inlineStr">
        <is>
          <t xml:space="preserve"> </t>
        </is>
      </c>
    </row>
    <row r="8">
      <c r="A8" s="4" t="inlineStr">
        <is>
          <t>Concentration Risk, Lic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Other
receivables, related party consists of a receivable due from Biofrontera AG for its 50% share of a legal settlement and related costs
for which they are jointly and severally liable for the total settlement amount.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Although
this receivable has credit risk, it is mitigated by the Settlement Allocation Agreement as amended on March 31, 2022, which provides
certain remedies to the Company, if Biofrontera AG fails to make timely reimbursements, which the Company may implement in its sole discretion,
including the ability to charge interest at a rate of 6.0% per annum for each day that any reimbursement is past due and the ability
to offset any overdue reimbursement amounts against payments owed to Biofrontera AG by the Company</t>
        </is>
      </c>
      <c r="H8" s="4" t="inlineStr">
        <is>
          <t xml:space="preserve"> </t>
        </is>
      </c>
      <c r="I8" s="4" t="inlineStr">
        <is>
          <t xml:space="preserve"> </t>
        </is>
      </c>
      <c r="J8" s="4" t="inlineStr">
        <is>
          <t xml:space="preserve"> </t>
        </is>
      </c>
      <c r="K8" s="4" t="inlineStr">
        <is>
          <t xml:space="preserve"> </t>
        </is>
      </c>
    </row>
    <row r="9">
      <c r="A9" s="4" t="inlineStr">
        <is>
          <t>Operating Lease, Liability</t>
        </is>
      </c>
      <c r="B9" s="4" t="inlineStr">
        <is>
          <t xml:space="preserve"> </t>
        </is>
      </c>
      <c r="C9" s="4" t="inlineStr">
        <is>
          <t xml:space="preserve"> </t>
        </is>
      </c>
      <c r="D9" s="5" t="n">
        <v>1800000</v>
      </c>
      <c r="E9" s="5" t="n">
        <v>1089000</v>
      </c>
      <c r="F9" s="4" t="inlineStr">
        <is>
          <t xml:space="preserve"> </t>
        </is>
      </c>
      <c r="G9" s="5" t="n">
        <v>1346000</v>
      </c>
      <c r="H9" s="4" t="inlineStr">
        <is>
          <t xml:space="preserve"> </t>
        </is>
      </c>
      <c r="I9" s="4" t="inlineStr">
        <is>
          <t xml:space="preserve"> </t>
        </is>
      </c>
      <c r="J9" s="4" t="inlineStr">
        <is>
          <t xml:space="preserve"> </t>
        </is>
      </c>
      <c r="K9" s="4" t="inlineStr">
        <is>
          <t xml:space="preserve"> </t>
        </is>
      </c>
    </row>
    <row r="10">
      <c r="A10" s="4" t="inlineStr">
        <is>
          <t>Debt Instrument, Credit Rating</t>
        </is>
      </c>
      <c r="B10" s="4" t="inlineStr">
        <is>
          <t xml:space="preserve"> </t>
        </is>
      </c>
      <c r="C10" s="4" t="inlineStr">
        <is>
          <t xml:space="preserve"> </t>
        </is>
      </c>
      <c r="D10" s="4" t="inlineStr">
        <is>
          <t>Based
on a synthetic credit rating of Ba3 and a term of 3.33 to six years, the IBR was determined to be 6% for lease liabilities at inception
and 8.5% for 2022 lease liabilities</t>
        </is>
      </c>
      <c r="E10" s="4" t="inlineStr">
        <is>
          <t xml:space="preserve"> </t>
        </is>
      </c>
      <c r="F10" s="4" t="inlineStr">
        <is>
          <t xml:space="preserve"> </t>
        </is>
      </c>
      <c r="G10" s="4" t="inlineStr">
        <is>
          <t>Based
on a synthetic credit rating of Ba3 and a term of 3.33 to six years, the IBR was determined to be 6% for leased liabilities at inception
and 8.5% for 2022 leased liabilities</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55</v>
      </c>
      <c r="I11" s="4" t="inlineStr">
        <is>
          <t xml:space="preserve"> </t>
        </is>
      </c>
      <c r="J11" s="4" t="inlineStr">
        <is>
          <t xml:space="preserve"> </t>
        </is>
      </c>
      <c r="K11" s="4" t="inlineStr">
        <is>
          <t xml:space="preserve"> </t>
        </is>
      </c>
    </row>
    <row r="12">
      <c r="A12" s="4" t="inlineStr">
        <is>
          <t>Share-Based Compensation Arrangement by Share-Based Payment Award, Fair Value Assumptions, Expected Dividend Rate</t>
        </is>
      </c>
      <c r="B12" s="4" t="inlineStr">
        <is>
          <t xml:space="preserve"> </t>
        </is>
      </c>
      <c r="C12" s="4" t="inlineStr">
        <is>
          <t xml:space="preserve"> </t>
        </is>
      </c>
      <c r="D12" s="4" t="inlineStr">
        <is>
          <t xml:space="preserve"> </t>
        </is>
      </c>
      <c r="E12" s="10" t="n">
        <v>0</v>
      </c>
      <c r="F12" s="10" t="n">
        <v>0</v>
      </c>
      <c r="G12" s="10" t="n">
        <v>0</v>
      </c>
      <c r="H12" s="10" t="n">
        <v>0</v>
      </c>
      <c r="I12" s="4" t="inlineStr">
        <is>
          <t xml:space="preserve"> </t>
        </is>
      </c>
      <c r="J12" s="4" t="inlineStr">
        <is>
          <t xml:space="preserve"> </t>
        </is>
      </c>
      <c r="K12" s="4" t="inlineStr">
        <is>
          <t xml:space="preserve"> </t>
        </is>
      </c>
    </row>
    <row r="13">
      <c r="A13" s="4" t="inlineStr">
        <is>
          <t>Advertising Expense</t>
        </is>
      </c>
      <c r="B13" s="4" t="inlineStr">
        <is>
          <t xml:space="preserve"> </t>
        </is>
      </c>
      <c r="C13" s="4" t="inlineStr">
        <is>
          <t xml:space="preserve"> </t>
        </is>
      </c>
      <c r="D13" s="4" t="inlineStr">
        <is>
          <t xml:space="preserve"> </t>
        </is>
      </c>
      <c r="E13" s="4" t="inlineStr">
        <is>
          <t xml:space="preserve"> </t>
        </is>
      </c>
      <c r="F13" s="4" t="inlineStr">
        <is>
          <t xml:space="preserve"> </t>
        </is>
      </c>
      <c r="G13" s="5" t="n">
        <v>100000</v>
      </c>
      <c r="H13" s="5" t="n">
        <v>500000</v>
      </c>
      <c r="I13" s="4" t="inlineStr">
        <is>
          <t xml:space="preserve"> </t>
        </is>
      </c>
      <c r="J13" s="4" t="inlineStr">
        <is>
          <t xml:space="preserve"> </t>
        </is>
      </c>
      <c r="K13" s="4" t="inlineStr">
        <is>
          <t xml:space="preserve"> </t>
        </is>
      </c>
    </row>
    <row r="14">
      <c r="A14" s="4" t="inlineStr">
        <is>
          <t>Re-Levered Equity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Compensation Arrangement by Share-Based Payment Award, Fair Value Assumptions, Expected Volatility Rate</t>
        </is>
      </c>
      <c r="B16" s="4" t="inlineStr">
        <is>
          <t xml:space="preserve"> </t>
        </is>
      </c>
      <c r="C16" s="4" t="inlineStr">
        <is>
          <t xml:space="preserve"> </t>
        </is>
      </c>
      <c r="D16" s="4" t="inlineStr">
        <is>
          <t xml:space="preserve"> </t>
        </is>
      </c>
      <c r="E16" s="4" t="inlineStr">
        <is>
          <t xml:space="preserve"> </t>
        </is>
      </c>
      <c r="F16" s="4" t="inlineStr">
        <is>
          <t xml:space="preserve"> </t>
        </is>
      </c>
      <c r="G16" s="10" t="n">
        <v>0.8</v>
      </c>
      <c r="H16" s="4" t="inlineStr">
        <is>
          <t xml:space="preserve"> </t>
        </is>
      </c>
      <c r="I16" s="4" t="inlineStr">
        <is>
          <t xml:space="preserve"> </t>
        </is>
      </c>
      <c r="J16" s="4" t="inlineStr">
        <is>
          <t xml:space="preserve"> </t>
        </is>
      </c>
      <c r="K16" s="4" t="inlineStr">
        <is>
          <t xml:space="preserve"> </t>
        </is>
      </c>
    </row>
    <row r="17">
      <c r="A17" s="4" t="inlineStr">
        <is>
          <t>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are-Based Compensation Arrangement by Share-Based Payment Award, Fair Value Assumptions, Expected Volatility Rate</t>
        </is>
      </c>
      <c r="B19" s="4" t="inlineStr">
        <is>
          <t xml:space="preserve"> </t>
        </is>
      </c>
      <c r="C19" s="4" t="inlineStr">
        <is>
          <t xml:space="preserve"> </t>
        </is>
      </c>
      <c r="D19" s="4" t="inlineStr">
        <is>
          <t xml:space="preserve"> </t>
        </is>
      </c>
      <c r="E19" s="4" t="inlineStr">
        <is>
          <t xml:space="preserve"> </t>
        </is>
      </c>
      <c r="F19" s="4" t="inlineStr">
        <is>
          <t xml:space="preserve"> </t>
        </is>
      </c>
      <c r="G19" s="10" t="n">
        <v>0.2</v>
      </c>
      <c r="H19" s="4" t="inlineStr">
        <is>
          <t xml:space="preserve"> </t>
        </is>
      </c>
      <c r="I19" s="4" t="inlineStr">
        <is>
          <t xml:space="preserve"> </t>
        </is>
      </c>
      <c r="J19" s="4" t="inlineStr">
        <is>
          <t xml:space="preserve"> </t>
        </is>
      </c>
      <c r="K19" s="4" t="inlineStr">
        <is>
          <t xml:space="preserve"> </t>
        </is>
      </c>
    </row>
    <row r="20">
      <c r="A20" s="4" t="inlineStr">
        <is>
          <t>Logistics and Distribut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Product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elling Expense</t>
        </is>
      </c>
      <c r="B22" s="4" t="inlineStr">
        <is>
          <t xml:space="preserve"> </t>
        </is>
      </c>
      <c r="C22" s="4" t="inlineStr">
        <is>
          <t xml:space="preserve"> </t>
        </is>
      </c>
      <c r="D22" s="4" t="inlineStr">
        <is>
          <t xml:space="preserve"> </t>
        </is>
      </c>
      <c r="E22" s="4" t="inlineStr">
        <is>
          <t xml:space="preserve"> </t>
        </is>
      </c>
      <c r="F22" s="4" t="inlineStr">
        <is>
          <t xml:space="preserve"> </t>
        </is>
      </c>
      <c r="G22" s="5" t="n">
        <v>500000</v>
      </c>
      <c r="H22" s="5" t="n">
        <v>400000</v>
      </c>
      <c r="I22" s="4" t="inlineStr">
        <is>
          <t xml:space="preserve"> </t>
        </is>
      </c>
      <c r="J22" s="4" t="inlineStr">
        <is>
          <t xml:space="preserve"> </t>
        </is>
      </c>
      <c r="K22" s="4" t="inlineStr">
        <is>
          <t xml:space="preserve"> </t>
        </is>
      </c>
    </row>
  </sheetData>
  <mergeCells count="4">
    <mergeCell ref="A1:A2"/>
    <mergeCell ref="B1:C1"/>
    <mergeCell ref="E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Acquisition Contract Liabilities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Debt Securities, Held-to-Maturity, Allowance for Credit Los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art-up cost financing</t>
        </is>
      </c>
      <c r="B3" s="5" t="n">
        <v>7300</v>
      </c>
      <c r="C3" s="5" t="n">
        <v>7300</v>
      </c>
      <c r="D3" s="4" t="inlineStr">
        <is>
          <t xml:space="preserve"> </t>
        </is>
      </c>
      <c r="E3" s="5" t="n">
        <v>7300</v>
      </c>
      <c r="F3" s="4" t="inlineStr">
        <is>
          <t xml:space="preserve"> </t>
        </is>
      </c>
    </row>
    <row r="4">
      <c r="A4" s="4" t="inlineStr">
        <is>
          <t>Contract asset</t>
        </is>
      </c>
      <c r="B4" s="6" t="n">
        <v>-179</v>
      </c>
      <c r="C4" s="6" t="n">
        <v>-358</v>
      </c>
      <c r="D4" s="4" t="inlineStr">
        <is>
          <t xml:space="preserve"> </t>
        </is>
      </c>
      <c r="E4" s="6" t="n">
        <v>-716</v>
      </c>
      <c r="F4" s="4" t="inlineStr">
        <is>
          <t xml:space="preserve"> </t>
        </is>
      </c>
    </row>
    <row r="5">
      <c r="A5" s="4" t="inlineStr">
        <is>
          <t>Acquisition contract liabilities, net</t>
        </is>
      </c>
      <c r="B5" s="6" t="n">
        <v>7121</v>
      </c>
      <c r="C5" s="6" t="n">
        <v>6942</v>
      </c>
      <c r="D5" s="4" t="inlineStr">
        <is>
          <t xml:space="preserve"> </t>
        </is>
      </c>
      <c r="E5" s="6" t="n">
        <v>3242</v>
      </c>
      <c r="F5" s="4" t="inlineStr">
        <is>
          <t xml:space="preserve"> </t>
        </is>
      </c>
    </row>
    <row r="6">
      <c r="A6" s="4" t="inlineStr">
        <is>
          <t>Contingent consideration</t>
        </is>
      </c>
      <c r="B6" s="6" t="n">
        <v>2300</v>
      </c>
      <c r="C6" s="6" t="n">
        <v>2400</v>
      </c>
      <c r="D6" s="5" t="n">
        <v>4300</v>
      </c>
      <c r="E6" s="6" t="n">
        <v>6200</v>
      </c>
      <c r="F6" s="5" t="n">
        <v>7602</v>
      </c>
    </row>
    <row r="7">
      <c r="A7" s="4" t="inlineStr">
        <is>
          <t>Acquisition contract liabilities, net</t>
        </is>
      </c>
      <c r="B7" s="6" t="n">
        <v>2300</v>
      </c>
      <c r="C7" s="6" t="n">
        <v>2400</v>
      </c>
      <c r="D7" s="4" t="inlineStr">
        <is>
          <t xml:space="preserve"> </t>
        </is>
      </c>
      <c r="E7" s="6" t="n">
        <v>9542</v>
      </c>
      <c r="F7" s="4" t="inlineStr">
        <is>
          <t xml:space="preserve"> </t>
        </is>
      </c>
    </row>
    <row r="8">
      <c r="A8" s="4" t="inlineStr">
        <is>
          <t>Total acquisition contract liabilities, net</t>
        </is>
      </c>
      <c r="B8" s="6" t="n">
        <v>9421</v>
      </c>
      <c r="C8" s="6" t="n">
        <v>9342</v>
      </c>
      <c r="D8" s="4" t="inlineStr">
        <is>
          <t xml:space="preserve"> </t>
        </is>
      </c>
      <c r="E8" s="6" t="n">
        <v>12784</v>
      </c>
      <c r="F8" s="4" t="inlineStr">
        <is>
          <t xml:space="preserve"> </t>
        </is>
      </c>
    </row>
    <row r="9">
      <c r="A9" s="4" t="inlineStr">
        <is>
          <t>Short-Term Deb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Securities, Held-to-Maturity, Allowance for Credi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art-up cost financing</t>
        </is>
      </c>
      <c r="B11" s="6" t="n">
        <v>7300</v>
      </c>
      <c r="C11" s="6" t="n">
        <v>7300</v>
      </c>
      <c r="D11" s="4" t="inlineStr">
        <is>
          <t xml:space="preserve"> </t>
        </is>
      </c>
      <c r="E11" s="6" t="n">
        <v>3600</v>
      </c>
      <c r="F11" s="4" t="inlineStr">
        <is>
          <t xml:space="preserve"> </t>
        </is>
      </c>
    </row>
    <row r="12">
      <c r="A12" s="4" t="inlineStr">
        <is>
          <t>Contract asset</t>
        </is>
      </c>
      <c r="B12" s="6" t="n">
        <v>-179</v>
      </c>
      <c r="C12" s="6" t="n">
        <v>-358</v>
      </c>
      <c r="D12" s="4" t="inlineStr">
        <is>
          <t xml:space="preserve"> </t>
        </is>
      </c>
      <c r="E12" s="6" t="n">
        <v>-358</v>
      </c>
      <c r="F12" s="4" t="inlineStr">
        <is>
          <t xml:space="preserve"> </t>
        </is>
      </c>
    </row>
    <row r="13">
      <c r="A13" s="4" t="inlineStr">
        <is>
          <t>Acquisition contract liabilities, net</t>
        </is>
      </c>
      <c r="B13" s="6" t="n">
        <v>7121</v>
      </c>
      <c r="C13" s="6" t="n">
        <v>6942</v>
      </c>
      <c r="D13" s="4" t="inlineStr">
        <is>
          <t xml:space="preserve"> </t>
        </is>
      </c>
      <c r="E13" s="6" t="n">
        <v>3242</v>
      </c>
      <c r="F13" s="4" t="inlineStr">
        <is>
          <t xml:space="preserve"> </t>
        </is>
      </c>
    </row>
    <row r="14">
      <c r="A14" s="4" t="inlineStr">
        <is>
          <t>Long-Term Deb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Securities, Held-to-Maturity,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art-up cost financing</t>
        </is>
      </c>
      <c r="B16" s="4" t="inlineStr">
        <is>
          <t xml:space="preserve"> </t>
        </is>
      </c>
      <c r="C16" s="4" t="inlineStr">
        <is>
          <t xml:space="preserve"> </t>
        </is>
      </c>
      <c r="D16" s="4" t="inlineStr">
        <is>
          <t xml:space="preserve"> </t>
        </is>
      </c>
      <c r="E16" s="6" t="n">
        <v>3700</v>
      </c>
      <c r="F16" s="4" t="inlineStr">
        <is>
          <t xml:space="preserve"> </t>
        </is>
      </c>
    </row>
    <row r="17">
      <c r="A17" s="4" t="inlineStr">
        <is>
          <t>Contract asset</t>
        </is>
      </c>
      <c r="B17" s="4" t="inlineStr">
        <is>
          <t xml:space="preserve"> </t>
        </is>
      </c>
      <c r="C17" s="4" t="inlineStr">
        <is>
          <t xml:space="preserve"> </t>
        </is>
      </c>
      <c r="D17" s="4" t="inlineStr">
        <is>
          <t xml:space="preserve"> </t>
        </is>
      </c>
      <c r="E17" s="6" t="n">
        <v>-358</v>
      </c>
      <c r="F17" s="4" t="inlineStr">
        <is>
          <t xml:space="preserve"> </t>
        </is>
      </c>
    </row>
    <row r="18">
      <c r="A18" s="4" t="inlineStr">
        <is>
          <t>Contingent consideration</t>
        </is>
      </c>
      <c r="B18" s="5" t="n">
        <v>2300</v>
      </c>
      <c r="C18" s="6" t="n">
        <v>2400</v>
      </c>
      <c r="D18" s="4" t="inlineStr">
        <is>
          <t xml:space="preserve"> </t>
        </is>
      </c>
      <c r="E18" s="6" t="n">
        <v>6200</v>
      </c>
      <c r="F18" s="4" t="inlineStr">
        <is>
          <t xml:space="preserve"> </t>
        </is>
      </c>
    </row>
    <row r="19">
      <c r="A19" s="4" t="inlineStr">
        <is>
          <t>Acquisition contract liabilities, net</t>
        </is>
      </c>
      <c r="B19" s="4" t="inlineStr">
        <is>
          <t xml:space="preserve"> </t>
        </is>
      </c>
      <c r="C19" s="5" t="n">
        <v>2400</v>
      </c>
      <c r="D19" s="4" t="inlineStr">
        <is>
          <t xml:space="preserve"> </t>
        </is>
      </c>
      <c r="E19" s="5" t="n">
        <v>9542</v>
      </c>
      <c r="F1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quisition Contract Liabilities (Details Narrative) - USD ($) $ in Thousands</t>
        </is>
      </c>
      <c r="B1" s="2" t="inlineStr">
        <is>
          <t>Mar. 25, 2019</t>
        </is>
      </c>
      <c r="C1" s="2" t="inlineStr">
        <is>
          <t>Jun. 30, 2023</t>
        </is>
      </c>
      <c r="D1" s="2" t="inlineStr">
        <is>
          <t>Dec. 31, 2022</t>
        </is>
      </c>
      <c r="E1" s="2" t="inlineStr">
        <is>
          <t>Jun. 30, 2022</t>
        </is>
      </c>
      <c r="F1" s="2" t="inlineStr">
        <is>
          <t>Dec. 31, 2021</t>
        </is>
      </c>
      <c r="G1" s="2" t="inlineStr">
        <is>
          <t>Dec. 31, 2020</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sset Acquisition, Contingent Consideration, Liability</t>
        </is>
      </c>
      <c r="B3" s="4" t="inlineStr">
        <is>
          <t xml:space="preserve"> </t>
        </is>
      </c>
      <c r="C3" s="5" t="n">
        <v>2300</v>
      </c>
      <c r="D3" s="5" t="n">
        <v>2400</v>
      </c>
      <c r="E3" s="5" t="n">
        <v>4300</v>
      </c>
      <c r="F3" s="5" t="n">
        <v>6200</v>
      </c>
      <c r="G3" s="5" t="n">
        <v>7602</v>
      </c>
    </row>
    <row r="4">
      <c r="A4" s="4" t="inlineStr">
        <is>
          <t>Long-Term Deb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 Acquisition, Contingent Consideration, Liability</t>
        </is>
      </c>
      <c r="B6" s="4" t="inlineStr">
        <is>
          <t xml:space="preserve"> </t>
        </is>
      </c>
      <c r="C6" s="6" t="n">
        <v>2300</v>
      </c>
      <c r="D6" s="5" t="n">
        <v>2400</v>
      </c>
      <c r="E6" s="4" t="inlineStr">
        <is>
          <t xml:space="preserve"> </t>
        </is>
      </c>
      <c r="F6" s="5" t="n">
        <v>6200</v>
      </c>
      <c r="G6" s="4" t="inlineStr">
        <is>
          <t xml:space="preserve"> </t>
        </is>
      </c>
    </row>
    <row r="7">
      <c r="A7" s="4" t="inlineStr">
        <is>
          <t>Monte Carlo Simulation Model [Member] | Long-Term Deb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sset Acquisition, Contingent Consideration, Liability</t>
        </is>
      </c>
      <c r="B9" s="4" t="inlineStr">
        <is>
          <t xml:space="preserve"> </t>
        </is>
      </c>
      <c r="C9" s="5" t="n">
        <v>2300</v>
      </c>
      <c r="D9" s="4" t="inlineStr">
        <is>
          <t xml:space="preserve"> </t>
        </is>
      </c>
      <c r="E9" s="4" t="inlineStr">
        <is>
          <t xml:space="preserve"> </t>
        </is>
      </c>
      <c r="F9" s="4" t="inlineStr">
        <is>
          <t xml:space="preserve"> </t>
        </is>
      </c>
      <c r="G9" s="4" t="inlineStr">
        <is>
          <t xml:space="preserve"> </t>
        </is>
      </c>
    </row>
    <row r="10">
      <c r="A10" s="4" t="inlineStr">
        <is>
          <t>Monte Carlo Simulation Model [Member] | Measurement Input, Discount Rat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Derivative Liability, Measurement Input</t>
        </is>
      </c>
      <c r="B12" s="6" t="n">
        <v>6</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utanea Life Sciences,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usiness Combination, Step Acquisition, Equity Interest in Acquiree, Percentage</t>
        </is>
      </c>
      <c r="B15" s="10" t="n">
        <v>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ustom:NoninterestBearingStartupFinancingCost]</t>
        </is>
      </c>
      <c r="B16" s="5" t="n">
        <v>17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ustom:SaleOfEquityEstimatedProfitsOfContingentConsideration]</t>
        </is>
      </c>
      <c r="B17" s="6" t="n">
        <v>65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tanea Life Sciences, Inc. [Member] | Share Purcha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ustom:StartUpFinancingCosts]</t>
        </is>
      </c>
      <c r="B20" s="5" t="n">
        <v>73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Biofrontera AG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Business Combination, Step Acquisition, Equity Interest in Acquiree, Percentage</t>
        </is>
      </c>
      <c r="B23" s="11" t="n">
        <v>0.299</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aruho Co,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StartupCostFinancingInterestRate-0]</t>
        </is>
      </c>
      <c r="B26" s="10" t="n">
        <v>0.0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ustom:StartupCostFinancingTerm]</t>
        </is>
      </c>
      <c r="B27" s="4" t="inlineStr">
        <is>
          <t>57 month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ustom:StartupCostFinancingMaturityDate]</t>
        </is>
      </c>
      <c r="B28" s="4" t="inlineStr">
        <is>
          <t>Dec. 31,  2023</t>
        </is>
      </c>
      <c r="C28" s="4" t="inlineStr">
        <is>
          <t xml:space="preserve"> </t>
        </is>
      </c>
      <c r="D28" s="4" t="inlineStr">
        <is>
          <t xml:space="preserve"> </t>
        </is>
      </c>
      <c r="E28" s="4" t="inlineStr">
        <is>
          <t xml:space="preserve"> </t>
        </is>
      </c>
      <c r="F28" s="4" t="inlineStr">
        <is>
          <t xml:space="preserve"> </t>
        </is>
      </c>
      <c r="G2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chedule of Fair Value Hierarchy Valuation Inputs (Details) - USD ($) $ in Thousands</t>
        </is>
      </c>
      <c r="B1" s="2" t="inlineStr">
        <is>
          <t>Jun. 30, 2023</t>
        </is>
      </c>
      <c r="C1" s="2" t="inlineStr">
        <is>
          <t>Dec. 31, 2022</t>
        </is>
      </c>
      <c r="D1" s="2" t="inlineStr">
        <is>
          <t>Jun. 30, 2022</t>
        </is>
      </c>
      <c r="E1" s="2" t="inlineStr">
        <is>
          <t>Dec. 31, 2021</t>
        </is>
      </c>
      <c r="F1" s="2" t="inlineStr">
        <is>
          <t>Dec. 31, 2020</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Warrant liability – 2022 Purchase Warrants</t>
        </is>
      </c>
      <c r="B3" s="5" t="n">
        <v>1440</v>
      </c>
      <c r="C3" s="5" t="n">
        <v>2843</v>
      </c>
      <c r="D3" s="5" t="n">
        <v>8046</v>
      </c>
      <c r="E3" s="5" t="n">
        <v>12854</v>
      </c>
      <c r="F3" s="4" t="inlineStr">
        <is>
          <t xml:space="preserve"> </t>
        </is>
      </c>
    </row>
    <row r="4">
      <c r="A4" s="4" t="inlineStr">
        <is>
          <t>Fair Value, Inputs, Level 1 [Member] | Related Party [Member]</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air Value, Assets and Liabilities Measured on Recurring and Nonrecurring Basi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nvestment, related party</t>
        </is>
      </c>
      <c r="B6" s="6" t="n">
        <v>5935</v>
      </c>
      <c r="C6" s="6" t="n">
        <v>10548</v>
      </c>
      <c r="D6" s="4" t="inlineStr">
        <is>
          <t xml:space="preserve"> </t>
        </is>
      </c>
      <c r="E6" s="4" t="inlineStr">
        <is>
          <t xml:space="preserve"> </t>
        </is>
      </c>
      <c r="F6" s="4" t="inlineStr">
        <is>
          <t xml:space="preserve"> </t>
        </is>
      </c>
    </row>
    <row r="7">
      <c r="A7" s="4" t="inlineStr">
        <is>
          <t>Fair Value, Inputs, Level 3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tingent Consideration</t>
        </is>
      </c>
      <c r="B9" s="6" t="n">
        <v>2300</v>
      </c>
      <c r="C9" s="6" t="n">
        <v>2400</v>
      </c>
      <c r="D9" s="4" t="inlineStr">
        <is>
          <t xml:space="preserve"> </t>
        </is>
      </c>
      <c r="E9" s="6" t="n">
        <v>6200</v>
      </c>
      <c r="F9" s="4" t="inlineStr">
        <is>
          <t xml:space="preserve"> </t>
        </is>
      </c>
    </row>
    <row r="10">
      <c r="A10" s="4" t="inlineStr">
        <is>
          <t>Fair Value, Inputs, Level 3 [Member] | Warrant Liability - 2021 Common Warra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Warrant liability – 2022 Purchase Warrants</t>
        </is>
      </c>
      <c r="B12" s="4" t="inlineStr">
        <is>
          <t xml:space="preserve"> </t>
        </is>
      </c>
      <c r="C12" s="4" t="inlineStr">
        <is>
          <t xml:space="preserve"> </t>
        </is>
      </c>
      <c r="D12" s="4" t="inlineStr">
        <is>
          <t xml:space="preserve"> </t>
        </is>
      </c>
      <c r="E12" s="6" t="n">
        <v>12854</v>
      </c>
      <c r="F12" s="4" t="inlineStr">
        <is>
          <t xml:space="preserve"> </t>
        </is>
      </c>
    </row>
    <row r="13">
      <c r="A13" s="4" t="inlineStr">
        <is>
          <t>Fair Value, Inputs, Level 3 [Member] | Warrant Liability - 2022 Common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Warrant liability – 2022 Purchase Warrants</t>
        </is>
      </c>
      <c r="B15" s="6" t="n">
        <v>668</v>
      </c>
      <c r="C15" s="6" t="n">
        <v>1129</v>
      </c>
      <c r="D15" s="4" t="inlineStr">
        <is>
          <t xml:space="preserve"> </t>
        </is>
      </c>
      <c r="E15" s="4" t="inlineStr">
        <is>
          <t xml:space="preserve"> </t>
        </is>
      </c>
      <c r="F15" s="4" t="inlineStr">
        <is>
          <t xml:space="preserve"> </t>
        </is>
      </c>
    </row>
    <row r="16">
      <c r="A16" s="4" t="inlineStr">
        <is>
          <t>Fair Value, Inputs, Level 3 [Member] | 2022 Inducement 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 liability</t>
        </is>
      </c>
      <c r="B18" s="5" t="n">
        <v>772</v>
      </c>
      <c r="C18" s="5" t="n">
        <v>1714</v>
      </c>
      <c r="D18" s="4" t="inlineStr">
        <is>
          <t xml:space="preserve"> </t>
        </is>
      </c>
      <c r="E18" s="4" t="inlineStr">
        <is>
          <t xml:space="preserve"> </t>
        </is>
      </c>
      <c r="F1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Condensed Consolidated Statements of Stockholders' Equity (Parenthetical) - USD ($) $ in Millions</t>
        </is>
      </c>
      <c r="C1" s="2" t="inlineStr">
        <is>
          <t>12 Months Ended</t>
        </is>
      </c>
    </row>
    <row r="2">
      <c r="B2" s="2" t="inlineStr">
        <is>
          <t>Dec. 31, 2021</t>
        </is>
      </c>
      <c r="C2" s="2" t="inlineStr">
        <is>
          <t>Dec. 31, 2021</t>
        </is>
      </c>
    </row>
    <row r="3">
      <c r="A3" s="4" t="inlineStr">
        <is>
          <t>IPO [Member]</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Payments of Stock Issuance Costs</t>
        </is>
      </c>
      <c r="B5" s="9" t="n">
        <v>3.1</v>
      </c>
      <c r="C5" s="9" t="n">
        <v>3.1</v>
      </c>
    </row>
    <row r="6">
      <c r="A6" s="4" t="inlineStr">
        <is>
          <t>Private Placement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Payments of Stock Issuance Costs</t>
        </is>
      </c>
      <c r="B8" s="4" t="inlineStr">
        <is>
          <t xml:space="preserve"> </t>
        </is>
      </c>
      <c r="C8" s="9" t="n">
        <v>0.3</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Fair Value of Contingent Consider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 fair value of contingent consideration</t>
        </is>
      </c>
      <c r="B4" s="4" t="inlineStr">
        <is>
          <t xml:space="preserve"> </t>
        </is>
      </c>
      <c r="C4" s="4" t="inlineStr">
        <is>
          <t xml:space="preserve"> </t>
        </is>
      </c>
      <c r="D4" s="5" t="n">
        <v>2400</v>
      </c>
      <c r="E4" s="5" t="n">
        <v>6200</v>
      </c>
      <c r="F4" s="5" t="n">
        <v>6200</v>
      </c>
      <c r="G4" s="5" t="n">
        <v>7602</v>
      </c>
    </row>
    <row r="5">
      <c r="A5" s="4" t="inlineStr">
        <is>
          <t>Change in fair value of contingent consideration</t>
        </is>
      </c>
      <c r="B5" s="5" t="n">
        <v>100</v>
      </c>
      <c r="C5" s="5" t="n">
        <v>-1900</v>
      </c>
      <c r="D5" s="6" t="n">
        <v>-100</v>
      </c>
      <c r="E5" s="6" t="n">
        <v>-1900</v>
      </c>
      <c r="F5" s="6" t="n">
        <v>-3800</v>
      </c>
      <c r="G5" s="6" t="n">
        <v>-1402</v>
      </c>
    </row>
    <row r="6">
      <c r="A6" s="4" t="inlineStr">
        <is>
          <t>Ending balance, fair value of contingent consideration</t>
        </is>
      </c>
      <c r="B6" s="5" t="n">
        <v>2300</v>
      </c>
      <c r="C6" s="5" t="n">
        <v>4300</v>
      </c>
      <c r="D6" s="5" t="n">
        <v>2300</v>
      </c>
      <c r="E6" s="5" t="n">
        <v>4300</v>
      </c>
      <c r="F6" s="5" t="n">
        <v>2400</v>
      </c>
      <c r="G6" s="5" t="n">
        <v>6200</v>
      </c>
    </row>
  </sheetData>
  <mergeCells count="4">
    <mergeCell ref="A1:A2"/>
    <mergeCell ref="B1:C1"/>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 width="24" customWidth="1" min="5" max="5"/>
    <col width="25" customWidth="1" min="6" max="6"/>
    <col width="25" customWidth="1" min="7" max="7"/>
  </cols>
  <sheetData>
    <row r="1">
      <c r="A1" s="1" t="inlineStr">
        <is>
          <t>Schedule of Fair Value Warrant by Using Black-Scholes Pricing Model Assumptions (Details)</t>
        </is>
      </c>
      <c r="B1" s="2" t="inlineStr">
        <is>
          <t>Jun. 30, 2023 $ / shares</t>
        </is>
      </c>
      <c r="C1" s="2" t="inlineStr">
        <is>
          <t>Dec. 31, 2022 $ / shares</t>
        </is>
      </c>
      <c r="D1" s="2" t="inlineStr">
        <is>
          <t>Jul. 26, 2022 $ / shares</t>
        </is>
      </c>
      <c r="E1" s="2" t="inlineStr">
        <is>
          <t>May 16, 2022 $ / shares</t>
        </is>
      </c>
      <c r="F1" s="2" t="inlineStr">
        <is>
          <t>Dec. 31, 2021 $ / shares</t>
        </is>
      </c>
      <c r="G1" s="2" t="inlineStr">
        <is>
          <t>Dec. 01, 2021 $ / shares</t>
        </is>
      </c>
    </row>
    <row r="2">
      <c r="A2" s="4" t="inlineStr">
        <is>
          <t>Measurement Input, Share Price [Member] | 2021 Purchase Warrants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price</t>
        </is>
      </c>
      <c r="B4" s="4" t="inlineStr">
        <is>
          <t xml:space="preserve"> </t>
        </is>
      </c>
      <c r="C4" s="4" t="inlineStr">
        <is>
          <t xml:space="preserve"> </t>
        </is>
      </c>
      <c r="D4" s="4" t="inlineStr">
        <is>
          <t xml:space="preserve"> </t>
        </is>
      </c>
      <c r="E4" s="4" t="inlineStr">
        <is>
          <t xml:space="preserve"> </t>
        </is>
      </c>
      <c r="F4" s="8" t="n">
        <v>150.4</v>
      </c>
      <c r="G4" s="8" t="n">
        <v>86.59999999999999</v>
      </c>
    </row>
    <row r="5">
      <c r="A5" s="4" t="inlineStr">
        <is>
          <t>Measurement Input, Share Price [Member] | Purchase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price</t>
        </is>
      </c>
      <c r="B7" s="8" t="n">
        <v>10.4</v>
      </c>
      <c r="C7" s="8" t="n">
        <v>18.4</v>
      </c>
      <c r="D7" s="4" t="inlineStr">
        <is>
          <t xml:space="preserve"> </t>
        </is>
      </c>
      <c r="E7" s="8" t="n">
        <v>52.4</v>
      </c>
      <c r="F7" s="4" t="inlineStr">
        <is>
          <t xml:space="preserve"> </t>
        </is>
      </c>
      <c r="G7" s="4" t="inlineStr">
        <is>
          <t xml:space="preserve"> </t>
        </is>
      </c>
    </row>
    <row r="8">
      <c r="A8" s="4" t="inlineStr">
        <is>
          <t>Measurement Input, Share Price [Member] | Inducement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price</t>
        </is>
      </c>
      <c r="B10" s="8" t="n">
        <v>10.4</v>
      </c>
      <c r="C10" s="8" t="n">
        <v>18.4</v>
      </c>
      <c r="D10" s="8" t="n">
        <v>32.8</v>
      </c>
      <c r="E10" s="4" t="inlineStr">
        <is>
          <t xml:space="preserve"> </t>
        </is>
      </c>
      <c r="F10" s="4" t="inlineStr">
        <is>
          <t xml:space="preserve"> </t>
        </is>
      </c>
      <c r="G10" s="4" t="inlineStr">
        <is>
          <t xml:space="preserve"> </t>
        </is>
      </c>
    </row>
    <row r="11">
      <c r="A11" s="4" t="inlineStr">
        <is>
          <t>Measurement Input, Expected Term [Member] | 2021 Purchase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arrants and Rights Outstanding, Term</t>
        </is>
      </c>
      <c r="B13" s="4" t="inlineStr">
        <is>
          <t xml:space="preserve"> </t>
        </is>
      </c>
      <c r="C13" s="4" t="inlineStr">
        <is>
          <t xml:space="preserve"> </t>
        </is>
      </c>
      <c r="D13" s="4" t="inlineStr">
        <is>
          <t xml:space="preserve"> </t>
        </is>
      </c>
      <c r="E13" s="4" t="inlineStr">
        <is>
          <t xml:space="preserve"> </t>
        </is>
      </c>
      <c r="F13" s="4" t="inlineStr">
        <is>
          <t>4 years 11 months 1 day</t>
        </is>
      </c>
      <c r="G13" s="4" t="inlineStr">
        <is>
          <t>5 years</t>
        </is>
      </c>
    </row>
    <row r="14">
      <c r="A14" s="4" t="inlineStr">
        <is>
          <t>Measurement Input, Expected Term [Member] | Purchas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Fair Value Measurement Inputs and Valuation Techniqu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Warrants and Rights Outstanding, Term</t>
        </is>
      </c>
      <c r="B16" s="4" t="inlineStr">
        <is>
          <t>4 years 4 months 17 days</t>
        </is>
      </c>
      <c r="C16" s="4" t="inlineStr">
        <is>
          <t>4 years 10 months 17 days</t>
        </is>
      </c>
      <c r="D16" s="4" t="inlineStr">
        <is>
          <t xml:space="preserve"> </t>
        </is>
      </c>
      <c r="E16" s="4" t="inlineStr">
        <is>
          <t>5 years 6 months</t>
        </is>
      </c>
      <c r="F16" s="4" t="inlineStr">
        <is>
          <t xml:space="preserve"> </t>
        </is>
      </c>
      <c r="G16" s="4" t="inlineStr">
        <is>
          <t xml:space="preserve"> </t>
        </is>
      </c>
    </row>
    <row r="17">
      <c r="A17" s="4" t="inlineStr">
        <is>
          <t>Measurement Input, Expected Term [Member] | Indu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Fair Value Measurement Inputs and Valuation Techniqu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Warrants and Rights Outstanding, Term</t>
        </is>
      </c>
      <c r="B19" s="4" t="inlineStr">
        <is>
          <t>3 years 5 months 1 day</t>
        </is>
      </c>
      <c r="C19" s="4" t="inlineStr">
        <is>
          <t>3 years 11 months 1 day</t>
        </is>
      </c>
      <c r="D19" s="4" t="inlineStr">
        <is>
          <t>4 years 4 months 2 days</t>
        </is>
      </c>
      <c r="E19" s="4" t="inlineStr">
        <is>
          <t xml:space="preserve"> </t>
        </is>
      </c>
      <c r="F19" s="4" t="inlineStr">
        <is>
          <t xml:space="preserve"> </t>
        </is>
      </c>
      <c r="G19" s="4" t="inlineStr">
        <is>
          <t xml:space="preserve"> </t>
        </is>
      </c>
    </row>
    <row r="20">
      <c r="A20" s="4" t="inlineStr">
        <is>
          <t>Measurement Input, Option Volatility [Member] | 2021 Purchase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Fair Value Measurement Inputs and Valuation Techniqu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arrants and Rights Outstanding, Measurement Input</t>
        </is>
      </c>
      <c r="B22" s="4" t="inlineStr">
        <is>
          <t xml:space="preserve"> </t>
        </is>
      </c>
      <c r="C22" s="4" t="inlineStr">
        <is>
          <t xml:space="preserve"> </t>
        </is>
      </c>
      <c r="D22" s="4" t="inlineStr">
        <is>
          <t xml:space="preserve"> </t>
        </is>
      </c>
      <c r="E22" s="4" t="inlineStr">
        <is>
          <t xml:space="preserve"> </t>
        </is>
      </c>
      <c r="F22" s="6" t="n">
        <v>60</v>
      </c>
      <c r="G22" s="6" t="n">
        <v>60</v>
      </c>
    </row>
    <row r="23">
      <c r="A23" s="4" t="inlineStr">
        <is>
          <t>Measurement Input, Option Volatility [Member] | Purchase Warran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air Value Measurement Inputs and Valuation Techniqu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arrants and Rights Outstanding, Measurement Input</t>
        </is>
      </c>
      <c r="B25" s="6" t="n">
        <v>90</v>
      </c>
      <c r="C25" s="6" t="n">
        <v>70</v>
      </c>
      <c r="D25" s="4" t="inlineStr">
        <is>
          <t xml:space="preserve"> </t>
        </is>
      </c>
      <c r="E25" s="6" t="n">
        <v>65</v>
      </c>
      <c r="F25" s="4" t="inlineStr">
        <is>
          <t xml:space="preserve"> </t>
        </is>
      </c>
      <c r="G25" s="4" t="inlineStr">
        <is>
          <t xml:space="preserve"> </t>
        </is>
      </c>
    </row>
    <row r="26">
      <c r="A26" s="4" t="inlineStr">
        <is>
          <t>Measurement Input, Option Volatility [Member] | Inducement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Measurement Inputs and Valuation Techniqu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arrants and Rights Outstanding, Measurement Input</t>
        </is>
      </c>
      <c r="B28" s="6" t="n">
        <v>85</v>
      </c>
      <c r="C28" s="6" t="n">
        <v>75</v>
      </c>
      <c r="D28" s="6" t="n">
        <v>70</v>
      </c>
      <c r="E28" s="4" t="inlineStr">
        <is>
          <t xml:space="preserve"> </t>
        </is>
      </c>
      <c r="F28" s="4" t="inlineStr">
        <is>
          <t xml:space="preserve"> </t>
        </is>
      </c>
      <c r="G28" s="4" t="inlineStr">
        <is>
          <t xml:space="preserve"> </t>
        </is>
      </c>
    </row>
    <row r="29">
      <c r="A29" s="4" t="inlineStr">
        <is>
          <t>Measurement Input, Risk Free Interest Rate [Member] | 2021 Purchase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Fair Value Measurement Inputs and Valuation Techniqu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Warrants and Rights Outstanding, Measurement Input</t>
        </is>
      </c>
      <c r="B31" s="4" t="inlineStr">
        <is>
          <t xml:space="preserve"> </t>
        </is>
      </c>
      <c r="C31" s="4" t="inlineStr">
        <is>
          <t xml:space="preserve"> </t>
        </is>
      </c>
      <c r="D31" s="4" t="inlineStr">
        <is>
          <t xml:space="preserve"> </t>
        </is>
      </c>
      <c r="E31" s="4" t="inlineStr">
        <is>
          <t xml:space="preserve"> </t>
        </is>
      </c>
      <c r="F31" s="12" t="n">
        <v>1.25</v>
      </c>
      <c r="G31" s="12" t="n">
        <v>1.15</v>
      </c>
    </row>
    <row r="32">
      <c r="A32" s="4" t="inlineStr">
        <is>
          <t>Measurement Input, Risk Free Interest Rate [Member] | Purchase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air Value Measurement Inputs and Valuation Techniqu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Warrants and Rights Outstanding, Measurement Input</t>
        </is>
      </c>
      <c r="B34" s="12" t="n">
        <v>4.2</v>
      </c>
      <c r="C34" s="12" t="n">
        <v>3.96</v>
      </c>
      <c r="D34" s="4" t="inlineStr">
        <is>
          <t xml:space="preserve"> </t>
        </is>
      </c>
      <c r="E34" s="12" t="n">
        <v>2.83</v>
      </c>
      <c r="F34" s="4" t="inlineStr">
        <is>
          <t xml:space="preserve"> </t>
        </is>
      </c>
      <c r="G34" s="4" t="inlineStr">
        <is>
          <t xml:space="preserve"> </t>
        </is>
      </c>
    </row>
    <row r="35">
      <c r="A35" s="4" t="inlineStr">
        <is>
          <t>Measurement Input, Risk Free Interest Rate [Member] | Inducement Warra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Fair Value Measurement Inputs and Valuation Techniqu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Warrants and Rights Outstanding, Measurement Input</t>
        </is>
      </c>
      <c r="B37" s="12" t="n">
        <v>4.37</v>
      </c>
      <c r="C37" s="12" t="n">
        <v>4.07</v>
      </c>
      <c r="D37" s="12" t="n">
        <v>2.84</v>
      </c>
      <c r="E37" s="4" t="inlineStr">
        <is>
          <t xml:space="preserve"> </t>
        </is>
      </c>
      <c r="F37" s="4" t="inlineStr">
        <is>
          <t xml:space="preserve"> </t>
        </is>
      </c>
      <c r="G37" s="4" t="inlineStr">
        <is>
          <t xml:space="preserve"> </t>
        </is>
      </c>
    </row>
    <row r="38">
      <c r="A38" s="4" t="inlineStr">
        <is>
          <t>Measurement Input, Expected Dividend Payment [Member] | 2021 Purchase Warra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Warrants and Rights Outstanding, Measurement Input</t>
        </is>
      </c>
      <c r="B40" s="4" t="inlineStr">
        <is>
          <t xml:space="preserve"> </t>
        </is>
      </c>
      <c r="C40" s="4" t="inlineStr">
        <is>
          <t xml:space="preserve"> </t>
        </is>
      </c>
      <c r="D40" s="4" t="inlineStr">
        <is>
          <t xml:space="preserve"> </t>
        </is>
      </c>
      <c r="E40" s="4" t="inlineStr">
        <is>
          <t xml:space="preserve"> </t>
        </is>
      </c>
      <c r="F40" s="6" t="n">
        <v>0</v>
      </c>
      <c r="G40" s="6" t="n">
        <v>0</v>
      </c>
    </row>
    <row r="41">
      <c r="A41" s="4" t="inlineStr">
        <is>
          <t>Measurement Input, Expected Dividend Payment [Member] | Purchase Warra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Fair Value Measurement Inputs and Valuation Techniqu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Warrants and Rights Outstanding, Measurement Input</t>
        </is>
      </c>
      <c r="B43" s="6" t="n">
        <v>0</v>
      </c>
      <c r="C43" s="6" t="n">
        <v>0</v>
      </c>
      <c r="D43" s="4" t="inlineStr">
        <is>
          <t xml:space="preserve"> </t>
        </is>
      </c>
      <c r="E43" s="6" t="n">
        <v>0</v>
      </c>
      <c r="F43" s="4" t="inlineStr">
        <is>
          <t xml:space="preserve"> </t>
        </is>
      </c>
      <c r="G43" s="4" t="inlineStr">
        <is>
          <t xml:space="preserve"> </t>
        </is>
      </c>
    </row>
    <row r="44">
      <c r="A44" s="4" t="inlineStr">
        <is>
          <t>Measurement Input, Expected Dividend Payment [Member] | Inducement Warrant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Fair Value Measurement Inputs and Valuation Techniqu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and Rights Outstanding, Measurement Input</t>
        </is>
      </c>
      <c r="B46" s="6" t="n">
        <v>0</v>
      </c>
      <c r="C46" s="6" t="n">
        <v>0</v>
      </c>
      <c r="D46" s="6" t="n">
        <v>0</v>
      </c>
      <c r="E46" s="4" t="inlineStr">
        <is>
          <t xml:space="preserve"> </t>
        </is>
      </c>
      <c r="F46" s="4" t="inlineStr">
        <is>
          <t xml:space="preserve"> </t>
        </is>
      </c>
      <c r="G4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Changes in Fair Value Warrant Liabili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beginning of period</t>
        </is>
      </c>
      <c r="B4" s="4" t="inlineStr">
        <is>
          <t xml:space="preserve"> </t>
        </is>
      </c>
      <c r="C4" s="4" t="inlineStr">
        <is>
          <t xml:space="preserve"> </t>
        </is>
      </c>
      <c r="D4" s="5" t="n">
        <v>2843</v>
      </c>
      <c r="E4" s="5" t="n">
        <v>12854</v>
      </c>
      <c r="F4" s="5" t="n">
        <v>12854</v>
      </c>
      <c r="G4" s="4" t="inlineStr">
        <is>
          <t xml:space="preserve"> </t>
        </is>
      </c>
    </row>
    <row r="5">
      <c r="A5" s="4" t="inlineStr">
        <is>
          <t>Issuance of new derivative liabilities</t>
        </is>
      </c>
      <c r="B5" s="4" t="inlineStr">
        <is>
          <t xml:space="preserve"> </t>
        </is>
      </c>
      <c r="C5" s="4" t="inlineStr">
        <is>
          <t xml:space="preserve"> </t>
        </is>
      </c>
      <c r="D5" s="4" t="inlineStr">
        <is>
          <t xml:space="preserve"> </t>
        </is>
      </c>
      <c r="E5" s="6" t="n">
        <v>9274</v>
      </c>
      <c r="F5" s="6" t="n">
        <v>13217</v>
      </c>
      <c r="G5" s="6" t="n">
        <v>12261</v>
      </c>
    </row>
    <row r="6">
      <c r="A6" s="4" t="inlineStr">
        <is>
          <t>Exercise of warrants</t>
        </is>
      </c>
      <c r="B6" s="4" t="inlineStr">
        <is>
          <t xml:space="preserve"> </t>
        </is>
      </c>
      <c r="C6" s="4" t="inlineStr">
        <is>
          <t xml:space="preserve"> </t>
        </is>
      </c>
      <c r="D6" s="4" t="inlineStr">
        <is>
          <t xml:space="preserve"> </t>
        </is>
      </c>
      <c r="E6" s="4" t="inlineStr">
        <is>
          <t xml:space="preserve"> </t>
        </is>
      </c>
      <c r="F6" s="6" t="n">
        <v>-6840</v>
      </c>
      <c r="G6" s="6" t="n">
        <v>-12208</v>
      </c>
    </row>
    <row r="7">
      <c r="A7" s="4" t="inlineStr">
        <is>
          <t>Change in fair value of warrant liability</t>
        </is>
      </c>
      <c r="B7" s="5" t="n">
        <v>-375</v>
      </c>
      <c r="C7" s="5" t="n">
        <v>-5371</v>
      </c>
      <c r="D7" s="6" t="n">
        <v>-1403</v>
      </c>
      <c r="E7" s="6" t="n">
        <v>-14082</v>
      </c>
      <c r="F7" s="6" t="n">
        <v>-19017</v>
      </c>
      <c r="G7" s="6" t="n">
        <v>12801</v>
      </c>
    </row>
    <row r="8">
      <c r="A8" s="4" t="inlineStr">
        <is>
          <t>Warrant inducement expense</t>
        </is>
      </c>
      <c r="B8" s="4" t="inlineStr">
        <is>
          <t xml:space="preserve"> </t>
        </is>
      </c>
      <c r="C8" s="4" t="inlineStr">
        <is>
          <t xml:space="preserve"> </t>
        </is>
      </c>
      <c r="D8" s="4" t="inlineStr">
        <is>
          <t xml:space="preserve"> </t>
        </is>
      </c>
      <c r="E8" s="4" t="inlineStr">
        <is>
          <t xml:space="preserve"> </t>
        </is>
      </c>
      <c r="F8" s="6" t="n">
        <v>2629</v>
      </c>
      <c r="G8" s="4" t="inlineStr">
        <is>
          <t xml:space="preserve"> </t>
        </is>
      </c>
    </row>
    <row r="9">
      <c r="A9" s="4" t="inlineStr">
        <is>
          <t>Fair value at end of period</t>
        </is>
      </c>
      <c r="B9" s="5" t="n">
        <v>1440</v>
      </c>
      <c r="C9" s="5" t="n">
        <v>8046</v>
      </c>
      <c r="D9" s="5" t="n">
        <v>1440</v>
      </c>
      <c r="E9" s="5" t="n">
        <v>8046</v>
      </c>
      <c r="F9" s="5" t="n">
        <v>2843</v>
      </c>
      <c r="G9" s="5" t="n">
        <v>12854</v>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s>
  <sheetData>
    <row r="1">
      <c r="A1" s="1" t="inlineStr">
        <is>
          <t>Fair Value Measurements (Details Narrative) - USD ($) $ / shares in Units, $ in Thousands</t>
        </is>
      </c>
      <c r="D1" s="2" t="inlineStr">
        <is>
          <t>3 Months Ended</t>
        </is>
      </c>
      <c r="F1" s="2" t="inlineStr">
        <is>
          <t>6 Months Ended</t>
        </is>
      </c>
      <c r="H1" s="2" t="inlineStr">
        <is>
          <t>12 Months Ended</t>
        </is>
      </c>
    </row>
    <row r="2">
      <c r="B2" s="2" t="inlineStr">
        <is>
          <t>Jun. 30, 2023</t>
        </is>
      </c>
      <c r="C2" s="2" t="inlineStr">
        <is>
          <t>Dec. 31, 2022</t>
        </is>
      </c>
      <c r="D2" s="2" t="inlineStr">
        <is>
          <t>Jun. 30, 2023</t>
        </is>
      </c>
      <c r="E2" s="2" t="inlineStr">
        <is>
          <t>Jun. 30, 2022</t>
        </is>
      </c>
      <c r="F2" s="2" t="inlineStr">
        <is>
          <t>Jun. 30, 2023</t>
        </is>
      </c>
      <c r="G2" s="2" t="inlineStr">
        <is>
          <t>Jun. 30, 2022</t>
        </is>
      </c>
      <c r="H2" s="2" t="inlineStr">
        <is>
          <t>Dec. 31, 2022</t>
        </is>
      </c>
      <c r="I2" s="2" t="inlineStr">
        <is>
          <t>Dec. 31, 2021</t>
        </is>
      </c>
      <c r="J2" s="2" t="inlineStr">
        <is>
          <t>Jun. 28, 2023</t>
        </is>
      </c>
      <c r="K2" s="2" t="inlineStr">
        <is>
          <t>Jul. 26, 2022</t>
        </is>
      </c>
      <c r="L2" s="2" t="inlineStr">
        <is>
          <t>May 16, 2022</t>
        </is>
      </c>
    </row>
    <row r="3">
      <c r="A3" s="3" t="inlineStr">
        <is>
          <t>Fair Value, off-Balance-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usiness Combination, Contingent Consideration Arrangements, Change in Amount of Contingent Consideration, Liability</t>
        </is>
      </c>
      <c r="B4" s="4" t="inlineStr">
        <is>
          <t xml:space="preserve"> </t>
        </is>
      </c>
      <c r="C4" s="4" t="inlineStr">
        <is>
          <t xml:space="preserve"> </t>
        </is>
      </c>
      <c r="D4" s="5" t="n">
        <v>100</v>
      </c>
      <c r="E4" s="5" t="n">
        <v>-1900</v>
      </c>
      <c r="F4" s="5" t="n">
        <v>-100</v>
      </c>
      <c r="G4" s="5" t="n">
        <v>-1900</v>
      </c>
      <c r="H4" s="5" t="n">
        <v>-3800</v>
      </c>
      <c r="I4" s="5" t="n">
        <v>-1402</v>
      </c>
      <c r="J4" s="4" t="inlineStr">
        <is>
          <t xml:space="preserve"> </t>
        </is>
      </c>
      <c r="K4" s="4" t="inlineStr">
        <is>
          <t xml:space="preserve"> </t>
        </is>
      </c>
      <c r="L4" s="4" t="inlineStr">
        <is>
          <t xml:space="preserve"> </t>
        </is>
      </c>
    </row>
    <row r="5">
      <c r="A5" s="4" t="inlineStr">
        <is>
          <t>[custom:StockIssuedDuringPeriodSharesInvestmentInEquitySecurities]</t>
        </is>
      </c>
      <c r="B5" s="6" t="n">
        <v>6280396</v>
      </c>
      <c r="C5" s="6" t="n">
        <v>64469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lass of Warrant or Right, Exercise Price of Warrants or Righ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00</v>
      </c>
      <c r="K6" s="4" t="inlineStr">
        <is>
          <t xml:space="preserve"> </t>
        </is>
      </c>
      <c r="L6" s="4" t="inlineStr">
        <is>
          <t xml:space="preserve"> </t>
        </is>
      </c>
    </row>
    <row r="7">
      <c r="A7" s="4" t="inlineStr">
        <is>
          <t>Private Plac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Fair Value, off-Balance-Sheet Risks, Disclosure Informa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lass of Warrant or Right, Number of Securities Called by Warrants or Righ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170950</v>
      </c>
    </row>
    <row r="10">
      <c r="A10" s="4" t="inlineStr">
        <is>
          <t>Prefunded 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Fair Value, off-Balance-Sheet Risks, Disclosure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ustom:NominalStrikePrice-0]</t>
        </is>
      </c>
      <c r="B12" s="4" t="inlineStr">
        <is>
          <t xml:space="preserve"> </t>
        </is>
      </c>
      <c r="C12" s="7" t="n">
        <v>0.001</v>
      </c>
      <c r="D12" s="4" t="inlineStr">
        <is>
          <t xml:space="preserve"> </t>
        </is>
      </c>
      <c r="E12" s="4" t="inlineStr">
        <is>
          <t xml:space="preserve"> </t>
        </is>
      </c>
      <c r="F12" s="4" t="inlineStr">
        <is>
          <t xml:space="preserve"> </t>
        </is>
      </c>
      <c r="G12" s="4" t="inlineStr">
        <is>
          <t xml:space="preserve"> </t>
        </is>
      </c>
      <c r="H12" s="7" t="n">
        <v>0.001</v>
      </c>
      <c r="I12" s="4" t="inlineStr">
        <is>
          <t xml:space="preserve"> </t>
        </is>
      </c>
      <c r="J12" s="4" t="inlineStr">
        <is>
          <t xml:space="preserve"> </t>
        </is>
      </c>
      <c r="K12" s="4" t="inlineStr">
        <is>
          <t xml:space="preserve"> </t>
        </is>
      </c>
      <c r="L12" s="4" t="inlineStr">
        <is>
          <t xml:space="preserve"> </t>
        </is>
      </c>
    </row>
    <row r="13">
      <c r="A13" s="4" t="inlineStr">
        <is>
          <t>Class of Warrant or Right, Exercise Price of Warrants or Righ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8" t="n">
        <v>0.02</v>
      </c>
    </row>
    <row r="14">
      <c r="A14" s="4" t="inlineStr">
        <is>
          <t>Purchase Warrant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Fair Value, off-Balance-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lass of Warrant or Right, Exercise Price of Warrants or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8" t="n">
        <v>55.4</v>
      </c>
    </row>
    <row r="17">
      <c r="A17" s="4" t="inlineStr">
        <is>
          <t>Inducement Warrant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Fair Value, off-Balance-Sheet Risks, Disclosure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lass of Warrant or Right, Number of Securities Called by Warrants or Righ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214286</v>
      </c>
      <c r="L19" s="4" t="inlineStr">
        <is>
          <t xml:space="preserve"> </t>
        </is>
      </c>
    </row>
    <row r="20">
      <c r="A20" s="4" t="inlineStr">
        <is>
          <t>Class of Warrant or Right, Exercise Price of Warrants or Righ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33.2</v>
      </c>
      <c r="L20" s="4" t="inlineStr">
        <is>
          <t xml:space="preserve"> </t>
        </is>
      </c>
    </row>
  </sheetData>
  <mergeCells count="4">
    <mergeCell ref="A1:A2"/>
    <mergeCell ref="D1:E1"/>
    <mergeCell ref="F1:G1"/>
    <mergeCell ref="H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Revenue Allowance and Accrual Activities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5" t="n">
        <v>82</v>
      </c>
      <c r="C4" s="5" t="n">
        <v>246</v>
      </c>
      <c r="D4" s="5" t="n">
        <v>246</v>
      </c>
      <c r="E4" s="5" t="n">
        <v>327</v>
      </c>
    </row>
    <row r="5">
      <c r="A5" s="4" t="inlineStr">
        <is>
          <t>Provision related to current period sales</t>
        </is>
      </c>
      <c r="B5" s="6" t="n">
        <v>202</v>
      </c>
      <c r="C5" s="6" t="n">
        <v>525</v>
      </c>
      <c r="D5" s="6" t="n">
        <v>813</v>
      </c>
      <c r="E5" s="6" t="n">
        <v>637</v>
      </c>
    </row>
    <row r="6">
      <c r="A6" s="4" t="inlineStr">
        <is>
          <t>Credit or payments made during the period</t>
        </is>
      </c>
      <c r="B6" s="6" t="n">
        <v>-132</v>
      </c>
      <c r="C6" s="6" t="n">
        <v>-440</v>
      </c>
      <c r="D6" s="6" t="n">
        <v>-977</v>
      </c>
      <c r="E6" s="6" t="n">
        <v>-718</v>
      </c>
    </row>
    <row r="7">
      <c r="A7" s="4" t="inlineStr">
        <is>
          <t>Ending Balance</t>
        </is>
      </c>
      <c r="B7" s="6" t="n">
        <v>152</v>
      </c>
      <c r="C7" s="6" t="n">
        <v>331</v>
      </c>
      <c r="D7" s="6" t="n">
        <v>82</v>
      </c>
      <c r="E7" s="6" t="n">
        <v>246</v>
      </c>
    </row>
    <row r="8">
      <c r="A8" s="4" t="inlineStr">
        <is>
          <t>Return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Beginning Balance</t>
        </is>
      </c>
      <c r="B10" s="6" t="n">
        <v>48</v>
      </c>
      <c r="C10" s="6" t="n">
        <v>43</v>
      </c>
      <c r="D10" s="6" t="n">
        <v>43</v>
      </c>
      <c r="E10" s="6" t="n">
        <v>217</v>
      </c>
    </row>
    <row r="11">
      <c r="A11" s="4" t="inlineStr">
        <is>
          <t>Provision related to current period sales</t>
        </is>
      </c>
      <c r="B11" s="6" t="n">
        <v>3</v>
      </c>
      <c r="C11" s="6" t="n">
        <v>5</v>
      </c>
      <c r="D11" s="6" t="n">
        <v>10</v>
      </c>
      <c r="E11" s="6" t="n">
        <v>6</v>
      </c>
    </row>
    <row r="12">
      <c r="A12" s="4" t="inlineStr">
        <is>
          <t>Credit or payments made during the period</t>
        </is>
      </c>
      <c r="B12" s="4" t="inlineStr">
        <is>
          <t xml:space="preserve"> </t>
        </is>
      </c>
      <c r="C12" s="6" t="n">
        <v>-5</v>
      </c>
      <c r="D12" s="6" t="n">
        <v>-5</v>
      </c>
      <c r="E12" s="6" t="n">
        <v>-180</v>
      </c>
    </row>
    <row r="13">
      <c r="A13" s="4" t="inlineStr">
        <is>
          <t>Ending Balance</t>
        </is>
      </c>
      <c r="B13" s="6" t="n">
        <v>51</v>
      </c>
      <c r="C13" s="6" t="n">
        <v>43</v>
      </c>
      <c r="D13" s="6" t="n">
        <v>48</v>
      </c>
      <c r="E13" s="6" t="n">
        <v>43</v>
      </c>
    </row>
    <row r="14">
      <c r="A14" s="4" t="inlineStr">
        <is>
          <t>Co-pay Assistance Program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Beginning Balance</t>
        </is>
      </c>
      <c r="B16" s="6" t="n">
        <v>9</v>
      </c>
      <c r="C16" s="6" t="n">
        <v>101</v>
      </c>
      <c r="D16" s="6" t="n">
        <v>101</v>
      </c>
      <c r="E16" s="6" t="n">
        <v>52</v>
      </c>
    </row>
    <row r="17">
      <c r="A17" s="4" t="inlineStr">
        <is>
          <t>Provision related to current period sales</t>
        </is>
      </c>
      <c r="B17" s="6" t="n">
        <v>62</v>
      </c>
      <c r="C17" s="6" t="n">
        <v>380</v>
      </c>
      <c r="D17" s="6" t="n">
        <v>574</v>
      </c>
      <c r="E17" s="6" t="n">
        <v>423</v>
      </c>
    </row>
    <row r="18">
      <c r="A18" s="4" t="inlineStr">
        <is>
          <t>Credit or payments made during the period</t>
        </is>
      </c>
      <c r="B18" s="6" t="n">
        <v>-71</v>
      </c>
      <c r="C18" s="6" t="n">
        <v>-300</v>
      </c>
      <c r="D18" s="6" t="n">
        <v>-666</v>
      </c>
      <c r="E18" s="6" t="n">
        <v>-374</v>
      </c>
    </row>
    <row r="19">
      <c r="A19" s="4" t="inlineStr">
        <is>
          <t>Ending Balance</t>
        </is>
      </c>
      <c r="B19" s="4" t="inlineStr">
        <is>
          <t xml:space="preserve"> </t>
        </is>
      </c>
      <c r="C19" s="6" t="n">
        <v>181</v>
      </c>
      <c r="D19" s="6" t="n">
        <v>9</v>
      </c>
      <c r="E19" s="6" t="n">
        <v>101</v>
      </c>
    </row>
    <row r="20">
      <c r="A20" s="4" t="inlineStr">
        <is>
          <t>Prompt Pay Discount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Beginning Balance</t>
        </is>
      </c>
      <c r="B22" s="6" t="n">
        <v>5</v>
      </c>
      <c r="C22" s="6" t="n">
        <v>48</v>
      </c>
      <c r="D22" s="6" t="n">
        <v>48</v>
      </c>
      <c r="E22" s="6" t="n">
        <v>15</v>
      </c>
    </row>
    <row r="23">
      <c r="A23" s="4" t="inlineStr">
        <is>
          <t>Provision related to current period sales</t>
        </is>
      </c>
      <c r="B23" s="6" t="n">
        <v>3</v>
      </c>
      <c r="C23" s="6" t="n">
        <v>11</v>
      </c>
      <c r="D23" s="6" t="n">
        <v>19</v>
      </c>
      <c r="E23" s="6" t="n">
        <v>40</v>
      </c>
    </row>
    <row r="24">
      <c r="A24" s="4" t="inlineStr">
        <is>
          <t>Credit or payments made during the period</t>
        </is>
      </c>
      <c r="B24" s="6" t="n">
        <v>-2</v>
      </c>
      <c r="C24" s="6" t="n">
        <v>-20</v>
      </c>
      <c r="D24" s="6" t="n">
        <v>-62</v>
      </c>
      <c r="E24" s="6" t="n">
        <v>-7</v>
      </c>
    </row>
    <row r="25">
      <c r="A25" s="4" t="inlineStr">
        <is>
          <t>Ending Balance</t>
        </is>
      </c>
      <c r="B25" s="6" t="n">
        <v>6</v>
      </c>
      <c r="C25" s="6" t="n">
        <v>39</v>
      </c>
      <c r="D25" s="6" t="n">
        <v>5</v>
      </c>
      <c r="E25" s="6" t="n">
        <v>48</v>
      </c>
    </row>
    <row r="26">
      <c r="A26" s="4" t="inlineStr">
        <is>
          <t>Government and Payor Rebat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Beginning Balance</t>
        </is>
      </c>
      <c r="B28" s="6" t="n">
        <v>20</v>
      </c>
      <c r="C28" s="6" t="n">
        <v>54</v>
      </c>
      <c r="D28" s="6" t="n">
        <v>54</v>
      </c>
      <c r="E28" s="6" t="n">
        <v>43</v>
      </c>
    </row>
    <row r="29">
      <c r="A29" s="4" t="inlineStr">
        <is>
          <t>Provision related to current period sales</t>
        </is>
      </c>
      <c r="B29" s="6" t="n">
        <v>134</v>
      </c>
      <c r="C29" s="6" t="n">
        <v>129</v>
      </c>
      <c r="D29" s="6" t="n">
        <v>210</v>
      </c>
      <c r="E29" s="6" t="n">
        <v>168</v>
      </c>
    </row>
    <row r="30">
      <c r="A30" s="4" t="inlineStr">
        <is>
          <t>Credit or payments made during the period</t>
        </is>
      </c>
      <c r="B30" s="6" t="n">
        <v>-59</v>
      </c>
      <c r="C30" s="6" t="n">
        <v>-115</v>
      </c>
      <c r="D30" s="6" t="n">
        <v>-244</v>
      </c>
      <c r="E30" s="6" t="n">
        <v>-157</v>
      </c>
    </row>
    <row r="31">
      <c r="A31" s="4" t="inlineStr">
        <is>
          <t>Ending Balance</t>
        </is>
      </c>
      <c r="B31" s="5" t="n">
        <v>95</v>
      </c>
      <c r="C31" s="5" t="n">
        <v>68</v>
      </c>
      <c r="D31" s="5" t="n">
        <v>20</v>
      </c>
      <c r="E31" s="5" t="n">
        <v>5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Unrealized Gains and Losses on Investments in Equity Securities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es recognized during the period on equity securities</t>
        </is>
      </c>
      <c r="B4" s="5" t="n">
        <v>-1482</v>
      </c>
      <c r="C4" s="4" t="inlineStr">
        <is>
          <t xml:space="preserve"> </t>
        </is>
      </c>
      <c r="D4" s="5" t="n">
        <v>-4424</v>
      </c>
      <c r="E4" s="4" t="inlineStr">
        <is>
          <t xml:space="preserve"> </t>
        </is>
      </c>
      <c r="F4" s="5" t="n">
        <v>1747</v>
      </c>
      <c r="G4" s="4" t="inlineStr">
        <is>
          <t xml:space="preserve"> </t>
        </is>
      </c>
    </row>
    <row r="5">
      <c r="A5" s="4" t="inlineStr">
        <is>
          <t>Less: Net losses recognized during the period on equity securities sold</t>
        </is>
      </c>
      <c r="B5" s="6" t="n">
        <v>75</v>
      </c>
      <c r="C5" s="4" t="inlineStr">
        <is>
          <t xml:space="preserve"> </t>
        </is>
      </c>
      <c r="D5" s="6" t="n">
        <v>75</v>
      </c>
      <c r="E5" s="4" t="inlineStr">
        <is>
          <t xml:space="preserve"> </t>
        </is>
      </c>
      <c r="F5" s="4" t="inlineStr">
        <is>
          <t xml:space="preserve"> </t>
        </is>
      </c>
      <c r="G5" s="4" t="inlineStr">
        <is>
          <t xml:space="preserve"> </t>
        </is>
      </c>
    </row>
    <row r="6">
      <c r="A6" s="4" t="inlineStr">
        <is>
          <t>Unrealized losses recognized during the reporting period on equity securities still held at the reporting date</t>
        </is>
      </c>
      <c r="B6" s="5" t="n">
        <v>-1407</v>
      </c>
      <c r="C6" s="4" t="inlineStr">
        <is>
          <t xml:space="preserve"> </t>
        </is>
      </c>
      <c r="D6" s="5" t="n">
        <v>-4349</v>
      </c>
      <c r="E6" s="4" t="inlineStr">
        <is>
          <t xml:space="preserve"> </t>
        </is>
      </c>
      <c r="F6" s="4" t="inlineStr">
        <is>
          <t xml:space="preserve"> </t>
        </is>
      </c>
      <c r="G6" s="4" t="inlineStr">
        <is>
          <t xml:space="preserve"> </t>
        </is>
      </c>
    </row>
  </sheetData>
  <mergeCells count="4">
    <mergeCell ref="A1:A2"/>
    <mergeCell ref="B1:C1"/>
    <mergeCell ref="D1:E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2" customWidth="1" min="5" max="5"/>
    <col width="29" customWidth="1" min="6" max="6"/>
    <col width="22" customWidth="1" min="7" max="7"/>
  </cols>
  <sheetData>
    <row r="1">
      <c r="A1" s="1" t="inlineStr">
        <is>
          <t>Investment, Related Party (Details Narrative) $ in Thousands</t>
        </is>
      </c>
      <c r="F1" s="2" t="inlineStr">
        <is>
          <t>6 Months Ended</t>
        </is>
      </c>
    </row>
    <row r="2">
      <c r="B2" s="2" t="inlineStr">
        <is>
          <t>Jun. 30, 2023 shares</t>
        </is>
      </c>
      <c r="C2" s="2" t="inlineStr">
        <is>
          <t>Dec. 31, 2022 shares</t>
        </is>
      </c>
      <c r="D2" s="2" t="inlineStr">
        <is>
          <t>Nov. 08, 2022 shares</t>
        </is>
      </c>
      <c r="E2" s="2" t="inlineStr">
        <is>
          <t>Oct. 25, 2022 € / shares shares</t>
        </is>
      </c>
      <c r="F2" s="2" t="inlineStr">
        <is>
          <t>Jun. 30, 2023 USD ($) shares</t>
        </is>
      </c>
      <c r="G2" s="2" t="inlineStr">
        <is>
          <t>Jun. 30, 2022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StockIssuedDuringPeriodSharesInvestmentInEquitySecurities]</t>
        </is>
      </c>
      <c r="B4" s="6" t="n">
        <v>6280396</v>
      </c>
      <c r="C4" s="6" t="n">
        <v>6446946</v>
      </c>
      <c r="D4" s="4" t="inlineStr">
        <is>
          <t xml:space="preserve"> </t>
        </is>
      </c>
      <c r="E4" s="4" t="inlineStr">
        <is>
          <t xml:space="preserve"> </t>
        </is>
      </c>
      <c r="F4" s="4" t="inlineStr">
        <is>
          <t xml:space="preserve"> </t>
        </is>
      </c>
      <c r="G4" s="4" t="inlineStr">
        <is>
          <t xml:space="preserve"> </t>
        </is>
      </c>
    </row>
    <row r="5">
      <c r="A5" s="4" t="inlineStr">
        <is>
          <t>[custom:AdditionalNumberOfSharesPurchasedThroughExerciseOfOptions]</t>
        </is>
      </c>
      <c r="B5" s="4" t="inlineStr">
        <is>
          <t xml:space="preserve"> </t>
        </is>
      </c>
      <c r="C5" s="4" t="inlineStr">
        <is>
          <t xml:space="preserve"> </t>
        </is>
      </c>
      <c r="D5" s="4" t="inlineStr">
        <is>
          <t xml:space="preserve"> </t>
        </is>
      </c>
      <c r="E5" s="4" t="inlineStr">
        <is>
          <t xml:space="preserve"> </t>
        </is>
      </c>
      <c r="F5" s="6" t="n">
        <v>3377346</v>
      </c>
      <c r="G5" s="4" t="inlineStr">
        <is>
          <t xml:space="preserve"> </t>
        </is>
      </c>
    </row>
    <row r="6">
      <c r="A6" s="4" t="inlineStr">
        <is>
          <t>Proceeds from Sale of Equity Securities, FV-NI | $</t>
        </is>
      </c>
      <c r="B6" s="4" t="inlineStr">
        <is>
          <t xml:space="preserve"> </t>
        </is>
      </c>
      <c r="C6" s="4" t="inlineStr">
        <is>
          <t xml:space="preserve"> </t>
        </is>
      </c>
      <c r="D6" s="4" t="inlineStr">
        <is>
          <t xml:space="preserve"> </t>
        </is>
      </c>
      <c r="E6" s="4" t="inlineStr">
        <is>
          <t xml:space="preserve"> </t>
        </is>
      </c>
      <c r="F6" s="5" t="n">
        <v>178</v>
      </c>
      <c r="G6" s="4" t="inlineStr">
        <is>
          <t xml:space="preserve"> </t>
        </is>
      </c>
    </row>
    <row r="7">
      <c r="A7" s="4" t="inlineStr">
        <is>
          <t>Private Exchange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 Price | € / shares</t>
        </is>
      </c>
      <c r="B9" s="4" t="inlineStr">
        <is>
          <t xml:space="preserve"> </t>
        </is>
      </c>
      <c r="C9" s="4" t="inlineStr">
        <is>
          <t xml:space="preserve"> </t>
        </is>
      </c>
      <c r="D9" s="4" t="inlineStr">
        <is>
          <t xml:space="preserve"> </t>
        </is>
      </c>
      <c r="E9" s="13" t="n">
        <v>1</v>
      </c>
      <c r="F9" s="4" t="inlineStr">
        <is>
          <t xml:space="preserve"> </t>
        </is>
      </c>
      <c r="G9" s="4" t="inlineStr">
        <is>
          <t xml:space="preserve"> </t>
        </is>
      </c>
    </row>
    <row r="10">
      <c r="A10" s="4" t="inlineStr">
        <is>
          <t>Conversion of Stock, Shares Issued</t>
        </is>
      </c>
      <c r="B10" s="4" t="inlineStr">
        <is>
          <t xml:space="preserve"> </t>
        </is>
      </c>
      <c r="C10" s="4" t="inlineStr">
        <is>
          <t xml:space="preserve"> </t>
        </is>
      </c>
      <c r="D10" s="4" t="inlineStr">
        <is>
          <t xml:space="preserve"> </t>
        </is>
      </c>
      <c r="E10" s="6" t="n">
        <v>157042</v>
      </c>
      <c r="F10" s="4" t="inlineStr">
        <is>
          <t xml:space="preserve"> </t>
        </is>
      </c>
      <c r="G10" s="4" t="inlineStr">
        <is>
          <t xml:space="preserve"> </t>
        </is>
      </c>
    </row>
    <row r="11">
      <c r="A11" s="4" t="inlineStr">
        <is>
          <t>[custom:StockIssuedDuringPeriodSharesInvestmentInEquitySecurities]</t>
        </is>
      </c>
      <c r="B11" s="4" t="inlineStr">
        <is>
          <t xml:space="preserve"> </t>
        </is>
      </c>
      <c r="C11" s="6" t="n">
        <v>6446946</v>
      </c>
      <c r="D11" s="6" t="n">
        <v>2623365</v>
      </c>
      <c r="E11" s="4" t="inlineStr">
        <is>
          <t xml:space="preserve"> </t>
        </is>
      </c>
      <c r="F11" s="4" t="inlineStr">
        <is>
          <t xml:space="preserve"> </t>
        </is>
      </c>
      <c r="G11" s="4" t="inlineStr">
        <is>
          <t xml:space="preserve"> </t>
        </is>
      </c>
    </row>
    <row r="12">
      <c r="A12" s="4" t="inlineStr">
        <is>
          <t>[custom:AdditionalNumberOfSharesPurchasedThroughExerciseOfOptions]</t>
        </is>
      </c>
      <c r="B12" s="4" t="inlineStr">
        <is>
          <t xml:space="preserve"> </t>
        </is>
      </c>
      <c r="C12" s="6" t="n">
        <v>3843581</v>
      </c>
      <c r="D12" s="4" t="inlineStr">
        <is>
          <t xml:space="preserve"> </t>
        </is>
      </c>
      <c r="E12" s="4" t="inlineStr">
        <is>
          <t xml:space="preserve"> </t>
        </is>
      </c>
      <c r="F12" s="4" t="inlineStr">
        <is>
          <t xml:space="preserve"> </t>
        </is>
      </c>
      <c r="G12" s="4" t="inlineStr">
        <is>
          <t xml:space="preserve"> </t>
        </is>
      </c>
    </row>
    <row r="13">
      <c r="A13" s="4" t="inlineStr">
        <is>
          <t>[custom:OutstandingSharesPercent-0]</t>
        </is>
      </c>
      <c r="B13" s="4" t="inlineStr">
        <is>
          <t xml:space="preserve"> </t>
        </is>
      </c>
      <c r="C13" s="10" t="n">
        <v>0.1</v>
      </c>
      <c r="D13" s="4" t="inlineStr">
        <is>
          <t xml:space="preserve"> </t>
        </is>
      </c>
      <c r="E13" s="4" t="inlineStr">
        <is>
          <t xml:space="preserve"> </t>
        </is>
      </c>
      <c r="F13" s="4" t="inlineStr">
        <is>
          <t xml:space="preserve"> </t>
        </is>
      </c>
      <c r="G13" s="4" t="inlineStr">
        <is>
          <t xml:space="preserve"> </t>
        </is>
      </c>
    </row>
  </sheetData>
  <mergeCells count="2">
    <mergeCell ref="A1:A2"/>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Accounts Receivable, net (Details Narrative) - USD ($) $ in Millions</t>
        </is>
      </c>
      <c r="B1" s="2" t="inlineStr">
        <is>
          <t>Jun. 30, 2023</t>
        </is>
      </c>
      <c r="C1" s="2" t="inlineStr">
        <is>
          <t>Dec. 31, 2022</t>
        </is>
      </c>
      <c r="D1" s="2" t="inlineStr">
        <is>
          <t>Dec. 31, 2021</t>
        </is>
      </c>
    </row>
    <row r="2">
      <c r="A2" s="3" t="inlineStr">
        <is>
          <t>Credit Loss [Abstract]</t>
        </is>
      </c>
      <c r="B2" s="4" t="inlineStr">
        <is>
          <t xml:space="preserve"> </t>
        </is>
      </c>
      <c r="C2" s="4" t="inlineStr">
        <is>
          <t xml:space="preserve"> </t>
        </is>
      </c>
      <c r="D2" s="4" t="inlineStr">
        <is>
          <t xml:space="preserve"> </t>
        </is>
      </c>
    </row>
    <row r="3">
      <c r="A3" s="4" t="inlineStr">
        <is>
          <t>Accounts Receivable, Allowance for Credit Loss, Current</t>
        </is>
      </c>
      <c r="B3" s="9" t="n">
        <v>0.2</v>
      </c>
      <c r="C3" s="9" t="n">
        <v>0.1</v>
      </c>
      <c r="D3" s="9" t="n">
        <v>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Other Receivables, Related Party (Details Narrative) - USD ($) $ in Thousands</t>
        </is>
      </c>
      <c r="D1" s="2" t="inlineStr">
        <is>
          <t>12 Months Ended</t>
        </is>
      </c>
    </row>
    <row r="2">
      <c r="B2" s="2" t="inlineStr">
        <is>
          <t>Jun. 30, 2023</t>
        </is>
      </c>
      <c r="C2" s="2" t="inlineStr">
        <is>
          <t>Nov. 29, 2021</t>
        </is>
      </c>
      <c r="D2" s="2" t="inlineStr">
        <is>
          <t>Dec. 31, 2021</t>
        </is>
      </c>
      <c r="E2" s="2" t="inlineStr">
        <is>
          <t>Dec. 3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row>
    <row r="4">
      <c r="A4" s="4" t="inlineStr">
        <is>
          <t>Accounts Receivable, after Allowance for Credit Loss, Current</t>
        </is>
      </c>
      <c r="B4" s="5" t="n">
        <v>2193</v>
      </c>
      <c r="C4" s="4" t="inlineStr">
        <is>
          <t xml:space="preserve"> </t>
        </is>
      </c>
      <c r="D4" s="5" t="n">
        <v>3784</v>
      </c>
      <c r="E4" s="5" t="n">
        <v>3748</v>
      </c>
    </row>
    <row r="5">
      <c r="A5" s="4" t="inlineStr">
        <is>
          <t>Legal settlements receivable percentage</t>
        </is>
      </c>
      <c r="B5" s="10" t="n">
        <v>0.5</v>
      </c>
      <c r="C5" s="4" t="inlineStr">
        <is>
          <t xml:space="preserve"> </t>
        </is>
      </c>
      <c r="D5" s="4" t="inlineStr">
        <is>
          <t xml:space="preserve"> </t>
        </is>
      </c>
      <c r="E5" s="10" t="n">
        <v>0.5</v>
      </c>
    </row>
    <row r="6">
      <c r="A6" s="4" t="inlineStr">
        <is>
          <t>Payments for Legal Settlements</t>
        </is>
      </c>
      <c r="B6" s="4" t="inlineStr">
        <is>
          <t xml:space="preserve"> </t>
        </is>
      </c>
      <c r="C6" s="5" t="n">
        <v>22500</v>
      </c>
      <c r="D6" s="4" t="inlineStr">
        <is>
          <t xml:space="preserve"> </t>
        </is>
      </c>
      <c r="E6" s="4" t="inlineStr">
        <is>
          <t xml:space="preserve"> </t>
        </is>
      </c>
    </row>
    <row r="7">
      <c r="A7" s="4" t="inlineStr">
        <is>
          <t>Biofrontera AG [Member]</t>
        </is>
      </c>
      <c r="B7" s="4" t="inlineStr">
        <is>
          <t xml:space="preserve"> </t>
        </is>
      </c>
      <c r="C7" s="4" t="inlineStr">
        <is>
          <t xml:space="preserve"> </t>
        </is>
      </c>
      <c r="D7" s="4" t="inlineStr">
        <is>
          <t xml:space="preserve"> </t>
        </is>
      </c>
      <c r="E7" s="4" t="inlineStr">
        <is>
          <t xml:space="preserve"> </t>
        </is>
      </c>
    </row>
    <row r="8">
      <c r="A8" s="3" t="inlineStr">
        <is>
          <t>Collaborative Arrangement and Arrangement Other than Collaborative [Line Items]</t>
        </is>
      </c>
      <c r="B8" s="4" t="inlineStr">
        <is>
          <t xml:space="preserve"> </t>
        </is>
      </c>
      <c r="C8" s="4" t="inlineStr">
        <is>
          <t xml:space="preserve"> </t>
        </is>
      </c>
      <c r="D8" s="4" t="inlineStr">
        <is>
          <t xml:space="preserve"> </t>
        </is>
      </c>
      <c r="E8" s="4" t="inlineStr">
        <is>
          <t xml:space="preserve"> </t>
        </is>
      </c>
    </row>
    <row r="9">
      <c r="A9" s="4" t="inlineStr">
        <is>
          <t>Accounts Receivable, after Allowance for Credit Loss, Current</t>
        </is>
      </c>
      <c r="B9" s="4" t="inlineStr">
        <is>
          <t xml:space="preserve"> </t>
        </is>
      </c>
      <c r="C9" s="4" t="inlineStr">
        <is>
          <t xml:space="preserve"> </t>
        </is>
      </c>
      <c r="D9" s="4" t="inlineStr">
        <is>
          <t xml:space="preserve"> </t>
        </is>
      </c>
      <c r="E9" s="5" t="n">
        <v>3700</v>
      </c>
    </row>
    <row r="10">
      <c r="A10" s="4" t="inlineStr">
        <is>
          <t>Accounts Receivable, after Allowance for Credit Loss, Noncurrent</t>
        </is>
      </c>
      <c r="B10" s="4" t="inlineStr">
        <is>
          <t xml:space="preserve"> </t>
        </is>
      </c>
      <c r="C10" s="4" t="inlineStr">
        <is>
          <t xml:space="preserve"> </t>
        </is>
      </c>
      <c r="D10" s="4" t="inlineStr">
        <is>
          <t xml:space="preserve"> </t>
        </is>
      </c>
      <c r="E10" s="6" t="n">
        <v>2800</v>
      </c>
    </row>
    <row r="11">
      <c r="A11" s="4" t="inlineStr">
        <is>
          <t>Other Receivables</t>
        </is>
      </c>
      <c r="B11" s="5" t="n">
        <v>3700</v>
      </c>
      <c r="C11" s="4" t="inlineStr">
        <is>
          <t xml:space="preserve"> </t>
        </is>
      </c>
      <c r="D11" s="4" t="inlineStr">
        <is>
          <t xml:space="preserve"> </t>
        </is>
      </c>
      <c r="E11" s="5" t="n">
        <v>6100</v>
      </c>
    </row>
    <row r="12">
      <c r="A12" s="4" t="inlineStr">
        <is>
          <t>Legal settlements receivable percentage</t>
        </is>
      </c>
      <c r="B12" s="10" t="n">
        <v>0.5</v>
      </c>
      <c r="C12" s="4" t="inlineStr">
        <is>
          <t xml:space="preserve"> </t>
        </is>
      </c>
      <c r="D12" s="4" t="inlineStr">
        <is>
          <t xml:space="preserve"> </t>
        </is>
      </c>
      <c r="E12" s="4" t="inlineStr">
        <is>
          <t xml:space="preserve"> </t>
        </is>
      </c>
    </row>
    <row r="13">
      <c r="A13" s="4" t="inlineStr">
        <is>
          <t>Payments for Legal Settlements</t>
        </is>
      </c>
      <c r="B13" s="5" t="n">
        <v>6100</v>
      </c>
      <c r="C13" s="4" t="inlineStr">
        <is>
          <t xml:space="preserve"> </t>
        </is>
      </c>
      <c r="D13" s="4" t="inlineStr">
        <is>
          <t xml:space="preserve"> </t>
        </is>
      </c>
      <c r="E13" s="4" t="inlineStr">
        <is>
          <t xml:space="preserve"> </t>
        </is>
      </c>
    </row>
    <row r="14">
      <c r="A14" s="4" t="inlineStr">
        <is>
          <t>Debt Instrument, Interest Rate, Stated Percentage</t>
        </is>
      </c>
      <c r="B14" s="10" t="n">
        <v>0.06</v>
      </c>
      <c r="C14" s="4" t="inlineStr">
        <is>
          <t xml:space="preserve"> </t>
        </is>
      </c>
      <c r="D14" s="4" t="inlineStr">
        <is>
          <t xml:space="preserve"> </t>
        </is>
      </c>
      <c r="E14" s="10" t="n">
        <v>0.06</v>
      </c>
    </row>
    <row r="15">
      <c r="A15" s="4" t="inlineStr">
        <is>
          <t>Related Party [Member]</t>
        </is>
      </c>
      <c r="B15" s="4" t="inlineStr">
        <is>
          <t xml:space="preserve"> </t>
        </is>
      </c>
      <c r="C15" s="4" t="inlineStr">
        <is>
          <t xml:space="preserve"> </t>
        </is>
      </c>
      <c r="D15" s="4" t="inlineStr">
        <is>
          <t xml:space="preserve"> </t>
        </is>
      </c>
      <c r="E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row>
    <row r="17">
      <c r="A17" s="4" t="inlineStr">
        <is>
          <t>Accounts Receivable, after Allowance for Credit Loss, Noncurrent</t>
        </is>
      </c>
      <c r="B17" s="4" t="inlineStr">
        <is>
          <t xml:space="preserve"> </t>
        </is>
      </c>
      <c r="C17" s="4" t="inlineStr">
        <is>
          <t xml:space="preserve"> </t>
        </is>
      </c>
      <c r="D17" s="6" t="n">
        <v>2813</v>
      </c>
      <c r="E17" s="5" t="n">
        <v>2813</v>
      </c>
    </row>
    <row r="18">
      <c r="A18" s="4" t="inlineStr">
        <is>
          <t>Other Receivables</t>
        </is>
      </c>
      <c r="B18" s="5" t="n">
        <v>4000</v>
      </c>
      <c r="C18" s="4" t="inlineStr">
        <is>
          <t xml:space="preserve"> </t>
        </is>
      </c>
      <c r="D18" s="4" t="inlineStr">
        <is>
          <t xml:space="preserve"> </t>
        </is>
      </c>
      <c r="E18" s="4" t="inlineStr">
        <is>
          <t xml:space="preserve"> </t>
        </is>
      </c>
    </row>
    <row r="19">
      <c r="A19" s="4" t="inlineStr">
        <is>
          <t>Service Agreements [Member]</t>
        </is>
      </c>
      <c r="B19" s="4" t="inlineStr">
        <is>
          <t xml:space="preserve"> </t>
        </is>
      </c>
      <c r="C19" s="4" t="inlineStr">
        <is>
          <t xml:space="preserve"> </t>
        </is>
      </c>
      <c r="D19" s="4" t="inlineStr">
        <is>
          <t xml:space="preserve"> </t>
        </is>
      </c>
      <c r="E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row>
    <row r="21">
      <c r="A21" s="4" t="inlineStr">
        <is>
          <t>Accounts Receivable, after Allowance for Credit Loss</t>
        </is>
      </c>
      <c r="B21" s="4" t="inlineStr">
        <is>
          <t xml:space="preserve"> </t>
        </is>
      </c>
      <c r="C21" s="4" t="inlineStr">
        <is>
          <t xml:space="preserve"> </t>
        </is>
      </c>
      <c r="D21" s="4" t="inlineStr">
        <is>
          <t xml:space="preserve"> </t>
        </is>
      </c>
      <c r="E21" s="6" t="n">
        <v>6500</v>
      </c>
    </row>
    <row r="22">
      <c r="A22" s="4" t="inlineStr">
        <is>
          <t>Other Receivables</t>
        </is>
      </c>
      <c r="B22" s="4" t="inlineStr">
        <is>
          <t xml:space="preserve"> </t>
        </is>
      </c>
      <c r="C22" s="4" t="inlineStr">
        <is>
          <t xml:space="preserve"> </t>
        </is>
      </c>
      <c r="D22" s="4" t="inlineStr">
        <is>
          <t xml:space="preserve"> </t>
        </is>
      </c>
      <c r="E22" s="5" t="n">
        <v>6400</v>
      </c>
    </row>
    <row r="23">
      <c r="A23" s="4" t="inlineStr">
        <is>
          <t>Payments for Legal Settlements</t>
        </is>
      </c>
      <c r="B23" s="4" t="inlineStr">
        <is>
          <t xml:space="preserve"> </t>
        </is>
      </c>
      <c r="C23" s="4" t="inlineStr">
        <is>
          <t xml:space="preserve"> </t>
        </is>
      </c>
      <c r="D23" s="6" t="n">
        <v>11300</v>
      </c>
      <c r="E23" s="4" t="inlineStr">
        <is>
          <t xml:space="preserve"> </t>
        </is>
      </c>
    </row>
    <row r="24">
      <c r="A24" s="4" t="inlineStr">
        <is>
          <t>Litigation Settlement, Expense</t>
        </is>
      </c>
      <c r="B24" s="4" t="inlineStr">
        <is>
          <t xml:space="preserve"> </t>
        </is>
      </c>
      <c r="C24" s="4" t="inlineStr">
        <is>
          <t xml:space="preserve"> </t>
        </is>
      </c>
      <c r="D24" s="5" t="n">
        <v>2800</v>
      </c>
      <c r="E2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s>
  <sheetData>
    <row r="1">
      <c r="A1" s="1" t="inlineStr">
        <is>
          <t>Inventories (Details Narrative)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4" t="inlineStr">
        <is>
          <t>Inventory Write-down</t>
        </is>
      </c>
      <c r="B3" s="4" t="inlineStr">
        <is>
          <t xml:space="preserve"> </t>
        </is>
      </c>
      <c r="C3" s="5" t="n">
        <v>100</v>
      </c>
      <c r="D3" s="5" t="n">
        <v>100</v>
      </c>
      <c r="E3" s="5" t="n">
        <v>33</v>
      </c>
    </row>
    <row r="4">
      <c r="A4" s="4" t="inlineStr">
        <is>
          <t>BF-RhodoLED [Member]</t>
        </is>
      </c>
      <c r="B4" s="4" t="inlineStr">
        <is>
          <t xml:space="preserve"> </t>
        </is>
      </c>
      <c r="C4" s="4" t="inlineStr">
        <is>
          <t xml:space="preserve"> </t>
        </is>
      </c>
      <c r="D4" s="4" t="inlineStr">
        <is>
          <t xml:space="preserve"> </t>
        </is>
      </c>
      <c r="E4" s="4" t="inlineStr">
        <is>
          <t xml:space="preserve"> </t>
        </is>
      </c>
    </row>
    <row r="5">
      <c r="A5" s="4" t="inlineStr">
        <is>
          <t>[custom:ProvisionForInventories]</t>
        </is>
      </c>
      <c r="B5" s="4" t="inlineStr">
        <is>
          <t xml:space="preserve"> </t>
        </is>
      </c>
      <c r="C5" s="4" t="inlineStr">
        <is>
          <t xml:space="preserve"> </t>
        </is>
      </c>
      <c r="D5" s="5" t="n">
        <v>100</v>
      </c>
      <c r="E5" s="4" t="inlineStr">
        <is>
          <t xml:space="preserve"> </t>
        </is>
      </c>
    </row>
    <row r="6">
      <c r="A6" s="4" t="inlineStr">
        <is>
          <t>Xepi [Member]</t>
        </is>
      </c>
      <c r="B6" s="4" t="inlineStr">
        <is>
          <t xml:space="preserve"> </t>
        </is>
      </c>
      <c r="C6" s="4" t="inlineStr">
        <is>
          <t xml:space="preserve"> </t>
        </is>
      </c>
      <c r="D6" s="4" t="inlineStr">
        <is>
          <t xml:space="preserve"> </t>
        </is>
      </c>
      <c r="E6" s="4" t="inlineStr">
        <is>
          <t xml:space="preserve"> </t>
        </is>
      </c>
    </row>
    <row r="7">
      <c r="A7" s="4" t="inlineStr">
        <is>
          <t>Inventory Write-down</t>
        </is>
      </c>
      <c r="B7" s="4" t="inlineStr">
        <is>
          <t xml:space="preserve"> </t>
        </is>
      </c>
      <c r="C7" s="4" t="inlineStr">
        <is>
          <t xml:space="preserve"> </t>
        </is>
      </c>
      <c r="D7" s="4" t="inlineStr">
        <is>
          <t xml:space="preserve"> </t>
        </is>
      </c>
      <c r="E7" s="5" t="n">
        <v>3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5" t="n">
        <v>-17315</v>
      </c>
      <c r="C4" s="5" t="n">
        <v>4711</v>
      </c>
      <c r="D4" s="5" t="n">
        <v>-640</v>
      </c>
      <c r="E4" s="5" t="n">
        <v>-37713</v>
      </c>
    </row>
    <row r="5">
      <c r="A5" s="3" t="inlineStr">
        <is>
          <t>Adjustments to reconcile net income (loss) to cash flows used in operations</t>
        </is>
      </c>
      <c r="B5" s="4" t="inlineStr">
        <is>
          <t xml:space="preserve"> </t>
        </is>
      </c>
      <c r="C5" s="4" t="inlineStr">
        <is>
          <t xml:space="preserve"> </t>
        </is>
      </c>
      <c r="D5" s="4" t="inlineStr">
        <is>
          <t xml:space="preserve"> </t>
        </is>
      </c>
      <c r="E5" s="4" t="inlineStr">
        <is>
          <t xml:space="preserve"> </t>
        </is>
      </c>
    </row>
    <row r="6">
      <c r="A6" s="4" t="inlineStr">
        <is>
          <t>Depreciation</t>
        </is>
      </c>
      <c r="B6" s="6" t="n">
        <v>44</v>
      </c>
      <c r="C6" s="6" t="n">
        <v>54</v>
      </c>
      <c r="D6" s="6" t="n">
        <v>101</v>
      </c>
      <c r="E6" s="6" t="n">
        <v>122</v>
      </c>
    </row>
    <row r="7">
      <c r="A7" s="4" t="inlineStr">
        <is>
          <t>Amortization of right-of-use assets</t>
        </is>
      </c>
      <c r="B7" s="6" t="n">
        <v>265</v>
      </c>
      <c r="C7" s="4" t="inlineStr">
        <is>
          <t xml:space="preserve"> </t>
        </is>
      </c>
      <c r="D7" s="6" t="n">
        <v>653</v>
      </c>
      <c r="E7" s="4" t="inlineStr">
        <is>
          <t xml:space="preserve"> </t>
        </is>
      </c>
    </row>
    <row r="8">
      <c r="A8" s="4" t="inlineStr">
        <is>
          <t>Amortization of acquired intangible assets</t>
        </is>
      </c>
      <c r="B8" s="6" t="n">
        <v>209</v>
      </c>
      <c r="C8" s="6" t="n">
        <v>209</v>
      </c>
      <c r="D8" s="6" t="n">
        <v>418</v>
      </c>
      <c r="E8" s="6" t="n">
        <v>418</v>
      </c>
    </row>
    <row r="9">
      <c r="A9" s="4" t="inlineStr">
        <is>
          <t>Change in fair value of investment, related party</t>
        </is>
      </c>
      <c r="B9" s="6" t="n">
        <v>4424</v>
      </c>
      <c r="C9" s="4" t="inlineStr">
        <is>
          <t xml:space="preserve"> </t>
        </is>
      </c>
      <c r="D9" s="6" t="n">
        <v>-1747</v>
      </c>
      <c r="E9" s="4" t="inlineStr">
        <is>
          <t xml:space="preserve"> </t>
        </is>
      </c>
    </row>
    <row r="10">
      <c r="A10" s="4" t="inlineStr">
        <is>
          <t>Change in fair value of contingent consideration</t>
        </is>
      </c>
      <c r="B10" s="6" t="n">
        <v>-100</v>
      </c>
      <c r="C10" s="6" t="n">
        <v>-1900</v>
      </c>
      <c r="D10" s="6" t="n">
        <v>-3800</v>
      </c>
      <c r="E10" s="6" t="n">
        <v>-1402</v>
      </c>
    </row>
    <row r="11">
      <c r="A11" s="4" t="inlineStr">
        <is>
          <t>Change in fair value of warrant liabilities</t>
        </is>
      </c>
      <c r="B11" s="6" t="n">
        <v>-1403</v>
      </c>
      <c r="C11" s="6" t="n">
        <v>-14082</v>
      </c>
      <c r="D11" s="6" t="n">
        <v>-19017</v>
      </c>
      <c r="E11" s="6" t="n">
        <v>12801</v>
      </c>
    </row>
    <row r="12">
      <c r="A12" s="4" t="inlineStr">
        <is>
          <t>Warrant inducement expense</t>
        </is>
      </c>
      <c r="B12" s="4" t="inlineStr">
        <is>
          <t xml:space="preserve"> </t>
        </is>
      </c>
      <c r="C12" s="4" t="inlineStr">
        <is>
          <t xml:space="preserve"> </t>
        </is>
      </c>
      <c r="D12" s="6" t="n">
        <v>2629</v>
      </c>
      <c r="E12" s="4" t="inlineStr">
        <is>
          <t xml:space="preserve"> </t>
        </is>
      </c>
    </row>
    <row r="13">
      <c r="A13" s="4" t="inlineStr">
        <is>
          <t>Stock-based compensation</t>
        </is>
      </c>
      <c r="B13" s="6" t="n">
        <v>610</v>
      </c>
      <c r="C13" s="6" t="n">
        <v>1068</v>
      </c>
      <c r="D13" s="6" t="n">
        <v>1852</v>
      </c>
      <c r="E13" s="6" t="n">
        <v>129</v>
      </c>
    </row>
    <row r="14">
      <c r="A14" s="4" t="inlineStr">
        <is>
          <t>Provision for inventory obsolescence</t>
        </is>
      </c>
      <c r="B14" s="4" t="inlineStr">
        <is>
          <t xml:space="preserve"> </t>
        </is>
      </c>
      <c r="C14" s="6" t="n">
        <v>100</v>
      </c>
      <c r="D14" s="6" t="n">
        <v>100</v>
      </c>
      <c r="E14" s="6" t="n">
        <v>33</v>
      </c>
    </row>
    <row r="15">
      <c r="A15" s="4" t="inlineStr">
        <is>
          <t>Provision for doubtful accounts</t>
        </is>
      </c>
      <c r="B15" s="6" t="n">
        <v>64</v>
      </c>
      <c r="C15" s="6" t="n">
        <v>133</v>
      </c>
      <c r="D15" s="6" t="n">
        <v>106</v>
      </c>
      <c r="E15" s="6" t="n">
        <v>44</v>
      </c>
    </row>
    <row r="16">
      <c r="A16" s="4" t="inlineStr">
        <is>
          <t>Non-cash interest expense</t>
        </is>
      </c>
      <c r="B16" s="6" t="n">
        <v>190</v>
      </c>
      <c r="C16" s="6" t="n">
        <v>179</v>
      </c>
      <c r="D16" s="6" t="n">
        <v>358</v>
      </c>
      <c r="E16" s="6" t="n">
        <v>358</v>
      </c>
    </row>
    <row r="17">
      <c r="A17" s="3" t="inlineStr">
        <is>
          <t>Changes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t>
        </is>
      </c>
      <c r="B18" s="6" t="n">
        <v>1491</v>
      </c>
      <c r="C18" s="6" t="n">
        <v>1650</v>
      </c>
      <c r="D18" s="6" t="n">
        <v>-70</v>
      </c>
      <c r="E18" s="6" t="n">
        <v>-612</v>
      </c>
    </row>
    <row r="19">
      <c r="A19" s="4" t="inlineStr">
        <is>
          <t>Other receivables, related party</t>
        </is>
      </c>
      <c r="B19" s="6" t="n">
        <v>2397</v>
      </c>
      <c r="C19" s="6" t="n">
        <v>5602</v>
      </c>
      <c r="D19" s="6" t="n">
        <v>4990</v>
      </c>
      <c r="E19" s="6" t="n">
        <v>-11387</v>
      </c>
    </row>
    <row r="20">
      <c r="A20" s="4" t="inlineStr">
        <is>
          <t>Prepaid expenses and other assets</t>
        </is>
      </c>
      <c r="B20" s="6" t="n">
        <v>-302</v>
      </c>
      <c r="C20" s="6" t="n">
        <v>3698</v>
      </c>
      <c r="D20" s="6" t="n">
        <v>4154</v>
      </c>
      <c r="E20" s="6" t="n">
        <v>-3809</v>
      </c>
    </row>
    <row r="21">
      <c r="A21" s="4" t="inlineStr">
        <is>
          <t>Inventories</t>
        </is>
      </c>
      <c r="B21" s="6" t="n">
        <v>-7617</v>
      </c>
      <c r="C21" s="6" t="n">
        <v>-4449</v>
      </c>
      <c r="D21" s="6" t="n">
        <v>-2810</v>
      </c>
      <c r="E21" s="6" t="n">
        <v>2592</v>
      </c>
    </row>
    <row r="22">
      <c r="A22" s="4" t="inlineStr">
        <is>
          <t>Accounts payable and related party payables</t>
        </is>
      </c>
      <c r="B22" s="6" t="n">
        <v>3380</v>
      </c>
      <c r="C22" s="6" t="n">
        <v>1280</v>
      </c>
      <c r="D22" s="6" t="n">
        <v>912</v>
      </c>
      <c r="E22" s="6" t="n">
        <v>-773</v>
      </c>
    </row>
    <row r="23">
      <c r="A23" s="4" t="inlineStr">
        <is>
          <t>Operating lease liabilities</t>
        </is>
      </c>
      <c r="B23" s="6" t="n">
        <v>-255</v>
      </c>
      <c r="C23" s="4" t="inlineStr">
        <is>
          <t xml:space="preserve"> </t>
        </is>
      </c>
      <c r="D23" s="6" t="n">
        <v>-781</v>
      </c>
      <c r="E23" s="4" t="inlineStr">
        <is>
          <t xml:space="preserve"> </t>
        </is>
      </c>
    </row>
    <row r="24">
      <c r="A24" s="4" t="inlineStr">
        <is>
          <t>Accrued expenses and other liabilities</t>
        </is>
      </c>
      <c r="B24" s="6" t="n">
        <v>-107</v>
      </c>
      <c r="C24" s="6" t="n">
        <v>-240</v>
      </c>
      <c r="D24" s="6" t="n">
        <v>-3607</v>
      </c>
      <c r="E24" s="6" t="n">
        <v>12484</v>
      </c>
    </row>
    <row r="25">
      <c r="A25" s="4" t="inlineStr">
        <is>
          <t>Cash flows used in operating activities</t>
        </is>
      </c>
      <c r="B25" s="6" t="n">
        <v>-14025</v>
      </c>
      <c r="C25" s="6" t="n">
        <v>-1987</v>
      </c>
      <c r="D25" s="6" t="n">
        <v>-16199</v>
      </c>
      <c r="E25" s="6" t="n">
        <v>-26715</v>
      </c>
    </row>
    <row r="26">
      <c r="A26" s="3" t="inlineStr">
        <is>
          <t>Cash flows from investing activities</t>
        </is>
      </c>
      <c r="B26" s="4" t="inlineStr">
        <is>
          <t xml:space="preserve"> </t>
        </is>
      </c>
      <c r="C26" s="4" t="inlineStr">
        <is>
          <t xml:space="preserve"> </t>
        </is>
      </c>
      <c r="D26" s="4" t="inlineStr">
        <is>
          <t xml:space="preserve"> </t>
        </is>
      </c>
      <c r="E26" s="4" t="inlineStr">
        <is>
          <t xml:space="preserve"> </t>
        </is>
      </c>
    </row>
    <row r="27">
      <c r="A27" s="4" t="inlineStr">
        <is>
          <t>Sales of equity investment, related party</t>
        </is>
      </c>
      <c r="B27" s="6" t="n">
        <v>178</v>
      </c>
      <c r="C27" s="4" t="inlineStr">
        <is>
          <t xml:space="preserve"> </t>
        </is>
      </c>
      <c r="D27" s="4" t="inlineStr">
        <is>
          <t xml:space="preserve"> </t>
        </is>
      </c>
      <c r="E27" s="4" t="inlineStr">
        <is>
          <t xml:space="preserve"> </t>
        </is>
      </c>
    </row>
    <row r="28">
      <c r="A28" s="4" t="inlineStr">
        <is>
          <t>Purchases of investment, related party</t>
        </is>
      </c>
      <c r="B28" s="4" t="inlineStr">
        <is>
          <t xml:space="preserve"> </t>
        </is>
      </c>
      <c r="C28" s="4" t="inlineStr">
        <is>
          <t xml:space="preserve"> </t>
        </is>
      </c>
      <c r="D28" s="6" t="n">
        <v>-5118</v>
      </c>
      <c r="E28" s="4" t="inlineStr">
        <is>
          <t xml:space="preserve"> </t>
        </is>
      </c>
    </row>
    <row r="29">
      <c r="A29" s="4" t="inlineStr">
        <is>
          <t>Purchases of property and equipment</t>
        </is>
      </c>
      <c r="B29" s="6" t="n">
        <v>-14</v>
      </c>
      <c r="C29" s="6" t="n">
        <v>-36</v>
      </c>
      <c r="D29" s="6" t="n">
        <v>-38</v>
      </c>
      <c r="E29" s="6" t="n">
        <v>-11</v>
      </c>
    </row>
    <row r="30">
      <c r="A30" s="4" t="inlineStr">
        <is>
          <t>Cash flows provided by (used) in investing activities</t>
        </is>
      </c>
      <c r="B30" s="6" t="n">
        <v>164</v>
      </c>
      <c r="C30" s="6" t="n">
        <v>-36</v>
      </c>
      <c r="D30" s="6" t="n">
        <v>-5156</v>
      </c>
      <c r="E30" s="6" t="n">
        <v>-11</v>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row>
    <row r="32">
      <c r="A32" s="4" t="inlineStr">
        <is>
          <t>Proceeds from issuance of common stock and warrants upon initial public offering, net of issuance costs</t>
        </is>
      </c>
      <c r="B32" s="4" t="inlineStr">
        <is>
          <t xml:space="preserve"> </t>
        </is>
      </c>
      <c r="C32" s="4" t="inlineStr">
        <is>
          <t xml:space="preserve"> </t>
        </is>
      </c>
      <c r="D32" s="4" t="inlineStr">
        <is>
          <t xml:space="preserve"> </t>
        </is>
      </c>
      <c r="E32" s="6" t="n">
        <v>14943</v>
      </c>
    </row>
    <row r="33">
      <c r="A33" s="4" t="inlineStr">
        <is>
          <t>Proceeds from line of credit</t>
        </is>
      </c>
      <c r="B33" s="6" t="n">
        <v>5700</v>
      </c>
      <c r="C33" s="4" t="inlineStr">
        <is>
          <t xml:space="preserve"> </t>
        </is>
      </c>
      <c r="D33" s="4" t="inlineStr">
        <is>
          <t xml:space="preserve"> </t>
        </is>
      </c>
      <c r="E33" s="4" t="inlineStr">
        <is>
          <t xml:space="preserve"> </t>
        </is>
      </c>
    </row>
    <row r="34">
      <c r="A34" s="4" t="inlineStr">
        <is>
          <t>Proceeds from issuance of common stock and warrants in private placement, net of issuance costs</t>
        </is>
      </c>
      <c r="B34" s="4" t="inlineStr">
        <is>
          <t xml:space="preserve"> </t>
        </is>
      </c>
      <c r="C34" s="6" t="n">
        <v>9391</v>
      </c>
      <c r="D34" s="6" t="n">
        <v>9391</v>
      </c>
      <c r="E34" s="6" t="n">
        <v>14995</v>
      </c>
    </row>
    <row r="35">
      <c r="A35" s="4" t="inlineStr">
        <is>
          <t>Proceeds from exercise of warrants</t>
        </is>
      </c>
      <c r="B35" s="4" t="inlineStr">
        <is>
          <t xml:space="preserve"> </t>
        </is>
      </c>
      <c r="C35" s="4" t="inlineStr">
        <is>
          <t xml:space="preserve"> </t>
        </is>
      </c>
      <c r="D35" s="6" t="n">
        <v>4630</v>
      </c>
      <c r="E35" s="6" t="n">
        <v>13253</v>
      </c>
    </row>
    <row r="36">
      <c r="A36" s="4" t="inlineStr">
        <is>
          <t>Repayment of line of credit</t>
        </is>
      </c>
      <c r="B36" s="6" t="n">
        <v>-4594</v>
      </c>
      <c r="C36" s="4" t="inlineStr">
        <is>
          <t xml:space="preserve"> </t>
        </is>
      </c>
      <c r="D36" s="4" t="inlineStr">
        <is>
          <t xml:space="preserve"> </t>
        </is>
      </c>
      <c r="E36" s="4" t="inlineStr">
        <is>
          <t xml:space="preserve"> </t>
        </is>
      </c>
    </row>
    <row r="37">
      <c r="A37" s="4" t="inlineStr">
        <is>
          <t>Cash flows provided by financing activities</t>
        </is>
      </c>
      <c r="B37" s="6" t="n">
        <v>1106</v>
      </c>
      <c r="C37" s="6" t="n">
        <v>9391</v>
      </c>
      <c r="D37" s="6" t="n">
        <v>14021</v>
      </c>
      <c r="E37" s="6" t="n">
        <v>43191</v>
      </c>
    </row>
    <row r="38">
      <c r="A38" s="4" t="inlineStr">
        <is>
          <t>Net increase (decrease) in cash and cash equivalents</t>
        </is>
      </c>
      <c r="B38" s="6" t="n">
        <v>-12755</v>
      </c>
      <c r="C38" s="6" t="n">
        <v>7368</v>
      </c>
      <c r="D38" s="6" t="n">
        <v>-7334</v>
      </c>
      <c r="E38" s="6" t="n">
        <v>16465</v>
      </c>
    </row>
    <row r="39">
      <c r="A39" s="4" t="inlineStr">
        <is>
          <t>Cash, cash equivalents and restricted cash, at the beginning of the period</t>
        </is>
      </c>
      <c r="B39" s="6" t="n">
        <v>17408</v>
      </c>
      <c r="C39" s="6" t="n">
        <v>24742</v>
      </c>
      <c r="D39" s="6" t="n">
        <v>24742</v>
      </c>
      <c r="E39" s="6" t="n">
        <v>8277</v>
      </c>
    </row>
    <row r="40">
      <c r="A40" s="4" t="inlineStr">
        <is>
          <t>Cash, cash equivalents and restricted cash, at the end of the period</t>
        </is>
      </c>
      <c r="B40" s="6" t="n">
        <v>4653</v>
      </c>
      <c r="C40" s="6" t="n">
        <v>32110</v>
      </c>
      <c r="D40" s="6" t="n">
        <v>17408</v>
      </c>
      <c r="E40" s="6" t="n">
        <v>24742</v>
      </c>
    </row>
    <row r="41">
      <c r="A41" s="3" t="inlineStr">
        <is>
          <t>Supplemental disclosure of cash flow information</t>
        </is>
      </c>
      <c r="B41" s="4" t="inlineStr">
        <is>
          <t xml:space="preserve"> </t>
        </is>
      </c>
      <c r="C41" s="4" t="inlineStr">
        <is>
          <t xml:space="preserve"> </t>
        </is>
      </c>
      <c r="D41" s="4" t="inlineStr">
        <is>
          <t xml:space="preserve"> </t>
        </is>
      </c>
      <c r="E41" s="4" t="inlineStr">
        <is>
          <t xml:space="preserve"> </t>
        </is>
      </c>
    </row>
    <row r="42">
      <c r="A42" s="4" t="inlineStr">
        <is>
          <t>Interest paid</t>
        </is>
      </c>
      <c r="B42" s="4" t="inlineStr">
        <is>
          <t xml:space="preserve"> </t>
        </is>
      </c>
      <c r="C42" s="6" t="n">
        <v>4</v>
      </c>
      <c r="D42" s="6" t="n">
        <v>1</v>
      </c>
      <c r="E42" s="6" t="n">
        <v>2</v>
      </c>
    </row>
    <row r="43">
      <c r="A43" s="4" t="inlineStr">
        <is>
          <t>Income taxes paid, net</t>
        </is>
      </c>
      <c r="B43" s="4" t="inlineStr">
        <is>
          <t xml:space="preserve"> </t>
        </is>
      </c>
      <c r="C43" s="5" t="n">
        <v>30</v>
      </c>
      <c r="D43" s="6" t="n">
        <v>32</v>
      </c>
      <c r="E43" s="6" t="n">
        <v>56</v>
      </c>
    </row>
    <row r="44">
      <c r="A44" s="3" t="inlineStr">
        <is>
          <t>Supplemental non-cash investing and financing activities</t>
        </is>
      </c>
      <c r="B44" s="4" t="inlineStr">
        <is>
          <t xml:space="preserve"> </t>
        </is>
      </c>
      <c r="C44" s="4" t="inlineStr">
        <is>
          <t xml:space="preserve"> </t>
        </is>
      </c>
      <c r="D44" s="4" t="inlineStr">
        <is>
          <t xml:space="preserve"> </t>
        </is>
      </c>
      <c r="E44" s="4" t="inlineStr">
        <is>
          <t xml:space="preserve"> </t>
        </is>
      </c>
    </row>
    <row r="45">
      <c r="A45" s="4" t="inlineStr">
        <is>
          <t>Conversion of warrant liability to equity in connection with exercise of warrants</t>
        </is>
      </c>
      <c r="B45" s="4" t="inlineStr">
        <is>
          <t xml:space="preserve"> </t>
        </is>
      </c>
      <c r="C45" s="4" t="inlineStr">
        <is>
          <t xml:space="preserve"> </t>
        </is>
      </c>
      <c r="D45" s="6" t="n">
        <v>6840</v>
      </c>
      <c r="E45" s="6" t="n">
        <v>12208</v>
      </c>
    </row>
    <row r="46">
      <c r="A46" s="4" t="inlineStr">
        <is>
          <t>Issuance of common shares in exchange for investment, related party</t>
        </is>
      </c>
      <c r="B46" s="4" t="inlineStr">
        <is>
          <t xml:space="preserve"> </t>
        </is>
      </c>
      <c r="C46" s="4" t="inlineStr">
        <is>
          <t xml:space="preserve"> </t>
        </is>
      </c>
      <c r="D46" s="6" t="n">
        <v>3683</v>
      </c>
      <c r="E46" s="4" t="inlineStr">
        <is>
          <t xml:space="preserve"> </t>
        </is>
      </c>
    </row>
    <row r="47">
      <c r="A47" s="4" t="inlineStr">
        <is>
          <t>Addition of right-of-use assets in exchange for operating lease liabilities</t>
        </is>
      </c>
      <c r="B47" s="4" t="inlineStr">
        <is>
          <t xml:space="preserve"> </t>
        </is>
      </c>
      <c r="C47" s="4" t="inlineStr">
        <is>
          <t xml:space="preserve"> </t>
        </is>
      </c>
      <c r="D47" s="6" t="n">
        <v>234</v>
      </c>
      <c r="E47" s="4" t="inlineStr">
        <is>
          <t xml:space="preserve"> </t>
        </is>
      </c>
    </row>
    <row r="48">
      <c r="A48" s="4" t="inlineStr">
        <is>
          <t>Issuance costs included in accrued expenses and other liabilities</t>
        </is>
      </c>
      <c r="B48" s="4" t="inlineStr">
        <is>
          <t xml:space="preserve"> </t>
        </is>
      </c>
      <c r="C48" s="4" t="inlineStr">
        <is>
          <t xml:space="preserve"> </t>
        </is>
      </c>
      <c r="D48" s="4" t="inlineStr">
        <is>
          <t xml:space="preserve"> </t>
        </is>
      </c>
      <c r="E48" s="6" t="n">
        <v>44</v>
      </c>
    </row>
    <row r="49">
      <c r="A49" s="4" t="inlineStr">
        <is>
          <t>Non-cash purchase of fixed assets</t>
        </is>
      </c>
      <c r="B49" s="4" t="inlineStr">
        <is>
          <t xml:space="preserve"> </t>
        </is>
      </c>
      <c r="C49" s="4" t="inlineStr">
        <is>
          <t xml:space="preserve"> </t>
        </is>
      </c>
      <c r="D49" s="4" t="inlineStr">
        <is>
          <t xml:space="preserve"> </t>
        </is>
      </c>
      <c r="E49" s="5" t="n">
        <v>8</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Prepaid Expenses and Other Current Assets (Details) - USD ($) $ in Thousands</t>
        </is>
      </c>
      <c r="B1" s="2" t="inlineStr">
        <is>
          <t>Jun. 30, 2023</t>
        </is>
      </c>
      <c r="C1" s="2" t="inlineStr">
        <is>
          <t>Dec. 31, 2022</t>
        </is>
      </c>
      <c r="D1" s="2" t="inlineStr">
        <is>
          <t>Dec. 31, 2021</t>
        </is>
      </c>
    </row>
    <row r="2">
      <c r="A2" s="3" t="inlineStr">
        <is>
          <t>Prepaid Expenses And Other Current Assets</t>
        </is>
      </c>
      <c r="B2" s="4" t="inlineStr">
        <is>
          <t xml:space="preserve"> </t>
        </is>
      </c>
      <c r="C2" s="4" t="inlineStr">
        <is>
          <t xml:space="preserve"> </t>
        </is>
      </c>
      <c r="D2" s="4" t="inlineStr">
        <is>
          <t xml:space="preserve"> </t>
        </is>
      </c>
    </row>
    <row r="3">
      <c r="A3" s="4" t="inlineStr">
        <is>
          <t>Receivable for common stock warrants proceeds</t>
        </is>
      </c>
      <c r="B3" s="4" t="inlineStr">
        <is>
          <t xml:space="preserve"> </t>
        </is>
      </c>
      <c r="C3" s="4" t="inlineStr">
        <is>
          <t xml:space="preserve"> </t>
        </is>
      </c>
      <c r="D3" s="5" t="n">
        <v>3258</v>
      </c>
    </row>
    <row r="4">
      <c r="A4" s="4" t="inlineStr">
        <is>
          <t>Prepaid expenses</t>
        </is>
      </c>
      <c r="B4" s="4" t="inlineStr">
        <is>
          <t xml:space="preserve"> </t>
        </is>
      </c>
      <c r="C4" s="6" t="n">
        <v>439</v>
      </c>
      <c r="D4" s="6" t="n">
        <v>824</v>
      </c>
    </row>
    <row r="5">
      <c r="A5" s="4" t="inlineStr">
        <is>
          <t>Security deposits</t>
        </is>
      </c>
      <c r="B5" s="4" t="inlineStr">
        <is>
          <t xml:space="preserve"> </t>
        </is>
      </c>
      <c r="C5" s="6" t="n">
        <v>85</v>
      </c>
      <c r="D5" s="6" t="n">
        <v>149</v>
      </c>
    </row>
    <row r="6">
      <c r="A6" s="4" t="inlineStr">
        <is>
          <t>Other</t>
        </is>
      </c>
      <c r="B6" s="4" t="inlineStr">
        <is>
          <t xml:space="preserve"> </t>
        </is>
      </c>
      <c r="C6" s="6" t="n">
        <v>286</v>
      </c>
      <c r="D6" s="6" t="n">
        <v>756</v>
      </c>
    </row>
    <row r="7">
      <c r="A7" s="4" t="inlineStr">
        <is>
          <t>Total</t>
        </is>
      </c>
      <c r="B7" s="5" t="n">
        <v>929</v>
      </c>
      <c r="C7" s="5" t="n">
        <v>810</v>
      </c>
      <c r="D7" s="5" t="n">
        <v>4987</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Schedule of Property and Equipment (Details) - USD ($) $ in Thousands</t>
        </is>
      </c>
      <c r="B1" s="2" t="inlineStr">
        <is>
          <t>Jun. 30, 2023</t>
        </is>
      </c>
      <c r="C1" s="2" t="inlineStr">
        <is>
          <t>Dec. 31, 2022</t>
        </is>
      </c>
      <c r="D1" s="2" t="inlineStr">
        <is>
          <t>Dec. 31, 2021</t>
        </is>
      </c>
    </row>
    <row r="2">
      <c r="A2" s="3" t="inlineStr">
        <is>
          <t>Property, Plant and Equipment [Line Items]</t>
        </is>
      </c>
      <c r="B2" s="4" t="inlineStr">
        <is>
          <t xml:space="preserve"> </t>
        </is>
      </c>
      <c r="C2" s="4" t="inlineStr">
        <is>
          <t xml:space="preserve"> </t>
        </is>
      </c>
      <c r="D2" s="4" t="inlineStr">
        <is>
          <t xml:space="preserve"> </t>
        </is>
      </c>
    </row>
    <row r="3">
      <c r="A3" s="4" t="inlineStr">
        <is>
          <t>Property and equipment, gross</t>
        </is>
      </c>
      <c r="B3" s="4" t="inlineStr">
        <is>
          <t xml:space="preserve"> </t>
        </is>
      </c>
      <c r="C3" s="5" t="n">
        <v>711</v>
      </c>
      <c r="D3" s="5" t="n">
        <v>673</v>
      </c>
    </row>
    <row r="4">
      <c r="A4" s="4" t="inlineStr">
        <is>
          <t>Less: Accumulated depreciation</t>
        </is>
      </c>
      <c r="B4" s="4" t="inlineStr">
        <is>
          <t xml:space="preserve"> </t>
        </is>
      </c>
      <c r="C4" s="6" t="n">
        <v>-507</v>
      </c>
      <c r="D4" s="6" t="n">
        <v>-406</v>
      </c>
    </row>
    <row r="5">
      <c r="A5" s="4" t="inlineStr">
        <is>
          <t>Property and equipment, net</t>
        </is>
      </c>
      <c r="B5" s="5" t="n">
        <v>175</v>
      </c>
      <c r="C5" s="6" t="n">
        <v>204</v>
      </c>
      <c r="D5" s="6" t="n">
        <v>267</v>
      </c>
    </row>
    <row r="6">
      <c r="A6" s="4" t="inlineStr">
        <is>
          <t>Computer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and equipment, gross</t>
        </is>
      </c>
      <c r="B8" s="4" t="inlineStr">
        <is>
          <t xml:space="preserve"> </t>
        </is>
      </c>
      <c r="C8" s="6" t="n">
        <v>89</v>
      </c>
      <c r="D8" s="6" t="n">
        <v>85</v>
      </c>
    </row>
    <row r="9">
      <c r="A9" s="4" t="inlineStr">
        <is>
          <t>Computer Software, Intangible Asset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and equipment, gross</t>
        </is>
      </c>
      <c r="B11" s="4" t="inlineStr">
        <is>
          <t xml:space="preserve"> </t>
        </is>
      </c>
      <c r="C11" s="6" t="n">
        <v>27</v>
      </c>
      <c r="D11" s="6" t="n">
        <v>27</v>
      </c>
    </row>
    <row r="12">
      <c r="A12" s="4" t="inlineStr">
        <is>
          <t>Furniture and Fixtur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and equipment, gross</t>
        </is>
      </c>
      <c r="B14" s="4" t="inlineStr">
        <is>
          <t xml:space="preserve"> </t>
        </is>
      </c>
      <c r="C14" s="6" t="n">
        <v>81</v>
      </c>
      <c r="D14" s="6" t="n">
        <v>81</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and equipment, gross</t>
        </is>
      </c>
      <c r="B17" s="4" t="inlineStr">
        <is>
          <t xml:space="preserve"> </t>
        </is>
      </c>
      <c r="C17" s="6" t="n">
        <v>368</v>
      </c>
      <c r="D17" s="6" t="n">
        <v>368</v>
      </c>
    </row>
    <row r="18">
      <c r="A18" s="4" t="inlineStr">
        <is>
          <t>Machinery and Equipment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and equipment, gross</t>
        </is>
      </c>
      <c r="B20" s="4" t="inlineStr">
        <is>
          <t xml:space="preserve"> </t>
        </is>
      </c>
      <c r="C20" s="5" t="n">
        <v>146</v>
      </c>
      <c r="D20" s="5" t="n">
        <v>11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 width="14" customWidth="1" min="5" max="5"/>
  </cols>
  <sheetData>
    <row r="1">
      <c r="A1" s="1" t="inlineStr">
        <is>
          <t>Property and Equipment, Net (Details Narrative)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t>
        </is>
      </c>
      <c r="B4" s="5" t="n">
        <v>44</v>
      </c>
      <c r="C4" s="5" t="n">
        <v>54</v>
      </c>
      <c r="D4" s="5" t="n">
        <v>101</v>
      </c>
      <c r="E4" s="5" t="n">
        <v>122</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Schedule of Intangible Asset Net (Details) - USD ($) $ in Thousands</t>
        </is>
      </c>
      <c r="B1" s="2" t="inlineStr">
        <is>
          <t>Jun. 30, 2023</t>
        </is>
      </c>
      <c r="C1" s="2" t="inlineStr">
        <is>
          <t>Dec. 31, 2022</t>
        </is>
      </c>
      <c r="D1" s="2" t="inlineStr">
        <is>
          <t>Dec. 31, 2021</t>
        </is>
      </c>
    </row>
    <row r="2">
      <c r="A2" s="3" t="inlineStr">
        <is>
          <t>Goodwill and Intangible Assets Disclosure [Abstract]</t>
        </is>
      </c>
      <c r="B2" s="4" t="inlineStr">
        <is>
          <t xml:space="preserve"> </t>
        </is>
      </c>
      <c r="C2" s="4" t="inlineStr">
        <is>
          <t xml:space="preserve"> </t>
        </is>
      </c>
      <c r="D2" s="4" t="inlineStr">
        <is>
          <t xml:space="preserve"> </t>
        </is>
      </c>
    </row>
    <row r="3">
      <c r="A3" s="4" t="inlineStr">
        <is>
          <t>Xepi® license</t>
        </is>
      </c>
      <c r="B3" s="5" t="n">
        <v>4600</v>
      </c>
      <c r="C3" s="5" t="n">
        <v>4600</v>
      </c>
      <c r="D3" s="5" t="n">
        <v>4600</v>
      </c>
    </row>
    <row r="4">
      <c r="A4" s="4" t="inlineStr">
        <is>
          <t>Less: Accumulated amortization</t>
        </is>
      </c>
      <c r="B4" s="6" t="n">
        <v>-1777</v>
      </c>
      <c r="C4" s="6" t="n">
        <v>-1568</v>
      </c>
      <c r="D4" s="6" t="n">
        <v>-1150</v>
      </c>
    </row>
    <row r="5">
      <c r="A5" s="4" t="inlineStr">
        <is>
          <t>Intangible asset, net</t>
        </is>
      </c>
      <c r="B5" s="5" t="n">
        <v>2823</v>
      </c>
      <c r="C5" s="5" t="n">
        <v>3032</v>
      </c>
      <c r="D5" s="5" t="n">
        <v>345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7" customWidth="1" min="1" max="1"/>
    <col width="15" customWidth="1" min="2" max="2"/>
    <col width="15" customWidth="1" min="3" max="3"/>
    <col width="14" customWidth="1" min="4" max="4"/>
    <col width="16" customWidth="1" min="5" max="5"/>
    <col width="14" customWidth="1" min="6" max="6"/>
  </cols>
  <sheetData>
    <row r="1">
      <c r="A1" s="1" t="inlineStr">
        <is>
          <t>Intangible Asset, Net (Details Narrative) - USD ($) $ in Thousands</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c r="F2" s="2" t="inlineStr">
        <is>
          <t>Dec. 31,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ite-Lived License Agreements, Gross</t>
        </is>
      </c>
      <c r="B4" s="4" t="inlineStr">
        <is>
          <t xml:space="preserve"> </t>
        </is>
      </c>
      <c r="C4" s="5" t="n">
        <v>4600</v>
      </c>
      <c r="D4" s="4" t="inlineStr">
        <is>
          <t xml:space="preserve"> </t>
        </is>
      </c>
      <c r="E4" s="5" t="n">
        <v>4600</v>
      </c>
      <c r="F4" s="5" t="n">
        <v>4600</v>
      </c>
    </row>
    <row r="5">
      <c r="A5" s="4" t="inlineStr">
        <is>
          <t>Finite-Lived Intangible Asset, Useful Life</t>
        </is>
      </c>
      <c r="B5" s="4" t="inlineStr">
        <is>
          <t xml:space="preserve"> </t>
        </is>
      </c>
      <c r="C5" s="4" t="inlineStr">
        <is>
          <t>11 years</t>
        </is>
      </c>
      <c r="D5" s="4" t="inlineStr">
        <is>
          <t xml:space="preserve"> </t>
        </is>
      </c>
      <c r="E5" s="4" t="inlineStr">
        <is>
          <t>11 years</t>
        </is>
      </c>
      <c r="F5" s="4" t="inlineStr">
        <is>
          <t xml:space="preserve"> </t>
        </is>
      </c>
    </row>
    <row r="6">
      <c r="A6" s="4" t="inlineStr">
        <is>
          <t>Amortization of Intangible Assets</t>
        </is>
      </c>
      <c r="B6" s="5" t="n">
        <v>100</v>
      </c>
      <c r="C6" s="5" t="n">
        <v>209</v>
      </c>
      <c r="D6" s="5" t="n">
        <v>209</v>
      </c>
      <c r="E6" s="5" t="n">
        <v>418</v>
      </c>
      <c r="F6" s="5" t="n">
        <v>418</v>
      </c>
    </row>
  </sheetData>
  <mergeCells count="3">
    <mergeCell ref="A1:A2"/>
    <mergeCell ref="C1:D1"/>
    <mergeCell ref="E1:F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Reconciliation of Cash, Cash Equivalents, and Restricted Cash (Details) - USD ($) $ in Thousands</t>
        </is>
      </c>
      <c r="B1" s="2" t="inlineStr">
        <is>
          <t>Jun. 30, 2023</t>
        </is>
      </c>
      <c r="C1" s="2" t="inlineStr">
        <is>
          <t>Dec. 31, 2022</t>
        </is>
      </c>
      <c r="D1" s="2" t="inlineStr">
        <is>
          <t>Dec. 31, 2021</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5" t="n">
        <v>4453</v>
      </c>
      <c r="C3" s="5" t="n">
        <v>17208</v>
      </c>
      <c r="D3" s="5" t="n">
        <v>24545</v>
      </c>
    </row>
    <row r="4">
      <c r="A4" s="4" t="inlineStr">
        <is>
          <t>Short-term restricted cash</t>
        </is>
      </c>
      <c r="B4" s="4" t="inlineStr">
        <is>
          <t xml:space="preserve"> </t>
        </is>
      </c>
      <c r="C4" s="4" t="inlineStr">
        <is>
          <t xml:space="preserve"> </t>
        </is>
      </c>
      <c r="D4" s="6" t="n">
        <v>47</v>
      </c>
    </row>
    <row r="5">
      <c r="A5" s="4" t="inlineStr">
        <is>
          <t>Long-term restricted cash</t>
        </is>
      </c>
      <c r="B5" s="6" t="n">
        <v>200</v>
      </c>
      <c r="C5" s="6" t="n">
        <v>200</v>
      </c>
      <c r="D5" s="6" t="n">
        <v>150</v>
      </c>
    </row>
    <row r="6">
      <c r="A6" s="4" t="inlineStr">
        <is>
          <t>Total cash, cash equivalent, and restricted cash shown on the consolidated statements of cash flows</t>
        </is>
      </c>
      <c r="B6" s="5" t="n">
        <v>4653</v>
      </c>
      <c r="C6" s="5" t="n">
        <v>17408</v>
      </c>
      <c r="D6" s="5" t="n">
        <v>2474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Accrued Expenses and Other Current Liabilities (Details) - USD ($) $ in Thousands</t>
        </is>
      </c>
      <c r="B1" s="2" t="inlineStr">
        <is>
          <t>Jun. 30, 2023</t>
        </is>
      </c>
      <c r="C1" s="2" t="inlineStr">
        <is>
          <t>Dec. 31, 2022</t>
        </is>
      </c>
      <c r="D1" s="2" t="inlineStr">
        <is>
          <t>Dec. 31, 2021</t>
        </is>
      </c>
    </row>
    <row r="2">
      <c r="A2" s="3" t="inlineStr">
        <is>
          <t>Payables and Accruals [Abstract]</t>
        </is>
      </c>
      <c r="B2" s="4" t="inlineStr">
        <is>
          <t xml:space="preserve"> </t>
        </is>
      </c>
      <c r="C2" s="4" t="inlineStr">
        <is>
          <t xml:space="preserve"> </t>
        </is>
      </c>
      <c r="D2" s="4" t="inlineStr">
        <is>
          <t xml:space="preserve"> </t>
        </is>
      </c>
    </row>
    <row r="3">
      <c r="A3" s="4" t="inlineStr">
        <is>
          <t>Legal settlement (See note 18)</t>
        </is>
      </c>
      <c r="B3" s="5" t="n">
        <v>6094</v>
      </c>
      <c r="C3" s="5" t="n">
        <v>6207</v>
      </c>
      <c r="D3" s="5" t="n">
        <v>5625</v>
      </c>
    </row>
    <row r="4">
      <c r="A4" s="4" t="inlineStr">
        <is>
          <t>Employee compensation and benefits</t>
        </is>
      </c>
      <c r="B4" s="6" t="n">
        <v>2816</v>
      </c>
      <c r="C4" s="6" t="n">
        <v>2850</v>
      </c>
      <c r="D4" s="6" t="n">
        <v>2384</v>
      </c>
    </row>
    <row r="5">
      <c r="A5" s="4" t="inlineStr">
        <is>
          <t>Professional fees</t>
        </is>
      </c>
      <c r="B5" s="6" t="n">
        <v>1163</v>
      </c>
      <c r="C5" s="6" t="n">
        <v>1353</v>
      </c>
      <c r="D5" s="6" t="n">
        <v>570</v>
      </c>
    </row>
    <row r="6">
      <c r="A6" s="4" t="inlineStr">
        <is>
          <t>Product revenue allowances and reserves</t>
        </is>
      </c>
      <c r="B6" s="6" t="n">
        <v>152</v>
      </c>
      <c r="C6" s="6" t="n">
        <v>82</v>
      </c>
      <c r="D6" s="6" t="n">
        <v>246</v>
      </c>
    </row>
    <row r="7">
      <c r="A7" s="4" t="inlineStr">
        <is>
          <t>Other</t>
        </is>
      </c>
      <c r="B7" s="6" t="n">
        <v>511</v>
      </c>
      <c r="C7" s="6" t="n">
        <v>372</v>
      </c>
      <c r="D7" s="6" t="n">
        <v>829</v>
      </c>
    </row>
    <row r="8">
      <c r="A8" s="4" t="inlineStr">
        <is>
          <t>Total</t>
        </is>
      </c>
      <c r="B8" s="5" t="n">
        <v>10736</v>
      </c>
      <c r="C8" s="5" t="n">
        <v>10864</v>
      </c>
      <c r="D8" s="5" t="n">
        <v>965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Schedule of Other Long Term Liabilities (Details) - USD ($) $ in Thousands</t>
        </is>
      </c>
      <c r="B1" s="2" t="inlineStr">
        <is>
          <t>Jun. 30, 2023</t>
        </is>
      </c>
      <c r="C1" s="2" t="inlineStr">
        <is>
          <t>Dec. 31, 2022</t>
        </is>
      </c>
      <c r="D1" s="2" t="inlineStr">
        <is>
          <t>Dec. 31, 2021</t>
        </is>
      </c>
    </row>
    <row r="2">
      <c r="A2" s="3" t="inlineStr">
        <is>
          <t>Other Liabilities Disclosure [Abstract]</t>
        </is>
      </c>
      <c r="B2" s="4" t="inlineStr">
        <is>
          <t xml:space="preserve"> </t>
        </is>
      </c>
      <c r="C2" s="4" t="inlineStr">
        <is>
          <t xml:space="preserve"> </t>
        </is>
      </c>
      <c r="D2" s="4" t="inlineStr">
        <is>
          <t xml:space="preserve"> </t>
        </is>
      </c>
    </row>
    <row r="3">
      <c r="A3" s="4" t="inlineStr">
        <is>
          <t>Legal settlement – noncurrent (See Note 24)</t>
        </is>
      </c>
      <c r="B3" s="4" t="inlineStr">
        <is>
          <t xml:space="preserve"> </t>
        </is>
      </c>
      <c r="C3" s="4" t="inlineStr">
        <is>
          <t xml:space="preserve"> </t>
        </is>
      </c>
      <c r="D3" s="5" t="n">
        <v>5625</v>
      </c>
    </row>
    <row r="4">
      <c r="A4" s="4" t="inlineStr">
        <is>
          <t>Other</t>
        </is>
      </c>
      <c r="B4" s="4" t="inlineStr">
        <is>
          <t xml:space="preserve"> </t>
        </is>
      </c>
      <c r="C4" s="6" t="n">
        <v>21</v>
      </c>
      <c r="D4" s="6" t="n">
        <v>24</v>
      </c>
    </row>
    <row r="5">
      <c r="A5" s="4" t="inlineStr">
        <is>
          <t>Total</t>
        </is>
      </c>
      <c r="B5" s="5" t="n">
        <v>40</v>
      </c>
      <c r="C5" s="5" t="n">
        <v>21</v>
      </c>
      <c r="D5" s="5" t="n">
        <v>564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chedule of Effective Income Tax Rate Reconciliation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computed at federal statutory tax rate</t>
        </is>
      </c>
      <c r="B4" s="10" t="n">
        <v>0.21</v>
      </c>
      <c r="C4" s="10" t="n">
        <v>0.21</v>
      </c>
    </row>
    <row r="5">
      <c r="A5" s="4" t="inlineStr">
        <is>
          <t>State taxes</t>
        </is>
      </c>
      <c r="B5" s="4" t="inlineStr">
        <is>
          <t>(5.85%)</t>
        </is>
      </c>
      <c r="C5" s="4" t="inlineStr">
        <is>
          <t>(0.09%)</t>
        </is>
      </c>
    </row>
    <row r="6">
      <c r="A6" s="4" t="inlineStr">
        <is>
          <t>Permanent differences – non-deductible expenses</t>
        </is>
      </c>
      <c r="B6" s="4" t="inlineStr">
        <is>
          <t>(37.93%)</t>
        </is>
      </c>
      <c r="C6" s="4" t="inlineStr">
        <is>
          <t>(1.03%)</t>
        </is>
      </c>
    </row>
    <row r="7">
      <c r="A7" s="4" t="inlineStr">
        <is>
          <t>Change in fair value of contingent consideration</t>
        </is>
      </c>
      <c r="B7" s="11" t="n">
        <v>1.3362</v>
      </c>
      <c r="C7" s="11" t="n">
        <v>0.0078</v>
      </c>
    </row>
    <row r="8">
      <c r="A8" s="4" t="inlineStr">
        <is>
          <t>Change in fair value of warrant liabilities</t>
        </is>
      </c>
      <c r="B8" s="11" t="n">
        <v>5.7627</v>
      </c>
      <c r="C8" s="4" t="inlineStr">
        <is>
          <t>(7.13%)</t>
        </is>
      </c>
    </row>
    <row r="9">
      <c r="A9" s="4" t="inlineStr">
        <is>
          <t>True-ups</t>
        </is>
      </c>
      <c r="B9" s="4" t="inlineStr">
        <is>
          <t>(7.42%)</t>
        </is>
      </c>
      <c r="C9" s="4" t="inlineStr">
        <is>
          <t xml:space="preserve"> </t>
        </is>
      </c>
    </row>
    <row r="10">
      <c r="A10" s="4" t="inlineStr">
        <is>
          <t>Change in valuation allowance</t>
        </is>
      </c>
      <c r="B10" s="4" t="inlineStr">
        <is>
          <t>(685.54%)</t>
        </is>
      </c>
      <c r="C10" s="4" t="inlineStr">
        <is>
          <t>(13.62%)</t>
        </is>
      </c>
    </row>
    <row r="11">
      <c r="A11" s="4" t="inlineStr">
        <is>
          <t>Effective income tax rate</t>
        </is>
      </c>
      <c r="B11" s="4" t="inlineStr">
        <is>
          <t>(5.85%)</t>
        </is>
      </c>
      <c r="C11" s="4" t="inlineStr">
        <is>
          <t>(0.09%)</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forwards</t>
        </is>
      </c>
      <c r="B3" s="5" t="n">
        <v>30450</v>
      </c>
      <c r="C3" s="5" t="n">
        <v>24307</v>
      </c>
    </row>
    <row r="4">
      <c r="A4" s="4" t="inlineStr">
        <is>
          <t>Intangible assets</t>
        </is>
      </c>
      <c r="B4" s="6" t="n">
        <v>4824</v>
      </c>
      <c r="C4" s="6" t="n">
        <v>5132</v>
      </c>
    </row>
    <row r="5">
      <c r="A5" s="4" t="inlineStr">
        <is>
          <t>Acquisition contract liabilities</t>
        </is>
      </c>
      <c r="B5" s="6" t="n">
        <v>-96</v>
      </c>
      <c r="C5" s="6" t="n">
        <v>-187</v>
      </c>
    </row>
    <row r="6">
      <c r="A6" s="4" t="inlineStr">
        <is>
          <t>Property and equipment</t>
        </is>
      </c>
      <c r="B6" s="6" t="n">
        <v>123</v>
      </c>
      <c r="C6" s="6" t="n">
        <v>103</v>
      </c>
    </row>
    <row r="7">
      <c r="A7" s="4" t="inlineStr">
        <is>
          <t>Accrued expenses and reserves</t>
        </is>
      </c>
      <c r="B7" s="6" t="n">
        <v>890</v>
      </c>
      <c r="C7" s="6" t="n">
        <v>1693</v>
      </c>
    </row>
    <row r="8">
      <c r="A8" s="4" t="inlineStr">
        <is>
          <t>Stock based compensation</t>
        </is>
      </c>
      <c r="B8" s="6" t="n">
        <v>449</v>
      </c>
      <c r="C8" s="4" t="inlineStr">
        <is>
          <t xml:space="preserve"> </t>
        </is>
      </c>
    </row>
    <row r="9">
      <c r="A9" s="4" t="inlineStr">
        <is>
          <t>Lease liability</t>
        </is>
      </c>
      <c r="B9" s="6" t="n">
        <v>361</v>
      </c>
      <c r="C9" s="4" t="inlineStr">
        <is>
          <t xml:space="preserve"> </t>
        </is>
      </c>
    </row>
    <row r="10">
      <c r="A10" s="4" t="inlineStr">
        <is>
          <t>Other</t>
        </is>
      </c>
      <c r="B10" s="4" t="inlineStr">
        <is>
          <t xml:space="preserve"> </t>
        </is>
      </c>
      <c r="C10" s="6" t="n">
        <v>6</v>
      </c>
    </row>
    <row r="11">
      <c r="A11" s="4" t="inlineStr">
        <is>
          <t>ROU asset</t>
        </is>
      </c>
      <c r="B11" s="6" t="n">
        <v>-369</v>
      </c>
      <c r="C11" s="4" t="inlineStr">
        <is>
          <t xml:space="preserve"> </t>
        </is>
      </c>
    </row>
    <row r="12">
      <c r="A12" s="4" t="inlineStr">
        <is>
          <t>Investment revaluation</t>
        </is>
      </c>
      <c r="B12" s="6" t="n">
        <v>-469</v>
      </c>
      <c r="C12" s="4" t="inlineStr">
        <is>
          <t xml:space="preserve"> </t>
        </is>
      </c>
    </row>
    <row r="13">
      <c r="A13" s="4" t="inlineStr">
        <is>
          <t>Total deferred tax assets</t>
        </is>
      </c>
      <c r="B13" s="6" t="n">
        <v>36163</v>
      </c>
      <c r="C13" s="6" t="n">
        <v>31054</v>
      </c>
    </row>
    <row r="14">
      <c r="A14" s="4" t="inlineStr">
        <is>
          <t>Less valuation allowance</t>
        </is>
      </c>
      <c r="B14" s="6" t="n">
        <v>-36163</v>
      </c>
      <c r="C14" s="6" t="n">
        <v>-31054</v>
      </c>
    </row>
    <row r="15">
      <c r="A15" s="4" t="inlineStr">
        <is>
          <t>Net deferred taxes</t>
        </is>
      </c>
      <c r="B15" s="4" t="inlineStr">
        <is>
          <t xml:space="preserve"> </t>
        </is>
      </c>
      <c r="C1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Business Overview</t>
        </is>
      </c>
      <c r="B1" s="2" t="inlineStr">
        <is>
          <t>6 Months Ended</t>
        </is>
      </c>
      <c r="C1" s="2" t="inlineStr">
        <is>
          <t>12 Months Ended</t>
        </is>
      </c>
    </row>
    <row r="2">
      <c r="B2" s="2" t="inlineStr">
        <is>
          <t>Jun. 30,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usiness Overview</t>
        </is>
      </c>
      <c r="B4" s="4" t="inlineStr">
        <is>
          <t xml:space="preserve">1.
Business Overview Biofrontera
Inc (the “Company” or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 Biofrontera
Inc. includes its wholly owned subsidiary Bio-FRI GmbH (“Bio-FRI”), a limited liability company organized under the laws
of Germany. Our subsidiary, Bio-FRI was formed on February 9, 2022, as a German presence to facilitate our relationship with the Ameluz
Licensor. Our
principal licensed product is Ameluz ® ®
® ® Our
second prescription drug licensed product is Xepi® (ozenoxacin cream, 1%), a topical non-fluorinated quinolone that inhibits bacterial
growth. Currently, no antibiotic resistance against Xepi® is known and it has been specifically approved by the FDA for the treatment
of impetigo, a common skin infection, due to Staphylococcus aureus or Streptococcus pyogenes. It is approved for use in the United States
in adults and children 2 months and older. We are currently selling Xepi® for this indication in the United States under an exclusive
license and supply agreement, as amended (“Xepi LSA”) with Ferrer Internacional S.A. (“Ferrer”) that was assumed
by Biofrontera on March 25, 2019 through our acquisition of Cutanea Life Sciences, Inc.(“Cutanea”). There has been limited
revenue during the current reporting periods and recent developments with the third-party manufacturer that was providing our supply
of Xepi® have resulted in further delays of our commercialization of the product. However, Ferrer is qualifying a new Contract manufacturer,
Cambrex, which is expected to begin production early in 2024. Once the new third-party manufacturer is qualified, we expect the supply
of Xepi® will meet future needs. Liquidity
and Going Concern The
Company’s primary sources of liquidity are its existing cash balances, cash collected from the sales of its products, proceeds
from the sale of our investment, related party, and cash flows from a revolving line of credit. As of June 30, 2023, we had cash and
cash equivalents of $ 4.5 million and investment, related party of $ 5.9
million, compared to $ 17.2
million and $ 10.5
million as of December 31, 2022, respectively. Since
we commenced operations in 2015, we have generated significant losses. For the six months ended June 30, 2023 and 2022, we incurred loss
from operations of $ 14.2 million and $ 9.3
million, respectively. We incurred net cash outflows
from operations of $ 14.0
million and $ 2.0
million, for the same periods, respectively.
We had an accumulated deficit as of June 30, 2023 of $ 96.8
million. The
Company’s short-term material cash requirements include working capital needs and satisfaction of contractual commitments (see
Note 18. Commitments and Contingencies 7.3
million (see Note 3. Acquisition Contract
Liabilities 2.4
million. Additionally,
we expect to continue to incur operating losses due to significant discretionary sales and marketing, medical affairs, and dermatology
community outreach efforts as we seek to expand the commercialization of our licensed products in the United States. We also expect to
incur additional expenses to add and improve operational, financial and information systems and personnel, including personnel to support
our product commercialization efforts. In addition, we expect to incur costs to continue to comply with corporate governance, regulatory
reporting and other requirements applicable to us as a public company in the U.S. In
connection with our assessment of going concern considerations under applicable accounting standards, the Company’s management
has determined that, based on our growth plans, upcoming inventory purchases, and a final settlement payment, substantial doubt exists
about our ability to continue as a going concern for at least one year from the date the unaudited condensed financial statements were
issued. The
future viability of the Company is dependent on its ability to continue to execute its growth plan and raise additional capital or find
alternative methods of financing to fund its operations until cash flow from operations is sufficient. Management believes that actions
presently being taken to obtain additional funding and implement its strategic plans provide the opportunity for the Company to continue
as a going concern. No assurance can be given that the Company will be successful in these efforts. Accordingly, management has concluded
that substantial doubt exists about the company’s ability to continue as a going concern for a period of at least 12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c r="C4" s="4" t="inlineStr">
        <is>
          <t xml:space="preserve">1.
Organization and Business Overview Business
Overview Biofrontera
Inc., a Delaware Corporation, (the “Company” or “ Biofrontera”) is a U.S.-based biopharmaceutical company commercializing
a portfolio of pharmaceutical products for the treatment of dermatological conditions with a focus on photodynamic therapy (“PDT”)
and topical antibiotics. The Company’s licensed products are used for the treatment of actinic keratoses, which are pre-cancerous
skin lesions as well as impetigo, a bacterial skin infection. Our principal licensed product is Ameluz ® ® ® ® Our second prescription drug licensed
product is Xepi® (ozenoxacin cream, 1%), a topical non-fluorinated quinolone that inhibits bacterial growth. Currently, no antibiotic
resistance against Xepi® is known and it has been specifically approved by the FDA for the treatment of impetigo, a common skin
infection, due to Staphylococcus aureus or Streptococcus pyogenes. It is approved for use in the United States in adults and children
2 months and older. We are currently selling Xepi® for this indication in the United States under an exclusive license and supply
agreement, as amended (“Xepi LSA”) with Ferrer Internacional S.A. (“Ferrer”) that was assumed by Biofrontera
on March 25, 2019 through our acquisition of Cutanea Life Sciences, Inc.(“Cutanea”). There has been limited revenue during
the current reporting periods and recent developments with the third-party manufacturer that was providing our supply of Xepi® have
resulted in further delays of our commercialization of the product. However, Ferrer is qualifying a new Contract manufacturer, Cambrex,
which is expected to begin production early in 2024. Once the new third-party manufacturer is qualified, we expect the supply of Xepi®
will meet our future market demand. Biofrontera Inc. includes its wholly
owned subsidiary Bio-FRI GmbH (“Bio-FRI”), a limited liability company organized under the laws of Germany. Our
subsidiary, Bio-FRI was formed on February 9, 2022, as a German presence to facilitate our relationship with the Ameluz Licensor. Liquidity
and Going Concern The
Company’s primary sources of liquidity are its existing cash balances, cash collected from the sales of its products, and cash
flows from financing transactions. During the year ended December 31, 2022, we received proceeds of $ 9.4
million from the issuance of common stock and
warrants in a private placement, net of issuance costs, and $ 4.6
million from the exercise of common stock warrants
(See Note 19. Stockholders’ Equity 17.2
million, compared to $ 24.5
million as of December 31, 2021. Our unaudited
estimated ending cash balance at September 30, 2023 was $ 3.1 million. Since
we commenced operations in 2015, we have generated significant losses and have incurred net cash outflows from operations of $ 16.2
million and $ 26.7
million for the years ended December 31, 2022
and 2021. The Company had an accumulated deficit as of December 31, 2022 of $ 79.5
million. The
Company’s short-term material cash requirements include working capital needs and satisfaction of contractual commitments, Maruho
start-up payments of $ 7.3
million (see Note 3. Acquisition Contract
Liabilities Note 24, Commitments and Contingencies Additionally,
we expect to continue to incur operating losses due to significant discretionary sales and marketing, medical affairs, and dermatology
community outreach efforts as we seek to expand the commercialization of our licensed products in the United States. We also expect to
incur additional expenses to add and improve operational, financial and information systems and personnel, including personnel to support
our product commercialization efforts. In addition, we expect to incur costs to continue to comply with corporate governance, regulatory
reporting and other requirements applicable to us as a public company in the United States. In connection with
our assessment of going concern considerations under applicable accounting standards, the Company’s management has determined that
substantial doubt exists about our ability to continue as a going concern for at least one year from the date these financial statements
were issued. The future viability of the Company is dependent
on management’s plans to continue to execute its growth plan and raise additional capital or find alternative methods of financing
to fund its operations until cash flow from operations is sufficient. Management believes that actions presently being taken to obtain
additional funding and implement its strategic plans provide the opportunity for the Company to continue as a going concern. No assurance
can be given that the Company will be successful in these efforts. Accordingly, management has concluded that substantial doubt exists
about the company’s ability to continue as a going concern for a period of at least 12 months from the date of issuance of these
financial statemen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 There could be
a material adverse effect on the Company and its financial statements if management’s plans are not achieved on a timely basi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come Taxes (Details Narrative) - USD ($)</t>
        </is>
      </c>
      <c r="B1" s="2" t="inlineStr">
        <is>
          <t>Dec. 31, 2022</t>
        </is>
      </c>
      <c r="C1" s="2" t="inlineStr">
        <is>
          <t>Dec. 31, 2021</t>
        </is>
      </c>
    </row>
    <row r="2">
      <c r="A2" s="3" t="inlineStr">
        <is>
          <t>Operating Loss Carryforwards [Line Items]</t>
        </is>
      </c>
      <c r="B2" s="4" t="inlineStr">
        <is>
          <t xml:space="preserve"> </t>
        </is>
      </c>
      <c r="C2" s="4" t="inlineStr">
        <is>
          <t xml:space="preserve"> </t>
        </is>
      </c>
    </row>
    <row r="3">
      <c r="A3" s="4" t="inlineStr">
        <is>
          <t>Unrecognized Tax Benefits</t>
        </is>
      </c>
      <c r="B3" s="4" t="inlineStr">
        <is>
          <t xml:space="preserve"> </t>
        </is>
      </c>
      <c r="C3" s="5" t="n">
        <v>0</v>
      </c>
    </row>
    <row r="4">
      <c r="A4" s="4" t="inlineStr">
        <is>
          <t>Operating Loss Carryforwards, Valuation Allowance</t>
        </is>
      </c>
      <c r="B4" s="5" t="n">
        <v>5100000</v>
      </c>
      <c r="C4" s="4" t="inlineStr">
        <is>
          <t xml:space="preserve"> </t>
        </is>
      </c>
    </row>
    <row r="5">
      <c r="A5" s="4" t="inlineStr">
        <is>
          <t>Domestic Tax Authority [Member]</t>
        </is>
      </c>
      <c r="B5" s="4" t="inlineStr">
        <is>
          <t xml:space="preserve"> </t>
        </is>
      </c>
      <c r="C5" s="4" t="inlineStr">
        <is>
          <t xml:space="preserve"> </t>
        </is>
      </c>
    </row>
    <row r="6">
      <c r="A6" s="3" t="inlineStr">
        <is>
          <t>Operating Loss Carryforwards [Line Items]</t>
        </is>
      </c>
      <c r="B6" s="4" t="inlineStr">
        <is>
          <t xml:space="preserve"> </t>
        </is>
      </c>
      <c r="C6" s="4" t="inlineStr">
        <is>
          <t xml:space="preserve"> </t>
        </is>
      </c>
    </row>
    <row r="7">
      <c r="A7" s="4" t="inlineStr">
        <is>
          <t>Deferred Tax Assets, Operating Loss Carryforwards, Domestic</t>
        </is>
      </c>
      <c r="B7" s="6" t="n">
        <v>123400000</v>
      </c>
      <c r="C7" s="4" t="inlineStr">
        <is>
          <t xml:space="preserve"> </t>
        </is>
      </c>
    </row>
    <row r="8">
      <c r="A8" s="4" t="inlineStr">
        <is>
          <t>Deferred Tax Assets, Operating Loss Carryforwards, Not Subject to Expiration</t>
        </is>
      </c>
      <c r="B8" s="4" t="inlineStr">
        <is>
          <t xml:space="preserve"> </t>
        </is>
      </c>
      <c r="C8" s="5" t="n">
        <v>113800000</v>
      </c>
    </row>
    <row r="9">
      <c r="A9" s="4" t="inlineStr">
        <is>
          <t>State and Local Jurisdiction [Member]</t>
        </is>
      </c>
      <c r="B9" s="4" t="inlineStr">
        <is>
          <t xml:space="preserve"> </t>
        </is>
      </c>
      <c r="C9" s="4" t="inlineStr">
        <is>
          <t xml:space="preserve"> </t>
        </is>
      </c>
    </row>
    <row r="10">
      <c r="A10" s="3" t="inlineStr">
        <is>
          <t>Operating Loss Carryforwards [Line Items]</t>
        </is>
      </c>
      <c r="B10" s="4" t="inlineStr">
        <is>
          <t xml:space="preserve"> </t>
        </is>
      </c>
      <c r="C10" s="4" t="inlineStr">
        <is>
          <t xml:space="preserve"> </t>
        </is>
      </c>
    </row>
    <row r="11">
      <c r="A11" s="4" t="inlineStr">
        <is>
          <t>Deferred Tax Assets, Operating Loss Carryforwards, State and Local</t>
        </is>
      </c>
      <c r="B11" s="5" t="n">
        <v>89200000</v>
      </c>
      <c r="C11"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K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Related Party Transactions (Details Narrative) - USD ($)</t>
        </is>
      </c>
      <c r="F1" s="2" t="inlineStr">
        <is>
          <t>3 Months Ended</t>
        </is>
      </c>
      <c r="H1" s="2" t="inlineStr">
        <is>
          <t>6 Months Ended</t>
        </is>
      </c>
      <c r="J1" s="2" t="inlineStr">
        <is>
          <t>12 Months Ended</t>
        </is>
      </c>
    </row>
    <row r="2">
      <c r="B2" s="2" t="inlineStr">
        <is>
          <t>Jun. 30, 2023</t>
        </is>
      </c>
      <c r="C2" s="2" t="inlineStr">
        <is>
          <t>Dec. 31, 2022</t>
        </is>
      </c>
      <c r="D2" s="2" t="inlineStr">
        <is>
          <t>Nov. 03, 2022</t>
        </is>
      </c>
      <c r="E2" s="2" t="inlineStr">
        <is>
          <t>Oct. 08, 2021</t>
        </is>
      </c>
      <c r="F2" s="2" t="inlineStr">
        <is>
          <t>Jun. 30, 2023</t>
        </is>
      </c>
      <c r="G2" s="2" t="inlineStr">
        <is>
          <t>Jun. 30, 2022</t>
        </is>
      </c>
      <c r="H2" s="2" t="inlineStr">
        <is>
          <t>Jun. 30, 2023</t>
        </is>
      </c>
      <c r="I2" s="2" t="inlineStr">
        <is>
          <t>Jun. 30, 2022</t>
        </is>
      </c>
      <c r="J2" s="2" t="inlineStr">
        <is>
          <t>Dec. 31, 2022</t>
        </is>
      </c>
      <c r="K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s</t>
        </is>
      </c>
      <c r="B4" s="4" t="inlineStr">
        <is>
          <t xml:space="preserve"> </t>
        </is>
      </c>
      <c r="C4" s="4" t="inlineStr">
        <is>
          <t xml:space="preserve"> </t>
        </is>
      </c>
      <c r="D4" s="4" t="inlineStr">
        <is>
          <t xml:space="preserve"> </t>
        </is>
      </c>
      <c r="E4" s="4" t="inlineStr">
        <is>
          <t xml:space="preserve"> </t>
        </is>
      </c>
      <c r="F4" s="5" t="n">
        <v>5848000</v>
      </c>
      <c r="G4" s="5" t="n">
        <v>4457000</v>
      </c>
      <c r="H4" s="5" t="n">
        <v>14580000</v>
      </c>
      <c r="I4" s="5" t="n">
        <v>14208000</v>
      </c>
      <c r="J4" s="5" t="n">
        <v>28674000</v>
      </c>
      <c r="K4" s="5" t="n">
        <v>24100000</v>
      </c>
    </row>
    <row r="5">
      <c r="A5" s="4" t="inlineStr">
        <is>
          <t>Other Operating Incom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500000</v>
      </c>
    </row>
    <row r="6">
      <c r="A6" s="4" t="inlineStr">
        <is>
          <t>Loss Contingency, Receivable</t>
        </is>
      </c>
      <c r="B6" s="4" t="inlineStr">
        <is>
          <t xml:space="preserve"> </t>
        </is>
      </c>
      <c r="C6" s="5" t="n">
        <v>62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200000</v>
      </c>
      <c r="K6" s="4" t="inlineStr">
        <is>
          <t xml:space="preserve"> </t>
        </is>
      </c>
    </row>
    <row r="7">
      <c r="A7" s="4" t="inlineStr">
        <is>
          <t>Legal settlements receivable percentage</t>
        </is>
      </c>
      <c r="B7" s="10" t="n">
        <v>0.5</v>
      </c>
      <c r="C7" s="10" t="n">
        <v>0.5</v>
      </c>
      <c r="D7" s="4" t="inlineStr">
        <is>
          <t xml:space="preserve"> </t>
        </is>
      </c>
      <c r="E7" s="4" t="inlineStr">
        <is>
          <t xml:space="preserve"> </t>
        </is>
      </c>
      <c r="F7" s="10" t="n">
        <v>0.5</v>
      </c>
      <c r="G7" s="4" t="inlineStr">
        <is>
          <t xml:space="preserve"> </t>
        </is>
      </c>
      <c r="H7" s="10" t="n">
        <v>0.5</v>
      </c>
      <c r="I7" s="4" t="inlineStr">
        <is>
          <t xml:space="preserve"> </t>
        </is>
      </c>
      <c r="J7" s="10" t="n">
        <v>0.5</v>
      </c>
      <c r="K7" s="4" t="inlineStr">
        <is>
          <t xml:space="preserve"> </t>
        </is>
      </c>
    </row>
    <row r="8">
      <c r="A8" s="4" t="inlineStr">
        <is>
          <t>[custom:StockIssuedDuringPeriodSharesInvestmentInEquitySecurities]</t>
        </is>
      </c>
      <c r="B8" s="6" t="n">
        <v>6280396</v>
      </c>
      <c r="C8" s="6" t="n">
        <v>6446946</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Equity Method Investment, Additional Inform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3,377,346</t>
        </is>
      </c>
      <c r="I9" s="4" t="inlineStr">
        <is>
          <t xml:space="preserve"> </t>
        </is>
      </c>
      <c r="J9" s="4" t="inlineStr">
        <is>
          <t xml:space="preserve"> </t>
        </is>
      </c>
      <c r="K9" s="4" t="inlineStr">
        <is>
          <t xml:space="preserve"> </t>
        </is>
      </c>
    </row>
    <row r="10">
      <c r="A10" s="4" t="inlineStr">
        <is>
          <t>Biofrontera Pharma GmbH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Income, Operat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100000</v>
      </c>
      <c r="J12" s="4" t="inlineStr">
        <is>
          <t xml:space="preserve"> </t>
        </is>
      </c>
      <c r="K12" s="4" t="inlineStr">
        <is>
          <t xml:space="preserve"> </t>
        </is>
      </c>
    </row>
    <row r="13">
      <c r="A13" s="4" t="inlineStr">
        <is>
          <t>Biofrontera AG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Receivables</t>
        </is>
      </c>
      <c r="B15" s="5" t="n">
        <v>3700000</v>
      </c>
      <c r="C15" s="5" t="n">
        <v>6100000</v>
      </c>
      <c r="D15" s="4" t="inlineStr">
        <is>
          <t xml:space="preserve"> </t>
        </is>
      </c>
      <c r="E15" s="4" t="inlineStr">
        <is>
          <t xml:space="preserve"> </t>
        </is>
      </c>
      <c r="F15" s="5" t="n">
        <v>3700000</v>
      </c>
      <c r="G15" s="4" t="inlineStr">
        <is>
          <t xml:space="preserve"> </t>
        </is>
      </c>
      <c r="H15" s="5" t="n">
        <v>3700000</v>
      </c>
      <c r="I15" s="4" t="inlineStr">
        <is>
          <t xml:space="preserve"> </t>
        </is>
      </c>
      <c r="J15" s="5" t="n">
        <v>6100000</v>
      </c>
      <c r="K15" s="4" t="inlineStr">
        <is>
          <t xml:space="preserve"> </t>
        </is>
      </c>
    </row>
    <row r="16">
      <c r="A16" s="4" t="inlineStr">
        <is>
          <t>Loss Contingency, Receivable</t>
        </is>
      </c>
      <c r="B16" s="5" t="n">
        <v>3700000</v>
      </c>
      <c r="C16" s="6" t="n">
        <v>6400000</v>
      </c>
      <c r="D16" s="4" t="inlineStr">
        <is>
          <t xml:space="preserve"> </t>
        </is>
      </c>
      <c r="E16" s="4" t="inlineStr">
        <is>
          <t xml:space="preserve"> </t>
        </is>
      </c>
      <c r="F16" s="5" t="n">
        <v>3700000</v>
      </c>
      <c r="G16" s="4" t="inlineStr">
        <is>
          <t xml:space="preserve"> </t>
        </is>
      </c>
      <c r="H16" s="5" t="n">
        <v>3700000</v>
      </c>
      <c r="I16" s="4" t="inlineStr">
        <is>
          <t xml:space="preserve"> </t>
        </is>
      </c>
      <c r="J16" s="6" t="n">
        <v>6400000</v>
      </c>
      <c r="K16" s="6" t="n">
        <v>11300000</v>
      </c>
    </row>
    <row r="17">
      <c r="A17" s="4" t="inlineStr">
        <is>
          <t>Legal settlements receivable percentage</t>
        </is>
      </c>
      <c r="B17" s="10" t="n">
        <v>0.5</v>
      </c>
      <c r="C17" s="4" t="inlineStr">
        <is>
          <t xml:space="preserve"> </t>
        </is>
      </c>
      <c r="D17" s="4" t="inlineStr">
        <is>
          <t xml:space="preserve"> </t>
        </is>
      </c>
      <c r="E17" s="4" t="inlineStr">
        <is>
          <t xml:space="preserve"> </t>
        </is>
      </c>
      <c r="F17" s="10" t="n">
        <v>0.5</v>
      </c>
      <c r="G17" s="4" t="inlineStr">
        <is>
          <t xml:space="preserve"> </t>
        </is>
      </c>
      <c r="H17" s="10" t="n">
        <v>0.5</v>
      </c>
      <c r="I17" s="4" t="inlineStr">
        <is>
          <t xml:space="preserve"> </t>
        </is>
      </c>
      <c r="J17" s="4" t="inlineStr">
        <is>
          <t xml:space="preserve"> </t>
        </is>
      </c>
      <c r="K17" s="4" t="inlineStr">
        <is>
          <t xml:space="preserve"> </t>
        </is>
      </c>
    </row>
    <row r="18">
      <c r="A18" s="4" t="inlineStr">
        <is>
          <t>Interest Income, Operat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0000</v>
      </c>
      <c r="K18" s="6" t="n">
        <v>0</v>
      </c>
    </row>
    <row r="19">
      <c r="A19" s="4" t="inlineStr">
        <is>
          <t>License and Supply Agreement [Member] | Biofrontera Pharma GmbH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st of Revenue</t>
        </is>
      </c>
      <c r="B21" s="4" t="inlineStr">
        <is>
          <t xml:space="preserve"> </t>
        </is>
      </c>
      <c r="C21" s="4" t="inlineStr">
        <is>
          <t xml:space="preserve"> </t>
        </is>
      </c>
      <c r="D21" s="4" t="inlineStr">
        <is>
          <t xml:space="preserve"> </t>
        </is>
      </c>
      <c r="E21" s="4" t="inlineStr">
        <is>
          <t xml:space="preserve"> </t>
        </is>
      </c>
      <c r="F21" s="5" t="n">
        <v>10400000</v>
      </c>
      <c r="G21" s="6" t="n">
        <v>6200000</v>
      </c>
      <c r="H21" s="5" t="n">
        <v>13700000</v>
      </c>
      <c r="I21" s="6" t="n">
        <v>11500000</v>
      </c>
      <c r="J21" s="6" t="n">
        <v>16600000</v>
      </c>
      <c r="K21" s="6" t="n">
        <v>9400000</v>
      </c>
    </row>
    <row r="22">
      <c r="A22" s="4" t="inlineStr">
        <is>
          <t>Accounts Payable</t>
        </is>
      </c>
      <c r="B22" s="5" t="n">
        <v>4700000</v>
      </c>
      <c r="C22" s="6" t="n">
        <v>1300000</v>
      </c>
      <c r="D22" s="4" t="inlineStr">
        <is>
          <t xml:space="preserve"> </t>
        </is>
      </c>
      <c r="E22" s="4" t="inlineStr">
        <is>
          <t xml:space="preserve"> </t>
        </is>
      </c>
      <c r="F22" s="6" t="n">
        <v>4700000</v>
      </c>
      <c r="G22" s="4" t="inlineStr">
        <is>
          <t xml:space="preserve"> </t>
        </is>
      </c>
      <c r="H22" s="6" t="n">
        <v>4700000</v>
      </c>
      <c r="I22" s="4" t="inlineStr">
        <is>
          <t xml:space="preserve"> </t>
        </is>
      </c>
      <c r="J22" s="6" t="n">
        <v>1300000</v>
      </c>
      <c r="K22" s="6" t="n">
        <v>300000</v>
      </c>
    </row>
    <row r="23">
      <c r="A23" s="4" t="inlineStr">
        <is>
          <t>License and Supply Agreement [Member] | Fifty Percent of Anticipated Net Pri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venues</t>
        </is>
      </c>
      <c r="B25" s="4" t="inlineStr">
        <is>
          <t xml:space="preserve"> </t>
        </is>
      </c>
      <c r="C25" s="4" t="inlineStr">
        <is>
          <t xml:space="preserve"> </t>
        </is>
      </c>
      <c r="D25" s="4" t="inlineStr">
        <is>
          <t xml:space="preserve"> </t>
        </is>
      </c>
      <c r="E25" s="5" t="n">
        <v>30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cense and Supply Agreement [Member] | Forty Percent of Anticipated Net Price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enues</t>
        </is>
      </c>
      <c r="B28" s="4" t="inlineStr">
        <is>
          <t xml:space="preserve"> </t>
        </is>
      </c>
      <c r="C28" s="4" t="inlineStr">
        <is>
          <t xml:space="preserve"> </t>
        </is>
      </c>
      <c r="D28" s="4" t="inlineStr">
        <is>
          <t xml:space="preserve"> </t>
        </is>
      </c>
      <c r="E28" s="6" t="n">
        <v>30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License and Supply Agreement [Member] | Forty Percent of Anticipated Net Price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enues</t>
        </is>
      </c>
      <c r="B31" s="4" t="inlineStr">
        <is>
          <t xml:space="preserve"> </t>
        </is>
      </c>
      <c r="C31" s="4" t="inlineStr">
        <is>
          <t xml:space="preserve"> </t>
        </is>
      </c>
      <c r="D31" s="4" t="inlineStr">
        <is>
          <t xml:space="preserve"> </t>
        </is>
      </c>
      <c r="E31" s="6" t="n">
        <v>500000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cense and Supply Agreement [Member] | Thirty Percent of Anticipated Net Pric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venues</t>
        </is>
      </c>
      <c r="B34" s="4" t="inlineStr">
        <is>
          <t xml:space="preserve"> </t>
        </is>
      </c>
      <c r="C34" s="4" t="inlineStr">
        <is>
          <t xml:space="preserve"> </t>
        </is>
      </c>
      <c r="D34" s="4" t="inlineStr">
        <is>
          <t xml:space="preserve"> </t>
        </is>
      </c>
      <c r="E34" s="5" t="n">
        <v>500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rvice Agreement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Accounts Receivable, after Allowance for Credit Loss</t>
        </is>
      </c>
      <c r="B37" s="4" t="inlineStr">
        <is>
          <t xml:space="preserve"> </t>
        </is>
      </c>
      <c r="C37" s="6" t="n">
        <v>65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6500000</v>
      </c>
      <c r="K37" s="4" t="inlineStr">
        <is>
          <t xml:space="preserve"> </t>
        </is>
      </c>
    </row>
    <row r="38">
      <c r="A38" s="4" t="inlineStr">
        <is>
          <t>Other Receivables</t>
        </is>
      </c>
      <c r="B38" s="4" t="inlineStr">
        <is>
          <t xml:space="preserve"> </t>
        </is>
      </c>
      <c r="C38" s="6" t="n">
        <v>64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400000</v>
      </c>
      <c r="K38" s="4" t="inlineStr">
        <is>
          <t xml:space="preserve"> </t>
        </is>
      </c>
    </row>
    <row r="39">
      <c r="A39" s="4" t="inlineStr">
        <is>
          <t>Service Agreements [Member] | Biofrontera A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lated Party Transac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Accounts Payable</t>
        </is>
      </c>
      <c r="B41" s="6" t="n">
        <v>200000</v>
      </c>
      <c r="C41" s="6" t="n">
        <v>200000</v>
      </c>
      <c r="D41" s="4" t="inlineStr">
        <is>
          <t xml:space="preserve"> </t>
        </is>
      </c>
      <c r="E41" s="4" t="inlineStr">
        <is>
          <t xml:space="preserve"> </t>
        </is>
      </c>
      <c r="F41" s="6" t="n">
        <v>200000</v>
      </c>
      <c r="G41" s="4" t="inlineStr">
        <is>
          <t xml:space="preserve"> </t>
        </is>
      </c>
      <c r="H41" s="6" t="n">
        <v>200000</v>
      </c>
      <c r="I41" s="4" t="inlineStr">
        <is>
          <t xml:space="preserve"> </t>
        </is>
      </c>
      <c r="J41" s="6" t="n">
        <v>200000</v>
      </c>
      <c r="K41" s="6" t="n">
        <v>200000</v>
      </c>
    </row>
    <row r="42">
      <c r="A42" s="4" t="inlineStr">
        <is>
          <t>Operating Costs and Expens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700000</v>
      </c>
      <c r="K42" s="6" t="n">
        <v>700000</v>
      </c>
    </row>
    <row r="43">
      <c r="A43" s="4" t="inlineStr">
        <is>
          <t>Other Operating Income</t>
        </is>
      </c>
      <c r="B43" s="4" t="inlineStr">
        <is>
          <t xml:space="preserve"> </t>
        </is>
      </c>
      <c r="C43" s="4" t="inlineStr">
        <is>
          <t xml:space="preserve"> </t>
        </is>
      </c>
      <c r="D43" s="4" t="inlineStr">
        <is>
          <t xml:space="preserve"> </t>
        </is>
      </c>
      <c r="E43" s="4" t="inlineStr">
        <is>
          <t xml:space="preserve"> </t>
        </is>
      </c>
      <c r="F43" s="4" t="inlineStr">
        <is>
          <t xml:space="preserve"> </t>
        </is>
      </c>
      <c r="G43" s="5" t="n">
        <v>300000</v>
      </c>
      <c r="H43" s="6" t="n">
        <v>100000</v>
      </c>
      <c r="I43" s="5" t="n">
        <v>400000</v>
      </c>
      <c r="J43" s="4" t="inlineStr">
        <is>
          <t xml:space="preserve"> </t>
        </is>
      </c>
      <c r="K43" s="4" t="inlineStr">
        <is>
          <t xml:space="preserve"> </t>
        </is>
      </c>
    </row>
    <row r="44">
      <c r="A44" s="4" t="inlineStr">
        <is>
          <t>Clinica Lamp Lease Agreement [Member] | Biofrontera Pharma GmbH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0000</v>
      </c>
    </row>
    <row r="47">
      <c r="A47" s="4" t="inlineStr">
        <is>
          <t>Accounts Receivable, after Allowance for Credit Loss</t>
        </is>
      </c>
      <c r="B47" s="5" t="n">
        <v>500000</v>
      </c>
      <c r="C47" s="6" t="n">
        <v>100000</v>
      </c>
      <c r="D47" s="4" t="inlineStr">
        <is>
          <t xml:space="preserve"> </t>
        </is>
      </c>
      <c r="E47" s="4" t="inlineStr">
        <is>
          <t xml:space="preserve"> </t>
        </is>
      </c>
      <c r="F47" s="5" t="n">
        <v>500000</v>
      </c>
      <c r="G47" s="4" t="inlineStr">
        <is>
          <t xml:space="preserve"> </t>
        </is>
      </c>
      <c r="H47" s="6" t="n">
        <v>500000</v>
      </c>
      <c r="I47" s="4" t="inlineStr">
        <is>
          <t xml:space="preserve"> </t>
        </is>
      </c>
      <c r="J47" s="6" t="n">
        <v>100000</v>
      </c>
      <c r="K47" s="6" t="n">
        <v>100000</v>
      </c>
    </row>
    <row r="48">
      <c r="A48" s="4" t="inlineStr">
        <is>
          <t>Cutanea Acquisition Agreement [Member] | Maruho Co, Lt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ccounts Receivable, after Allowance for Credit Los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100000</v>
      </c>
    </row>
    <row r="51">
      <c r="A51" s="4" t="inlineStr">
        <is>
          <t>Other Receivables</t>
        </is>
      </c>
      <c r="B51" s="4" t="inlineStr">
        <is>
          <t xml:space="preserve"> </t>
        </is>
      </c>
      <c r="C51" s="5" t="n">
        <v>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0</v>
      </c>
      <c r="K51" s="4" t="inlineStr">
        <is>
          <t xml:space="preserve"> </t>
        </is>
      </c>
    </row>
    <row r="52">
      <c r="A52" s="4" t="inlineStr">
        <is>
          <t>Share Purchase and Transfer Agreement [Member] | Maruho Co, Ltd.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ustom:StockIssuedDuringPeriodValuesInvestmentInEquitySecuri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5900000</v>
      </c>
      <c r="I54" s="4" t="inlineStr">
        <is>
          <t xml:space="preserve"> </t>
        </is>
      </c>
      <c r="J54" s="5" t="n">
        <v>10500000</v>
      </c>
      <c r="K54" s="4" t="inlineStr">
        <is>
          <t xml:space="preserve"> </t>
        </is>
      </c>
    </row>
    <row r="55">
      <c r="A55" s="4" t="inlineStr">
        <is>
          <t>[custom:StockIssuedDuringPeriodSharesInvestmentInEquitySecur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6" t="n">
        <v>6280396</v>
      </c>
      <c r="I55" s="4" t="inlineStr">
        <is>
          <t xml:space="preserve"> </t>
        </is>
      </c>
      <c r="J55" s="6" t="n">
        <v>6466949</v>
      </c>
      <c r="K55" s="4" t="inlineStr">
        <is>
          <t xml:space="preserve"> </t>
        </is>
      </c>
    </row>
    <row r="56">
      <c r="A56" s="4" t="inlineStr">
        <is>
          <t>[custom:StockIssuedDuringPeriodSharesPurchase]</t>
        </is>
      </c>
      <c r="B56" s="4" t="inlineStr">
        <is>
          <t xml:space="preserve"> </t>
        </is>
      </c>
      <c r="C56" s="4" t="inlineStr">
        <is>
          <t xml:space="preserve"> </t>
        </is>
      </c>
      <c r="D56" s="6" t="n">
        <v>1674996</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ustom:TotalNumberOfSharesPurchased]</t>
        </is>
      </c>
      <c r="B57" s="4" t="inlineStr">
        <is>
          <t xml:space="preserve"> </t>
        </is>
      </c>
      <c r="C57" s="4" t="inlineStr">
        <is>
          <t xml:space="preserve"> </t>
        </is>
      </c>
      <c r="D57" s="6" t="n">
        <v>6466946</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ustom:StockIssuedDuringPeriodValuesPurchase]</t>
        </is>
      </c>
      <c r="B58" s="4" t="inlineStr">
        <is>
          <t xml:space="preserve"> </t>
        </is>
      </c>
      <c r="C58" s="4" t="inlineStr">
        <is>
          <t xml:space="preserve"> </t>
        </is>
      </c>
      <c r="D58" s="5" t="n">
        <v>17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sheetData>
  <mergeCells count="4">
    <mergeCell ref="A1:A2"/>
    <mergeCell ref="F1:G1"/>
    <mergeCell ref="H1:I1"/>
    <mergeCell ref="J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Restructuring costs (Details Narrative) - USD ($)</t>
        </is>
      </c>
      <c r="B1" s="2" t="inlineStr">
        <is>
          <t>12 Months Ended</t>
        </is>
      </c>
    </row>
    <row r="2">
      <c r="B2" s="2" t="inlineStr">
        <is>
          <t>Dec. 31, 2022</t>
        </is>
      </c>
      <c r="C2" s="2" t="inlineStr">
        <is>
          <t>Dec. 31, 2021</t>
        </is>
      </c>
    </row>
    <row r="3">
      <c r="A3" s="3" t="inlineStr">
        <is>
          <t>Restructuring and Related Activities [Abstract]</t>
        </is>
      </c>
      <c r="B3" s="4" t="inlineStr">
        <is>
          <t xml:space="preserve"> </t>
        </is>
      </c>
      <c r="C3" s="4" t="inlineStr">
        <is>
          <t xml:space="preserve"> </t>
        </is>
      </c>
    </row>
    <row r="4">
      <c r="A4" s="4" t="inlineStr">
        <is>
          <t>Restructuring Costs</t>
        </is>
      </c>
      <c r="B4" s="5" t="n">
        <v>0</v>
      </c>
      <c r="C4" s="5" t="n">
        <v>800000</v>
      </c>
    </row>
    <row r="5">
      <c r="A5" s="4" t="inlineStr">
        <is>
          <t>Other Restructuring Costs</t>
        </is>
      </c>
      <c r="B5" s="4" t="inlineStr">
        <is>
          <t xml:space="preserve"> </t>
        </is>
      </c>
      <c r="C5" s="5" t="n">
        <v>50000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Schedule of Warrants (Details) - $ / shares</t>
        </is>
      </c>
      <c r="C1" s="2" t="inlineStr">
        <is>
          <t>12 Months Ended</t>
        </is>
      </c>
    </row>
    <row r="2">
      <c r="C2" s="2" t="inlineStr">
        <is>
          <t>Dec. 31, 2022</t>
        </is>
      </c>
      <c r="D2" s="2" t="inlineStr">
        <is>
          <t>Dec. 31, 2021</t>
        </is>
      </c>
    </row>
    <row r="3">
      <c r="A3" s="3" t="inlineStr">
        <is>
          <t>Subsidiary, Sale of Stock [Line Items]</t>
        </is>
      </c>
      <c r="C3" s="4" t="inlineStr">
        <is>
          <t xml:space="preserve"> </t>
        </is>
      </c>
      <c r="D3" s="4" t="inlineStr">
        <is>
          <t xml:space="preserve"> </t>
        </is>
      </c>
    </row>
    <row r="4">
      <c r="A4" s="4" t="inlineStr">
        <is>
          <t>Balance</t>
        </is>
      </c>
      <c r="C4" s="6" t="n">
        <v>217477</v>
      </c>
      <c r="D4" s="4" t="inlineStr">
        <is>
          <t xml:space="preserve"> </t>
        </is>
      </c>
    </row>
    <row r="5">
      <c r="A5" s="4" t="inlineStr">
        <is>
          <t>Weighted Average Exercise Price Balance</t>
        </is>
      </c>
      <c r="C5" s="8" t="n">
        <v>99.69</v>
      </c>
      <c r="D5" s="4" t="inlineStr">
        <is>
          <t xml:space="preserve"> </t>
        </is>
      </c>
    </row>
    <row r="6">
      <c r="A6" s="4" t="inlineStr">
        <is>
          <t>Warrants issued</t>
        </is>
      </c>
      <c r="C6" s="6" t="n">
        <v>463686</v>
      </c>
      <c r="D6" s="6" t="n">
        <v>425214</v>
      </c>
    </row>
    <row r="7">
      <c r="A7" s="4" t="inlineStr">
        <is>
          <t>Weighted Average Exercise Price of Warrants issued</t>
        </is>
      </c>
      <c r="C7" s="8" t="n">
        <v>35.77</v>
      </c>
      <c r="D7" s="8" t="n">
        <v>102.57</v>
      </c>
    </row>
    <row r="8">
      <c r="A8" s="4" t="inlineStr">
        <is>
          <t>Warrants exercised</t>
        </is>
      </c>
      <c r="C8" s="6" t="n">
        <v>-221307</v>
      </c>
      <c r="D8" s="6" t="n">
        <v>-207737</v>
      </c>
    </row>
    <row r="9">
      <c r="A9" s="4" t="inlineStr">
        <is>
          <t>Weighted Average Exercise Price of Warrants exercised</t>
        </is>
      </c>
      <c r="C9" s="8" t="n">
        <v>20.92</v>
      </c>
      <c r="D9" s="8" t="n">
        <v>100.14</v>
      </c>
    </row>
    <row r="10">
      <c r="A10" s="4" t="inlineStr">
        <is>
          <t>Balance</t>
        </is>
      </c>
      <c r="C10" s="6" t="n">
        <v>459856</v>
      </c>
      <c r="D10" s="6" t="n">
        <v>217477</v>
      </c>
    </row>
    <row r="11">
      <c r="A11" s="4" t="inlineStr">
        <is>
          <t>Weighted Average Exercise Price Balance</t>
        </is>
      </c>
      <c r="C11" s="8" t="n">
        <v>52.29</v>
      </c>
      <c r="D11" s="8" t="n">
        <v>99.69</v>
      </c>
    </row>
    <row r="12">
      <c r="A12" s="4" t="inlineStr">
        <is>
          <t>PIPE [Member]</t>
        </is>
      </c>
      <c r="C12" s="4" t="inlineStr">
        <is>
          <t xml:space="preserve"> </t>
        </is>
      </c>
      <c r="D12" s="4" t="inlineStr">
        <is>
          <t xml:space="preserve"> </t>
        </is>
      </c>
    </row>
    <row r="13">
      <c r="A13" s="3" t="inlineStr">
        <is>
          <t>Subsidiary, Sale of Stock [Line Items]</t>
        </is>
      </c>
      <c r="C13" s="4" t="inlineStr">
        <is>
          <t xml:space="preserve"> </t>
        </is>
      </c>
      <c r="D13" s="4" t="inlineStr">
        <is>
          <t xml:space="preserve"> </t>
        </is>
      </c>
    </row>
    <row r="14">
      <c r="A14" s="4" t="inlineStr">
        <is>
          <t>Balance</t>
        </is>
      </c>
      <c r="C14" s="6" t="n">
        <v>142857</v>
      </c>
      <c r="D14" s="4" t="inlineStr">
        <is>
          <t xml:space="preserve"> </t>
        </is>
      </c>
    </row>
    <row r="15">
      <c r="A15" s="4" t="inlineStr">
        <is>
          <t>Warrants issued</t>
        </is>
      </c>
      <c r="C15" s="6" t="n">
        <v>463686</v>
      </c>
      <c r="D15" s="6" t="n">
        <v>218214</v>
      </c>
    </row>
    <row r="16">
      <c r="A16" s="4" t="inlineStr">
        <is>
          <t>Warrants exercised</t>
        </is>
      </c>
      <c r="C16" s="6" t="n">
        <v>-221307</v>
      </c>
      <c r="D16" s="6" t="n">
        <v>-75357</v>
      </c>
    </row>
    <row r="17">
      <c r="A17" s="4" t="inlineStr">
        <is>
          <t>Balance</t>
        </is>
      </c>
      <c r="C17" s="6" t="n">
        <v>385236</v>
      </c>
      <c r="D17" s="6" t="n">
        <v>142857</v>
      </c>
    </row>
    <row r="18">
      <c r="A18" s="4" t="inlineStr">
        <is>
          <t>IPO [Member]</t>
        </is>
      </c>
      <c r="C18" s="4" t="inlineStr">
        <is>
          <t xml:space="preserve"> </t>
        </is>
      </c>
      <c r="D18" s="4" t="inlineStr">
        <is>
          <t xml:space="preserve"> </t>
        </is>
      </c>
    </row>
    <row r="19">
      <c r="A19" s="3" t="inlineStr">
        <is>
          <t>Subsidiary, Sale of Stock [Line Items]</t>
        </is>
      </c>
      <c r="C19" s="4" t="inlineStr">
        <is>
          <t xml:space="preserve"> </t>
        </is>
      </c>
      <c r="D19" s="4" t="inlineStr">
        <is>
          <t xml:space="preserve"> </t>
        </is>
      </c>
    </row>
    <row r="20">
      <c r="A20" s="4" t="inlineStr">
        <is>
          <t>Balance</t>
        </is>
      </c>
      <c r="B20" s="4" t="inlineStr">
        <is>
          <t>[1]</t>
        </is>
      </c>
      <c r="C20" s="6" t="n">
        <v>74620</v>
      </c>
      <c r="D20" s="4" t="inlineStr">
        <is>
          <t xml:space="preserve"> </t>
        </is>
      </c>
    </row>
    <row r="21">
      <c r="A21" s="4" t="inlineStr">
        <is>
          <t>Warrants issued</t>
        </is>
      </c>
      <c r="B21" s="4" t="inlineStr">
        <is>
          <t>[1]</t>
        </is>
      </c>
      <c r="C21" s="4" t="inlineStr">
        <is>
          <t xml:space="preserve"> </t>
        </is>
      </c>
      <c r="D21" s="6" t="n">
        <v>207000</v>
      </c>
    </row>
    <row r="22">
      <c r="A22" s="4" t="inlineStr">
        <is>
          <t>Warrants exercised</t>
        </is>
      </c>
      <c r="B22" s="4" t="inlineStr">
        <is>
          <t>[1]</t>
        </is>
      </c>
      <c r="C22" s="4" t="inlineStr">
        <is>
          <t xml:space="preserve"> </t>
        </is>
      </c>
      <c r="D22" s="6" t="n">
        <v>-132380</v>
      </c>
    </row>
    <row r="23">
      <c r="A23" s="4" t="inlineStr">
        <is>
          <t>Balance</t>
        </is>
      </c>
      <c r="B23" s="4" t="inlineStr">
        <is>
          <t>[1]</t>
        </is>
      </c>
      <c r="C23" s="6" t="n">
        <v>74620</v>
      </c>
      <c r="D23" s="6" t="n">
        <v>74620</v>
      </c>
    </row>
    <row r="24"/>
    <row r="25">
      <c r="A25" s="4" t="inlineStr">
        <is>
          <t>[1]Every 20 IPO warrants are exercisable
for one share of Common Stock at an exercise price of $100.00 per share of Common Stock. For financial statement purposes, the warrant
shares have been decreased by a factor of 20 to effectively reflect the 1-for-20 reverse stock split. Refer to Note 26. Subsequent
Events – Reverse</t>
        </is>
      </c>
    </row>
  </sheetData>
  <mergeCells count="4">
    <mergeCell ref="A1:B2"/>
    <mergeCell ref="C1:D1"/>
    <mergeCell ref="A24:C24"/>
    <mergeCell ref="A25:C25"/>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S160"/>
  <sheetViews>
    <sheetView workbookViewId="0">
      <selection activeCell="A1" sqref="A1"/>
    </sheetView>
  </sheetViews>
  <sheetFormatPr baseColWidth="8" defaultRowHeight="15"/>
  <cols>
    <col width="80" customWidth="1" min="1" max="1"/>
    <col width="32" customWidth="1" min="2" max="2"/>
    <col width="40" customWidth="1" min="3" max="3"/>
    <col width="40" customWidth="1" min="4" max="4"/>
    <col width="40" customWidth="1" min="5" max="5"/>
    <col width="40" customWidth="1" min="6" max="6"/>
    <col width="39" customWidth="1" min="7" max="7"/>
    <col width="40" customWidth="1" min="8" max="8"/>
    <col width="25" customWidth="1" min="9" max="9"/>
    <col width="40" customWidth="1" min="10" max="10"/>
    <col width="40" customWidth="1" min="11" max="11"/>
    <col width="25" customWidth="1" min="12" max="12"/>
    <col width="32" customWidth="1" min="13" max="13"/>
    <col width="21" customWidth="1" min="14" max="14"/>
    <col width="32" customWidth="1" min="15" max="15"/>
    <col width="32" customWidth="1" min="16" max="16"/>
    <col width="32" customWidth="1" min="17" max="17"/>
    <col width="25" customWidth="1" min="18" max="18"/>
    <col width="32" customWidth="1" min="19" max="19"/>
  </cols>
  <sheetData>
    <row r="1">
      <c r="A1" s="1" t="inlineStr">
        <is>
          <t>Stockholders’ Equity (Details Narrative)</t>
        </is>
      </c>
      <c r="G1" s="2" t="inlineStr">
        <is>
          <t>1 Months Ended</t>
        </is>
      </c>
      <c r="H1" s="2" t="inlineStr">
        <is>
          <t>6 Months Ended</t>
        </is>
      </c>
      <c r="J1" s="2" t="inlineStr">
        <is>
          <t>12 Months Ended</t>
        </is>
      </c>
    </row>
    <row r="2">
      <c r="B2" s="2" t="inlineStr">
        <is>
          <t>Oct. 25, 2022 € / shares shares</t>
        </is>
      </c>
      <c r="C2" s="2" t="inlineStr">
        <is>
          <t>Jul. 26, 2022 USD ($) $ / shares shares</t>
        </is>
      </c>
      <c r="D2" s="2" t="inlineStr">
        <is>
          <t>Dec. 31, 2021 USD ($) $ / shares shares</t>
        </is>
      </c>
      <c r="E2" s="2" t="inlineStr">
        <is>
          <t>Dec. 02, 2021 USD ($) $ / shares shares</t>
        </is>
      </c>
      <c r="F2" s="2" t="inlineStr">
        <is>
          <t>Nov. 02, 2021 USD ($) $ / shares shares</t>
        </is>
      </c>
      <c r="G2" s="2" t="inlineStr">
        <is>
          <t>May 16, 2022 USD ($) $ / shares shares</t>
        </is>
      </c>
      <c r="H2" s="2" t="inlineStr">
        <is>
          <t>Jun. 30, 2023 USD ($) $ / shares shares</t>
        </is>
      </c>
      <c r="I2" s="2" t="inlineStr">
        <is>
          <t>Jun. 30, 2022 USD ($)</t>
        </is>
      </c>
      <c r="J2" s="2" t="inlineStr">
        <is>
          <t>Dec. 31, 2022 USD ($) $ / shares shares</t>
        </is>
      </c>
      <c r="K2" s="2" t="inlineStr">
        <is>
          <t>Dec. 31, 2021 USD ($) $ / shares shares</t>
        </is>
      </c>
      <c r="L2" s="2" t="inlineStr">
        <is>
          <t>Jul. 03, 2023 $ / shares</t>
        </is>
      </c>
      <c r="M2" s="2" t="inlineStr">
        <is>
          <t>Jun. 28, 2023 $ / shares shares</t>
        </is>
      </c>
      <c r="N2" s="2" t="inlineStr">
        <is>
          <t>Jun. 27, 2023 shares</t>
        </is>
      </c>
      <c r="O2" s="2" t="inlineStr">
        <is>
          <t>Oct. 13, 2022 $ / shares shares</t>
        </is>
      </c>
      <c r="P2" s="2" t="inlineStr">
        <is>
          <t>Jul. 14, 2022 $ / shares shares</t>
        </is>
      </c>
      <c r="Q2" s="2" t="inlineStr">
        <is>
          <t>Dec. 28, 2021 $ / shares shares</t>
        </is>
      </c>
      <c r="R2" s="2" t="inlineStr">
        <is>
          <t>Dec. 01, 2021 $ / shares</t>
        </is>
      </c>
      <c r="S2" s="2" t="inlineStr">
        <is>
          <t>Dec. 21, 2020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ommon Stock, Shares Authorized | shares</t>
        </is>
      </c>
      <c r="B4" s="4" t="inlineStr">
        <is>
          <t xml:space="preserve"> </t>
        </is>
      </c>
      <c r="C4" s="4" t="inlineStr">
        <is>
          <t xml:space="preserve"> </t>
        </is>
      </c>
      <c r="D4" s="6" t="n">
        <v>15000000</v>
      </c>
      <c r="E4" s="4" t="inlineStr">
        <is>
          <t xml:space="preserve"> </t>
        </is>
      </c>
      <c r="F4" s="4" t="inlineStr">
        <is>
          <t xml:space="preserve"> </t>
        </is>
      </c>
      <c r="G4" s="4" t="inlineStr">
        <is>
          <t xml:space="preserve"> </t>
        </is>
      </c>
      <c r="H4" s="6" t="n">
        <v>15000000</v>
      </c>
      <c r="I4" s="4" t="inlineStr">
        <is>
          <t xml:space="preserve"> </t>
        </is>
      </c>
      <c r="J4" s="6" t="n">
        <v>15000000</v>
      </c>
      <c r="K4" s="6" t="n">
        <v>15000000</v>
      </c>
      <c r="L4" s="4" t="inlineStr">
        <is>
          <t xml:space="preserve"> </t>
        </is>
      </c>
      <c r="M4" s="6" t="n">
        <v>15000000</v>
      </c>
      <c r="N4" s="6" t="n">
        <v>300000000</v>
      </c>
      <c r="O4" s="4" t="inlineStr">
        <is>
          <t xml:space="preserve"> </t>
        </is>
      </c>
      <c r="P4" s="4" t="inlineStr">
        <is>
          <t xml:space="preserve"> </t>
        </is>
      </c>
      <c r="Q4" s="4" t="inlineStr">
        <is>
          <t xml:space="preserve"> </t>
        </is>
      </c>
      <c r="R4" s="4" t="inlineStr">
        <is>
          <t xml:space="preserve"> </t>
        </is>
      </c>
      <c r="S4" s="6" t="n">
        <v>15000000</v>
      </c>
    </row>
    <row r="5">
      <c r="A5" s="4" t="inlineStr">
        <is>
          <t>Common Stock, Par or Stated Value Per Share</t>
        </is>
      </c>
      <c r="B5" s="4" t="inlineStr">
        <is>
          <t xml:space="preserve"> </t>
        </is>
      </c>
      <c r="C5" s="4" t="inlineStr">
        <is>
          <t xml:space="preserve"> </t>
        </is>
      </c>
      <c r="D5" s="7" t="n">
        <v>0.001</v>
      </c>
      <c r="E5" s="4" t="inlineStr">
        <is>
          <t xml:space="preserve"> </t>
        </is>
      </c>
      <c r="F5" s="4" t="inlineStr">
        <is>
          <t xml:space="preserve"> </t>
        </is>
      </c>
      <c r="G5" s="4" t="inlineStr">
        <is>
          <t xml:space="preserve"> </t>
        </is>
      </c>
      <c r="H5" s="7" t="n">
        <v>0.001</v>
      </c>
      <c r="I5" s="4" t="inlineStr">
        <is>
          <t xml:space="preserve"> </t>
        </is>
      </c>
      <c r="J5" s="7" t="n">
        <v>0.001</v>
      </c>
      <c r="K5" s="7" t="n">
        <v>0.001</v>
      </c>
      <c r="L5" s="7" t="n">
        <v>0.001</v>
      </c>
      <c r="M5" s="4" t="inlineStr">
        <is>
          <t xml:space="preserve"> </t>
        </is>
      </c>
      <c r="N5" s="4" t="inlineStr">
        <is>
          <t xml:space="preserve"> </t>
        </is>
      </c>
      <c r="O5" s="4" t="inlineStr">
        <is>
          <t xml:space="preserve"> </t>
        </is>
      </c>
      <c r="P5" s="4" t="inlineStr">
        <is>
          <t xml:space="preserve"> </t>
        </is>
      </c>
      <c r="Q5" s="4" t="inlineStr">
        <is>
          <t xml:space="preserve"> </t>
        </is>
      </c>
      <c r="R5" s="7" t="n">
        <v>0.001</v>
      </c>
      <c r="S5" s="7" t="n">
        <v>0.001</v>
      </c>
    </row>
    <row r="6">
      <c r="A6" s="4" t="inlineStr">
        <is>
          <t>Preferred Stock, Shares Authorized | shares</t>
        </is>
      </c>
      <c r="B6" s="4" t="inlineStr">
        <is>
          <t xml:space="preserve"> </t>
        </is>
      </c>
      <c r="C6" s="4" t="inlineStr">
        <is>
          <t xml:space="preserve"> </t>
        </is>
      </c>
      <c r="D6" s="6" t="n">
        <v>20000000</v>
      </c>
      <c r="E6" s="4" t="inlineStr">
        <is>
          <t xml:space="preserve"> </t>
        </is>
      </c>
      <c r="F6" s="4" t="inlineStr">
        <is>
          <t xml:space="preserve"> </t>
        </is>
      </c>
      <c r="G6" s="4" t="inlineStr">
        <is>
          <t xml:space="preserve"> </t>
        </is>
      </c>
      <c r="H6" s="6" t="n">
        <v>20000000</v>
      </c>
      <c r="I6" s="4" t="inlineStr">
        <is>
          <t xml:space="preserve"> </t>
        </is>
      </c>
      <c r="J6" s="6" t="n">
        <v>20000000</v>
      </c>
      <c r="K6" s="6" t="n">
        <v>20000000</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6" t="n">
        <v>20000000</v>
      </c>
    </row>
    <row r="7">
      <c r="A7" s="4" t="inlineStr">
        <is>
          <t>Preferred Stock, Par or Stated Value Per Share</t>
        </is>
      </c>
      <c r="B7" s="4" t="inlineStr">
        <is>
          <t xml:space="preserve"> </t>
        </is>
      </c>
      <c r="C7" s="4" t="inlineStr">
        <is>
          <t xml:space="preserve"> </t>
        </is>
      </c>
      <c r="D7" s="7" t="n">
        <v>0.001</v>
      </c>
      <c r="E7" s="4" t="inlineStr">
        <is>
          <t xml:space="preserve"> </t>
        </is>
      </c>
      <c r="F7" s="4" t="inlineStr">
        <is>
          <t xml:space="preserve"> </t>
        </is>
      </c>
      <c r="G7" s="4" t="inlineStr">
        <is>
          <t xml:space="preserve"> </t>
        </is>
      </c>
      <c r="H7" s="7" t="n">
        <v>0.001</v>
      </c>
      <c r="I7" s="4" t="inlineStr">
        <is>
          <t xml:space="preserve"> </t>
        </is>
      </c>
      <c r="J7" s="7" t="n">
        <v>0.001</v>
      </c>
      <c r="K7" s="7" t="n">
        <v>0.001</v>
      </c>
      <c r="L7" s="4" t="inlineStr">
        <is>
          <t xml:space="preserve"> </t>
        </is>
      </c>
      <c r="M7" s="4" t="inlineStr">
        <is>
          <t xml:space="preserve"> </t>
        </is>
      </c>
      <c r="N7" s="4" t="inlineStr">
        <is>
          <t xml:space="preserve"> </t>
        </is>
      </c>
      <c r="O7" s="7" t="n">
        <v>0.001</v>
      </c>
      <c r="P7" s="4" t="inlineStr">
        <is>
          <t xml:space="preserve"> </t>
        </is>
      </c>
      <c r="Q7" s="4" t="inlineStr">
        <is>
          <t xml:space="preserve"> </t>
        </is>
      </c>
      <c r="R7" s="4" t="inlineStr">
        <is>
          <t xml:space="preserve"> </t>
        </is>
      </c>
      <c r="S7" s="7" t="n">
        <v>0.001</v>
      </c>
    </row>
    <row r="8">
      <c r="A8" s="4" t="inlineStr">
        <is>
          <t>Class of Warrant or Right, Exercise Price of Warrants or Righ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100</v>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tock Issued During Period, Shares, New Issues | shares</t>
        </is>
      </c>
      <c r="B9" s="4" t="inlineStr">
        <is>
          <t xml:space="preserve"> </t>
        </is>
      </c>
      <c r="C9" s="6" t="n">
        <v>21428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custom:ShareExercisePrice-0]</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5</v>
      </c>
      <c r="P10" s="4" t="inlineStr">
        <is>
          <t xml:space="preserve"> </t>
        </is>
      </c>
      <c r="Q10" s="4" t="inlineStr">
        <is>
          <t xml:space="preserve"> </t>
        </is>
      </c>
      <c r="R10" s="4" t="inlineStr">
        <is>
          <t xml:space="preserve"> </t>
        </is>
      </c>
      <c r="S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55</v>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1" t="n">
        <v>0.0134</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Share-Based Compensation Arrangement by Share-Based Payment Award, Fair Value Assumptions, Expected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6 years</t>
        </is>
      </c>
      <c r="I13" s="4" t="inlineStr">
        <is>
          <t xml:space="preserve"> </t>
        </is>
      </c>
      <c r="J13" s="4" t="inlineStr">
        <is>
          <t xml:space="preserve"> </t>
        </is>
      </c>
      <c r="K13" s="4" t="inlineStr">
        <is>
          <t>6 years</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Share-Based Compensation Arrangement by Share-Based Payment Award, Fair Value Assumptions, Expected Dividend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v>
      </c>
      <c r="I14" s="10" t="n">
        <v>0</v>
      </c>
      <c r="J14" s="10" t="n">
        <v>0</v>
      </c>
      <c r="K14" s="10" t="n">
        <v>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Proceeds from Issuance of Private Placeme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9391000</v>
      </c>
      <c r="J15" s="5" t="n">
        <v>9391000</v>
      </c>
      <c r="K15" s="5" t="n">
        <v>14995000</v>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ommon Stock, Shares, Issued | shares</t>
        </is>
      </c>
      <c r="B16" s="4" t="inlineStr">
        <is>
          <t xml:space="preserve"> </t>
        </is>
      </c>
      <c r="C16" s="4" t="inlineStr">
        <is>
          <t xml:space="preserve"> </t>
        </is>
      </c>
      <c r="D16" s="6" t="n">
        <v>855237</v>
      </c>
      <c r="E16" s="4" t="inlineStr">
        <is>
          <t xml:space="preserve"> </t>
        </is>
      </c>
      <c r="F16" s="4" t="inlineStr">
        <is>
          <t xml:space="preserve"> </t>
        </is>
      </c>
      <c r="G16" s="4" t="inlineStr">
        <is>
          <t xml:space="preserve"> </t>
        </is>
      </c>
      <c r="H16" s="6" t="n">
        <v>1367628</v>
      </c>
      <c r="I16" s="4" t="inlineStr">
        <is>
          <t xml:space="preserve"> </t>
        </is>
      </c>
      <c r="J16" s="6" t="n">
        <v>1334950</v>
      </c>
      <c r="K16" s="6" t="n">
        <v>855237</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Class of Warrant or Right, Number of Securities Called by Each Warrant or Right | shares</t>
        </is>
      </c>
      <c r="B17" s="4" t="inlineStr">
        <is>
          <t xml:space="preserve"> </t>
        </is>
      </c>
      <c r="C17" s="6" t="n">
        <v>14285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Proceeds from Warrant Exercises | $</t>
        </is>
      </c>
      <c r="B18" s="4" t="inlineStr">
        <is>
          <t xml:space="preserve"> </t>
        </is>
      </c>
      <c r="C18" s="5" t="n">
        <v>4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4630000</v>
      </c>
      <c r="K18" s="5" t="n">
        <v>13253000</v>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custom:WarrantInducementCostExperience] | $</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629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enior A Junior Participating Cumulative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Preferred Stock, Shares Authoriz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6" t="n">
        <v>5000</v>
      </c>
      <c r="P22" s="4" t="inlineStr">
        <is>
          <t xml:space="preserve"> </t>
        </is>
      </c>
      <c r="Q22" s="4" t="inlineStr">
        <is>
          <t xml:space="preserve"> </t>
        </is>
      </c>
      <c r="R22" s="4" t="inlineStr">
        <is>
          <t xml:space="preserve"> </t>
        </is>
      </c>
      <c r="S22" s="4" t="inlineStr">
        <is>
          <t xml:space="preserve"> </t>
        </is>
      </c>
    </row>
    <row r="23">
      <c r="A23" s="4" t="inlineStr">
        <is>
          <t>Investo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Subsidiary, Sale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Payments of Stock Issuance Costs | $</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3" t="inlineStr">
        <is>
          <t>Subsidiary, Sale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Class of Warrant or Right, Exercise Price of Warrants or Rights</t>
        </is>
      </c>
      <c r="B28" s="4" t="inlineStr">
        <is>
          <t xml:space="preserve"> </t>
        </is>
      </c>
      <c r="C28" s="5" t="n">
        <v>105</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Share-Based Compensation Arrangement by Share-Based Payment Award, Fair Value Assumptions, Expected Volatility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0" t="n">
        <v>0.95</v>
      </c>
      <c r="I29" s="10" t="n">
        <v>0.65</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Based Compensation Arrangement by Share-Based Payment Award, Fair Value Assumptions, 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11" t="n">
        <v>0.039</v>
      </c>
      <c r="I30" s="11" t="n">
        <v>0.029</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Share-Based Compensation Arrangement by Share-Based Payment Award, Fair Value Assumptions, Expected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 years</t>
        </is>
      </c>
      <c r="J31" s="4" t="inlineStr">
        <is>
          <t>6 years</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Subsidiary, Sale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Class of Warrant or Right, Exercise Price of Warrants or Rights</t>
        </is>
      </c>
      <c r="B34" s="4" t="inlineStr">
        <is>
          <t xml:space="preserve"> </t>
        </is>
      </c>
      <c r="C34" s="12" t="n">
        <v>32.4</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Share-Based Compensation Arrangement by Share-Based Payment Award, Fair Value Assumptions, Expected Volatility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0" t="n">
        <v>0.7</v>
      </c>
      <c r="I35" s="10" t="n">
        <v>0.5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Share-Based Compensation Arrangement by Share-Based Payment Award, Fair Value Assumptions, Risk Free Interest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11" t="n">
        <v>0.035</v>
      </c>
      <c r="I36" s="11" t="n">
        <v>0.0179</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Share-Based Compensation Arrangement by Share-Based Payment Award, Fair Value Assumptions, Expec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5 years 2 months 26 days</t>
        </is>
      </c>
      <c r="J37" s="4" t="inlineStr">
        <is>
          <t>5 years 2 months 26 days</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2022 Pre-Funded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Warrants and Rights Outstanding, Ter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5 years</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lass of Warrant or Right, Exercise Price of Warrants or Rights</t>
        </is>
      </c>
      <c r="B41" s="4" t="inlineStr">
        <is>
          <t xml:space="preserve"> </t>
        </is>
      </c>
      <c r="C41" s="4" t="inlineStr">
        <is>
          <t xml:space="preserve"> </t>
        </is>
      </c>
      <c r="D41" s="4" t="inlineStr">
        <is>
          <t xml:space="preserve"> </t>
        </is>
      </c>
      <c r="E41" s="4" t="inlineStr">
        <is>
          <t xml:space="preserve"> </t>
        </is>
      </c>
      <c r="F41" s="4" t="inlineStr">
        <is>
          <t xml:space="preserve"> </t>
        </is>
      </c>
      <c r="G41" s="8" t="n">
        <v>55.4</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lass of Warrant or Right, Number of Securities Called by Warrants or Rights | shares</t>
        </is>
      </c>
      <c r="B42" s="4" t="inlineStr">
        <is>
          <t xml:space="preserve"> </t>
        </is>
      </c>
      <c r="C42" s="4" t="inlineStr">
        <is>
          <t xml:space="preserve"> </t>
        </is>
      </c>
      <c r="D42" s="4" t="inlineStr">
        <is>
          <t xml:space="preserve"> </t>
        </is>
      </c>
      <c r="E42" s="4" t="inlineStr">
        <is>
          <t xml:space="preserve"> </t>
        </is>
      </c>
      <c r="F42" s="4" t="inlineStr">
        <is>
          <t xml:space="preserve"> </t>
        </is>
      </c>
      <c r="G42" s="6" t="n">
        <v>78450</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Prefunded Warrant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Subsidiary, Sale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Class of Warrant or Right, Exercise Price of Warrants or Rights</t>
        </is>
      </c>
      <c r="B45" s="4" t="inlineStr">
        <is>
          <t xml:space="preserve"> </t>
        </is>
      </c>
      <c r="C45" s="4" t="inlineStr">
        <is>
          <t xml:space="preserve"> </t>
        </is>
      </c>
      <c r="D45" s="4" t="inlineStr">
        <is>
          <t xml:space="preserve"> </t>
        </is>
      </c>
      <c r="E45" s="4" t="inlineStr">
        <is>
          <t xml:space="preserve"> </t>
        </is>
      </c>
      <c r="F45" s="4" t="inlineStr">
        <is>
          <t xml:space="preserve"> </t>
        </is>
      </c>
      <c r="G45" s="8" t="n">
        <v>0.02</v>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May 2022 PIP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Proceeds from Issuance of Private Placement | $</t>
        </is>
      </c>
      <c r="B48" s="4" t="inlineStr">
        <is>
          <t xml:space="preserve"> </t>
        </is>
      </c>
      <c r="C48" s="4" t="inlineStr">
        <is>
          <t xml:space="preserve"> </t>
        </is>
      </c>
      <c r="D48" s="4" t="inlineStr">
        <is>
          <t xml:space="preserve"> </t>
        </is>
      </c>
      <c r="E48" s="4" t="inlineStr">
        <is>
          <t xml:space="preserve"> </t>
        </is>
      </c>
      <c r="F48" s="4" t="inlineStr">
        <is>
          <t xml:space="preserve"> </t>
        </is>
      </c>
      <c r="G48" s="5" t="n">
        <v>940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vate Exchange Agreem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Subsidiary, Sale of Stock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Share Price | € / shares</t>
        </is>
      </c>
      <c r="B51" s="13"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Conversion of Stock, Shares Issued | shares</t>
        </is>
      </c>
      <c r="B52" s="6" t="n">
        <v>157042</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Warra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3" t="inlineStr">
        <is>
          <t>Subsidiary, Sale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and Rights Outstanding, Term</t>
        </is>
      </c>
      <c r="B55" s="4" t="inlineStr">
        <is>
          <t xml:space="preserve"> </t>
        </is>
      </c>
      <c r="C55" s="4" t="inlineStr">
        <is>
          <t xml:space="preserve"> </t>
        </is>
      </c>
      <c r="D55" s="4" t="inlineStr">
        <is>
          <t xml:space="preserve"> </t>
        </is>
      </c>
      <c r="E55" s="4" t="inlineStr">
        <is>
          <t xml:space="preserve"> </t>
        </is>
      </c>
      <c r="F55" s="4" t="inlineStr">
        <is>
          <t>5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Share-Based Compensation Arrangement by Share-Based Payment Award, Fair Value Assumptions, Expected Volatility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0" t="n">
        <v>0.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Warrant [Member] | Inducement Warra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Subsidiary, Sale of Stoc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Shares Issued, Price Per Share</t>
        </is>
      </c>
      <c r="B59" s="4" t="inlineStr">
        <is>
          <t xml:space="preserve"> </t>
        </is>
      </c>
      <c r="C59" s="8" t="n">
        <v>33.2</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lass of Warrant or Right, Date from which Warrants or Rights Exercisable</t>
        </is>
      </c>
      <c r="B60" s="4" t="inlineStr">
        <is>
          <t xml:space="preserve"> </t>
        </is>
      </c>
      <c r="C60" s="4" t="inlineStr">
        <is>
          <t>Jan. 27,  2023</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custom:WarrantExpirationDate]</t>
        </is>
      </c>
      <c r="B61" s="4" t="inlineStr">
        <is>
          <t xml:space="preserve"> </t>
        </is>
      </c>
      <c r="C61" s="4" t="inlineStr">
        <is>
          <t>Dec.  01,  2026</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Common Stock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Subsidiary, Sale of Stock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Stock Issued During Period, Shares, New Issues |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80000</v>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Common Stock [Member] | 2022 Pre-Funded Warra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Subsidiary, Sale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Shares Issued,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8" t="n">
        <v>0.02</v>
      </c>
      <c r="Q67" s="4" t="inlineStr">
        <is>
          <t xml:space="preserve"> </t>
        </is>
      </c>
      <c r="R67" s="4" t="inlineStr">
        <is>
          <t xml:space="preserve"> </t>
        </is>
      </c>
      <c r="S67" s="4" t="inlineStr">
        <is>
          <t xml:space="preserve"> </t>
        </is>
      </c>
    </row>
    <row r="68">
      <c r="A68" s="4" t="inlineStr">
        <is>
          <t>Class of Warrant or Right, Exercise Price of Warrants or Rights</t>
        </is>
      </c>
      <c r="B68" s="4" t="inlineStr">
        <is>
          <t xml:space="preserve"> </t>
        </is>
      </c>
      <c r="C68" s="4" t="inlineStr">
        <is>
          <t xml:space="preserve"> </t>
        </is>
      </c>
      <c r="D68" s="4" t="inlineStr">
        <is>
          <t xml:space="preserve"> </t>
        </is>
      </c>
      <c r="E68" s="4" t="inlineStr">
        <is>
          <t xml:space="preserve"> </t>
        </is>
      </c>
      <c r="F68" s="4" t="inlineStr">
        <is>
          <t xml:space="preserve"> </t>
        </is>
      </c>
      <c r="G68" s="5" t="n">
        <v>55</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Common Stock, Shares, Issued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6" t="n">
        <v>78450</v>
      </c>
      <c r="Q69" s="4" t="inlineStr">
        <is>
          <t xml:space="preserve"> </t>
        </is>
      </c>
      <c r="R69" s="4" t="inlineStr">
        <is>
          <t xml:space="preserve"> </t>
        </is>
      </c>
      <c r="S69" s="4" t="inlineStr">
        <is>
          <t xml:space="preserve"> </t>
        </is>
      </c>
    </row>
    <row r="70">
      <c r="A70" s="4" t="inlineStr">
        <is>
          <t>Common Stock [Member] | Private Exchan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3" t="inlineStr">
        <is>
          <t>Subsidiary, Sale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Conversion of Stock, Shares Issued | shares</t>
        </is>
      </c>
      <c r="B72" s="6" t="n">
        <v>314804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Warrant One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3" t="inlineStr">
        <is>
          <t>Subsidiary, Sale of Stock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Class of Warrant or Right, Number of Securities Called by Warrants or Rights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6" t="n">
        <v>4286</v>
      </c>
      <c r="R75" s="4" t="inlineStr">
        <is>
          <t xml:space="preserve"> </t>
        </is>
      </c>
      <c r="S75" s="4" t="inlineStr">
        <is>
          <t xml:space="preserve"> </t>
        </is>
      </c>
    </row>
    <row r="76">
      <c r="A76" s="4" t="inlineStr">
        <is>
          <t>IP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3" t="inlineStr">
        <is>
          <t>Subsidiary, Sale of Stock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Common Stock, Par or Stated Value Per Share</t>
        </is>
      </c>
      <c r="B78" s="4" t="inlineStr">
        <is>
          <t xml:space="preserve"> </t>
        </is>
      </c>
      <c r="C78" s="4" t="inlineStr">
        <is>
          <t xml:space="preserve"> </t>
        </is>
      </c>
      <c r="D78" s="4" t="inlineStr">
        <is>
          <t xml:space="preserve"> </t>
        </is>
      </c>
      <c r="E78" s="4" t="inlineStr">
        <is>
          <t xml:space="preserve"> </t>
        </is>
      </c>
      <c r="F78" s="7" t="n">
        <v>0.001</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Sale of Stock, Number of Shares Issued in Transaction | shares</t>
        </is>
      </c>
      <c r="B79" s="4" t="inlineStr">
        <is>
          <t xml:space="preserve"> </t>
        </is>
      </c>
      <c r="C79" s="4" t="inlineStr">
        <is>
          <t xml:space="preserve"> </t>
        </is>
      </c>
      <c r="D79" s="4" t="inlineStr">
        <is>
          <t xml:space="preserve"> </t>
        </is>
      </c>
      <c r="E79" s="4" t="inlineStr">
        <is>
          <t xml:space="preserve"> </t>
        </is>
      </c>
      <c r="F79" s="6" t="n">
        <v>1800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Shares Issued, Price Per Share</t>
        </is>
      </c>
      <c r="B80" s="4" t="inlineStr">
        <is>
          <t xml:space="preserve"> </t>
        </is>
      </c>
      <c r="C80" s="4" t="inlineStr">
        <is>
          <t xml:space="preserve"> </t>
        </is>
      </c>
      <c r="D80" s="4" t="inlineStr">
        <is>
          <t xml:space="preserve"> </t>
        </is>
      </c>
      <c r="E80" s="4" t="inlineStr">
        <is>
          <t xml:space="preserve"> </t>
        </is>
      </c>
      <c r="F80" s="5" t="n">
        <v>1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Proceeds from Issuance Initial Public Offering | $</t>
        </is>
      </c>
      <c r="B81" s="4" t="inlineStr">
        <is>
          <t xml:space="preserve"> </t>
        </is>
      </c>
      <c r="C81" s="4" t="inlineStr">
        <is>
          <t xml:space="preserve"> </t>
        </is>
      </c>
      <c r="D81" s="4" t="inlineStr">
        <is>
          <t xml:space="preserve"> </t>
        </is>
      </c>
      <c r="E81" s="4" t="inlineStr">
        <is>
          <t xml:space="preserve"> </t>
        </is>
      </c>
      <c r="F81" s="5" t="n">
        <v>180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Payments of Stock Issuance Costs | $</t>
        </is>
      </c>
      <c r="B82" s="4" t="inlineStr">
        <is>
          <t xml:space="preserve"> </t>
        </is>
      </c>
      <c r="C82" s="4" t="inlineStr">
        <is>
          <t xml:space="preserve"> </t>
        </is>
      </c>
      <c r="D82" s="5" t="n">
        <v>3100000</v>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3100000</v>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IPO [Member] | Black Scholes Option Pricing Model [Member] | UPO Warra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3" t="inlineStr">
        <is>
          <t>Subsidiary, Sale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Warrants and Rights Outstanding | $</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21000</v>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IPO [Member] | Black Schole Option Pricing Model [Member] | UPO Warrant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3" t="inlineStr">
        <is>
          <t>Subsidiary, Sale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custom:PerShareFairValueOfSharebasedPaymentAward-0]</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8" t="n">
        <v>25.8</v>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Share-Based Compensation Arrangement by Share-Based Payment Award, Fair Value Assumptions, Expected Volatility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10" t="n">
        <v>0.6</v>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hare-Based Compensation Arrangement by Share-Based Payment Award, Fair Value Assumptions, Risk Free Interest Rat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11" t="n">
        <v>0.0115</v>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Share-Based Compensation Arrangement by Share-Based Payment Award, Fair Value Assumptions, Expected Term</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5 years</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hare-Based Compensation Arrangement by Share-Based Payment Award, Fair Value Assumptions, Expected Dividend Rat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10" t="n">
        <v>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IPO [Member] | Warra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3" t="inlineStr">
        <is>
          <t>Subsidiary, Sale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lass of Warrant or Right, Exercise Price of Warrants or Rights</t>
        </is>
      </c>
      <c r="B95" s="4" t="inlineStr">
        <is>
          <t xml:space="preserve"> </t>
        </is>
      </c>
      <c r="C95" s="4" t="inlineStr">
        <is>
          <t xml:space="preserve"> </t>
        </is>
      </c>
      <c r="D95" s="4" t="inlineStr">
        <is>
          <t xml:space="preserve"> </t>
        </is>
      </c>
      <c r="E95" s="4" t="inlineStr">
        <is>
          <t xml:space="preserve"> </t>
        </is>
      </c>
      <c r="F95" s="5" t="n">
        <v>1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Over-Allotment Option [Member] | Warrant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Subsidiary, Sale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Class of Warrant or Right, Exercise Price of Warrants or Rights</t>
        </is>
      </c>
      <c r="B98" s="4" t="inlineStr">
        <is>
          <t xml:space="preserve"> </t>
        </is>
      </c>
      <c r="C98" s="4" t="inlineStr">
        <is>
          <t xml:space="preserve"> </t>
        </is>
      </c>
      <c r="D98" s="4" t="inlineStr">
        <is>
          <t xml:space="preserve"> </t>
        </is>
      </c>
      <c r="E98" s="4" t="inlineStr">
        <is>
          <t xml:space="preserve"> </t>
        </is>
      </c>
      <c r="F98" s="8" t="n">
        <v>0.2</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Class of Warrant or Right, Number of Securities Called by Warrants or Rights | shares</t>
        </is>
      </c>
      <c r="B99" s="4" t="inlineStr">
        <is>
          <t xml:space="preserve"> </t>
        </is>
      </c>
      <c r="C99" s="4" t="inlineStr">
        <is>
          <t xml:space="preserve"> </t>
        </is>
      </c>
      <c r="D99" s="4" t="inlineStr">
        <is>
          <t xml:space="preserve"> </t>
        </is>
      </c>
      <c r="E99" s="4" t="inlineStr">
        <is>
          <t xml:space="preserve"> </t>
        </is>
      </c>
      <c r="F99" s="6" t="n">
        <v>27000</v>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tock Issued During Period, Shares, New Issues | shares</t>
        </is>
      </c>
      <c r="B100" s="4" t="inlineStr">
        <is>
          <t xml:space="preserve"> </t>
        </is>
      </c>
      <c r="C100" s="4" t="inlineStr">
        <is>
          <t xml:space="preserve"> </t>
        </is>
      </c>
      <c r="D100" s="4" t="inlineStr">
        <is>
          <t xml:space="preserve"> </t>
        </is>
      </c>
      <c r="E100" s="4" t="inlineStr">
        <is>
          <t xml:space="preserve"> </t>
        </is>
      </c>
      <c r="F100" s="6" t="n">
        <v>810</v>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custom:ShareExercisePrice-0]</t>
        </is>
      </c>
      <c r="B101" s="4" t="inlineStr">
        <is>
          <t xml:space="preserve"> </t>
        </is>
      </c>
      <c r="C101" s="4" t="inlineStr">
        <is>
          <t xml:space="preserve"> </t>
        </is>
      </c>
      <c r="D101" s="4" t="inlineStr">
        <is>
          <t xml:space="preserve"> </t>
        </is>
      </c>
      <c r="E101" s="4" t="inlineStr">
        <is>
          <t xml:space="preserve"> </t>
        </is>
      </c>
      <c r="F101" s="8" t="n">
        <v>0.25</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Over-Allotment Option [Member] | Unit Purchase Option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3" t="inlineStr">
        <is>
          <t>Subsidiary, Sale of Stock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tock Issued During Period, Shares, New Issues | shares</t>
        </is>
      </c>
      <c r="B104" s="4" t="inlineStr">
        <is>
          <t xml:space="preserve"> </t>
        </is>
      </c>
      <c r="C104" s="4" t="inlineStr">
        <is>
          <t xml:space="preserve"> </t>
        </is>
      </c>
      <c r="D104" s="4" t="inlineStr">
        <is>
          <t xml:space="preserve"> </t>
        </is>
      </c>
      <c r="E104" s="4" t="inlineStr">
        <is>
          <t xml:space="preserve"> </t>
        </is>
      </c>
      <c r="F104" s="6" t="n">
        <v>54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custom:ShareExercisePrice-0]</t>
        </is>
      </c>
      <c r="B105" s="4" t="inlineStr">
        <is>
          <t xml:space="preserve"> </t>
        </is>
      </c>
      <c r="C105" s="4" t="inlineStr">
        <is>
          <t xml:space="preserve"> </t>
        </is>
      </c>
      <c r="D105" s="4" t="inlineStr">
        <is>
          <t xml:space="preserve"> </t>
        </is>
      </c>
      <c r="E105" s="4" t="inlineStr">
        <is>
          <t xml:space="preserve"> </t>
        </is>
      </c>
      <c r="F105" s="5" t="n">
        <v>125</v>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UPO [Member] | Black Scholes Option Pricing Model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3" t="inlineStr">
        <is>
          <t>Subsidiary, Sale of Stock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Equity, Fair Value Disclosure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5" t="n">
        <v>3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UPO [Member] | Black Schole Option Pricing Model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Subsidiary, Sale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custom:PerShareFairValueOfSharebasedPaymentAward-0]</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5" t="n">
        <v>99</v>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row r="112">
      <c r="A112" s="4" t="inlineStr">
        <is>
          <t>Share-Based Compensation Arrangement by Share-Based Payment Award, Fair Value Assumptions, Expected Volatility Ra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10" t="n">
        <v>0.6</v>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row>
    <row r="113">
      <c r="A113" s="4" t="inlineStr">
        <is>
          <t>Share-Based Compensation Arrangement by Share-Based Payment Award, Fair Value Assumptions, Risk Free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11" t="n">
        <v>0.0115</v>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row>
    <row r="114">
      <c r="A114" s="4" t="inlineStr">
        <is>
          <t>Share-Based Compensation Arrangement by Share-Based Payment Award, Fair Value Assumptions, Expected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5 years</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row>
    <row r="115">
      <c r="A115" s="4" t="inlineStr">
        <is>
          <t>Share-Based Compensation Arrangement by Share-Based Payment Award, Fair Value Assumptions, Expected Dividend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10" t="n">
        <v>0</v>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row>
    <row r="116">
      <c r="A116" s="4" t="inlineStr">
        <is>
          <t>Private Placement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row>
    <row r="117">
      <c r="A117" s="3" t="inlineStr">
        <is>
          <t>Subsidiary, Sale of Stock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row>
    <row r="118">
      <c r="A118" s="4" t="inlineStr">
        <is>
          <t>Payments of Stock Issuance Costs | $</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300000</v>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row>
    <row r="119">
      <c r="A119" s="4" t="inlineStr">
        <is>
          <t>Class of Warrant or Right, Number of Securities Called by Warrants or Rights | shares</t>
        </is>
      </c>
      <c r="B119" s="4" t="inlineStr">
        <is>
          <t xml:space="preserve"> </t>
        </is>
      </c>
      <c r="C119" s="4" t="inlineStr">
        <is>
          <t xml:space="preserve"> </t>
        </is>
      </c>
      <c r="D119" s="4" t="inlineStr">
        <is>
          <t xml:space="preserve"> </t>
        </is>
      </c>
      <c r="E119" s="4" t="inlineStr">
        <is>
          <t xml:space="preserve"> </t>
        </is>
      </c>
      <c r="F119" s="4" t="inlineStr">
        <is>
          <t xml:space="preserve"> </t>
        </is>
      </c>
      <c r="G119" s="6" t="n">
        <v>17095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row>
    <row r="120">
      <c r="A120" s="4" t="inlineStr">
        <is>
          <t>Proceeds from Issuance of Private Placement | $</t>
        </is>
      </c>
      <c r="B120" s="4" t="inlineStr">
        <is>
          <t xml:space="preserve"> </t>
        </is>
      </c>
      <c r="C120" s="4" t="inlineStr">
        <is>
          <t xml:space="preserve"> </t>
        </is>
      </c>
      <c r="D120" s="4" t="inlineStr">
        <is>
          <t xml:space="preserve"> </t>
        </is>
      </c>
      <c r="E120" s="5" t="n">
        <v>15000000</v>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row>
    <row r="121">
      <c r="A121" s="4" t="inlineStr">
        <is>
          <t>Private Placement [Member] | 2022 Purchase Warrant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row>
    <row r="122">
      <c r="A122" s="3" t="inlineStr">
        <is>
          <t>Subsidiary, Sale of Stock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row>
    <row r="123">
      <c r="A123" s="4" t="inlineStr">
        <is>
          <t>Class of Warrant or Right, Number of Securities Called by Warrants or Rights | shares</t>
        </is>
      </c>
      <c r="B123" s="4" t="inlineStr">
        <is>
          <t xml:space="preserve"> </t>
        </is>
      </c>
      <c r="C123" s="4" t="inlineStr">
        <is>
          <t xml:space="preserve"> </t>
        </is>
      </c>
      <c r="D123" s="4" t="inlineStr">
        <is>
          <t xml:space="preserve"> </t>
        </is>
      </c>
      <c r="E123" s="4" t="inlineStr">
        <is>
          <t xml:space="preserve"> </t>
        </is>
      </c>
      <c r="F123" s="4" t="inlineStr">
        <is>
          <t xml:space="preserve"> </t>
        </is>
      </c>
      <c r="G123" s="6" t="n">
        <v>170950</v>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row>
    <row r="124">
      <c r="A124" s="4" t="inlineStr">
        <is>
          <t>Private Placement [Member] | Purchase Warrant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row>
    <row r="125">
      <c r="A125" s="3" t="inlineStr">
        <is>
          <t>Subsidiary, Sale of Stock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row>
    <row r="126">
      <c r="A126" s="4" t="inlineStr">
        <is>
          <t>Class of Warrant or Right, Exercise Price of Warrants or Rights</t>
        </is>
      </c>
      <c r="B126" s="4" t="inlineStr">
        <is>
          <t xml:space="preserve"> </t>
        </is>
      </c>
      <c r="C126" s="4" t="inlineStr">
        <is>
          <t xml:space="preserve"> </t>
        </is>
      </c>
      <c r="D126" s="4" t="inlineStr">
        <is>
          <t xml:space="preserve"> </t>
        </is>
      </c>
      <c r="E126" s="5" t="n">
        <v>105</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row>
    <row r="127">
      <c r="A127" s="4" t="inlineStr">
        <is>
          <t>Class of Warrant or Right, Number of Securities Called by Warrants or Rights | shares</t>
        </is>
      </c>
      <c r="B127" s="4" t="inlineStr">
        <is>
          <t xml:space="preserve"> </t>
        </is>
      </c>
      <c r="C127" s="4" t="inlineStr">
        <is>
          <t xml:space="preserve"> </t>
        </is>
      </c>
      <c r="D127" s="4" t="inlineStr">
        <is>
          <t xml:space="preserve"> </t>
        </is>
      </c>
      <c r="E127" s="6" t="n">
        <v>142857</v>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row>
    <row r="128">
      <c r="A128" s="4" t="inlineStr">
        <is>
          <t>Private Placement [Member] | Prefunded Warrant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row>
    <row r="129">
      <c r="A129" s="3" t="inlineStr">
        <is>
          <t>Subsidiary, Sale of Stock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row>
    <row r="130">
      <c r="A130" s="4" t="inlineStr">
        <is>
          <t>Class of Warrant or Right, Exercise Price of Warrants or Rights</t>
        </is>
      </c>
      <c r="B130" s="4" t="inlineStr">
        <is>
          <t xml:space="preserve"> </t>
        </is>
      </c>
      <c r="C130" s="4" t="inlineStr">
        <is>
          <t xml:space="preserve"> </t>
        </is>
      </c>
      <c r="D130" s="4" t="inlineStr">
        <is>
          <t xml:space="preserve"> </t>
        </is>
      </c>
      <c r="E130" s="7" t="n">
        <v>0.002</v>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7" t="n">
        <v>0.002</v>
      </c>
      <c r="R130" s="4" t="inlineStr">
        <is>
          <t xml:space="preserve"> </t>
        </is>
      </c>
      <c r="S130" s="4" t="inlineStr">
        <is>
          <t xml:space="preserve"> </t>
        </is>
      </c>
    </row>
    <row r="131">
      <c r="A131" s="4" t="inlineStr">
        <is>
          <t>Class of Warrant or Right, Number of Securities Called by Warrants or Rights | shares</t>
        </is>
      </c>
      <c r="B131" s="4" t="inlineStr">
        <is>
          <t xml:space="preserve"> </t>
        </is>
      </c>
      <c r="C131" s="4" t="inlineStr">
        <is>
          <t xml:space="preserve"> </t>
        </is>
      </c>
      <c r="D131" s="4" t="inlineStr">
        <is>
          <t xml:space="preserve"> </t>
        </is>
      </c>
      <c r="E131" s="6" t="n">
        <v>75357</v>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6" t="n">
        <v>75357</v>
      </c>
      <c r="R131" s="4" t="inlineStr">
        <is>
          <t xml:space="preserve"> </t>
        </is>
      </c>
      <c r="S131" s="4" t="inlineStr">
        <is>
          <t xml:space="preserve"> </t>
        </is>
      </c>
    </row>
    <row r="132">
      <c r="A132" s="4" t="inlineStr">
        <is>
          <t>Sale of Stock, Price Per Share</t>
        </is>
      </c>
      <c r="B132" s="4" t="inlineStr">
        <is>
          <t xml:space="preserve"> </t>
        </is>
      </c>
      <c r="C132" s="4" t="inlineStr">
        <is>
          <t xml:space="preserve"> </t>
        </is>
      </c>
      <c r="D132" s="4" t="inlineStr">
        <is>
          <t xml:space="preserve"> </t>
        </is>
      </c>
      <c r="E132" s="8" t="n">
        <v>104.8</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row>
    <row r="133">
      <c r="A133" s="4" t="inlineStr">
        <is>
          <t>Private Placement [Member] | Warra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row>
    <row r="134">
      <c r="A134" s="3" t="inlineStr">
        <is>
          <t>Subsidiary, Sale of Stock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row>
    <row r="135">
      <c r="A135" s="4" t="inlineStr">
        <is>
          <t>Class of Warrant or Right, Exercise Price of Warrants or Rights</t>
        </is>
      </c>
      <c r="B135" s="4" t="inlineStr">
        <is>
          <t xml:space="preserve"> </t>
        </is>
      </c>
      <c r="C135" s="4" t="inlineStr">
        <is>
          <t xml:space="preserve"> </t>
        </is>
      </c>
      <c r="D135" s="8" t="n">
        <v>131.2</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8" t="n">
        <v>131.2</v>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row>
    <row r="136">
      <c r="A136" s="4" t="inlineStr">
        <is>
          <t>Private Placement [Member] | Warrant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row>
    <row r="137">
      <c r="A137" s="3" t="inlineStr">
        <is>
          <t>Subsidiary, Sale of Stock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row>
    <row r="138">
      <c r="A138" s="4" t="inlineStr">
        <is>
          <t>Warrants and Rights Outstanding, Term</t>
        </is>
      </c>
      <c r="B138" s="4" t="inlineStr">
        <is>
          <t xml:space="preserve"> </t>
        </is>
      </c>
      <c r="C138" s="4" t="inlineStr">
        <is>
          <t xml:space="preserve"> </t>
        </is>
      </c>
      <c r="D138" s="4" t="inlineStr">
        <is>
          <t>5 years</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5 years</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row>
    <row r="139">
      <c r="A139" s="4" t="inlineStr">
        <is>
          <t>Private Placement [Member] | Common Stock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row>
    <row r="140">
      <c r="A140" s="3" t="inlineStr">
        <is>
          <t>Subsidiary, Sale of Stock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row>
    <row r="141">
      <c r="A141" s="4" t="inlineStr">
        <is>
          <t>Stock Issued During Period, Shares, New Issues | shares</t>
        </is>
      </c>
      <c r="B141" s="4" t="inlineStr">
        <is>
          <t xml:space="preserve"> </t>
        </is>
      </c>
      <c r="C141" s="4" t="inlineStr">
        <is>
          <t xml:space="preserve"> </t>
        </is>
      </c>
      <c r="D141" s="4" t="inlineStr">
        <is>
          <t xml:space="preserve"> </t>
        </is>
      </c>
      <c r="E141" s="6" t="n">
        <v>67500</v>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row>
    <row r="142">
      <c r="A142" s="4" t="inlineStr">
        <is>
          <t>Private Placement [Member] | Common Stock [Member] | May 2022 PIPE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row>
    <row r="143">
      <c r="A143" s="3" t="inlineStr">
        <is>
          <t>Subsidiary, Sale of Stock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row>
    <row r="144">
      <c r="A144" s="4" t="inlineStr">
        <is>
          <t>Stock Issued During Period, Shares, New Issues | shares</t>
        </is>
      </c>
      <c r="B144" s="4" t="inlineStr">
        <is>
          <t xml:space="preserve"> </t>
        </is>
      </c>
      <c r="C144" s="4" t="inlineStr">
        <is>
          <t xml:space="preserve"> </t>
        </is>
      </c>
      <c r="D144" s="4" t="inlineStr">
        <is>
          <t xml:space="preserve"> </t>
        </is>
      </c>
      <c r="E144" s="4" t="inlineStr">
        <is>
          <t xml:space="preserve"> </t>
        </is>
      </c>
      <c r="F144" s="4" t="inlineStr">
        <is>
          <t xml:space="preserve"> </t>
        </is>
      </c>
      <c r="G144" s="6" t="n">
        <v>9250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row>
    <row r="145">
      <c r="A145" s="4" t="inlineStr">
        <is>
          <t>PP UPO [Member] | Black Scholes Option Pricing Model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row>
    <row r="146">
      <c r="A146" s="3" t="inlineStr">
        <is>
          <t>Subsidiary, Sale of Stock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row>
    <row r="147">
      <c r="A147" s="4" t="inlineStr">
        <is>
          <t>Share-Based Compensation Arrangement by Share-Based Payment Award, Options, Vested in Period, Fair Value | $</t>
        </is>
      </c>
      <c r="B147" s="4" t="inlineStr">
        <is>
          <t xml:space="preserve"> </t>
        </is>
      </c>
      <c r="C147" s="4" t="inlineStr">
        <is>
          <t xml:space="preserve"> </t>
        </is>
      </c>
      <c r="D147" s="4" t="inlineStr">
        <is>
          <t xml:space="preserve"> </t>
        </is>
      </c>
      <c r="E147" s="5" t="n">
        <v>300000</v>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row>
    <row r="148">
      <c r="A148" s="4" t="inlineStr">
        <is>
          <t>PP UPO [Member] | Black Schole Option Pricing Model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row>
    <row r="149">
      <c r="A149" s="3" t="inlineStr">
        <is>
          <t>Subsidiary, Sale of Stock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row>
    <row r="150">
      <c r="A150" s="4" t="inlineStr">
        <is>
          <t>[custom:PerShareFairValueOfSharebasedPaymentAward-0]</t>
        </is>
      </c>
      <c r="B150" s="4" t="inlineStr">
        <is>
          <t xml:space="preserve"> </t>
        </is>
      </c>
      <c r="C150" s="4" t="inlineStr">
        <is>
          <t xml:space="preserve"> </t>
        </is>
      </c>
      <c r="D150" s="8" t="n">
        <v>127.8</v>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8" t="n">
        <v>127.8</v>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row>
    <row r="151">
      <c r="A151" s="4" t="inlineStr">
        <is>
          <t>Share-Based Compensation Arrangement by Share-Based Payment Award, Fair Value Assumptions, Expected Volatility Rate</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10" t="n">
        <v>0.6</v>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row>
    <row r="152">
      <c r="A152" s="4" t="inlineStr">
        <is>
          <t>Share-Based Compensation Arrangement by Share-Based Payment Award, Fair Value Assumptions, Risk Free Interest Rate</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11" t="n">
        <v>0.0115</v>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row>
    <row r="153">
      <c r="A153" s="4" t="inlineStr">
        <is>
          <t>Share-Based Compensation Arrangement by Share-Based Payment Award, Fair Value Assumptions, Expected Term</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5 years</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row>
    <row r="154">
      <c r="A154" s="4" t="inlineStr">
        <is>
          <t>Share-Based Compensation Arrangement by Share-Based Payment Award, Fair Value Assumptions, Expected Dividend Rat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10" t="n">
        <v>0</v>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row>
    <row r="155">
      <c r="A155" s="4" t="inlineStr">
        <is>
          <t>PP UPO [Member] | Warrant [Member] | Black Scholes Option Pricing Model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row>
    <row r="156">
      <c r="A156" s="3" t="inlineStr">
        <is>
          <t>Subsidiary, Sale of Stock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row>
    <row r="157">
      <c r="A157" s="4" t="inlineStr">
        <is>
          <t>Share-Based Compensation Arrangement by Share-Based Payment Award, Options, Vested in Period, Fair Value | $</t>
        </is>
      </c>
      <c r="B157" s="4" t="inlineStr">
        <is>
          <t xml:space="preserve"> </t>
        </is>
      </c>
      <c r="C157" s="4" t="inlineStr">
        <is>
          <t xml:space="preserve"> </t>
        </is>
      </c>
      <c r="D157" s="4" t="inlineStr">
        <is>
          <t xml:space="preserve"> </t>
        </is>
      </c>
      <c r="E157" s="6" t="n">
        <v>100000</v>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row>
    <row r="158">
      <c r="A158" s="4" t="inlineStr">
        <is>
          <t>PP UPO [Member] | Common Stock [Member] | Black Scholes Option Pricing Model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row>
    <row r="159">
      <c r="A159" s="3" t="inlineStr">
        <is>
          <t>Subsidiary, Sale of Stock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row>
    <row r="160">
      <c r="A160" s="4" t="inlineStr">
        <is>
          <t>Share-Based Compensation Arrangement by Share-Based Payment Award, Options, Vested in Period, Fair Value | $</t>
        </is>
      </c>
      <c r="B160" s="4" t="inlineStr">
        <is>
          <t xml:space="preserve"> </t>
        </is>
      </c>
      <c r="C160" s="4" t="inlineStr">
        <is>
          <t xml:space="preserve"> </t>
        </is>
      </c>
      <c r="D160" s="4" t="inlineStr">
        <is>
          <t xml:space="preserve"> </t>
        </is>
      </c>
      <c r="E160" s="5" t="n">
        <v>200000</v>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row>
  </sheetData>
  <mergeCells count="3">
    <mergeCell ref="A1:A2"/>
    <mergeCell ref="H1:I1"/>
    <mergeCell ref="J1:K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25" customWidth="1" min="3" max="3"/>
    <col width="25" customWidth="1" min="4" max="4"/>
    <col width="14" customWidth="1" min="5" max="5"/>
  </cols>
  <sheetData>
    <row r="1">
      <c r="A1" s="1" t="inlineStr">
        <is>
          <t>Schedule of Stock Options Assumptions (Detail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Fair Value Assumptions, Expected Volatility Rate, Minimum</t>
        </is>
      </c>
      <c r="B4" s="4" t="inlineStr">
        <is>
          <t xml:space="preserve"> </t>
        </is>
      </c>
      <c r="C4" s="4" t="inlineStr">
        <is>
          <t xml:space="preserve"> </t>
        </is>
      </c>
      <c r="D4" s="10" t="n">
        <v>0.55</v>
      </c>
      <c r="E4" s="4" t="inlineStr">
        <is>
          <t xml:space="preserve"> </t>
        </is>
      </c>
    </row>
    <row r="5">
      <c r="A5" s="4" t="inlineStr">
        <is>
          <t>Share-Based Compensation Arrangement by Share-Based Payment Award, Fair Value Assumptions, Expected Volatility Rate, Maximum</t>
        </is>
      </c>
      <c r="B5" s="4" t="inlineStr">
        <is>
          <t xml:space="preserve"> </t>
        </is>
      </c>
      <c r="C5" s="4" t="inlineStr">
        <is>
          <t xml:space="preserve"> </t>
        </is>
      </c>
      <c r="D5" s="10" t="n">
        <v>0.7</v>
      </c>
      <c r="E5" s="4" t="inlineStr">
        <is>
          <t xml:space="preserve"> </t>
        </is>
      </c>
    </row>
    <row r="6">
      <c r="A6" s="4" t="inlineStr">
        <is>
          <t>Expected Volatility</t>
        </is>
      </c>
      <c r="B6" s="4" t="inlineStr">
        <is>
          <t xml:space="preserve"> </t>
        </is>
      </c>
      <c r="C6" s="4" t="inlineStr">
        <is>
          <t xml:space="preserve"> </t>
        </is>
      </c>
      <c r="D6" s="4" t="inlineStr">
        <is>
          <t xml:space="preserve"> </t>
        </is>
      </c>
      <c r="E6" s="10" t="n">
        <v>0.55</v>
      </c>
    </row>
    <row r="7">
      <c r="A7" s="4" t="inlineStr">
        <is>
          <t>Share-Based Compensation Arrangement by Share-Based Payment Award, Fair Value Assumptions, Expected Term</t>
        </is>
      </c>
      <c r="B7" s="4" t="inlineStr">
        <is>
          <t>6 years</t>
        </is>
      </c>
      <c r="C7" s="4" t="inlineStr">
        <is>
          <t xml:space="preserve"> </t>
        </is>
      </c>
      <c r="D7" s="4" t="inlineStr">
        <is>
          <t xml:space="preserve"> </t>
        </is>
      </c>
      <c r="E7" s="4" t="inlineStr">
        <is>
          <t>6 years</t>
        </is>
      </c>
    </row>
    <row r="8">
      <c r="A8" s="4" t="inlineStr">
        <is>
          <t>Share-Based Compensation Arrangement by Share-Based Payment Award, Fair Value Assumptions, Risk Free Interest Rate, Minimum</t>
        </is>
      </c>
      <c r="B8" s="4" t="inlineStr">
        <is>
          <t xml:space="preserve"> </t>
        </is>
      </c>
      <c r="C8" s="4" t="inlineStr">
        <is>
          <t xml:space="preserve"> </t>
        </is>
      </c>
      <c r="D8" s="11" t="n">
        <v>0.0134</v>
      </c>
      <c r="E8" s="4" t="inlineStr">
        <is>
          <t xml:space="preserve"> </t>
        </is>
      </c>
    </row>
    <row r="9">
      <c r="A9" s="4" t="inlineStr">
        <is>
          <t>Share-Based Compensation Arrangement by Share-Based Payment Award, Fair Value Assumptions, Risk Free Interest Rate, Maximum</t>
        </is>
      </c>
      <c r="B9" s="4" t="inlineStr">
        <is>
          <t xml:space="preserve"> </t>
        </is>
      </c>
      <c r="C9" s="4" t="inlineStr">
        <is>
          <t xml:space="preserve"> </t>
        </is>
      </c>
      <c r="D9" s="11" t="n">
        <v>0.041</v>
      </c>
      <c r="E9" s="4" t="inlineStr">
        <is>
          <t xml:space="preserve"> </t>
        </is>
      </c>
    </row>
    <row r="10">
      <c r="A10" s="4" t="inlineStr">
        <is>
          <t>Risk-free interest rate</t>
        </is>
      </c>
      <c r="B10" s="4" t="inlineStr">
        <is>
          <t xml:space="preserve"> </t>
        </is>
      </c>
      <c r="C10" s="4" t="inlineStr">
        <is>
          <t xml:space="preserve"> </t>
        </is>
      </c>
      <c r="D10" s="4" t="inlineStr">
        <is>
          <t xml:space="preserve"> </t>
        </is>
      </c>
      <c r="E10" s="11" t="n">
        <v>0.0134</v>
      </c>
    </row>
    <row r="11">
      <c r="A11" s="4" t="inlineStr">
        <is>
          <t>Expected dividend yield</t>
        </is>
      </c>
      <c r="B11" s="10" t="n">
        <v>0</v>
      </c>
      <c r="C11" s="10" t="n">
        <v>0</v>
      </c>
      <c r="D11" s="10" t="n">
        <v>0</v>
      </c>
      <c r="E11" s="10" t="n">
        <v>0</v>
      </c>
    </row>
    <row r="12">
      <c r="A12" s="4" t="inlineStr">
        <is>
          <t>Minimum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Volatility</t>
        </is>
      </c>
      <c r="B14" s="10" t="n">
        <v>0.7</v>
      </c>
      <c r="C14" s="10" t="n">
        <v>0.55</v>
      </c>
      <c r="D14" s="4" t="inlineStr">
        <is>
          <t xml:space="preserve"> </t>
        </is>
      </c>
      <c r="E14" s="4" t="inlineStr">
        <is>
          <t xml:space="preserve"> </t>
        </is>
      </c>
    </row>
    <row r="15">
      <c r="A15" s="4" t="inlineStr">
        <is>
          <t>Share-Based Compensation Arrangement by Share-Based Payment Award, Fair Value Assumptions, Expected Term</t>
        </is>
      </c>
      <c r="B15" s="4" t="inlineStr">
        <is>
          <t xml:space="preserve"> </t>
        </is>
      </c>
      <c r="C15" s="4" t="inlineStr">
        <is>
          <t>5 years 2 months 26 days</t>
        </is>
      </c>
      <c r="D15" s="4" t="inlineStr">
        <is>
          <t>5 years 2 months 26 days</t>
        </is>
      </c>
      <c r="E15" s="4" t="inlineStr">
        <is>
          <t xml:space="preserve"> </t>
        </is>
      </c>
    </row>
    <row r="16">
      <c r="A16" s="4" t="inlineStr">
        <is>
          <t>Risk-free interest rate</t>
        </is>
      </c>
      <c r="B16" s="11" t="n">
        <v>0.035</v>
      </c>
      <c r="C16" s="11" t="n">
        <v>0.0179</v>
      </c>
      <c r="D16" s="4" t="inlineStr">
        <is>
          <t xml:space="preserve"> </t>
        </is>
      </c>
      <c r="E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Expected Volatility</t>
        </is>
      </c>
      <c r="B19" s="10" t="n">
        <v>0.95</v>
      </c>
      <c r="C19" s="10" t="n">
        <v>0.65</v>
      </c>
      <c r="D19" s="4" t="inlineStr">
        <is>
          <t xml:space="preserve"> </t>
        </is>
      </c>
      <c r="E19" s="4" t="inlineStr">
        <is>
          <t xml:space="preserve"> </t>
        </is>
      </c>
    </row>
    <row r="20">
      <c r="A20" s="4" t="inlineStr">
        <is>
          <t>Share-Based Compensation Arrangement by Share-Based Payment Award, Fair Value Assumptions, Expected Term</t>
        </is>
      </c>
      <c r="B20" s="4" t="inlineStr">
        <is>
          <t xml:space="preserve"> </t>
        </is>
      </c>
      <c r="C20" s="4" t="inlineStr">
        <is>
          <t>6 years</t>
        </is>
      </c>
      <c r="D20" s="4" t="inlineStr">
        <is>
          <t>6 years</t>
        </is>
      </c>
      <c r="E20" s="4" t="inlineStr">
        <is>
          <t xml:space="preserve"> </t>
        </is>
      </c>
    </row>
    <row r="21">
      <c r="A21" s="4" t="inlineStr">
        <is>
          <t>Risk-free interest rate</t>
        </is>
      </c>
      <c r="B21" s="11" t="n">
        <v>0.039</v>
      </c>
      <c r="C21" s="11" t="n">
        <v>0.029</v>
      </c>
      <c r="D21" s="4" t="inlineStr">
        <is>
          <t xml:space="preserve"> </t>
        </is>
      </c>
      <c r="E21"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25" customWidth="1" min="3" max="3"/>
    <col width="13" customWidth="1" min="4" max="4"/>
    <col width="26" customWidth="1" min="5" max="5"/>
    <col width="13" customWidth="1" min="6" max="6"/>
    <col width="14" customWidth="1" min="7" max="7"/>
    <col width="13" customWidth="1" min="8" max="8"/>
  </cols>
  <sheetData>
    <row r="1">
      <c r="A1" s="1" t="inlineStr">
        <is>
          <t>Schedule of Stock Option Activity (Details) - USD ($) $ / shares in Units, $ in Thousands</t>
        </is>
      </c>
      <c r="C1" s="2" t="inlineStr">
        <is>
          <t>6 Months Ended</t>
        </is>
      </c>
      <c r="E1" s="2" t="inlineStr">
        <is>
          <t>12 Months Ended</t>
        </is>
      </c>
    </row>
    <row r="2">
      <c r="C2" s="2" t="inlineStr">
        <is>
          <t>Jun. 30, 2023</t>
        </is>
      </c>
      <c r="E2" s="2" t="inlineStr">
        <is>
          <t>Dec. 31, 2022</t>
        </is>
      </c>
      <c r="G2" s="2" t="inlineStr">
        <is>
          <t>Dec. 31, 2021</t>
        </is>
      </c>
    </row>
    <row r="3">
      <c r="A3" s="3" t="inlineStr">
        <is>
          <t>Share-Based Payment Arrangement [Abstract]</t>
        </is>
      </c>
      <c r="C3" s="4" t="inlineStr">
        <is>
          <t xml:space="preserve"> </t>
        </is>
      </c>
      <c r="E3" s="4" t="inlineStr">
        <is>
          <t xml:space="preserve"> </t>
        </is>
      </c>
      <c r="G3" s="4" t="inlineStr">
        <is>
          <t xml:space="preserve"> </t>
        </is>
      </c>
    </row>
    <row r="4">
      <c r="A4" s="4" t="inlineStr">
        <is>
          <t>Number of Shares Outstanding, Beginning Balance</t>
        </is>
      </c>
      <c r="C4" s="6" t="n">
        <v>86951</v>
      </c>
      <c r="E4" s="6" t="n">
        <v>30737</v>
      </c>
      <c r="G4" s="4" t="inlineStr">
        <is>
          <t xml:space="preserve"> </t>
        </is>
      </c>
    </row>
    <row r="5">
      <c r="A5" s="4" t="inlineStr">
        <is>
          <t>Weighted Average Exercise Price, Beginning Balance</t>
        </is>
      </c>
      <c r="C5" s="8" t="n">
        <v>62.16</v>
      </c>
      <c r="E5" s="8" t="n">
        <v>95.40000000000001</v>
      </c>
      <c r="G5" s="4" t="inlineStr">
        <is>
          <t xml:space="preserve"> </t>
        </is>
      </c>
    </row>
    <row r="6">
      <c r="A6" s="4" t="inlineStr">
        <is>
          <t>Number of Shares Outstanding, Granted</t>
        </is>
      </c>
      <c r="C6" s="6" t="n">
        <v>22477</v>
      </c>
      <c r="E6" s="6" t="n">
        <v>64572</v>
      </c>
      <c r="G6" s="6" t="n">
        <v>30942</v>
      </c>
    </row>
    <row r="7">
      <c r="A7" s="4" t="inlineStr">
        <is>
          <t>Weighted Average Exercise Price, Granted</t>
        </is>
      </c>
      <c r="C7" s="8" t="n">
        <v>13.98</v>
      </c>
      <c r="E7" s="8" t="n">
        <v>48.2</v>
      </c>
      <c r="G7" s="8" t="n">
        <v>95.40000000000001</v>
      </c>
    </row>
    <row r="8">
      <c r="A8" s="4" t="inlineStr">
        <is>
          <t>Number of Shares Outstanding, Exercised</t>
        </is>
      </c>
      <c r="C8" s="4" t="inlineStr">
        <is>
          <t xml:space="preserve"> </t>
        </is>
      </c>
      <c r="E8" s="4" t="inlineStr">
        <is>
          <t xml:space="preserve"> </t>
        </is>
      </c>
      <c r="G8" s="4" t="inlineStr">
        <is>
          <t xml:space="preserve"> </t>
        </is>
      </c>
    </row>
    <row r="9">
      <c r="A9" s="4" t="inlineStr">
        <is>
          <t>Weighted Average Exercise Price, Exercised</t>
        </is>
      </c>
      <c r="C9" s="4" t="inlineStr">
        <is>
          <t xml:space="preserve"> </t>
        </is>
      </c>
      <c r="E9" s="4" t="inlineStr">
        <is>
          <t xml:space="preserve"> </t>
        </is>
      </c>
      <c r="G9" s="4" t="inlineStr">
        <is>
          <t xml:space="preserve"> </t>
        </is>
      </c>
    </row>
    <row r="10">
      <c r="A10" s="4" t="inlineStr">
        <is>
          <t>Number of Shares Outstanding, Canceled or forfeited</t>
        </is>
      </c>
      <c r="C10" s="6" t="n">
        <v>-20419</v>
      </c>
      <c r="E10" s="6" t="n">
        <v>-8358</v>
      </c>
      <c r="G10" s="6" t="n">
        <v>-205</v>
      </c>
    </row>
    <row r="11">
      <c r="A11" s="4" t="inlineStr">
        <is>
          <t>Weighted Average Exercise Price, Canceled or forfeited</t>
        </is>
      </c>
      <c r="C11" s="8" t="n">
        <v>54.14</v>
      </c>
      <c r="E11" s="8" t="n">
        <v>76.11</v>
      </c>
      <c r="G11" s="8" t="n">
        <v>95.40000000000001</v>
      </c>
    </row>
    <row r="12">
      <c r="A12" s="4" t="inlineStr">
        <is>
          <t>[custom:SharebasedCompensationArrangementBySharebasedPaymentAwardOptionsOutstandingWeightedAverageRemainingContractualTerm]</t>
        </is>
      </c>
      <c r="C12" s="4" t="inlineStr">
        <is>
          <t xml:space="preserve"> </t>
        </is>
      </c>
      <c r="E12" s="4" t="inlineStr">
        <is>
          <t>9 years 11 months 8 days</t>
        </is>
      </c>
      <c r="G12" s="4" t="inlineStr">
        <is>
          <t xml:space="preserve"> </t>
        </is>
      </c>
    </row>
    <row r="13">
      <c r="A13" s="4" t="inlineStr">
        <is>
          <t>Aggregate Intrinsic Value, Outstanding, Beginning Balance</t>
        </is>
      </c>
      <c r="B13" s="4" t="inlineStr">
        <is>
          <t>[1]</t>
        </is>
      </c>
      <c r="C13" s="5" t="n">
        <v>1</v>
      </c>
      <c r="E13" s="5" t="n">
        <v>1691</v>
      </c>
      <c r="G13" s="4" t="inlineStr">
        <is>
          <t xml:space="preserve"> </t>
        </is>
      </c>
    </row>
    <row r="14">
      <c r="A14" s="4" t="inlineStr">
        <is>
          <t>Number of Shares Outstanding, Ending Balance</t>
        </is>
      </c>
      <c r="C14" s="6" t="n">
        <v>89009</v>
      </c>
      <c r="E14" s="6" t="n">
        <v>86951</v>
      </c>
      <c r="G14" s="6" t="n">
        <v>30737</v>
      </c>
    </row>
    <row r="15">
      <c r="A15" s="4" t="inlineStr">
        <is>
          <t>Weighted Average Exercise Price, Ending Balance</t>
        </is>
      </c>
      <c r="C15" s="8" t="n">
        <v>51.84</v>
      </c>
      <c r="E15" s="8" t="n">
        <v>62.16</v>
      </c>
      <c r="G15" s="8" t="n">
        <v>95.40000000000001</v>
      </c>
    </row>
    <row r="16">
      <c r="A16" s="4" t="inlineStr">
        <is>
          <t>Share-Based Compensation Arrangement by Share-Based Payment Award, Options, Outstanding, Weighted Average Remaining Contractual Term</t>
        </is>
      </c>
      <c r="C16" s="4" t="inlineStr">
        <is>
          <t>8 years 7 months 24 days</t>
        </is>
      </c>
      <c r="E16" s="4" t="inlineStr">
        <is>
          <t>9 years 3 months 7 days</t>
        </is>
      </c>
      <c r="G16" s="4" t="inlineStr">
        <is>
          <t xml:space="preserve"> </t>
        </is>
      </c>
    </row>
    <row r="17">
      <c r="A17" s="4" t="inlineStr">
        <is>
          <t>Aggregate Intrinsic Value, Outstanding, Ending Balance</t>
        </is>
      </c>
      <c r="C17" s="5" t="n">
        <v>13</v>
      </c>
      <c r="D17" s="4" t="inlineStr">
        <is>
          <t>[2]</t>
        </is>
      </c>
      <c r="E17" s="5" t="n">
        <v>1</v>
      </c>
      <c r="F17" s="4" t="inlineStr">
        <is>
          <t>[1]</t>
        </is>
      </c>
      <c r="G17" s="5" t="n">
        <v>1691</v>
      </c>
      <c r="H17" s="4" t="inlineStr">
        <is>
          <t>[1]</t>
        </is>
      </c>
    </row>
    <row r="18">
      <c r="A18" s="4" t="inlineStr">
        <is>
          <t>Number of Shares Execisable, Ending Balance</t>
        </is>
      </c>
      <c r="C18" s="6" t="n">
        <v>26042000</v>
      </c>
      <c r="E18" s="6" t="n">
        <v>11166</v>
      </c>
      <c r="G18" s="4" t="inlineStr">
        <is>
          <t xml:space="preserve"> </t>
        </is>
      </c>
    </row>
    <row r="19">
      <c r="A19" s="4" t="inlineStr">
        <is>
          <t>Weighted Average Exercise Price Options Exercisable, Ending Balance</t>
        </is>
      </c>
      <c r="C19" s="8" t="n">
        <v>64.95</v>
      </c>
      <c r="E19" s="8" t="n">
        <v>85.48</v>
      </c>
      <c r="G19" s="4" t="inlineStr">
        <is>
          <t xml:space="preserve"> </t>
        </is>
      </c>
    </row>
    <row r="20">
      <c r="A20" s="4" t="inlineStr">
        <is>
          <t>Share-Based Compensation Arrangement by Share-Based Payment Award, Options, Exercisable, Weighted Average Remaining Contractual Term</t>
        </is>
      </c>
      <c r="C20" s="4" t="inlineStr">
        <is>
          <t>7 years 6 months 14 days</t>
        </is>
      </c>
      <c r="E20" s="4" t="inlineStr">
        <is>
          <t>8 years 11 months 26 days</t>
        </is>
      </c>
      <c r="G20" s="4" t="inlineStr">
        <is>
          <t xml:space="preserve"> </t>
        </is>
      </c>
    </row>
    <row r="21">
      <c r="A21" s="4" t="inlineStr">
        <is>
          <t>Aggregate Intrinsic Value, Exercisable, Ending Balance</t>
        </is>
      </c>
      <c r="C21" s="4" t="inlineStr">
        <is>
          <t xml:space="preserve"> </t>
        </is>
      </c>
      <c r="D21" s="4" t="inlineStr">
        <is>
          <t>[2]</t>
        </is>
      </c>
      <c r="E21" s="4" t="inlineStr">
        <is>
          <t xml:space="preserve"> </t>
        </is>
      </c>
      <c r="F21" s="4" t="inlineStr">
        <is>
          <t>[1]</t>
        </is>
      </c>
      <c r="G21" s="4" t="inlineStr">
        <is>
          <t xml:space="preserve"> </t>
        </is>
      </c>
    </row>
    <row r="22"/>
    <row r="23">
      <c r="A23" s="4" t="inlineStr">
        <is>
          <t>[1]The
    aggregate intrinsic value is calculated as the difference between the exercise price of the underlying options and the fair value
    of the common stock for the options that were in the money at December 31, 2022 and December 31, 2021.[2]The
    aggregate intrinsic value is calculated as the difference between the exercise price of the underlying options and the fair value
    of the common stock for the options that were in the money at June 30, 2023.</t>
        </is>
      </c>
    </row>
  </sheetData>
  <mergeCells count="8">
    <mergeCell ref="A1:B2"/>
    <mergeCell ref="C1:D1"/>
    <mergeCell ref="E1:H1"/>
    <mergeCell ref="C2:D2"/>
    <mergeCell ref="E2:F2"/>
    <mergeCell ref="G2:H2"/>
    <mergeCell ref="A22:G22"/>
    <mergeCell ref="A23:G23"/>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8" customWidth="1" min="2" max="2"/>
    <col width="16" customWidth="1" min="3" max="3"/>
    <col width="14" customWidth="1" min="4" max="4"/>
  </cols>
  <sheetData>
    <row r="1">
      <c r="A1" s="1" t="inlineStr">
        <is>
          <t>Schedule of Restricted Stock Units (Details) - Restricted Stock Units (RSUs) [Member] - USD ($) $ / shares in Units, $ in Thousands</t>
        </is>
      </c>
      <c r="B1" s="2" t="inlineStr">
        <is>
          <t>6 Months Ended</t>
        </is>
      </c>
      <c r="C1" s="2" t="inlineStr">
        <is>
          <t>12 Months Ended</t>
        </is>
      </c>
    </row>
    <row r="2">
      <c r="B2" s="2" t="inlineStr">
        <is>
          <t>Jun. 30,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outstanding, beginning balance</t>
        </is>
      </c>
      <c r="B4" s="6" t="n">
        <v>17176</v>
      </c>
      <c r="C4" s="6" t="n">
        <v>8504</v>
      </c>
      <c r="D4" s="4" t="inlineStr">
        <is>
          <t xml:space="preserve"> </t>
        </is>
      </c>
    </row>
    <row r="5">
      <c r="A5" s="4" t="inlineStr">
        <is>
          <t>Number of shares weighted average grant date fair value, beginning balance</t>
        </is>
      </c>
      <c r="B5" s="8" t="n">
        <v>52.2</v>
      </c>
      <c r="C5" s="8" t="n">
        <v>95.40000000000001</v>
      </c>
      <c r="D5" s="4" t="inlineStr">
        <is>
          <t xml:space="preserve"> </t>
        </is>
      </c>
    </row>
    <row r="6">
      <c r="A6" s="4" t="inlineStr">
        <is>
          <t>Number of shares outstanding, Awarded</t>
        </is>
      </c>
      <c r="B6" s="4" t="inlineStr">
        <is>
          <t xml:space="preserve"> </t>
        </is>
      </c>
      <c r="C6" s="6" t="n">
        <v>17176</v>
      </c>
      <c r="D6" s="6" t="n">
        <v>8504</v>
      </c>
    </row>
    <row r="7">
      <c r="A7" s="4" t="inlineStr">
        <is>
          <t>Number of shares weighted average grant date fair value, Awarded</t>
        </is>
      </c>
      <c r="B7" s="4" t="inlineStr">
        <is>
          <t xml:space="preserve"> </t>
        </is>
      </c>
      <c r="C7" s="8" t="n">
        <v>52.2</v>
      </c>
      <c r="D7" s="8" t="n">
        <v>95.40000000000001</v>
      </c>
    </row>
    <row r="8">
      <c r="A8" s="4" t="inlineStr">
        <is>
          <t>Number of shares outstanding, Vested</t>
        </is>
      </c>
      <c r="B8" s="6" t="n">
        <v>-8588</v>
      </c>
      <c r="C8" s="6" t="n">
        <v>-8504</v>
      </c>
      <c r="D8" s="4" t="inlineStr">
        <is>
          <t xml:space="preserve"> </t>
        </is>
      </c>
    </row>
    <row r="9">
      <c r="A9" s="4" t="inlineStr">
        <is>
          <t>Number of shares weighted average grant date fair value,Vested</t>
        </is>
      </c>
      <c r="B9" s="9" t="n">
        <v>52.2</v>
      </c>
      <c r="C9" s="8" t="n">
        <v>95.40000000000001</v>
      </c>
      <c r="D9" s="4" t="inlineStr">
        <is>
          <t xml:space="preserve"> </t>
        </is>
      </c>
    </row>
    <row r="10">
      <c r="A10" s="4" t="inlineStr">
        <is>
          <t>Number of Shares Outstanding, Forfeited</t>
        </is>
      </c>
      <c r="B10" s="6" t="n">
        <v>3817000</v>
      </c>
      <c r="C10" s="4" t="inlineStr">
        <is>
          <t xml:space="preserve"> </t>
        </is>
      </c>
      <c r="D10" s="4" t="inlineStr">
        <is>
          <t xml:space="preserve"> </t>
        </is>
      </c>
    </row>
    <row r="11">
      <c r="A11" s="4" t="inlineStr">
        <is>
          <t>Number of shares weighted average grant date fair value, Canceled or forfeited</t>
        </is>
      </c>
      <c r="B11" s="4" t="inlineStr">
        <is>
          <t xml:space="preserve"> </t>
        </is>
      </c>
      <c r="C11" s="4" t="inlineStr">
        <is>
          <t xml:space="preserve"> </t>
        </is>
      </c>
      <c r="D11" s="4" t="inlineStr">
        <is>
          <t xml:space="preserve"> </t>
        </is>
      </c>
    </row>
    <row r="12">
      <c r="A12" s="4" t="inlineStr">
        <is>
          <t>Number of shares outstanding, ending balance</t>
        </is>
      </c>
      <c r="B12" s="6" t="n">
        <v>4771</v>
      </c>
      <c r="C12" s="6" t="n">
        <v>17176</v>
      </c>
      <c r="D12" s="6" t="n">
        <v>8504</v>
      </c>
    </row>
    <row r="13">
      <c r="A13" s="4" t="inlineStr">
        <is>
          <t>Number of shares weighted average grant date fair value, outstanding ending balance</t>
        </is>
      </c>
      <c r="B13" s="9" t="n">
        <v>52.2</v>
      </c>
      <c r="C13" s="8" t="n">
        <v>52.2</v>
      </c>
      <c r="D13" s="8" t="n">
        <v>95.40000000000001</v>
      </c>
    </row>
    <row r="14">
      <c r="A14" s="4" t="inlineStr">
        <is>
          <t>Number of shares outstanding, Canceled or expired</t>
        </is>
      </c>
      <c r="B14" s="6" t="n">
        <v>-3817000</v>
      </c>
      <c r="C14" s="4" t="inlineStr">
        <is>
          <t xml:space="preserve"> </t>
        </is>
      </c>
      <c r="D14" s="4" t="inlineStr">
        <is>
          <t xml:space="preserve"> </t>
        </is>
      </c>
    </row>
    <row r="15">
      <c r="A15" s="4" t="inlineStr">
        <is>
          <t>Share-Based Compensation Arrangement by Share-Based Payment Award, Equity Instruments Other than Options, Outstanding, Weighted Average Remaining Contractual Terms</t>
        </is>
      </c>
      <c r="B15" s="4" t="inlineStr">
        <is>
          <t>10 months 17 days</t>
        </is>
      </c>
      <c r="C15" s="4" t="inlineStr">
        <is>
          <t xml:space="preserve"> </t>
        </is>
      </c>
      <c r="D15" s="4" t="inlineStr">
        <is>
          <t xml:space="preserve"> </t>
        </is>
      </c>
    </row>
    <row r="16">
      <c r="A16" s="4" t="inlineStr">
        <is>
          <t>Aggregate Intrinsic Value, Outstanding Ending Balance</t>
        </is>
      </c>
      <c r="B16" s="5" t="n">
        <v>50</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23" customWidth="1" min="6" max="6"/>
    <col width="14" customWidth="1" min="7" max="7"/>
    <col width="25" customWidth="1" min="8" max="8"/>
    <col width="55" customWidth="1" min="9" max="9"/>
  </cols>
  <sheetData>
    <row r="1">
      <c r="A1" s="1" t="inlineStr">
        <is>
          <t>Equity Incentive Plans and Share-Based Payments (Details Narrative) - USD ($) $ / shares in Units, $ in Millions</t>
        </is>
      </c>
      <c r="D1" s="2" t="inlineStr">
        <is>
          <t>3 Months Ended</t>
        </is>
      </c>
      <c r="F1" s="2" t="inlineStr">
        <is>
          <t>6 Months Ended</t>
        </is>
      </c>
      <c r="H1" s="2" t="inlineStr">
        <is>
          <t>12 Months Ended</t>
        </is>
      </c>
    </row>
    <row r="2">
      <c r="B2" s="2" t="inlineStr">
        <is>
          <t>Dec. 12, 2022</t>
        </is>
      </c>
      <c r="C2" s="2" t="inlineStr">
        <is>
          <t>Dec. 11, 2022</t>
        </is>
      </c>
      <c r="D2" s="2" t="inlineStr">
        <is>
          <t>Jun. 30, 2023</t>
        </is>
      </c>
      <c r="E2" s="2" t="inlineStr">
        <is>
          <t>Jun. 30, 2022</t>
        </is>
      </c>
      <c r="F2" s="2" t="inlineStr">
        <is>
          <t>Jun. 30, 2023</t>
        </is>
      </c>
      <c r="G2" s="2" t="inlineStr">
        <is>
          <t>Jun. 30, 2022</t>
        </is>
      </c>
      <c r="H2" s="2" t="inlineStr">
        <is>
          <t>Dec. 31, 2022</t>
        </is>
      </c>
      <c r="I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Grants in Period, Weighted Average Grant Date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8" t="n">
        <v>29.28</v>
      </c>
      <c r="I4" s="8" t="n">
        <v>49.55</v>
      </c>
    </row>
    <row r="5">
      <c r="A5" s="4" t="inlineStr">
        <is>
          <t>Share-Based Payment Arrangement, Nonvested Award, Cost Not yet Recognized, Amount</t>
        </is>
      </c>
      <c r="B5" s="4" t="inlineStr">
        <is>
          <t xml:space="preserve"> </t>
        </is>
      </c>
      <c r="C5" s="4" t="inlineStr">
        <is>
          <t xml:space="preserve"> </t>
        </is>
      </c>
      <c r="D5" s="9" t="n">
        <v>1.4</v>
      </c>
      <c r="E5" s="4" t="inlineStr">
        <is>
          <t xml:space="preserve"> </t>
        </is>
      </c>
      <c r="F5" s="9" t="n">
        <v>1.4</v>
      </c>
      <c r="G5" s="4" t="inlineStr">
        <is>
          <t xml:space="preserve"> </t>
        </is>
      </c>
      <c r="H5" s="9" t="n">
        <v>2.2</v>
      </c>
      <c r="I5" s="4" t="inlineStr">
        <is>
          <t xml:space="preserve"> </t>
        </is>
      </c>
    </row>
    <row r="6">
      <c r="A6" s="4" t="inlineStr">
        <is>
          <t>Share-Based Payment Arrangement, Nonvested Award, Cost Not yet Recognized, Period for Recognition</t>
        </is>
      </c>
      <c r="B6" s="4" t="inlineStr">
        <is>
          <t xml:space="preserve"> </t>
        </is>
      </c>
      <c r="C6" s="4" t="inlineStr">
        <is>
          <t xml:space="preserve"> </t>
        </is>
      </c>
      <c r="D6" s="4" t="inlineStr">
        <is>
          <t xml:space="preserve"> </t>
        </is>
      </c>
      <c r="E6" s="4" t="inlineStr">
        <is>
          <t xml:space="preserve"> </t>
        </is>
      </c>
      <c r="F6" s="4" t="inlineStr">
        <is>
          <t>2 years 1 month 6 days</t>
        </is>
      </c>
      <c r="G6" s="4" t="inlineStr">
        <is>
          <t xml:space="preserve"> </t>
        </is>
      </c>
      <c r="H6" s="4" t="inlineStr">
        <is>
          <t>2 years 3 months 18 days</t>
        </is>
      </c>
      <c r="I6" s="4" t="inlineStr">
        <is>
          <t xml:space="preserve"> </t>
        </is>
      </c>
    </row>
    <row r="7">
      <c r="A7" s="4" t="inlineStr">
        <is>
          <t>Restricted Stock Units (R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hare-Based Payment Arrangement, Nonvested Award, Cost Not yet Recognized, Amount</t>
        </is>
      </c>
      <c r="B9" s="4" t="inlineStr">
        <is>
          <t xml:space="preserve"> </t>
        </is>
      </c>
      <c r="C9" s="4" t="inlineStr">
        <is>
          <t xml:space="preserve"> </t>
        </is>
      </c>
      <c r="D9" s="14" t="n">
        <v>0.2</v>
      </c>
      <c r="E9" s="4" t="inlineStr">
        <is>
          <t xml:space="preserve"> </t>
        </is>
      </c>
      <c r="F9" s="9" t="n">
        <v>0.2</v>
      </c>
      <c r="G9" s="4" t="inlineStr">
        <is>
          <t xml:space="preserve"> </t>
        </is>
      </c>
      <c r="H9" s="9" t="n">
        <v>0.6</v>
      </c>
      <c r="I9" s="4" t="inlineStr">
        <is>
          <t xml:space="preserve"> </t>
        </is>
      </c>
    </row>
    <row r="10">
      <c r="A10" s="4" t="inlineStr">
        <is>
          <t>Share-Based Payment Arrangement, Nonvested Award, Cost Not yet Recognized, Period for Recognition</t>
        </is>
      </c>
      <c r="B10" s="4" t="inlineStr">
        <is>
          <t xml:space="preserve"> </t>
        </is>
      </c>
      <c r="C10" s="4" t="inlineStr">
        <is>
          <t xml:space="preserve"> </t>
        </is>
      </c>
      <c r="D10" s="4" t="inlineStr">
        <is>
          <t xml:space="preserve"> </t>
        </is>
      </c>
      <c r="E10" s="4" t="inlineStr">
        <is>
          <t xml:space="preserve"> </t>
        </is>
      </c>
      <c r="F10" s="4" t="inlineStr">
        <is>
          <t>10 months 24 days</t>
        </is>
      </c>
      <c r="G10" s="4" t="inlineStr">
        <is>
          <t xml:space="preserve"> </t>
        </is>
      </c>
      <c r="H10" s="4" t="inlineStr">
        <is>
          <t>1 year 4 months 24 days</t>
        </is>
      </c>
      <c r="I10" s="4" t="inlineStr">
        <is>
          <t xml:space="preserve"> </t>
        </is>
      </c>
    </row>
    <row r="11">
      <c r="A11" s="4" t="inlineStr">
        <is>
          <t>Share-Based Compensation Arrangement by Share-Based Payment Award, Equity Instruments Other than Options, Vested in Period, Fair Valu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8</v>
      </c>
      <c r="I11" s="5" t="n">
        <v>0</v>
      </c>
    </row>
    <row r="12">
      <c r="A12" s="4" t="inlineStr">
        <is>
          <t>Selling, General and Administrative Expens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Based Payment Arrangement, Expense</t>
        </is>
      </c>
      <c r="B14" s="4" t="inlineStr">
        <is>
          <t xml:space="preserve"> </t>
        </is>
      </c>
      <c r="C14" s="4" t="inlineStr">
        <is>
          <t xml:space="preserve"> </t>
        </is>
      </c>
      <c r="D14" s="14" t="n">
        <v>0.2</v>
      </c>
      <c r="E14" s="9" t="n">
        <v>0.2</v>
      </c>
      <c r="F14" s="9" t="n">
        <v>0.4</v>
      </c>
      <c r="G14" s="9" t="n">
        <v>0.3</v>
      </c>
      <c r="H14" s="4" t="inlineStr">
        <is>
          <t xml:space="preserve"> </t>
        </is>
      </c>
      <c r="I14" s="14" t="n">
        <v>0.8</v>
      </c>
    </row>
    <row r="15">
      <c r="A15" s="4" t="inlineStr">
        <is>
          <t>Selling, General and Administrative Expenses [Member] | 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hare-Based Payment Arrangement, Expense</t>
        </is>
      </c>
      <c r="B17" s="4" t="inlineStr">
        <is>
          <t xml:space="preserve"> </t>
        </is>
      </c>
      <c r="C17" s="4" t="inlineStr">
        <is>
          <t xml:space="preserve"> </t>
        </is>
      </c>
      <c r="D17" s="9" t="n">
        <v>0.1</v>
      </c>
      <c r="E17" s="9" t="n">
        <v>0.4</v>
      </c>
      <c r="F17" s="9" t="n">
        <v>0.2</v>
      </c>
      <c r="G17" s="9" t="n">
        <v>0.8</v>
      </c>
      <c r="H17" s="5" t="n">
        <v>1</v>
      </c>
      <c r="I17" s="9" t="n">
        <v>0.1</v>
      </c>
    </row>
    <row r="18">
      <c r="A18" s="4" t="inlineStr">
        <is>
          <t>2021 Omnibus Incentive Pla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Compensation Arrangement by Share-Based Payment Award, Number of Shares Available for Gra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137500</v>
      </c>
    </row>
    <row r="21">
      <c r="A21" s="4" t="inlineStr">
        <is>
          <t>Share-Based Compensation Arrangement by Share-Based Payment Award, Terms of A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10
years for stock options issued under the 2021 Plan</t>
        </is>
      </c>
    </row>
    <row r="22">
      <c r="A22" s="4" t="inlineStr">
        <is>
          <t>Common Stock, Capital Shares Reserved for Future Issuanc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54359</v>
      </c>
      <c r="I22" s="4" t="inlineStr">
        <is>
          <t xml:space="preserve"> </t>
        </is>
      </c>
    </row>
    <row r="23">
      <c r="A23" s="4" t="inlineStr">
        <is>
          <t>2021 Omnibus Incentive Plan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Based Compensation Arrangement by Share-Based Payment Award, Non-Option Equity Instruments, Period Increase (Decrease)</t>
        </is>
      </c>
      <c r="B25" s="6" t="n">
        <v>12949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2021 Omnibus Incentive Plan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hare-Based Compensation Arrangement by Share-Based Payment Award, Non-Option Equity Instruments, Period Increase (Decrease)</t>
        </is>
      </c>
      <c r="B28" s="6" t="n">
        <v>26699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Omnibus Incentive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Based Compensation Arrangement by Share-Based Payment Award, Number of Shares Available for Grant</t>
        </is>
      </c>
      <c r="B31" s="4" t="inlineStr">
        <is>
          <t xml:space="preserve"> </t>
        </is>
      </c>
      <c r="C31" s="4" t="inlineStr">
        <is>
          <t xml:space="preserve"> </t>
        </is>
      </c>
      <c r="D31" s="6" t="n">
        <v>152301</v>
      </c>
      <c r="E31" s="4" t="inlineStr">
        <is>
          <t xml:space="preserve"> </t>
        </is>
      </c>
      <c r="F31" s="6" t="n">
        <v>152301</v>
      </c>
      <c r="G31" s="4" t="inlineStr">
        <is>
          <t xml:space="preserve"> </t>
        </is>
      </c>
      <c r="H31" s="4" t="inlineStr">
        <is>
          <t xml:space="preserve"> </t>
        </is>
      </c>
      <c r="I31" s="6" t="n">
        <v>137500</v>
      </c>
    </row>
    <row r="32">
      <c r="A32" s="4" t="inlineStr">
        <is>
          <t>Share-Based Compensation Arrangement by Share-Based Payment Award, Terms of A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10
years for stock options issued under the 2021 Plan.</t>
        </is>
      </c>
    </row>
    <row r="33">
      <c r="A33" s="4" t="inlineStr">
        <is>
          <t>Share-Based Compensation Arrangement by Share-Based Payment Award, Non-Option Equity Instruments, Period Increase (Decrease)</t>
        </is>
      </c>
      <c r="B33" s="6" t="n">
        <v>266990</v>
      </c>
      <c r="C33" s="6" t="n">
        <v>12949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4">
    <mergeCell ref="A1:A2"/>
    <mergeCell ref="D1:E1"/>
    <mergeCell ref="F1:G1"/>
    <mergeCell ref="H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Interest Expense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terest expense</t>
        </is>
      </c>
      <c r="B4" s="5" t="n">
        <v>-32</v>
      </c>
      <c r="C4" s="5" t="n">
        <v>-3</v>
      </c>
      <c r="D4" s="5" t="n">
        <v>-33</v>
      </c>
      <c r="E4" s="5" t="n">
        <v>-7</v>
      </c>
      <c r="F4" s="5" t="n">
        <v>-12</v>
      </c>
      <c r="G4" s="5" t="n">
        <v>-2</v>
      </c>
    </row>
    <row r="5">
      <c r="A5" s="4" t="inlineStr">
        <is>
          <t>Contract asset interest expense</t>
        </is>
      </c>
      <c r="B5" s="6" t="n">
        <v>-89</v>
      </c>
      <c r="C5" s="6" t="n">
        <v>-89</v>
      </c>
      <c r="D5" s="6" t="n">
        <v>-179</v>
      </c>
      <c r="E5" s="6" t="n">
        <v>-179</v>
      </c>
      <c r="F5" s="6" t="n">
        <v>-358</v>
      </c>
      <c r="G5" s="6" t="n">
        <v>-358</v>
      </c>
    </row>
    <row r="6">
      <c r="A6" s="4" t="inlineStr">
        <is>
          <t>Interest expense, net</t>
        </is>
      </c>
      <c r="B6" s="6" t="n">
        <v>-79</v>
      </c>
      <c r="C6" s="6" t="n">
        <v>-38</v>
      </c>
      <c r="D6" s="6" t="n">
        <v>-114</v>
      </c>
      <c r="E6" s="6" t="n">
        <v>-71</v>
      </c>
      <c r="F6" s="6" t="n">
        <v>-195</v>
      </c>
      <c r="G6" s="6" t="n">
        <v>-344</v>
      </c>
    </row>
    <row r="7">
      <c r="A7" s="4" t="inlineStr">
        <is>
          <t>Related Party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terest income</t>
        </is>
      </c>
      <c r="B9" s="6" t="n">
        <v>40</v>
      </c>
      <c r="C9" s="6" t="n">
        <v>53</v>
      </c>
      <c r="D9" s="6" t="n">
        <v>94</v>
      </c>
      <c r="E9" s="6" t="n">
        <v>110</v>
      </c>
      <c r="F9" s="6" t="n">
        <v>165</v>
      </c>
      <c r="G9" s="4" t="inlineStr">
        <is>
          <t xml:space="preserve"> </t>
        </is>
      </c>
    </row>
    <row r="10">
      <c r="A10" s="4" t="inlineStr">
        <is>
          <t>Nonrelated Par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income</t>
        </is>
      </c>
      <c r="B12" s="5" t="n">
        <v>2</v>
      </c>
      <c r="C12" s="5" t="n">
        <v>1</v>
      </c>
      <c r="D12" s="5" t="n">
        <v>4</v>
      </c>
      <c r="E12" s="5" t="n">
        <v>5</v>
      </c>
      <c r="F12" s="5" t="n">
        <v>10</v>
      </c>
      <c r="G12" s="5" t="n">
        <v>16</v>
      </c>
    </row>
  </sheetData>
  <mergeCells count="4">
    <mergeCell ref="A1:A2"/>
    <mergeCell ref="B1:C1"/>
    <mergeCell ref="D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6 Months Ended</t>
        </is>
      </c>
      <c r="C1" s="2" t="inlineStr">
        <is>
          <t>12 Months Ended</t>
        </is>
      </c>
    </row>
    <row r="2">
      <c r="B2" s="2" t="inlineStr">
        <is>
          <t>Jun. 30,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2.
Summary of Significant Accounting Policies Basis
for Preparation of the Financial Statements The
accompanying unaudited interim condensed consolidated financial statements of the Company have been prepared pursuant to the rules and
regulations of the Securities and Exchange Commission (“SEC”) for interim financial reporting. Certain information and footnote
disclosures normally included in the annual financial statements prepared in accordance with U.S. generally accepted accounting principles
(“U.S. GAAP”) have been condensed or omitted pursuant to such rules and regulations. In the Company’s opinion, the
unaudited condensed consolidated financial statements include all material adjustments, all of which are of a normal and recurring nature,
necessary to present fairly the Company’s financial position as of June 30, 2023, the Company’s operating results for the
three and six months ended June 30, 2023 and 2022, and the Company’s cash flows for the six months ended June 30, 2023 and 2022.
The accompanying financial information as of December 31, 2022 is derived from audited financial statements. Interim results are not
necessarily indicative of results for a full year. The information included in this Quarterly Report on Form 10-Q should be read in conjunction
with the Company’s Annual Report on Form 10-K for the year ended December 31, 2022, filed with the SEC on March 13, 2023. All
amounts shown in these financial statements and tables are in thousands and amounts in the notes are in millions, except percentages
and per share and share amounts. The
Company’s significant accounting policies are discussed in Note 2—Summary of Significant Accounting Policies Research
and Development Costs Research
and development costs are expensed as incurred. Research and development costs include external costs of outside vendors engaged to conduct
research and development activities, and other operational costs related to the Company’s research and development activities. Reverse
Stock Split On
July 3, 2023 Biofrontera Inc. effected a 1-for-20
reverse stock split (the “Reverse Stock
Split”) of the issued and outstanding shares of the Company’s common stock, $ 0.001
par value (the “Common Stock”). The
Common Stock began trading on the Nasdaq Capital Market on a post-split basis on July 5, 2023.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Use
of Estimates The
preparation of the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Recently
Adopted Accounting Pronouncements In
September 2016, the FASB issued ASU 2016-13, Financial Instruments - Credit Losses (Topic 326): Measurement of Credit Losses on Financial
Instruments </t>
        </is>
      </c>
      <c r="C4" s="4" t="inlineStr">
        <is>
          <t xml:space="preserve">2.
Summary of Significant Accounting Policies Basis
for Preparation of the Consolidated Financial Statements The
accompanying consolidated financial statements have been prepared in accordance with accounting principles generally accepted in the
United States of America (“GAAP”). These consolidated financial statements include the accounts of our wholly owned subsidiary.
All intercompany balances and transactions have been eliminated in consolidation. The information presented reflects the application
of significant accounting policies described below. All
amounts shown in these financial statements and tables are in thousands and amounts in the notes are in millions, except percentages
and per share and share amounts. Segment
Reporting Operating
segments are defined as components of an enterprise about which separate discrete information is available for evaluation by the chief
operating decision-maker in deciding how to allocate resources and assess performance. The Company’s chief operating decision maker
(determined to be the Chief Executive Officer) does not manage any part of the Company separately, and the allocation of resources and
assessment of performance are based on the Company’s operating results. We
operate in a single reporting segment, the commercialization of pharmaceutical products for the treatment of dermatological conditions
and diseases within the U.S. All business operations focus on the products Ameluz ® ® ® Reverse
Stock Split On July 3, 2023 Biofrontera Inc. effected a 1-for-20
0.001 All information included in these consolidated financial
statements has been adjusted, on a retrospective basis, to reflect the Reverse Stock Split as if it had been effective from the beginning
of the earliest period presented, unless otherwise stated. All outstanding securities entitling their holders to purchase shares of Common
Stock or acquire shares of Common Stock, including stock options, restricted stock units, and warrants, were adjusted as a result of
the Reverse Stock Split, as required by the terms of those securities. Use
of Estimates The
preparation of the consolidated financial statements in accordance with U.S. GAAP requires the use of estimates and assumptions by management
that affect the reported amounts of assets and liabilities, as well as disclosure of contingent assets and liabilities, as reported on
the balance sheet date, and the reported amounts of revenues and expenses arising during the reporting period. The main areas in which
assumptions, estimates and the exercising of judgment are appropriate relate to valuation allowances for receivables and inventory, valuation
of contingent consideration and warrant liabilities, realization of intangible and other long-lived assets, product sales allowances
and reserves, share-based payments and income taxes including deferred tax assets and liabilities. Estimates are based on historical
experience and other assumptions that are considered appropriate in the circumstances. They are continuously reviewed but may vary from
the actual values. Cash
and Cash Equivalents The
Company considers all highly liquid investments purchased with an original maturity of three months or less at the time of purchase to
be cash equivalents. The
Company maintains its cash balances at financial institutions that are insured by the Federal Deposit Insurance Corporation (“FDIC”).
The FDIC provides coverage of up to $ 250,000 per depositor, per financial institution. At December 31, 2022,
approximately $ 16.8 million
of the Company’s cash balances were in excess of FDIC limits. The Company has not experienced any losses on these accounts and
management does not believe that the Company is exposed to any significant risks. Restricted
Cash Restricted
cash consists primarily of deposits of cash collateral held in accordance with the terms of our corporate credit cards, in addition to
one deposit held for a sublease (see Note 13. Statement of Cash Flows Reconciliation) Investment,
Related Party The
Company accounts for its investment, related party in accordance with ASC 321, Investments — Equity Securities Accounts
Receivable Accounts
receivables are reported at their net realizable value. Any value adjustments are booked directly against the relevant receivable. We
have standard payment terms that generally require payment within approximately 30 to 90 days. Management performs ongoing credit evaluations
of its customers. An allowance for potentially uncollectible accounts is provided based on history, economic conditions, and composition
of the accounts receivable aging. In some cases, the Company makes allowances for specific customers based on these and other factors.
Provisions for the allowance for doubtful accounts are recorded in selling, general and administrative expenses in the accompanying statements
of operations. Concentration
of Credit Risk and Off-Balance Sheet Risk Financial
instruments that potentially expose the Company to concentrations of credit risk consist primarily of cash, cash equivalents, accounts
receivable and other receivables, related party. The Company maintains all of its cash and cash equivalents at a single accredited financial
institution, in amounts that exceed federally insured limits. The Company has no significant off-balance sheet risk such as foreign exchange
contracts, option contracts, or other foreign hedging arrangements. Concentrations
of credit risk with respect to receivables, which are typically unsecured, are somewhat mitigated due to the wide variety of customers
using our products. We monitor the financial performance and creditworthiness of our customers so that we can properly assess and respond
to changes in their credit profile. We continue to monitor these conditions and assess their possible impact on our business. Other
receivables, related party consists of a receivable due from Biofrontera AG for its 50% share of a legal settlement and related costs
for which they are jointly and severally liable for the total settlement amount. The Company has a contractual right to repayment of
its share of the settlement payment from Biofrontera AG under the Settlement Allocation Agreement entered into on December 9, 2021, which
provided that the settlement payments would first be made by the Company and then reimbursed by Biofrontera AG for its share. Although
this receivable has credit risk, it is mitigated by the Settlement Allocation Agreement as amended on March 31, 2022, which provides
certain remedies to the Company, if Biofrontera AG fails to make timely reimbursements, which the Company may implement in its sole discretion,
including the ability to charge interest at a rate of 6.0% per annum for each day that any reimbursement is past due and the ability
to offset any overdue reimbursement amounts against payments owed to Biofrontera AG by the Company (including
amounts owed under the Company’s license and supply agreement for Ameluz ® We
are dependent on two suppliers, Biofrontera Pharma GmbH and Ferrer Internacional S.A., to supply drug products, including all underlying
components, for our commercial efforts. These efforts could be adversely affected by a significant interruption in the supply of our
finished products. Inventories Finished
goods consist of pharmaceutical products purchased for resale and are stated at the lower of cost or net realizable value. Cost is calculated
by applying the first-in-first-out method (FIFO). Inventory costs include the purchase price of finished goods and freight-in costs.
The Company regularly reviews inventory quantities on hand and writes down to its net realizable value any inventory that it believes
to be impaired. Management considers forecast demand in relation to the inventory on hand, competitiveness of product offerings, market
conditions and product life cycles when determining excess and obsolescence and net realizable value adjustments. Once inventory is written
down and a new cost basis is established, it is not written back up if demand increases. Property
and Equipment Property
and equipment are recorded at cost less accumulated depreciation. Depreciation is generally applied straight-line over the estimated
useful life of assets. Leasehold improvements are amortized over the shorter of the asset’s estimated useful life or the lease
term. The estimated useful lives of property and equipment are: Schedule
of Estimated Useful Lives of Property, Plant and Equipment
Estimated Useful
Life in Years
Computer equipment 3
Computer software 3
Furniture and fixtures 3 5
Leasehold improvements Shorter
of estimated useful lives or the term of the lease
Machinery &amp; equipment 3 4
The
cost and accumulated depreciation of assets retired or sold are removed from the respective asset category, and any gain or loss is recognized
in our statements of operations. Intangible
Assets Intangible
assets with finite lives are amortized over their estimated useful lives. Intangible assets with indefinite lives are not amortized. Leases In
February 2016, the Financial Accounting Standards Board (“FASB”) issued ASU No. 2016-02, Leases (Topic 842), to enhance the
transparency and comparability of financial reporting related to leasing arrangements. The Company adopted the standard effective January
1, 2022. Using the optional transition method, prior period financial statements have not been recast to reflect the new lease standard.
The adoption of the new lease standard resulted in the addition of an operating lease right-of-use asset and an operating lease liability
in the amount of $ 1.8 million
to the consolidated balance sheet as of January 1, 2022. At
the inception of an arrangement, the Company determines whether the arrangement is or contains a lease based on the unique facts and
circumstances present. Operating lease liabilities and their corresponding right-of-use assets are recorded based on the present value
of lease payments over the expected lease term. The interest rate implicit in lease contracts is typically not readily determinable.
As such, the Company utilizes its incremental borrowing rate (“IBR”), which is the rate incurred to borrow on a collateralized
basis over a similar term an amount equal to the lease payments in a similar economic environment. Given
the absence of an outstanding debt agreement, a synthetic credit rating analysis was used in estimating the Company’s IBR. Based
on a synthetic credit rating of Ba3 and a term of 3.33 to six years, the IBR was determined to be 6% for lease liabilities at inception
and 8.5% for 2022 lease liabilities . No
adjustments to the right-of-use asset were required for items such as initial direct costs paid or incentives received. The
Company has elected to adopt the practical expedient provided in ASC 842 and not reassess leases that existed prior to the commencement
date, 1). Whether any expired or existing contracts are or contain leases, 2). Lease classification, or 3). Initial indirect costs for
any existing leases. The Company has elected to combine lease and non-lease components as a single component for certain asset classes,
when applicable. Operating leases are recognized on the balance sheet as operating lease right-of-use assets, operating lease liabilities
current and operating lease liabilities non-current. Impairment
of Long-Lived Assets The
Company considers whether events or changes in facts and circumstances, both internally and externally, may indicate that an impairment
of long-lived assets held for use, including right-of-use assets, are present. To the extent indicators or impairment exist, the determination
of recoverability is based on an estimate of undiscounted future cash flows resulting from the use of the asset and its eventual disposition.
In the event that such cash flows are not expected to be sufficient to recover the carrying amount of the asset, the assets are written
down to their estimated fair values and the loss is recognized in the statements of operations. Refer to Note 12. Intangible Asset,
Net. Contingent
Consideration Contingent
consideration in a business combination is included as part of the acquisition cost and is recognized at fair value as of the acquisition
date. For contingent consideration, management is responsible for determining the appropriate valuation model and estimated fair value,
and in doing so, considers a number of factors, including information provided by an outside valuation advisor. Contingent consideration
liabilities are reported at their estimated fair values based on probability-adjusted present values of the consideration expected to
be paid, using significant inputs and estimates. Key assumptions used in these estimates include probability assessments with respect
to the likelihood of achieving certain milestones and discount rates consistent with the level of risk of achievement. The fair value
of contingent consideration liabilities are remeasured each reporting period, with changes in the fair value included in current operations.
The remeasured liability amount could be significantly different from the amount at the acquisition date, resulting in material charges
or credits in future reporting periods. Contingencies Loss
contingency provisions are recorded if the potential loss from any claim, asserted or unasserted, or legal proceeding is considered probable,
and the amount can be reasonably estimated or a range of loss can be determined. These accruals represent management’s best estimate
of probable loss. Disclosure also is provided when it is reasonably possible that a loss will be incurred or when it is reasonably possible
that the amount of a loss will exceed the recorded provision. On a quarterly basis, we review the status of each significant matter and
assess its potential financial exposure. Significant judgment is required in both the determination of probability and as to whether
an exposure is reasonably estimable. Because of uncertainties related to these matters, accruals are based only on the best information
available at the time. As additional information becomes available, we reassess the potential liability related to pending claims and
litigation and may change our estimates. Legal costs associated with legal proceedings are expensed when incurred. Derivative
Instruments The
Company accounts for common stock warrants as either equity-classified or liability-classified instruments based on an assessment of
the specific terms of the warrants and applicable authoritative guidance in FASB Accounting Standards Codification (“ASC”)
480, Distinguishing Liabilities from Equity (“ASC 480”) and Derivatives and Hedging (“ASC 815”). Warrants classified
as equity are recorded at fair value as of the date of issuance on the Company’s consolidated balance sheets and no further adjustments
to their valuation are made. Warrants classified as derivative liabilities that require separate accounting as liabilities are recorded
on the Company’s consolidated balance sheets at their fair value on the date of issuance and are revalued on each subsequent balance
sheet date until such instruments are exercised or expire, with any changes in the fair value between reporting periods recorded as other
income or expense. Management estimates the fair value of these liabilities using the Black-Scholes-Merton (“BSM”) model
and assumptions that are based on the individual characteristics of the warrants or instruments on the valuation date, as well as assumptions
for future financings, expected volatility, expected life, yield, and risk-free interest rate. At
their issuance date in October 2021, the IPO Warrants (see Note 19. Stockholders’ Equity) were accounted for as equity as these
instruments met all of the requirements for equity classification under ASC 815-40. The
Purchase Warrants issued in connection with the private placement offerings completed on December 1 , Note 4. Fair Value Measurements. Fair
Value Measurements The
Company is required to disclose information on all assets and liabilities reported at fair value that enables an assessment of the inputs
used in determining the reported fair values. ASC 820, Fair Value Measurements and Disclosures Level
1 – Quoted prices in active markets for identical assets or liabilities. Level
2 – Inputs other than quoted prices included within Level 1 that are observable for the asset or liability, either directly or
indirectly. Level
3 – Unobservable inputs using estimates or assumptions developed by the Company, which reflect those that a market participant
would use in pricing the asset or liability.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Fair
Value of Financial Instruments The
carrying amounts reflected in the consolidated balance sheets for cash and cash equivalents, accounts receivable, other receivables,
accounts payable and start-up cost financing included in acquisition contract liabilities approximate their fair values, due to their
short-term nature. Revenue
Recognition The
Company accounts for revenue in accordance with ASC Topic 606, Revenue from Contracts with Customers To
determine revenue recognition, we perform the following five steps: (i) identify the contract(s) with a customer; (ii) identify the performance
obligations in the contract; (iii) determine the transaction price, including variable consideration, if any; (iv) allocate the transaction
price to the performance obligations in the contract; and (v) recognize revenue when (or as) we satisfy a performance obligation. We
only apply the five-step model to contracts when collectability of the consideration to which we are entitled in exchange for the goods
or services we transfer to the customer is determined to be probable. The
Company realizes its revenue primarily through the sales of its Ameluz ® Xepi ®
The
payment terms for sales of our pharmaceutical products are generally short-term payment terms with the possibility of volume-based discounts,
co-pay assistance discounts, or other rebates. BF
RhodoLED ® Variable
Consideration Revenues
from product sales are recorded at the net sales price (transaction price), which includes estimates of variable consideration for which
sales reserves are established and which result from discounts, rebates and other incentives that are offered within contracts between
the Company and its customers. Components of variable consideration include trade discounts and allowances, product returns, government
rebates, and other incentives such as patient co-pay assistance. Variable consideration is recorded on the balance sheet as either a
reduction of accounts receivable, if expected to be claimed by a customer, or as a current liability, if expected to be payable to a
third party other than a customer. Where appropriate, these estimates take into consideration relevant factors such as the Company’s
historical experience, current contractual and statutory requirements, specific known market events and trends, industry data and forecasted
customer buying and payment patterns. These reserves reflect the Company’s best estimates of the amount of consideration to which
it is entitled based on the terms of the contract. Actual amounts of consideration ultimately received may differ from the Company’s
estimates. If actual results in the future vary from the Company’s estimates, the Company will adjust these estimates, and record
any necessary adjustments in the period such variances become known. Trade
Discounts and Allowances Government
and Payor Rebates Other
Incentives ® Royalties For
arrangements that include sales-based royalties, the Company recognizes royalty expense at the later of (i) when the related sales occur,
or (ii) when the performance obligation to which some or all of the royalty has been allocated has been satisfied (or partially satisfied).
Royalty expense is recognized as cost of revenues. Product
Warranty The
Company generally provides a 36-month warranty for sales of BF-RhodoLED ® ® Contract
Costs Incremental
costs of obtaining a contract with a customer may be recorded as an asset if the costs are expected to be recovered. As a practical expedient,
we recognize the incremental costs of obtaining a contract as an expense when incurred if the amortization period of the asset that we
otherwise would have recognized is one year or less. Sales commissions earned by the Company’s sales force are considered incremental
costs of obtaining a contract. To date, we have expensed sales commissions as these costs are generally attributed to periods shorter
than one year. Sales commissions are included in selling, general and administrative expenses. Cost
of Revenues Cost
of revenues is comprised of purchase costs of our products, third party logistics and distribution costs including packaging, freight,
transportation, shipping and handling costs, and inventory adjustment due to expiring products, as well as sales-based royalties. Logistics
and distribution costs totaled $ 0.5
million and $ 0.4
million for the years ended December 31, 2022
and 2021, respectively. Share-Based
Compensation The
Company measures and recognizes share-based compensation expense for equity awards based on fair value at the grant date. The Company
uses the Black-Scholes-Merton (“BSM”) option pricing model to calculate fair value of its stock option grants. The compensation
cost for restricted stock awards is based on the closing price of the Company’s common stock on the date of grant. Share-based
compensation expense recognized in the statements of operations is based on the period the services are performed and recognized as compensation
expense on a straight-line basis over the requisite service period. The Company accounts for forfeitures as they occur. The
BSM option pricing model requires the input of subjective assumptions, including the risk-free interest rate, the expected volatility
of the value of the Company’s common stock, and the expected term of the option. These estimates involve inherent uncertainties
and the application of management’s judgment. If factors change and different assumptions are used, the share-based compensation
expense could be materially different in the future. These assumptions are estimated as follows: Risk-Free
Interest Rate. The risk-free rate is based on the interest rate payable on United States Treasury securities in effect at the time of
grant for a period that is commensurate with the assumed expected term. Expected
Volatility. The Company based the volatility assumption on a weighted average of the peer group re-levered equity volatility with 80 %
weight and the warrant implied volatility with 20 %
weight. The peer group was developed based on companies in the biotechnology industry whose shares are publicly traded. Due to our limited
historical data and the long-term nature of the awards, the peer group volatility was more heavily weighted. Expected
Term. The expected term represents the period of time that options are expected to be outstanding. Due to the lack of historical exercise
data and given the plain vanilla nature of the options granted by the Company, the expected term is determined using the “simplified”
method, as prescribed in SEC Staff Accounting Bulletin (“SAB”) No. 107 (“SAB 107”), whereby the expected life
equals the average of the vesting term and the original contractual term. Dividend
Yield. The dividend yield is 0 %
as the Company has never declared or paid, and for the foreseeable future does not expect to declare or pay, a dividend on its common
stock. Foreign
Currency Transactions Transactions
realized in currencies other than USD are reported using the exchange rate on the date of the transaction. Selling,
General and Administrative Expense Selling,
general and administrative expenses are primarily comprised of compensation and benefits associated with our sales force, commercial
support personnel, personnel in executive and other administrative functions, as well as medical affairs professionals. Other selling,
general and administrative expenses include marketing, advertising, and other commercial costs to support the commercial operation of
our product and professional fees for legal, consulting, and other general and administrative costs. Advertising
costs are expensed as incurred. For the years ended December 31, 2022 and 2021, advertising costs totaled $ 0.1
million and $ 0.5
million, respectively. Income
Taxes The
Company accounts for income taxes using the asset and liability method in accordance with ASC 740, Income Taxes The
Company accounts for uncertainty in income taxes recognized in the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Net
Loss per Share Basic
and diluted net loss per common share is computed by dividing net loss attributable to common stockholders by the weighted average number
of common shares outstanding. When the effects are not anti-dilutive, diluted earnings per share is computed by dividing the Company’s
net income attributable to common stockholders by the weighted average number of common shares outstanding and the impact of all dilutive
potential common shares outstanding during the period, including stock options, restricted stock units, and warrants, using the treasury
stock method. Recently
Issued Accounting Pronouncements In
September 2016, the FASB issued ASU 2016-13, Financial Instruments – Credit Losses (Topic 326): Measurement of Credit Losses
on Financial Instru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Interest Expense, net (Details Narrative) - USD ($)</t>
        </is>
      </c>
      <c r="B1" s="2" t="inlineStr">
        <is>
          <t>Jun. 30, 2023</t>
        </is>
      </c>
      <c r="C1" s="2" t="inlineStr">
        <is>
          <t>Dec. 31, 2022</t>
        </is>
      </c>
      <c r="D1" s="2" t="inlineStr">
        <is>
          <t>Dec. 31, 2021</t>
        </is>
      </c>
    </row>
    <row r="2">
      <c r="A2" s="4" t="inlineStr">
        <is>
          <t>[custom:ContractAsset-0]</t>
        </is>
      </c>
      <c r="B2" s="5" t="n">
        <v>-179000</v>
      </c>
      <c r="C2" s="5" t="n">
        <v>-358000</v>
      </c>
      <c r="D2" s="5" t="n">
        <v>-716000</v>
      </c>
    </row>
    <row r="3">
      <c r="A3" s="4" t="inlineStr">
        <is>
          <t>[custom:StartupCostFinancing-0]</t>
        </is>
      </c>
      <c r="B3" s="5" t="n">
        <v>7300000</v>
      </c>
      <c r="C3" s="5" t="n">
        <v>7300000</v>
      </c>
      <c r="D3" s="5" t="n">
        <v>7300000</v>
      </c>
    </row>
    <row r="4">
      <c r="A4" s="4" t="inlineStr">
        <is>
          <t>Legal settlements receivable percentage</t>
        </is>
      </c>
      <c r="B4" s="10" t="n">
        <v>0.5</v>
      </c>
      <c r="C4" s="10" t="n">
        <v>0.5</v>
      </c>
      <c r="D4" s="4" t="inlineStr">
        <is>
          <t xml:space="preserve"> </t>
        </is>
      </c>
    </row>
    <row r="5">
      <c r="A5" s="4" t="inlineStr">
        <is>
          <t>Biofrontera AG [Member]</t>
        </is>
      </c>
      <c r="B5" s="4" t="inlineStr">
        <is>
          <t xml:space="preserve"> </t>
        </is>
      </c>
      <c r="C5" s="4" t="inlineStr">
        <is>
          <t xml:space="preserve"> </t>
        </is>
      </c>
      <c r="D5" s="4" t="inlineStr">
        <is>
          <t xml:space="preserve"> </t>
        </is>
      </c>
    </row>
    <row r="6">
      <c r="A6" s="4" t="inlineStr">
        <is>
          <t>Debt Instrument, Interest Rate, Stated Percentage</t>
        </is>
      </c>
      <c r="B6" s="10" t="n">
        <v>0.06</v>
      </c>
      <c r="C6" s="10" t="n">
        <v>0.06</v>
      </c>
      <c r="D6" s="4" t="inlineStr">
        <is>
          <t xml:space="preserve"> </t>
        </is>
      </c>
    </row>
    <row r="7">
      <c r="A7" s="4" t="inlineStr">
        <is>
          <t>Other Receivables</t>
        </is>
      </c>
      <c r="B7" s="5" t="n">
        <v>3700000</v>
      </c>
      <c r="C7" s="5" t="n">
        <v>6100000</v>
      </c>
      <c r="D7" s="4" t="inlineStr">
        <is>
          <t xml:space="preserve"> </t>
        </is>
      </c>
    </row>
    <row r="8">
      <c r="A8" s="4" t="inlineStr">
        <is>
          <t>Legal settlements receivable percentage</t>
        </is>
      </c>
      <c r="B8" s="10" t="n">
        <v>0.5</v>
      </c>
      <c r="C8" s="4" t="inlineStr">
        <is>
          <t xml:space="preserve"> </t>
        </is>
      </c>
      <c r="D8" s="4" t="inlineStr">
        <is>
          <t xml:space="preserve"> </t>
        </is>
      </c>
    </row>
    <row r="9">
      <c r="A9" s="4" t="inlineStr">
        <is>
          <t>Cutanea Acquisition Agreement [Member] | Maruho Co, Ltd. [Member]</t>
        </is>
      </c>
      <c r="B9" s="4" t="inlineStr">
        <is>
          <t xml:space="preserve"> </t>
        </is>
      </c>
      <c r="C9" s="4" t="inlineStr">
        <is>
          <t xml:space="preserve"> </t>
        </is>
      </c>
      <c r="D9" s="4" t="inlineStr">
        <is>
          <t xml:space="preserve"> </t>
        </is>
      </c>
    </row>
    <row r="10">
      <c r="A10" s="4" t="inlineStr">
        <is>
          <t>Debt Instrument, Interest Rate, Stated Percentage</t>
        </is>
      </c>
      <c r="B10" s="4" t="inlineStr">
        <is>
          <t xml:space="preserve"> </t>
        </is>
      </c>
      <c r="C10" s="10" t="n">
        <v>0.06</v>
      </c>
      <c r="D10" s="4" t="inlineStr">
        <is>
          <t xml:space="preserve"> </t>
        </is>
      </c>
    </row>
    <row r="11">
      <c r="A11" s="4" t="inlineStr">
        <is>
          <t>Other Receivables</t>
        </is>
      </c>
      <c r="B11" s="4" t="inlineStr">
        <is>
          <t xml:space="preserve"> </t>
        </is>
      </c>
      <c r="C11" s="5" t="n">
        <v>0</v>
      </c>
      <c r="D11" s="4" t="inlineStr">
        <is>
          <t xml:space="preserve"> </t>
        </is>
      </c>
    </row>
    <row r="12">
      <c r="A12" s="4" t="inlineStr">
        <is>
          <t>Maruho Co, Ltd. [Member] | Cutanea Acquisition Agreement [Member]</t>
        </is>
      </c>
      <c r="B12" s="4" t="inlineStr">
        <is>
          <t xml:space="preserve"> </t>
        </is>
      </c>
      <c r="C12" s="4" t="inlineStr">
        <is>
          <t xml:space="preserve"> </t>
        </is>
      </c>
      <c r="D12" s="4" t="inlineStr">
        <is>
          <t xml:space="preserve"> </t>
        </is>
      </c>
    </row>
    <row r="13">
      <c r="A13" s="4" t="inlineStr">
        <is>
          <t>[custom:ContractAsset-0]</t>
        </is>
      </c>
      <c r="B13" s="5" t="n">
        <v>1700000</v>
      </c>
      <c r="C13" s="6" t="n">
        <v>1700000</v>
      </c>
      <c r="D13" s="4" t="inlineStr">
        <is>
          <t xml:space="preserve"> </t>
        </is>
      </c>
    </row>
    <row r="14">
      <c r="A14" s="4" t="inlineStr">
        <is>
          <t>[custom:StartupCostFinancing-0]</t>
        </is>
      </c>
      <c r="B14" s="5" t="n">
        <v>7300000</v>
      </c>
      <c r="C14" s="5" t="n">
        <v>7300000</v>
      </c>
      <c r="D14" s="4" t="inlineStr">
        <is>
          <t xml:space="preserve"> </t>
        </is>
      </c>
    </row>
    <row r="15">
      <c r="A15" s="4" t="inlineStr">
        <is>
          <t>Debt Instrument, Interest Rate, Stated Percentage</t>
        </is>
      </c>
      <c r="B15" s="10" t="n">
        <v>0.06</v>
      </c>
      <c r="C15" s="4" t="inlineStr">
        <is>
          <t xml:space="preserve"> </t>
        </is>
      </c>
      <c r="D15" s="4" t="inlineStr">
        <is>
          <t xml:space="preserve"> </t>
        </is>
      </c>
    </row>
    <row r="16">
      <c r="A16" s="4" t="inlineStr">
        <is>
          <t>Long-Term Debt, Maturity Date</t>
        </is>
      </c>
      <c r="B16" s="4" t="inlineStr">
        <is>
          <t>Dec. 31,  2023</t>
        </is>
      </c>
      <c r="C16" s="4" t="inlineStr">
        <is>
          <t>Dec. 31,  2023</t>
        </is>
      </c>
      <c r="D16" s="4" t="inlineStr">
        <is>
          <t xml:space="preserve"> </t>
        </is>
      </c>
    </row>
    <row r="17">
      <c r="A17" s="4" t="inlineStr">
        <is>
          <t>Biofrontera AG [Member]</t>
        </is>
      </c>
      <c r="B17" s="4" t="inlineStr">
        <is>
          <t xml:space="preserve"> </t>
        </is>
      </c>
      <c r="C17" s="4" t="inlineStr">
        <is>
          <t xml:space="preserve"> </t>
        </is>
      </c>
      <c r="D17" s="4" t="inlineStr">
        <is>
          <t xml:space="preserve"> </t>
        </is>
      </c>
    </row>
    <row r="18">
      <c r="A18" s="4" t="inlineStr">
        <is>
          <t>Legal settlements receivable percentage</t>
        </is>
      </c>
      <c r="B18" s="4" t="inlineStr">
        <is>
          <t xml:space="preserve"> </t>
        </is>
      </c>
      <c r="C18" s="10" t="n">
        <v>0.5</v>
      </c>
      <c r="D18"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Other Income, Net (Details) - USD ($) $ in Thousands</t>
        </is>
      </c>
      <c r="B1" s="2" t="inlineStr">
        <is>
          <t>12 Months Ended</t>
        </is>
      </c>
    </row>
    <row r="2">
      <c r="B2" s="2" t="inlineStr">
        <is>
          <t>Dec. 31, 2022</t>
        </is>
      </c>
      <c r="C2" s="2" t="inlineStr">
        <is>
          <t>Dec. 31, 2021</t>
        </is>
      </c>
    </row>
    <row r="3">
      <c r="A3" s="3" t="inlineStr">
        <is>
          <t>Other Income and Expenses [Abstract]</t>
        </is>
      </c>
      <c r="B3" s="4" t="inlineStr">
        <is>
          <t xml:space="preserve"> </t>
        </is>
      </c>
      <c r="C3" s="4" t="inlineStr">
        <is>
          <t xml:space="preserve"> </t>
        </is>
      </c>
    </row>
    <row r="4">
      <c r="A4" s="4" t="inlineStr">
        <is>
          <t>Reimbursed SPA costs</t>
        </is>
      </c>
      <c r="B4" s="4" t="inlineStr">
        <is>
          <t xml:space="preserve"> </t>
        </is>
      </c>
      <c r="C4" s="5" t="n">
        <v>539</v>
      </c>
    </row>
    <row r="5">
      <c r="A5" s="4" t="inlineStr">
        <is>
          <t>Other, net</t>
        </is>
      </c>
      <c r="B5" s="6" t="n">
        <v>33</v>
      </c>
      <c r="C5" s="6" t="n">
        <v>150</v>
      </c>
    </row>
    <row r="6">
      <c r="A6" s="4" t="inlineStr">
        <is>
          <t>Other income, net</t>
        </is>
      </c>
      <c r="B6" s="5" t="n">
        <v>33</v>
      </c>
      <c r="C6" s="5" t="n">
        <v>689</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chedule of Basic and Diluted Net Loss Per Share Attributable to Common Stockholders (Details) - USD ($) $ / shares in Units,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Income (loss) per common sha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5" t="n">
        <v>-9837</v>
      </c>
      <c r="C4" s="5" t="n">
        <v>-850</v>
      </c>
      <c r="D4" s="5" t="n">
        <v>-17315</v>
      </c>
      <c r="E4" s="5" t="n">
        <v>4711</v>
      </c>
      <c r="F4" s="5" t="n">
        <v>-640</v>
      </c>
      <c r="G4" s="5" t="n">
        <v>-37713</v>
      </c>
    </row>
    <row r="5">
      <c r="A5" s="4" t="inlineStr">
        <is>
          <t>Basic weighted average common shares outstanding</t>
        </is>
      </c>
      <c r="B5" s="6" t="n">
        <v>1360739</v>
      </c>
      <c r="C5" s="6" t="n">
        <v>941175</v>
      </c>
      <c r="D5" s="6" t="n">
        <v>1359894</v>
      </c>
      <c r="E5" s="6" t="n">
        <v>898444</v>
      </c>
      <c r="F5" s="6" t="n">
        <v>1056988</v>
      </c>
      <c r="G5" s="6" t="n">
        <v>440412</v>
      </c>
    </row>
    <row r="6">
      <c r="A6" s="4" t="inlineStr">
        <is>
          <t>Basic</t>
        </is>
      </c>
      <c r="B6" s="8" t="n">
        <v>-7.23</v>
      </c>
      <c r="C6" s="8" t="n">
        <v>-0.9</v>
      </c>
      <c r="D6" s="8" t="n">
        <v>-12.73</v>
      </c>
      <c r="E6" s="8" t="n">
        <v>5.24</v>
      </c>
      <c r="F6" s="8" t="n">
        <v>-0.61</v>
      </c>
      <c r="G6" s="8" t="n">
        <v>-85.63</v>
      </c>
    </row>
    <row r="7">
      <c r="A7" s="3" t="inlineStr">
        <is>
          <t>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tock options and restricted stock units</t>
        </is>
      </c>
      <c r="B8" s="4" t="inlineStr">
        <is>
          <t xml:space="preserve"> </t>
        </is>
      </c>
      <c r="C8" s="4" t="inlineStr">
        <is>
          <t xml:space="preserve"> </t>
        </is>
      </c>
      <c r="D8" s="4" t="inlineStr">
        <is>
          <t xml:space="preserve"> </t>
        </is>
      </c>
      <c r="E8" s="6" t="n">
        <v>3765</v>
      </c>
      <c r="F8" s="4" t="inlineStr">
        <is>
          <t xml:space="preserve"> </t>
        </is>
      </c>
      <c r="G8" s="4" t="inlineStr">
        <is>
          <t xml:space="preserve"> </t>
        </is>
      </c>
    </row>
    <row r="9">
      <c r="A9" s="4" t="inlineStr">
        <is>
          <t>Diluted weighted average common shares outstanding</t>
        </is>
      </c>
      <c r="B9" s="6" t="n">
        <v>1360739</v>
      </c>
      <c r="C9" s="6" t="n">
        <v>941175</v>
      </c>
      <c r="D9" s="6" t="n">
        <v>1359894</v>
      </c>
      <c r="E9" s="6" t="n">
        <v>902209</v>
      </c>
      <c r="F9" s="6" t="n">
        <v>1056988</v>
      </c>
      <c r="G9" s="6" t="n">
        <v>440412</v>
      </c>
    </row>
    <row r="10">
      <c r="A10" s="3" t="inlineStr">
        <is>
          <t>Net earnings (los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iluted</t>
        </is>
      </c>
      <c r="B11" s="8" t="n">
        <v>-7.23</v>
      </c>
      <c r="C11" s="8" t="n">
        <v>-0.9</v>
      </c>
      <c r="D11" s="8" t="n">
        <v>-12.73</v>
      </c>
      <c r="E11" s="8" t="n">
        <v>5.22</v>
      </c>
      <c r="F11" s="8" t="n">
        <v>-0.61</v>
      </c>
      <c r="G11" s="8" t="n">
        <v>-85.63</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chedule of Anti-dilutive Securities Excluded From Computation of Earnings Per Share (Details) - shares shares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t>
        </is>
      </c>
      <c r="B4" s="4" t="inlineStr">
        <is>
          <t xml:space="preserve"> </t>
        </is>
      </c>
      <c r="C4" s="4" t="inlineStr">
        <is>
          <t xml:space="preserve"> </t>
        </is>
      </c>
      <c r="D4" s="6" t="n">
        <v>403628</v>
      </c>
      <c r="E4" s="6" t="n">
        <v>403628</v>
      </c>
    </row>
    <row r="5">
      <c r="A5" s="4" t="inlineStr">
        <is>
          <t>Common Stock Warrant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t>
        </is>
      </c>
      <c r="B7" s="6" t="n">
        <v>1877630</v>
      </c>
      <c r="C7" s="6" t="n">
        <v>1806202</v>
      </c>
      <c r="D7" s="6" t="n">
        <v>459856</v>
      </c>
      <c r="E7" s="6" t="n">
        <v>217477</v>
      </c>
    </row>
    <row r="8">
      <c r="A8" s="4" t="inlineStr">
        <is>
          <t>Common Stock Options and Restricted Stock Units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t>
        </is>
      </c>
      <c r="B10" s="6" t="n">
        <v>106034</v>
      </c>
      <c r="C10" s="6" t="n">
        <v>42428</v>
      </c>
      <c r="D10" s="6" t="n">
        <v>104127</v>
      </c>
      <c r="E10" s="6" t="n">
        <v>39241</v>
      </c>
    </row>
    <row r="11">
      <c r="A11" s="4" t="inlineStr">
        <is>
          <t>Unit Purchase Options [Member]</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t>
        </is>
      </c>
      <c r="B13" s="6" t="n">
        <v>20182</v>
      </c>
      <c r="C13" s="6" t="n">
        <v>20182</v>
      </c>
      <c r="D13" s="6" t="n">
        <v>20182</v>
      </c>
      <c r="E13" s="6" t="n">
        <v>2018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25" customWidth="1" min="4" max="4"/>
    <col width="14" customWidth="1" min="5" max="5"/>
  </cols>
  <sheetData>
    <row r="1">
      <c r="A1" s="1" t="inlineStr">
        <is>
          <t>Schedule of Components of Lease Expense and Other Information (Details) - USD ($) $ in Thousands</t>
        </is>
      </c>
      <c r="B1" s="2" t="inlineStr">
        <is>
          <t>6 Months Ended</t>
        </is>
      </c>
      <c r="D1" s="2" t="inlineStr">
        <is>
          <t>12 Months Ended</t>
        </is>
      </c>
    </row>
    <row r="2">
      <c r="B2" s="2" t="inlineStr">
        <is>
          <t>Jun. 30, 2023</t>
        </is>
      </c>
      <c r="C2" s="2" t="inlineStr">
        <is>
          <t>Jun. 30, 2022</t>
        </is>
      </c>
      <c r="D2" s="2" t="inlineStr">
        <is>
          <t>Dec. 31, 2022</t>
        </is>
      </c>
      <c r="E2" s="2" t="inlineStr">
        <is>
          <t>Dec. 31,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Amortization of ROU assets (operating lease cost)</t>
        </is>
      </c>
      <c r="B4" s="5" t="n">
        <v>265</v>
      </c>
      <c r="C4" s="4" t="inlineStr">
        <is>
          <t xml:space="preserve"> </t>
        </is>
      </c>
      <c r="D4" s="5" t="n">
        <v>653</v>
      </c>
      <c r="E4" s="4" t="inlineStr">
        <is>
          <t xml:space="preserve"> </t>
        </is>
      </c>
    </row>
    <row r="5">
      <c r="A5" s="4" t="inlineStr">
        <is>
          <t>Interest on lease liabilities</t>
        </is>
      </c>
      <c r="B5" s="6" t="n">
        <v>37</v>
      </c>
      <c r="C5" s="4" t="inlineStr">
        <is>
          <t xml:space="preserve"> </t>
        </is>
      </c>
      <c r="D5" s="6" t="n">
        <v>99</v>
      </c>
      <c r="E5" s="4" t="inlineStr">
        <is>
          <t xml:space="preserve"> </t>
        </is>
      </c>
    </row>
    <row r="6">
      <c r="A6" s="4" t="inlineStr">
        <is>
          <t>Total lease expense</t>
        </is>
      </c>
      <c r="B6" s="6" t="n">
        <v>302</v>
      </c>
      <c r="C6" s="4" t="inlineStr">
        <is>
          <t xml:space="preserve"> </t>
        </is>
      </c>
      <c r="D6" s="6" t="n">
        <v>752</v>
      </c>
      <c r="E6" s="4" t="inlineStr">
        <is>
          <t xml:space="preserve"> </t>
        </is>
      </c>
    </row>
    <row r="7">
      <c r="A7" s="4" t="inlineStr">
        <is>
          <t>Other Operating Activities, Cash Flow Statement</t>
        </is>
      </c>
      <c r="B7" s="5" t="n">
        <v>293</v>
      </c>
      <c r="C7" s="4" t="inlineStr">
        <is>
          <t xml:space="preserve"> </t>
        </is>
      </c>
      <c r="D7" s="6" t="n">
        <v>781</v>
      </c>
      <c r="E7" s="4" t="inlineStr">
        <is>
          <t xml:space="preserve"> </t>
        </is>
      </c>
    </row>
    <row r="8">
      <c r="A8" s="4" t="inlineStr">
        <is>
          <t>Right-of-Use Asset Obtained in Exchange for Operating Lease Liability</t>
        </is>
      </c>
      <c r="B8" s="4" t="inlineStr">
        <is>
          <t xml:space="preserve"> </t>
        </is>
      </c>
      <c r="C8" s="4" t="inlineStr">
        <is>
          <t xml:space="preserve"> </t>
        </is>
      </c>
      <c r="D8" s="5" t="n">
        <v>234</v>
      </c>
      <c r="E8" s="4" t="inlineStr">
        <is>
          <t xml:space="preserve"> </t>
        </is>
      </c>
    </row>
    <row r="9">
      <c r="A9" s="4" t="inlineStr">
        <is>
          <t>Operating Lease, Weighted Average Remaining Lease Term</t>
        </is>
      </c>
      <c r="B9" s="4" t="inlineStr">
        <is>
          <t>2 years 29 days</t>
        </is>
      </c>
      <c r="C9" s="4" t="inlineStr">
        <is>
          <t xml:space="preserve"> </t>
        </is>
      </c>
      <c r="D9" s="4" t="inlineStr">
        <is>
          <t>2 years 6 months 14 days</t>
        </is>
      </c>
      <c r="E9" s="4" t="inlineStr">
        <is>
          <t xml:space="preserve"> </t>
        </is>
      </c>
    </row>
    <row r="10">
      <c r="A10" s="4" t="inlineStr">
        <is>
          <t>Operating Lease, Weighted Average Discount Rate, Percent</t>
        </is>
      </c>
      <c r="B10" s="11" t="n">
        <v>0.0631</v>
      </c>
      <c r="C10" s="4" t="inlineStr">
        <is>
          <t xml:space="preserve"> </t>
        </is>
      </c>
      <c r="D10" s="11" t="n">
        <v>0.0631</v>
      </c>
      <c r="E10"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uture Commitments and Sublease Income (Details) - USD ($) $ in Thousands</t>
        </is>
      </c>
      <c r="B1" s="2" t="inlineStr">
        <is>
          <t>Jun. 30, 2023</t>
        </is>
      </c>
      <c r="C1" s="2" t="inlineStr">
        <is>
          <t>Dec. 31, 2022</t>
        </is>
      </c>
      <c r="D1" s="2" t="inlineStr">
        <is>
          <t>Jan. 01, 2022</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2024</t>
        </is>
      </c>
      <c r="B3" s="5" t="n">
        <v>541</v>
      </c>
      <c r="C3" s="5" t="n">
        <v>565</v>
      </c>
      <c r="D3" s="4" t="inlineStr">
        <is>
          <t xml:space="preserve"> </t>
        </is>
      </c>
    </row>
    <row r="4">
      <c r="A4" s="4" t="inlineStr">
        <is>
          <t>2025</t>
        </is>
      </c>
      <c r="B4" s="6" t="n">
        <v>350</v>
      </c>
      <c r="C4" s="6" t="n">
        <v>541</v>
      </c>
      <c r="D4" s="4" t="inlineStr">
        <is>
          <t xml:space="preserve"> </t>
        </is>
      </c>
    </row>
    <row r="5">
      <c r="A5" s="4" t="inlineStr">
        <is>
          <t>2025</t>
        </is>
      </c>
      <c r="B5" s="4" t="inlineStr">
        <is>
          <t xml:space="preserve"> </t>
        </is>
      </c>
      <c r="C5" s="6" t="n">
        <v>349</v>
      </c>
      <c r="D5" s="4" t="inlineStr">
        <is>
          <t xml:space="preserve"> </t>
        </is>
      </c>
    </row>
    <row r="6">
      <c r="A6" s="4" t="inlineStr">
        <is>
          <t>Thereafter</t>
        </is>
      </c>
      <c r="B6" s="4" t="inlineStr">
        <is>
          <t xml:space="preserve"> </t>
        </is>
      </c>
      <c r="C6" s="4" t="inlineStr">
        <is>
          <t xml:space="preserve"> </t>
        </is>
      </c>
      <c r="D6" s="4" t="inlineStr">
        <is>
          <t xml:space="preserve"> </t>
        </is>
      </c>
    </row>
    <row r="7">
      <c r="A7" s="4" t="inlineStr">
        <is>
          <t>Total future minimum lease payments</t>
        </is>
      </c>
      <c r="B7" s="6" t="n">
        <v>1161</v>
      </c>
      <c r="C7" s="6" t="n">
        <v>1455</v>
      </c>
      <c r="D7" s="4" t="inlineStr">
        <is>
          <t xml:space="preserve"> </t>
        </is>
      </c>
    </row>
    <row r="8">
      <c r="A8" s="4" t="inlineStr">
        <is>
          <t>Less imputed interest</t>
        </is>
      </c>
      <c r="B8" s="6" t="n">
        <v>-72</v>
      </c>
      <c r="C8" s="6" t="n">
        <v>-109</v>
      </c>
      <c r="D8" s="4" t="inlineStr">
        <is>
          <t xml:space="preserve"> </t>
        </is>
      </c>
    </row>
    <row r="9">
      <c r="A9" s="4" t="inlineStr">
        <is>
          <t>Total lease liability</t>
        </is>
      </c>
      <c r="B9" s="6" t="n">
        <v>1089</v>
      </c>
      <c r="C9" s="5" t="n">
        <v>1346</v>
      </c>
      <c r="D9" s="5" t="n">
        <v>1800</v>
      </c>
    </row>
    <row r="10">
      <c r="A10" s="4" t="inlineStr">
        <is>
          <t>2023</t>
        </is>
      </c>
      <c r="B10" s="5" t="n">
        <v>270</v>
      </c>
      <c r="C10" s="4" t="inlineStr">
        <is>
          <t xml:space="preserve"> </t>
        </is>
      </c>
      <c r="D10"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Schedule of Operating Lease Liability (Details) - USD ($) $ in Thousands</t>
        </is>
      </c>
      <c r="B1" s="2" t="inlineStr">
        <is>
          <t>Jun. 30, 2023</t>
        </is>
      </c>
      <c r="C1" s="2" t="inlineStr">
        <is>
          <t>Dec. 31, 2022</t>
        </is>
      </c>
      <c r="D1" s="2" t="inlineStr">
        <is>
          <t>Jan. 01, 2022</t>
        </is>
      </c>
      <c r="E1" s="2" t="inlineStr">
        <is>
          <t>Dec. 31, 2021</t>
        </is>
      </c>
    </row>
    <row r="2">
      <c r="A2" s="3" t="inlineStr">
        <is>
          <t>Commitments and Contingencies Disclosure [Abstract]</t>
        </is>
      </c>
      <c r="B2" s="4" t="inlineStr">
        <is>
          <t xml:space="preserve"> </t>
        </is>
      </c>
      <c r="C2" s="4" t="inlineStr">
        <is>
          <t xml:space="preserve"> </t>
        </is>
      </c>
      <c r="D2" s="4" t="inlineStr">
        <is>
          <t xml:space="preserve"> </t>
        </is>
      </c>
      <c r="E2" s="4" t="inlineStr">
        <is>
          <t xml:space="preserve"> </t>
        </is>
      </c>
    </row>
    <row r="3">
      <c r="A3" s="4" t="inlineStr">
        <is>
          <t>Operating lease liability, current</t>
        </is>
      </c>
      <c r="B3" s="5" t="n">
        <v>489</v>
      </c>
      <c r="C3" s="5" t="n">
        <v>498</v>
      </c>
      <c r="D3" s="4" t="inlineStr">
        <is>
          <t xml:space="preserve"> </t>
        </is>
      </c>
      <c r="E3" s="4" t="inlineStr">
        <is>
          <t xml:space="preserve"> </t>
        </is>
      </c>
    </row>
    <row r="4">
      <c r="A4" s="4" t="inlineStr">
        <is>
          <t>Operating lease liability, non-current</t>
        </is>
      </c>
      <c r="B4" s="6" t="n">
        <v>600</v>
      </c>
      <c r="C4" s="6" t="n">
        <v>848</v>
      </c>
      <c r="D4" s="4" t="inlineStr">
        <is>
          <t xml:space="preserve"> </t>
        </is>
      </c>
      <c r="E4" s="4" t="inlineStr">
        <is>
          <t xml:space="preserve"> </t>
        </is>
      </c>
    </row>
    <row r="5">
      <c r="A5" s="4" t="inlineStr">
        <is>
          <t>Total</t>
        </is>
      </c>
      <c r="B5" s="5" t="n">
        <v>1089</v>
      </c>
      <c r="C5" s="5" t="n">
        <v>1346</v>
      </c>
      <c r="D5" s="5" t="n">
        <v>1800</v>
      </c>
      <c r="E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5" customWidth="1" min="5" max="5"/>
    <col width="14" customWidth="1" min="6" max="6"/>
    <col width="68" customWidth="1" min="7" max="7"/>
    <col width="14" customWidth="1" min="8" max="8"/>
    <col width="80" customWidth="1" min="9" max="9"/>
    <col width="14" customWidth="1" min="10" max="10"/>
  </cols>
  <sheetData>
    <row r="1">
      <c r="A1" s="1" t="inlineStr">
        <is>
          <t>Commitments and Contingencies (Details Narrative) - USD ($)</t>
        </is>
      </c>
      <c r="E1" s="2" t="inlineStr">
        <is>
          <t>3 Months Ended</t>
        </is>
      </c>
      <c r="G1" s="2" t="inlineStr">
        <is>
          <t>6 Months Ended</t>
        </is>
      </c>
      <c r="I1" s="2" t="inlineStr">
        <is>
          <t>12 Months Ended</t>
        </is>
      </c>
    </row>
    <row r="2">
      <c r="B2" s="2" t="inlineStr">
        <is>
          <t>Jun. 30, 2023</t>
        </is>
      </c>
      <c r="C2" s="2" t="inlineStr">
        <is>
          <t>Jan. 01, 2022</t>
        </is>
      </c>
      <c r="D2" s="2" t="inlineStr">
        <is>
          <t>Nov. 29, 2021</t>
        </is>
      </c>
      <c r="E2" s="2" t="inlineStr">
        <is>
          <t>Jun. 30, 2023</t>
        </is>
      </c>
      <c r="F2" s="2" t="inlineStr">
        <is>
          <t>Jun. 30, 2022</t>
        </is>
      </c>
      <c r="G2" s="2" t="inlineStr">
        <is>
          <t>Jun. 30, 2023</t>
        </is>
      </c>
      <c r="H2" s="2" t="inlineStr">
        <is>
          <t>Jun. 30, 2022</t>
        </is>
      </c>
      <c r="I2" s="2" t="inlineStr">
        <is>
          <t>Dec. 31, 2022</t>
        </is>
      </c>
      <c r="J2" s="2" t="inlineStr">
        <is>
          <t>Dec. 31, 2021</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essee, Operating Lease, Option to Extend</t>
        </is>
      </c>
      <c r="B4" s="4" t="inlineStr">
        <is>
          <t xml:space="preserve"> </t>
        </is>
      </c>
      <c r="C4" s="4" t="inlineStr">
        <is>
          <t xml:space="preserve"> </t>
        </is>
      </c>
      <c r="D4" s="4" t="inlineStr">
        <is>
          <t xml:space="preserve"> </t>
        </is>
      </c>
      <c r="E4" s="4" t="inlineStr">
        <is>
          <t xml:space="preserve"> </t>
        </is>
      </c>
      <c r="F4" s="4" t="inlineStr">
        <is>
          <t xml:space="preserve"> </t>
        </is>
      </c>
      <c r="G4" s="4" t="inlineStr">
        <is>
          <t>option
to extend the term of the lease for one five (5) year period</t>
        </is>
      </c>
      <c r="H4" s="4" t="inlineStr">
        <is>
          <t xml:space="preserve"> </t>
        </is>
      </c>
      <c r="I4" s="4" t="inlineStr">
        <is>
          <t>option
to extend the term of the lease for one five (5) year period</t>
        </is>
      </c>
      <c r="J4" s="4" t="inlineStr">
        <is>
          <t xml:space="preserve"> </t>
        </is>
      </c>
    </row>
    <row r="5">
      <c r="A5" s="4" t="inlineStr">
        <is>
          <t>Security Deposit</t>
        </is>
      </c>
      <c r="B5" s="5" t="n">
        <v>250000</v>
      </c>
      <c r="C5" s="4" t="inlineStr">
        <is>
          <t xml:space="preserve"> </t>
        </is>
      </c>
      <c r="D5" s="4" t="inlineStr">
        <is>
          <t xml:space="preserve"> </t>
        </is>
      </c>
      <c r="E5" s="5" t="n">
        <v>250000</v>
      </c>
      <c r="F5" s="4" t="inlineStr">
        <is>
          <t xml:space="preserve"> </t>
        </is>
      </c>
      <c r="G5" s="5" t="n">
        <v>250000</v>
      </c>
      <c r="H5" s="4" t="inlineStr">
        <is>
          <t xml:space="preserve"> </t>
        </is>
      </c>
      <c r="I5" s="4" t="inlineStr">
        <is>
          <t xml:space="preserve"> </t>
        </is>
      </c>
      <c r="J5" s="4" t="inlineStr">
        <is>
          <t xml:space="preserve"> </t>
        </is>
      </c>
    </row>
    <row r="6">
      <c r="A6" s="4" t="inlineStr">
        <is>
          <t>Debt Instrument, Credit Rating</t>
        </is>
      </c>
      <c r="B6" s="4" t="inlineStr">
        <is>
          <t xml:space="preserve"> </t>
        </is>
      </c>
      <c r="C6" s="4" t="inlineStr">
        <is>
          <t>Based
on a synthetic credit rating of Ba3 and a term of 3.33 to six years, the IBR was determined to be 6% for lease liabilities at inception
and 8.5% for 2022 lease liabilities</t>
        </is>
      </c>
      <c r="D6" s="4" t="inlineStr">
        <is>
          <t xml:space="preserve"> </t>
        </is>
      </c>
      <c r="E6" s="4" t="inlineStr">
        <is>
          <t xml:space="preserve"> </t>
        </is>
      </c>
      <c r="F6" s="4" t="inlineStr">
        <is>
          <t xml:space="preserve"> </t>
        </is>
      </c>
      <c r="G6" s="4" t="inlineStr">
        <is>
          <t xml:space="preserve"> </t>
        </is>
      </c>
      <c r="H6" s="4" t="inlineStr">
        <is>
          <t xml:space="preserve"> </t>
        </is>
      </c>
      <c r="I6" s="4" t="inlineStr">
        <is>
          <t>Based
on a synthetic credit rating of Ba3 and a term of 3.33 to six years, the IBR was determined to be 6% for leased liabilities at inception
and 8.5% for 2022 leased liabilities</t>
        </is>
      </c>
      <c r="J6" s="4" t="inlineStr">
        <is>
          <t xml:space="preserve"> </t>
        </is>
      </c>
    </row>
    <row r="7">
      <c r="A7" s="4" t="inlineStr">
        <is>
          <t>Revenues</t>
        </is>
      </c>
      <c r="B7" s="4" t="inlineStr">
        <is>
          <t xml:space="preserve"> </t>
        </is>
      </c>
      <c r="C7" s="4" t="inlineStr">
        <is>
          <t xml:space="preserve"> </t>
        </is>
      </c>
      <c r="D7" s="4" t="inlineStr">
        <is>
          <t xml:space="preserve"> </t>
        </is>
      </c>
      <c r="E7" s="6" t="n">
        <v>5848000</v>
      </c>
      <c r="F7" s="5" t="n">
        <v>4457000</v>
      </c>
      <c r="G7" s="6" t="n">
        <v>14580000</v>
      </c>
      <c r="H7" s="5" t="n">
        <v>14208000</v>
      </c>
      <c r="I7" s="5" t="n">
        <v>28674000</v>
      </c>
      <c r="J7" s="5" t="n">
        <v>24100000</v>
      </c>
    </row>
    <row r="8">
      <c r="A8" s="4" t="inlineStr">
        <is>
          <t>Loss Contingency, Damages Sought, Value</t>
        </is>
      </c>
      <c r="B8" s="4" t="inlineStr">
        <is>
          <t xml:space="preserve"> </t>
        </is>
      </c>
      <c r="C8" s="4" t="inlineStr">
        <is>
          <t xml:space="preserve"> </t>
        </is>
      </c>
      <c r="D8" s="5" t="n">
        <v>112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Payments for Legal Settlements</t>
        </is>
      </c>
      <c r="B9" s="4" t="inlineStr">
        <is>
          <t xml:space="preserve"> </t>
        </is>
      </c>
      <c r="C9" s="4" t="inlineStr">
        <is>
          <t xml:space="preserve"> </t>
        </is>
      </c>
      <c r="D9" s="5" t="n">
        <v>225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Loss Contingency, Receivab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6200000</v>
      </c>
      <c r="J10" s="4" t="inlineStr">
        <is>
          <t xml:space="preserve"> </t>
        </is>
      </c>
    </row>
    <row r="11">
      <c r="A11" s="4" t="inlineStr">
        <is>
          <t>[custom:StartupCostFinancing-0]</t>
        </is>
      </c>
      <c r="B11" s="6" t="n">
        <v>7300000</v>
      </c>
      <c r="C11" s="4" t="inlineStr">
        <is>
          <t xml:space="preserve"> </t>
        </is>
      </c>
      <c r="D11" s="4" t="inlineStr">
        <is>
          <t xml:space="preserve"> </t>
        </is>
      </c>
      <c r="E11" s="6" t="n">
        <v>7300000</v>
      </c>
      <c r="F11" s="4" t="inlineStr">
        <is>
          <t xml:space="preserve"> </t>
        </is>
      </c>
      <c r="G11" s="6" t="n">
        <v>7300000</v>
      </c>
      <c r="H11" s="4" t="inlineStr">
        <is>
          <t xml:space="preserve"> </t>
        </is>
      </c>
      <c r="I11" s="6" t="n">
        <v>7300000</v>
      </c>
      <c r="J11" s="6" t="n">
        <v>7300000</v>
      </c>
    </row>
    <row r="12">
      <c r="A12" s="4" t="inlineStr">
        <is>
          <t>Biofrontera A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oduct Liability Contingenc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ayments for Legal Settlements</t>
        </is>
      </c>
      <c r="B14" s="6" t="n">
        <v>61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Loss Contingency, Receivable</t>
        </is>
      </c>
      <c r="B15" s="6" t="n">
        <v>3700000</v>
      </c>
      <c r="C15" s="4" t="inlineStr">
        <is>
          <t xml:space="preserve"> </t>
        </is>
      </c>
      <c r="D15" s="4" t="inlineStr">
        <is>
          <t xml:space="preserve"> </t>
        </is>
      </c>
      <c r="E15" s="6" t="n">
        <v>3700000</v>
      </c>
      <c r="F15" s="4" t="inlineStr">
        <is>
          <t xml:space="preserve"> </t>
        </is>
      </c>
      <c r="G15" s="6" t="n">
        <v>3700000</v>
      </c>
      <c r="H15" s="4" t="inlineStr">
        <is>
          <t xml:space="preserve"> </t>
        </is>
      </c>
      <c r="I15" s="6" t="n">
        <v>6400000</v>
      </c>
      <c r="J15" s="6" t="n">
        <v>11300000</v>
      </c>
    </row>
    <row r="16">
      <c r="A16" s="4" t="inlineStr">
        <is>
          <t>Licensing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Product Liability Contingenc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ost, Direct Tax and Lic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00000</v>
      </c>
      <c r="J18" s="4" t="inlineStr">
        <is>
          <t xml:space="preserve"> </t>
        </is>
      </c>
    </row>
    <row r="19">
      <c r="A19" s="4" t="inlineStr">
        <is>
          <t>Maruho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oduct Liability Contingenc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Loss Contingency, Damages Sought,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900000</v>
      </c>
      <c r="J21" s="4" t="inlineStr">
        <is>
          <t xml:space="preserve"> </t>
        </is>
      </c>
    </row>
    <row r="22">
      <c r="A22" s="4" t="inlineStr">
        <is>
          <t>Maximum [Member] | Licensing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Product Liability Contingenc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ustom:SalesMilestonePaymentsAmount-0]</t>
        </is>
      </c>
      <c r="B24" s="5" t="n">
        <v>1000000</v>
      </c>
      <c r="C24" s="4" t="inlineStr">
        <is>
          <t xml:space="preserve"> </t>
        </is>
      </c>
      <c r="D24" s="4" t="inlineStr">
        <is>
          <t xml:space="preserve"> </t>
        </is>
      </c>
      <c r="E24" s="5" t="n">
        <v>1000000</v>
      </c>
      <c r="F24" s="4" t="inlineStr">
        <is>
          <t xml:space="preserve"> </t>
        </is>
      </c>
      <c r="G24" s="5" t="n">
        <v>1000000</v>
      </c>
      <c r="H24" s="4" t="inlineStr">
        <is>
          <t xml:space="preserve"> </t>
        </is>
      </c>
      <c r="I24" s="4" t="inlineStr">
        <is>
          <t xml:space="preserve"> </t>
        </is>
      </c>
      <c r="J24" s="4" t="inlineStr">
        <is>
          <t xml:space="preserve"> </t>
        </is>
      </c>
    </row>
    <row r="25">
      <c r="A25" s="4" t="inlineStr">
        <is>
          <t>[custom:RevenuePerformanceObligationRelatedToRoyaltiesPercentage-0]</t>
        </is>
      </c>
      <c r="B25" s="10" t="n">
        <v>0.03</v>
      </c>
      <c r="C25" s="4" t="inlineStr">
        <is>
          <t xml:space="preserve"> </t>
        </is>
      </c>
      <c r="D25" s="4" t="inlineStr">
        <is>
          <t xml:space="preserve"> </t>
        </is>
      </c>
      <c r="E25" s="10" t="n">
        <v>0.03</v>
      </c>
      <c r="F25" s="4" t="inlineStr">
        <is>
          <t xml:space="preserve"> </t>
        </is>
      </c>
      <c r="G25" s="10" t="n">
        <v>0.03</v>
      </c>
      <c r="H25" s="4" t="inlineStr">
        <is>
          <t xml:space="preserve"> </t>
        </is>
      </c>
      <c r="I25" s="4" t="inlineStr">
        <is>
          <t xml:space="preserve"> </t>
        </is>
      </c>
      <c r="J25" s="4" t="inlineStr">
        <is>
          <t xml:space="preserve"> </t>
        </is>
      </c>
    </row>
    <row r="26">
      <c r="A26" s="4" t="inlineStr">
        <is>
          <t>Xepi LSA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ntractual Obligation</t>
        </is>
      </c>
      <c r="B28" s="5" t="n">
        <v>2000000</v>
      </c>
      <c r="C28" s="4" t="inlineStr">
        <is>
          <t xml:space="preserve"> </t>
        </is>
      </c>
      <c r="D28" s="4" t="inlineStr">
        <is>
          <t xml:space="preserve"> </t>
        </is>
      </c>
      <c r="E28" s="5" t="n">
        <v>2000000</v>
      </c>
      <c r="F28" s="5" t="n">
        <v>4000000</v>
      </c>
      <c r="G28" s="5" t="n">
        <v>2000000</v>
      </c>
      <c r="H28" s="6" t="n">
        <v>4000000</v>
      </c>
      <c r="I28" s="6" t="n">
        <v>2000000</v>
      </c>
      <c r="J28" s="6" t="n">
        <v>4000000</v>
      </c>
    </row>
    <row r="29">
      <c r="A29" s="4" t="inlineStr">
        <is>
          <t>Xepi LSA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Product Liability Contingenc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s</t>
        </is>
      </c>
      <c r="B31" s="4" t="inlineStr">
        <is>
          <t xml:space="preserve"> </t>
        </is>
      </c>
      <c r="C31" s="4" t="inlineStr">
        <is>
          <t xml:space="preserve"> </t>
        </is>
      </c>
      <c r="D31" s="4" t="inlineStr">
        <is>
          <t xml:space="preserve"> </t>
        </is>
      </c>
      <c r="E31" s="4" t="inlineStr">
        <is>
          <t xml:space="preserve"> </t>
        </is>
      </c>
      <c r="F31" s="4" t="inlineStr">
        <is>
          <t xml:space="preserve"> </t>
        </is>
      </c>
      <c r="G31" s="6" t="n">
        <v>25000000</v>
      </c>
      <c r="H31" s="5" t="n">
        <v>50000000</v>
      </c>
      <c r="I31" s="6" t="n">
        <v>25000000</v>
      </c>
      <c r="J31" s="5" t="n">
        <v>50000000</v>
      </c>
    </row>
    <row r="32">
      <c r="A32" s="4" t="inlineStr">
        <is>
          <t>Maruho Co, Lt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Product Liability Contingenc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ayments of Related Party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600000</v>
      </c>
      <c r="J34" s="4" t="inlineStr">
        <is>
          <t xml:space="preserve"> </t>
        </is>
      </c>
    </row>
    <row r="35">
      <c r="A35" s="4" t="inlineStr">
        <is>
          <t>Maruho Co, Ltd. [Member] | December 31, 2022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Product Liability Contingenc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payments of Related Party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600000</v>
      </c>
      <c r="J37" s="4" t="inlineStr">
        <is>
          <t xml:space="preserve"> </t>
        </is>
      </c>
    </row>
    <row r="38">
      <c r="A38" s="4" t="inlineStr">
        <is>
          <t>Maruho Co, Ltd. [Member] | December 31, 2023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Product Liability Contingency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payments of Related Party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3700000</v>
      </c>
      <c r="J40" s="4" t="inlineStr">
        <is>
          <t xml:space="preserve"> </t>
        </is>
      </c>
    </row>
    <row r="41">
      <c r="A41" s="4" t="inlineStr">
        <is>
          <t>[custom:StartupCostFinancing-0]</t>
        </is>
      </c>
      <c r="B41" s="6" t="n">
        <v>3700000</v>
      </c>
      <c r="C41" s="4" t="inlineStr">
        <is>
          <t xml:space="preserve"> </t>
        </is>
      </c>
      <c r="D41" s="4" t="inlineStr">
        <is>
          <t xml:space="preserve"> </t>
        </is>
      </c>
      <c r="E41" s="6" t="n">
        <v>3700000</v>
      </c>
      <c r="F41" s="4" t="inlineStr">
        <is>
          <t xml:space="preserve"> </t>
        </is>
      </c>
      <c r="G41" s="6" t="n">
        <v>3700000</v>
      </c>
      <c r="H41" s="4" t="inlineStr">
        <is>
          <t xml:space="preserve"> </t>
        </is>
      </c>
      <c r="I41" s="4" t="inlineStr">
        <is>
          <t xml:space="preserve"> </t>
        </is>
      </c>
      <c r="J41" s="4" t="inlineStr">
        <is>
          <t xml:space="preserve"> </t>
        </is>
      </c>
    </row>
    <row r="42">
      <c r="A42" s="4" t="inlineStr">
        <is>
          <t>Maruho Contract Manufactur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Product Liability Contingenc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payments of Related Party Deb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7300000</v>
      </c>
      <c r="J44" s="4" t="inlineStr">
        <is>
          <t xml:space="preserve"> </t>
        </is>
      </c>
    </row>
    <row r="45">
      <c r="A45" s="4" t="inlineStr">
        <is>
          <t>Facility Leas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Product Liability Contingenc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ity Deposit</t>
        </is>
      </c>
      <c r="B47" s="5" t="n">
        <v>100000</v>
      </c>
      <c r="C47" s="4" t="inlineStr">
        <is>
          <t xml:space="preserve"> </t>
        </is>
      </c>
      <c r="D47" s="4" t="inlineStr">
        <is>
          <t xml:space="preserve"> </t>
        </is>
      </c>
      <c r="E47" s="5" t="n">
        <v>100000</v>
      </c>
      <c r="F47" s="4" t="inlineStr">
        <is>
          <t xml:space="preserve"> </t>
        </is>
      </c>
      <c r="G47" s="5" t="n">
        <v>100000</v>
      </c>
      <c r="H47" s="4" t="inlineStr">
        <is>
          <t xml:space="preserve"> </t>
        </is>
      </c>
      <c r="I47" s="5" t="n">
        <v>100000</v>
      </c>
      <c r="J47" s="4" t="inlineStr">
        <is>
          <t xml:space="preserve"> </t>
        </is>
      </c>
    </row>
  </sheetData>
  <mergeCells count="4">
    <mergeCell ref="A1:A2"/>
    <mergeCell ref="E1:F1"/>
    <mergeCell ref="G1:H1"/>
    <mergeCell ref="I1:J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80" customWidth="1" min="5" max="5"/>
    <col width="14" customWidth="1" min="6" max="6"/>
  </cols>
  <sheetData>
    <row r="1">
      <c r="A1" s="1" t="inlineStr">
        <is>
          <t>Retirement Plan (Details Narrative) - USD ($) $ in Millions</t>
        </is>
      </c>
      <c r="B1" s="2" t="inlineStr">
        <is>
          <t>3 Months Ended</t>
        </is>
      </c>
      <c r="C1" s="2" t="inlineStr">
        <is>
          <t>6 Months Ended</t>
        </is>
      </c>
      <c r="E1" s="2" t="inlineStr">
        <is>
          <t>12 Months Ended</t>
        </is>
      </c>
    </row>
    <row r="2">
      <c r="B2" s="2" t="inlineStr">
        <is>
          <t>Jun. 30, 2022</t>
        </is>
      </c>
      <c r="C2" s="2" t="inlineStr">
        <is>
          <t>Jun. 30, 2023</t>
        </is>
      </c>
      <c r="D2" s="2" t="inlineStr">
        <is>
          <t>Jun. 30, 2022</t>
        </is>
      </c>
      <c r="E2" s="2" t="inlineStr">
        <is>
          <t>Dec. 31, 2022</t>
        </is>
      </c>
      <c r="F2" s="2" t="inlineStr">
        <is>
          <t>Dec. 31,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ined Contribution Plan, Nature and Effect of Change, Description</t>
        </is>
      </c>
      <c r="B4" s="4" t="inlineStr">
        <is>
          <t xml:space="preserve"> </t>
        </is>
      </c>
      <c r="C4" s="4" t="inlineStr">
        <is>
          <t>The
Company matches 50% of employee contributions up to a maximum of 6% of employees’ salary.</t>
        </is>
      </c>
      <c r="D4" s="4" t="inlineStr">
        <is>
          <t xml:space="preserve"> </t>
        </is>
      </c>
      <c r="E4" s="4" t="inlineStr">
        <is>
          <t>The
Company matches 50% of employee contributions up to a maximum of 6% of employees’ salary</t>
        </is>
      </c>
      <c r="F4" s="4" t="inlineStr">
        <is>
          <t xml:space="preserve"> </t>
        </is>
      </c>
    </row>
    <row r="5">
      <c r="A5" s="4" t="inlineStr">
        <is>
          <t>Defined Contribution Plan, Cost</t>
        </is>
      </c>
      <c r="B5" s="9" t="n">
        <v>0.1</v>
      </c>
      <c r="C5" s="9" t="n">
        <v>0.2</v>
      </c>
      <c r="D5" s="9" t="n">
        <v>0.1</v>
      </c>
      <c r="E5" s="4" t="inlineStr">
        <is>
          <t xml:space="preserve"> </t>
        </is>
      </c>
      <c r="F5" s="9" t="n">
        <v>0.2</v>
      </c>
    </row>
  </sheetData>
  <mergeCells count="3">
    <mergeCell ref="A1:A2"/>
    <mergeCell ref="C1:D1"/>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80" customWidth="1" min="5" max="5"/>
    <col width="13"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ubsequent Events (Details Narrative) - USD ($)</t>
        </is>
      </c>
      <c r="B1" s="2" t="inlineStr">
        <is>
          <t>Jul. 03, 2023</t>
        </is>
      </c>
      <c r="C1" s="2" t="inlineStr">
        <is>
          <t>Jul. 03, 2023</t>
        </is>
      </c>
      <c r="D1" s="2" t="inlineStr">
        <is>
          <t>May 28, 2023</t>
        </is>
      </c>
      <c r="E1" s="2" t="inlineStr">
        <is>
          <t>May 22, 2023</t>
        </is>
      </c>
      <c r="F1" s="2" t="inlineStr">
        <is>
          <t>May 08, 2023</t>
        </is>
      </c>
      <c r="G1" s="2" t="inlineStr">
        <is>
          <t>Apr. 26, 2023</t>
        </is>
      </c>
      <c r="H1" s="2" t="inlineStr">
        <is>
          <t>Jun. 30, 2023</t>
        </is>
      </c>
      <c r="I1" s="2" t="inlineStr">
        <is>
          <t>Jun. 28, 2023</t>
        </is>
      </c>
      <c r="J1" s="2" t="inlineStr">
        <is>
          <t>Jun. 27, 2023</t>
        </is>
      </c>
      <c r="K1" s="2" t="inlineStr">
        <is>
          <t>Dec. 31, 2022</t>
        </is>
      </c>
      <c r="L1" s="2" t="inlineStr">
        <is>
          <t>Dec. 31, 2021</t>
        </is>
      </c>
      <c r="M1" s="2" t="inlineStr">
        <is>
          <t>Dec. 21, 2020</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Stockholders' Equity, Reverse Stock Split</t>
        </is>
      </c>
      <c r="B3" s="4" t="inlineStr">
        <is>
          <t>1-for-20</t>
        </is>
      </c>
      <c r="C3" s="4" t="inlineStr">
        <is>
          <t>1-for-20</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000</v>
      </c>
      <c r="I4" s="6" t="n">
        <v>15000000</v>
      </c>
      <c r="J4" s="6" t="n">
        <v>300000000</v>
      </c>
      <c r="K4" s="6" t="n">
        <v>15000000</v>
      </c>
      <c r="L4" s="6" t="n">
        <v>15000000</v>
      </c>
      <c r="M4" s="6" t="n">
        <v>15000000</v>
      </c>
    </row>
    <row r="5">
      <c r="A5" s="4" t="inlineStr">
        <is>
          <t>Class of Warrant or Right, Exercise Price of Warrants or Righ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00</v>
      </c>
      <c r="J5" s="4" t="inlineStr">
        <is>
          <t xml:space="preserve"> </t>
        </is>
      </c>
      <c r="K5" s="4" t="inlineStr">
        <is>
          <t xml:space="preserve"> </t>
        </is>
      </c>
      <c r="L5" s="4" t="inlineStr">
        <is>
          <t xml:space="preserve"> </t>
        </is>
      </c>
      <c r="M5" s="4" t="inlineStr">
        <is>
          <t xml:space="preserve"> </t>
        </is>
      </c>
    </row>
    <row r="6">
      <c r="A6" s="4" t="inlineStr">
        <is>
          <t>Security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5000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ash, FDIC Insured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4200000</v>
      </c>
      <c r="I7" s="4" t="inlineStr">
        <is>
          <t xml:space="preserve"> </t>
        </is>
      </c>
      <c r="J7" s="4" t="inlineStr">
        <is>
          <t xml:space="preserve"> </t>
        </is>
      </c>
      <c r="K7" s="5" t="n">
        <v>250000</v>
      </c>
      <c r="L7" s="4" t="inlineStr">
        <is>
          <t xml:space="preserve"> </t>
        </is>
      </c>
      <c r="M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tockholders' Equity, Reverse Stock Split</t>
        </is>
      </c>
      <c r="B10" s="4" t="inlineStr">
        <is>
          <t xml:space="preserve"> </t>
        </is>
      </c>
      <c r="C10" s="4" t="inlineStr">
        <is>
          <t xml:space="preserve"> </t>
        </is>
      </c>
      <c r="D10" s="4" t="inlineStr">
        <is>
          <t xml:space="preserve"> </t>
        </is>
      </c>
      <c r="E10" s="4" t="inlineStr">
        <is>
          <t>(i)
effect a reverse split at a ratio of not less than 1-for-5 and not greater than 1-for-25 and (ii) if and when the reverse stock split
is effected, to decrease the number of authorized shares of the Company’s common stock in the same ratio as is selected for the
reverse stock split. The final decision of whether to proceed with the Amendment shall be determined by our board of directors, in its
discretion, at any time prior to August 23, 2023, the deadline for regaining compliance with Nasdaq Listing Rule 5550(a)</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mmon Stock, Shares Authoriz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50000</v>
      </c>
      <c r="J11" s="6" t="n">
        <v>3000000</v>
      </c>
      <c r="K11" s="4" t="inlineStr">
        <is>
          <t xml:space="preserve"> </t>
        </is>
      </c>
      <c r="L11" s="4" t="inlineStr">
        <is>
          <t xml:space="preserve"> </t>
        </is>
      </c>
      <c r="M11" s="4" t="inlineStr">
        <is>
          <t xml:space="preserve"> </t>
        </is>
      </c>
    </row>
    <row r="12">
      <c r="A12" s="4" t="inlineStr">
        <is>
          <t>Subsequent Event [Member] | Licensing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oyalty Expense</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ustom:RoyaltyPercentage]</t>
        </is>
      </c>
      <c r="B15" s="4" t="inlineStr">
        <is>
          <t xml:space="preserve"> </t>
        </is>
      </c>
      <c r="C15" s="4" t="inlineStr">
        <is>
          <t xml:space="preserve"> </t>
        </is>
      </c>
      <c r="D15" s="10" t="n">
        <v>0.03</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ubsequent Event [Member] | Computer Share Trust Compan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ustom:BeneficialOwnershipDescrip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beneficial
  ownership before being deemed an Acquiring Person, solely with respect to Biofrontera AG, from 20% to 29.96%</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ubsequent Event [Member] | MidCap Business Credit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Line of Credit Facility, Maximum Borrowing Capacity</t>
        </is>
      </c>
      <c r="B21" s="4" t="inlineStr">
        <is>
          <t xml:space="preserve"> </t>
        </is>
      </c>
      <c r="C21" s="4" t="inlineStr">
        <is>
          <t xml:space="preserve"> </t>
        </is>
      </c>
      <c r="D21" s="4" t="inlineStr">
        <is>
          <t xml:space="preserve"> </t>
        </is>
      </c>
      <c r="E21" s="4" t="inlineStr">
        <is>
          <t xml:space="preserve"> </t>
        </is>
      </c>
      <c r="F21" s="5" t="n">
        <v>65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rivative, Basis Spread on Variable Rate</t>
        </is>
      </c>
      <c r="B22" s="4" t="inlineStr">
        <is>
          <t xml:space="preserve"> </t>
        </is>
      </c>
      <c r="C22" s="4" t="inlineStr">
        <is>
          <t xml:space="preserve"> </t>
        </is>
      </c>
      <c r="D22" s="4" t="inlineStr">
        <is>
          <t xml:space="preserve"> </t>
        </is>
      </c>
      <c r="E22" s="4" t="inlineStr">
        <is>
          <t xml:space="preserve"> </t>
        </is>
      </c>
      <c r="F22" s="10" t="n">
        <v>0.15</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Derivative, Floor Interest Rate</t>
        </is>
      </c>
      <c r="B23" s="4" t="inlineStr">
        <is>
          <t xml:space="preserve"> </t>
        </is>
      </c>
      <c r="C23" s="4" t="inlineStr">
        <is>
          <t xml:space="preserve"> </t>
        </is>
      </c>
      <c r="D23" s="4" t="inlineStr">
        <is>
          <t xml:space="preserve"> </t>
        </is>
      </c>
      <c r="E23" s="4" t="inlineStr">
        <is>
          <t xml:space="preserve"> </t>
        </is>
      </c>
      <c r="F23" s="11" t="n">
        <v>0.02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rivative, Average Floor Interest Rate</t>
        </is>
      </c>
      <c r="B24" s="4" t="inlineStr">
        <is>
          <t xml:space="preserve"> </t>
        </is>
      </c>
      <c r="C24" s="4" t="inlineStr">
        <is>
          <t xml:space="preserve"> </t>
        </is>
      </c>
      <c r="D24" s="4" t="inlineStr">
        <is>
          <t xml:space="preserve"> </t>
        </is>
      </c>
      <c r="E24" s="4" t="inlineStr">
        <is>
          <t xml:space="preserve"> </t>
        </is>
      </c>
      <c r="F24" s="10" t="n">
        <v>0.0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Derivative, Fixed Interest Rate</t>
        </is>
      </c>
      <c r="B25" s="4" t="inlineStr">
        <is>
          <t xml:space="preserve"> </t>
        </is>
      </c>
      <c r="C25" s="4" t="inlineStr">
        <is>
          <t xml:space="preserve"> </t>
        </is>
      </c>
      <c r="D25" s="4" t="inlineStr">
        <is>
          <t xml:space="preserve"> </t>
        </is>
      </c>
      <c r="E25" s="4" t="inlineStr">
        <is>
          <t xml:space="preserve"> </t>
        </is>
      </c>
      <c r="F25" s="10" t="n">
        <v>0.03</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of Credit Facility, Unused Capacity, Commitment Fee Percentage</t>
        </is>
      </c>
      <c r="B26" s="4" t="inlineStr">
        <is>
          <t xml:space="preserve"> </t>
        </is>
      </c>
      <c r="C26" s="4" t="inlineStr">
        <is>
          <t xml:space="preserve"> </t>
        </is>
      </c>
      <c r="D26" s="4" t="inlineStr">
        <is>
          <t xml:space="preserve"> </t>
        </is>
      </c>
      <c r="E26" s="4" t="inlineStr">
        <is>
          <t xml:space="preserve"> </t>
        </is>
      </c>
      <c r="F26" s="15" t="n">
        <v>0.0037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27T00:59:35Z</dcterms:created>
  <dcterms:modified xmlns:dcterms="http://purl.org/dc/terms/" xmlns:xsi="http://www.w3.org/2001/XMLSchema-instance" xsi:type="dcterms:W3CDTF">2023-10-27T00:59:35Z</dcterms:modified>
</cp:coreProperties>
</file>